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Financial Statement Components" sheetId="12" state="visible" r:id="rId12"/>
    <sheet xmlns:r="http://schemas.openxmlformats.org/officeDocument/2006/relationships" name="Marketable Securities" sheetId="13" state="visible" r:id="rId13"/>
    <sheet xmlns:r="http://schemas.openxmlformats.org/officeDocument/2006/relationships" name="Business Combinations" sheetId="14" state="visible" r:id="rId14"/>
    <sheet xmlns:r="http://schemas.openxmlformats.org/officeDocument/2006/relationships" name="Goodwill and Purchased Intangib" sheetId="15" state="visible" r:id="rId15"/>
    <sheet xmlns:r="http://schemas.openxmlformats.org/officeDocument/2006/relationships" name="Debt" sheetId="16" state="visible" r:id="rId16"/>
    <sheet xmlns:r="http://schemas.openxmlformats.org/officeDocument/2006/relationships" name="Equity, Long-Term Incentive Com"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itigation and Other Legal Matt" sheetId="23" state="visible" r:id="rId23"/>
    <sheet xmlns:r="http://schemas.openxmlformats.org/officeDocument/2006/relationships" name="Derivative Instruments and Hedg" sheetId="24" state="visible" r:id="rId24"/>
    <sheet xmlns:r="http://schemas.openxmlformats.org/officeDocument/2006/relationships" name="Segment Reporting and Geographi"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Quarterly Consolidated Results " sheetId="28" state="visible" r:id="rId28"/>
    <sheet xmlns:r="http://schemas.openxmlformats.org/officeDocument/2006/relationships" name="Schedule II Valuation and Quali"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Fair Value Measurements (Tables" sheetId="33" state="visible" r:id="rId33"/>
    <sheet xmlns:r="http://schemas.openxmlformats.org/officeDocument/2006/relationships" name="Financial Statement Components " sheetId="34" state="visible" r:id="rId34"/>
    <sheet xmlns:r="http://schemas.openxmlformats.org/officeDocument/2006/relationships" name="Marketable Securities (Tables)" sheetId="35" state="visible" r:id="rId35"/>
    <sheet xmlns:r="http://schemas.openxmlformats.org/officeDocument/2006/relationships" name="Business Combinations (Tables)" sheetId="36" state="visible" r:id="rId36"/>
    <sheet xmlns:r="http://schemas.openxmlformats.org/officeDocument/2006/relationships" name="Goodwill and Purchased Intang_2" sheetId="37" state="visible" r:id="rId37"/>
    <sheet xmlns:r="http://schemas.openxmlformats.org/officeDocument/2006/relationships" name="Debt (Tables)" sheetId="38" state="visible" r:id="rId38"/>
    <sheet xmlns:r="http://schemas.openxmlformats.org/officeDocument/2006/relationships" name="Equity, Long-Term Incentive C_2" sheetId="39" state="visible" r:id="rId39"/>
    <sheet xmlns:r="http://schemas.openxmlformats.org/officeDocument/2006/relationships" name="Stock Repurchase Program (Table" sheetId="40" state="visible" r:id="rId40"/>
    <sheet xmlns:r="http://schemas.openxmlformats.org/officeDocument/2006/relationships" name="Net Income Per Share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Derivative Instruments and He_2" sheetId="45" state="visible" r:id="rId45"/>
    <sheet xmlns:r="http://schemas.openxmlformats.org/officeDocument/2006/relationships" name="Segment Reporting and Geograp_2" sheetId="46" state="visible" r:id="rId46"/>
    <sheet xmlns:r="http://schemas.openxmlformats.org/officeDocument/2006/relationships" name="Related Party Transactions (Tab" sheetId="47" state="visible" r:id="rId47"/>
    <sheet xmlns:r="http://schemas.openxmlformats.org/officeDocument/2006/relationships" name="Quarterly Consolidated Result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Description of Business and S_6" sheetId="51" state="visible" r:id="rId51"/>
    <sheet xmlns:r="http://schemas.openxmlformats.org/officeDocument/2006/relationships" name="Description of Business and S_7" sheetId="52" state="visible" r:id="rId52"/>
    <sheet xmlns:r="http://schemas.openxmlformats.org/officeDocument/2006/relationships" name="Revenue  - Narrative (Details)" sheetId="53" state="visible" r:id="rId53"/>
    <sheet xmlns:r="http://schemas.openxmlformats.org/officeDocument/2006/relationships" name="Revenue  - Impact of ASC 606 to" sheetId="54" state="visible" r:id="rId54"/>
    <sheet xmlns:r="http://schemas.openxmlformats.org/officeDocument/2006/relationships" name="Revenue  - Impact of ASC 606 _2" sheetId="55" state="visible" r:id="rId55"/>
    <sheet xmlns:r="http://schemas.openxmlformats.org/officeDocument/2006/relationships" name="Revenue  - Schedule of Contract" sheetId="56" state="visible" r:id="rId56"/>
    <sheet xmlns:r="http://schemas.openxmlformats.org/officeDocument/2006/relationships" name="Revenue  - Remaining Performanc" sheetId="57" state="visible" r:id="rId57"/>
    <sheet xmlns:r="http://schemas.openxmlformats.org/officeDocument/2006/relationships" name="Fair Value Measurements (Detail" sheetId="58" state="visible" r:id="rId58"/>
    <sheet xmlns:r="http://schemas.openxmlformats.org/officeDocument/2006/relationships" name="Financial Statement Component_2" sheetId="59" state="visible" r:id="rId59"/>
    <sheet xmlns:r="http://schemas.openxmlformats.org/officeDocument/2006/relationships" name="Financial Statement Component_3" sheetId="60" state="visible" r:id="rId60"/>
    <sheet xmlns:r="http://schemas.openxmlformats.org/officeDocument/2006/relationships" name="Financial Statement Component_4" sheetId="61" state="visible" r:id="rId61"/>
    <sheet xmlns:r="http://schemas.openxmlformats.org/officeDocument/2006/relationships" name="Financial Statement Component_5" sheetId="62" state="visible" r:id="rId62"/>
    <sheet xmlns:r="http://schemas.openxmlformats.org/officeDocument/2006/relationships" name="Marketable Securities  - Amorti" sheetId="63" state="visible" r:id="rId63"/>
    <sheet xmlns:r="http://schemas.openxmlformats.org/officeDocument/2006/relationships" name="Marketable Securities  - Additi" sheetId="64" state="visible" r:id="rId64"/>
    <sheet xmlns:r="http://schemas.openxmlformats.org/officeDocument/2006/relationships" name="Marketable Securities  - Contin" sheetId="65" state="visible" r:id="rId65"/>
    <sheet xmlns:r="http://schemas.openxmlformats.org/officeDocument/2006/relationships" name="Marketable Securities  - Contra" sheetId="66" state="visible" r:id="rId66"/>
    <sheet xmlns:r="http://schemas.openxmlformats.org/officeDocument/2006/relationships" name="Business Combinations  - Orbote" sheetId="67" state="visible" r:id="rId67"/>
    <sheet xmlns:r="http://schemas.openxmlformats.org/officeDocument/2006/relationships" name="Business Combinations  - Orbo_2" sheetId="68" state="visible" r:id="rId68"/>
    <sheet xmlns:r="http://schemas.openxmlformats.org/officeDocument/2006/relationships" name="Business Combinations  - Orbo_3" sheetId="69" state="visible" r:id="rId69"/>
    <sheet xmlns:r="http://schemas.openxmlformats.org/officeDocument/2006/relationships" name="Business Combinations  - Other " sheetId="70" state="visible" r:id="rId70"/>
    <sheet xmlns:r="http://schemas.openxmlformats.org/officeDocument/2006/relationships" name="Business Combinations  - Othe_2" sheetId="71" state="visible" r:id="rId71"/>
    <sheet xmlns:r="http://schemas.openxmlformats.org/officeDocument/2006/relationships" name="Business Combinations  - Schedu" sheetId="72" state="visible" r:id="rId72"/>
    <sheet xmlns:r="http://schemas.openxmlformats.org/officeDocument/2006/relationships" name="Business Combinations  - Pro Fo" sheetId="73" state="visible" r:id="rId73"/>
    <sheet xmlns:r="http://schemas.openxmlformats.org/officeDocument/2006/relationships" name="Goodwill and Purchased Intang_3" sheetId="74" state="visible" r:id="rId74"/>
    <sheet xmlns:r="http://schemas.openxmlformats.org/officeDocument/2006/relationships" name="Goodwill and Purchased Intang_4" sheetId="75" state="visible" r:id="rId75"/>
    <sheet xmlns:r="http://schemas.openxmlformats.org/officeDocument/2006/relationships" name="Goodwill and Purchased Intang_5" sheetId="76" state="visible" r:id="rId76"/>
    <sheet xmlns:r="http://schemas.openxmlformats.org/officeDocument/2006/relationships" name="Goodwill and Purchased Intang_6" sheetId="77" state="visible" r:id="rId77"/>
    <sheet xmlns:r="http://schemas.openxmlformats.org/officeDocument/2006/relationships" name="Debt  - Schedule of Debt (Detai" sheetId="78" state="visible" r:id="rId78"/>
    <sheet xmlns:r="http://schemas.openxmlformats.org/officeDocument/2006/relationships" name="Debt  - Schedule of Future Prin" sheetId="79" state="visible" r:id="rId79"/>
    <sheet xmlns:r="http://schemas.openxmlformats.org/officeDocument/2006/relationships" name="Debt  - Senior Notes (Details)" sheetId="80" state="visible" r:id="rId80"/>
    <sheet xmlns:r="http://schemas.openxmlformats.org/officeDocument/2006/relationships" name="Debt  - Credit Facility (Detail" sheetId="81" state="visible" r:id="rId81"/>
    <sheet xmlns:r="http://schemas.openxmlformats.org/officeDocument/2006/relationships" name="Equity, Long-Term Incentive C_3" sheetId="82" state="visible" r:id="rId82"/>
    <sheet xmlns:r="http://schemas.openxmlformats.org/officeDocument/2006/relationships" name="Equity, Long-Term Incentive C_4" sheetId="83" state="visible" r:id="rId83"/>
    <sheet xmlns:r="http://schemas.openxmlformats.org/officeDocument/2006/relationships" name="Equity, Long-Term Incentive C_5" sheetId="84" state="visible" r:id="rId84"/>
    <sheet xmlns:r="http://schemas.openxmlformats.org/officeDocument/2006/relationships" name="Equity, Long-Term Incentive C_6" sheetId="85" state="visible" r:id="rId85"/>
    <sheet xmlns:r="http://schemas.openxmlformats.org/officeDocument/2006/relationships" name="Equity, Long-Term Incentive C_7" sheetId="86" state="visible" r:id="rId86"/>
    <sheet xmlns:r="http://schemas.openxmlformats.org/officeDocument/2006/relationships" name="Equity, Long-Term Incentive C_8" sheetId="87" state="visible" r:id="rId87"/>
    <sheet xmlns:r="http://schemas.openxmlformats.org/officeDocument/2006/relationships" name="Equity, Long-Term Incentive C_9" sheetId="88" state="visible" r:id="rId88"/>
    <sheet xmlns:r="http://schemas.openxmlformats.org/officeDocument/2006/relationships" name="Equity, Long-Term Incentive _10" sheetId="89" state="visible" r:id="rId89"/>
    <sheet xmlns:r="http://schemas.openxmlformats.org/officeDocument/2006/relationships" name="Equity, Long-Term Incentive _11" sheetId="90" state="visible" r:id="rId90"/>
    <sheet xmlns:r="http://schemas.openxmlformats.org/officeDocument/2006/relationships" name="Stock Repurchase Program (Detai" sheetId="91" state="visible" r:id="rId91"/>
    <sheet xmlns:r="http://schemas.openxmlformats.org/officeDocument/2006/relationships" name="Net Income Per Share (Details)" sheetId="92" state="visible" r:id="rId92"/>
    <sheet xmlns:r="http://schemas.openxmlformats.org/officeDocument/2006/relationships" name="Employee Benefit Plans  - Sched" sheetId="93" state="visible" r:id="rId93"/>
    <sheet xmlns:r="http://schemas.openxmlformats.org/officeDocument/2006/relationships" name="Employee Benefit Plans  - Weigh" sheetId="94" state="visible" r:id="rId94"/>
    <sheet xmlns:r="http://schemas.openxmlformats.org/officeDocument/2006/relationships" name="Employee Benefit Plans  - Amoun" sheetId="95" state="visible" r:id="rId95"/>
    <sheet xmlns:r="http://schemas.openxmlformats.org/officeDocument/2006/relationships" name="Employee Benefit Plans  - Compo" sheetId="96" state="visible" r:id="rId96"/>
    <sheet xmlns:r="http://schemas.openxmlformats.org/officeDocument/2006/relationships" name="Employee Benefit Plans  - Fair " sheetId="97" state="visible" r:id="rId97"/>
    <sheet xmlns:r="http://schemas.openxmlformats.org/officeDocument/2006/relationships" name="Income Taxes  - Schedule of Inc" sheetId="98" state="visible" r:id="rId98"/>
    <sheet xmlns:r="http://schemas.openxmlformats.org/officeDocument/2006/relationships" name="Income Taxes  - Schedule of Com" sheetId="99" state="visible" r:id="rId99"/>
    <sheet xmlns:r="http://schemas.openxmlformats.org/officeDocument/2006/relationships" name="Income Taxes  - Schedule of Def" sheetId="100" state="visible" r:id="rId100"/>
    <sheet xmlns:r="http://schemas.openxmlformats.org/officeDocument/2006/relationships" name="Income Taxes  - Additional Info" sheetId="101" state="visible" r:id="rId101"/>
    <sheet xmlns:r="http://schemas.openxmlformats.org/officeDocument/2006/relationships" name="Income Taxes  - Schedule of Eff" sheetId="102" state="visible" r:id="rId102"/>
    <sheet xmlns:r="http://schemas.openxmlformats.org/officeDocument/2006/relationships" name="Income Taxes  - Summary of Inco" sheetId="103" state="visible" r:id="rId103"/>
    <sheet xmlns:r="http://schemas.openxmlformats.org/officeDocument/2006/relationships" name="Commitment and Contingencies (D" sheetId="104" state="visible" r:id="rId104"/>
    <sheet xmlns:r="http://schemas.openxmlformats.org/officeDocument/2006/relationships" name="Derivative Instruments and He_3" sheetId="105" state="visible" r:id="rId105"/>
    <sheet xmlns:r="http://schemas.openxmlformats.org/officeDocument/2006/relationships" name="Derivative Instruments and He_4" sheetId="106" state="visible" r:id="rId106"/>
    <sheet xmlns:r="http://schemas.openxmlformats.org/officeDocument/2006/relationships" name="Derivative Instruments and He_5" sheetId="107" state="visible" r:id="rId107"/>
    <sheet xmlns:r="http://schemas.openxmlformats.org/officeDocument/2006/relationships" name="Derivative Instruments and He_6" sheetId="108" state="visible" r:id="rId108"/>
    <sheet xmlns:r="http://schemas.openxmlformats.org/officeDocument/2006/relationships" name="Derivative Instruments and He_7" sheetId="109" state="visible" r:id="rId109"/>
    <sheet xmlns:r="http://schemas.openxmlformats.org/officeDocument/2006/relationships" name="Derivative Instruments and He_8" sheetId="110" state="visible" r:id="rId110"/>
    <sheet xmlns:r="http://schemas.openxmlformats.org/officeDocument/2006/relationships" name="Derivative Instruments and He_9" sheetId="111" state="visible" r:id="rId111"/>
    <sheet xmlns:r="http://schemas.openxmlformats.org/officeDocument/2006/relationships" name="Segment Reporting and Geograp_3" sheetId="112" state="visible" r:id="rId112"/>
    <sheet xmlns:r="http://schemas.openxmlformats.org/officeDocument/2006/relationships" name="Segment Reporting and Geograp_4" sheetId="113" state="visible" r:id="rId113"/>
    <sheet xmlns:r="http://schemas.openxmlformats.org/officeDocument/2006/relationships" name="Segment Reporting and Geograp_5" sheetId="114" state="visible" r:id="rId114"/>
    <sheet xmlns:r="http://schemas.openxmlformats.org/officeDocument/2006/relationships" name="Segment Reporting and Geograp_6" sheetId="115" state="visible" r:id="rId115"/>
    <sheet xmlns:r="http://schemas.openxmlformats.org/officeDocument/2006/relationships" name="Segment Reporting and Geograp_7" sheetId="116" state="visible" r:id="rId116"/>
    <sheet xmlns:r="http://schemas.openxmlformats.org/officeDocument/2006/relationships" name="Segment Reporting and Geograp_8" sheetId="117" state="visible" r:id="rId117"/>
    <sheet xmlns:r="http://schemas.openxmlformats.org/officeDocument/2006/relationships" name="Segment Reporting and Geograp_9" sheetId="118" state="visible" r:id="rId118"/>
    <sheet xmlns:r="http://schemas.openxmlformats.org/officeDocument/2006/relationships" name="Related Party Transactions (Det" sheetId="119" state="visible" r:id="rId119"/>
    <sheet xmlns:r="http://schemas.openxmlformats.org/officeDocument/2006/relationships" name="Subsequent Events (Details)" sheetId="120" state="visible" r:id="rId120"/>
    <sheet xmlns:r="http://schemas.openxmlformats.org/officeDocument/2006/relationships" name="Quarterly Consolidated Result_3" sheetId="121" state="visible" r:id="rId121"/>
    <sheet xmlns:r="http://schemas.openxmlformats.org/officeDocument/2006/relationships" name="Schedule II Valuation and Qua_2" sheetId="122" state="visible" r:id="rId122"/>
    <sheet xmlns:r="http://schemas.openxmlformats.org/officeDocument/2006/relationships" name="Uncategorized Items - klac-2019" sheetId="123" state="visible" r:id="rId123"/>
  </sheets>
  <definedNames/>
  <calcPr calcId="124519" fullCalcOnLoad="1"/>
</workbook>
</file>

<file path=xl/sharedStrings.xml><?xml version="1.0" encoding="utf-8"?>
<sst xmlns="http://schemas.openxmlformats.org/spreadsheetml/2006/main" uniqueCount="1522">
  <si>
    <t>DEI Document - USD ($) $ in Millions</t>
  </si>
  <si>
    <t>12 Months Ended</t>
  </si>
  <si>
    <t>Jun. 30, 2019</t>
  </si>
  <si>
    <t>Jul. 19, 2019</t>
  </si>
  <si>
    <t>Dec. 31, 2018</t>
  </si>
  <si>
    <t>DEI [Abstract]</t>
  </si>
  <si>
    <t>Document Type</t>
  </si>
  <si>
    <t>10-K</t>
  </si>
  <si>
    <t>Amendment Flag</t>
  </si>
  <si>
    <t>false</t>
  </si>
  <si>
    <t>Document Period End Date</t>
  </si>
  <si>
    <t>Jun. 30,
		2019</t>
  </si>
  <si>
    <t>Document Fiscal Year Focus</t>
  </si>
  <si>
    <t>2019</t>
  </si>
  <si>
    <t>Document Fiscal Period Focus</t>
  </si>
  <si>
    <t>FY</t>
  </si>
  <si>
    <t>Entity Registrant Name</t>
  </si>
  <si>
    <t>KLA CORP</t>
  </si>
  <si>
    <t>Entity Central Index Key</t>
  </si>
  <si>
    <t>0000319201</t>
  </si>
  <si>
    <t>Entity Filer Category</t>
  </si>
  <si>
    <t>Large Accelerated Filer</t>
  </si>
  <si>
    <t>Entity Emerging Growth Company</t>
  </si>
  <si>
    <t>Entity Small Business</t>
  </si>
  <si>
    <t>Entity Shell Company</t>
  </si>
  <si>
    <t>Current Fiscal Year End Date</t>
  </si>
  <si>
    <t>--06-30</t>
  </si>
  <si>
    <t>Entity Current Reporting Status</t>
  </si>
  <si>
    <t>Yes</t>
  </si>
  <si>
    <t>Entity Voluntary Filers</t>
  </si>
  <si>
    <t>No</t>
  </si>
  <si>
    <t>Entity Well-known Seasoned Issuer</t>
  </si>
  <si>
    <t>Entity Common Stock, Shares Outstanding</t>
  </si>
  <si>
    <t>Entity Public Float</t>
  </si>
  <si>
    <t>Consolidated Balance Sheets - USD ($) $ in Thousands</t>
  </si>
  <si>
    <t>Jun. 30, 2018</t>
  </si>
  <si>
    <t>Current assets:</t>
  </si>
  <si>
    <t>Cash and cash equivalents</t>
  </si>
  <si>
    <t>Marketable securities</t>
  </si>
  <si>
    <t>Accounts receivable, net</t>
  </si>
  <si>
    <t>Inventories</t>
  </si>
  <si>
    <t>Other current assets</t>
  </si>
  <si>
    <t>Total current assets</t>
  </si>
  <si>
    <t>Land, property and equipment, net</t>
  </si>
  <si>
    <t>Goodwill</t>
  </si>
  <si>
    <t>Deferred income taxes</t>
  </si>
  <si>
    <t>Purchased intangible assets, net</t>
  </si>
  <si>
    <t>Other non-current assets</t>
  </si>
  <si>
    <t>Total assets</t>
  </si>
  <si>
    <t>Current liabilities:</t>
  </si>
  <si>
    <t>Accounts payable</t>
  </si>
  <si>
    <t>Deferred system revenue</t>
  </si>
  <si>
    <t>Deferred service revenue</t>
  </si>
  <si>
    <t>Deferred system profit</t>
  </si>
  <si>
    <t>Current portion of long-term debt</t>
  </si>
  <si>
    <t>Other current liabilities</t>
  </si>
  <si>
    <t>Total current liabilities</t>
  </si>
  <si>
    <t>Non-current liabilities:</t>
  </si>
  <si>
    <t>Long-term debt</t>
  </si>
  <si>
    <t>Deferred tax liabilities</t>
  </si>
  <si>
    <t>Other non-current liabilities</t>
  </si>
  <si>
    <t>Total liabilities</t>
  </si>
  <si>
    <t>Commitments and contingencies (Notes 14 and 15)</t>
  </si>
  <si>
    <t xml:space="preserve"> </t>
  </si>
  <si>
    <t>Stockholders’ equity:</t>
  </si>
  <si>
    <t>Preferred stock, $0.001 par value, 1,000 shares authorized, none outstanding</t>
  </si>
  <si>
    <t>Common stock, $0.001 par value, 500,000 shares authorized, 276,202 and 262,718 shares issued, 159,475 and 156,048 shares outstanding, as of June 30, 2019 and June 30, 2018, respectively</t>
  </si>
  <si>
    <t>Capital in excess of par value</t>
  </si>
  <si>
    <t>Retained earnings</t>
  </si>
  <si>
    <t>Accumulated other comprehensive income (loss)</t>
  </si>
  <si>
    <t>Total KLA stockholders’ equity</t>
  </si>
  <si>
    <t>Non-controlling interest in consolidated subsidiaries</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Mar. 31, 2019</t>
  </si>
  <si>
    <t>Sep. 30, 2018</t>
  </si>
  <si>
    <t>Mar. 31, 2018</t>
  </si>
  <si>
    <t>Dec. 31, 2017</t>
  </si>
  <si>
    <t>Sep. 30, 2017</t>
  </si>
  <si>
    <t>Jun. 30, 2017</t>
  </si>
  <si>
    <t>Revenues:</t>
  </si>
  <si>
    <t>Revenues</t>
  </si>
  <si>
    <t>[1],[2]</t>
  </si>
  <si>
    <t>Costs and expenses:</t>
  </si>
  <si>
    <t>Costs of revenues</t>
  </si>
  <si>
    <t>Research and development</t>
  </si>
  <si>
    <t>Selling, general and administrative</t>
  </si>
  <si>
    <t>Interest expense</t>
  </si>
  <si>
    <t>Other expense (income), net</t>
  </si>
  <si>
    <t>Income before income taxes</t>
  </si>
  <si>
    <t>Provision for income taxes</t>
  </si>
  <si>
    <t>Net income</t>
  </si>
  <si>
    <t>Less: Net loss attributable to non-controlling interest</t>
  </si>
  <si>
    <t>Net income attributable to KLA</t>
  </si>
  <si>
    <t>[3]</t>
  </si>
  <si>
    <t>Net income per share attributable to KLA</t>
  </si>
  <si>
    <t>Basic (in dollars per share)</t>
  </si>
  <si>
    <t>[4]</t>
  </si>
  <si>
    <t>Diluted (in dollars per share)</t>
  </si>
  <si>
    <t>Weighted-average number of shares:</t>
  </si>
  <si>
    <t>Basic (in shares)</t>
  </si>
  <si>
    <t>Diluted (in shares)</t>
  </si>
  <si>
    <t>Product</t>
  </si>
  <si>
    <t>Service</t>
  </si>
  <si>
    <t>[1]</t>
  </si>
  <si>
    <t>On February 20, 2019, we completed the acquisition of Orbotech for total consideration of approximately $3.26 billion. The operating results of Orbotech have been included in our Consolidated financial statements for the fiscal year ended June 30, 2019 from the Acquisition Date. For additional details, refer to Note 6 “Business Combinations” to our Consolidated Financial Statements.</t>
  </si>
  <si>
    <t>[2]</t>
  </si>
  <si>
    <t>On July 1, 2018, we adopted ASC 606 using the modified retrospective transition approach. Results for reporting periods beginning after June 30, 2018 are presented under ASC 606, while prior period amounts are not adjusted and continue to be reported in accordance with the previous revenue guidance in ASC 605.</t>
  </si>
  <si>
    <t>We had a net loss of $134.3 million in the second quarter of the fiscal year ended June 30, 2018, primarily as a result of the income tax effects from the enacted tax reform legislation through the Tax Cuts and Jobs Act, which was signed into law on December 22, 2017.</t>
  </si>
  <si>
    <t>Basic and diluted net income (loss) per share a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si>
  <si>
    <t>Consolidated Statements of Comprehensive Income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loss</t>
  </si>
  <si>
    <t>Comprehensive loss attributable to non-controlling interest</t>
  </si>
  <si>
    <t>Total comprehensive income attributable to KLA</t>
  </si>
  <si>
    <t>Consolidated Statements of Stockholders' Equity - USD ($) shares in Thousands, $ in Thousands</t>
  </si>
  <si>
    <t>Total</t>
  </si>
  <si>
    <t>Common Stock and Capital in Excess of Par Value, Shares</t>
  </si>
  <si>
    <t>Common Stock and Capital in Excess of Par Value, Amount</t>
  </si>
  <si>
    <t>Retained Earnings</t>
  </si>
  <si>
    <t>Accumulated Other Comprehensive Income (Loss)</t>
  </si>
  <si>
    <t>Total KLA Stockholders’ Equity</t>
  </si>
  <si>
    <t>Non-Controlling Interest</t>
  </si>
  <si>
    <t>Balance (in shares) at Jun. 30, 2016</t>
  </si>
  <si>
    <t>Balance at Jun. 30, 2016</t>
  </si>
  <si>
    <t>Increase (Decrease) in Stockholders' Equity</t>
  </si>
  <si>
    <t>Net issuance under employee stock plans (in shares)</t>
  </si>
  <si>
    <t>Net issuance under employee stock plans</t>
  </si>
  <si>
    <t>Repurchase of common stock (in shares)</t>
  </si>
  <si>
    <t>Repurchase of common stock</t>
  </si>
  <si>
    <t>Cash dividends and dividend equivalents declared</t>
  </si>
  <si>
    <t>Stock-based compensation expense</t>
  </si>
  <si>
    <t>Balance (in shares) at Jun. 30, 2017</t>
  </si>
  <si>
    <t>Balance at Jun. 30, 2017</t>
  </si>
  <si>
    <t>Balance (in shares) at Jun. 30, 2018</t>
  </si>
  <si>
    <t>Balance at Jun. 30, 2018</t>
  </si>
  <si>
    <t>Assumption of stock-based compensation plan awards in connection with the acquisition of Orbotech (in shares)</t>
  </si>
  <si>
    <t>Assumption of stock-based compensation plan awards in connection with the acquisition of Orbotech</t>
  </si>
  <si>
    <t>Common stock issued upon the acquisition of Orbotech (in shares)</t>
  </si>
  <si>
    <t>Common stock issued upon the acquisition of Orbotech</t>
  </si>
  <si>
    <t>Non-controlling interest in connection with the acquisition of Orbotech</t>
  </si>
  <si>
    <t>Balance (in shares) at Jun. 30, 2019</t>
  </si>
  <si>
    <t>Balance at Jun. 30, 2019</t>
  </si>
  <si>
    <t>Consolidated Statements of Stockholders' Equity (Parentheticals)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Depreciation and amortization</t>
  </si>
  <si>
    <t>Loss (gains) on unrealized foreign exchange and other</t>
  </si>
  <si>
    <t>Changes in assets and liabilities, net of assets acquired and liabilities assumed in business acquisitions:</t>
  </si>
  <si>
    <t>Accounts receivable</t>
  </si>
  <si>
    <t>Other assets</t>
  </si>
  <si>
    <t>Other liabilities</t>
  </si>
  <si>
    <t>Net cash provided by operating activities</t>
  </si>
  <si>
    <t>Cash flows from investing activities:</t>
  </si>
  <si>
    <t>Acquisition of non-marketable securities</t>
  </si>
  <si>
    <t>Business acquisitions, net of cash acquired</t>
  </si>
  <si>
    <t>Capital expenditures</t>
  </si>
  <si>
    <t>Proceeds from sale of assets</t>
  </si>
  <si>
    <t>Purchases of available-for-sale securities</t>
  </si>
  <si>
    <t>Proceeds from sale of available-for-sale securities</t>
  </si>
  <si>
    <t>Proceeds from maturity of available-for-sale securities</t>
  </si>
  <si>
    <t>Purchases of trading securities</t>
  </si>
  <si>
    <t>Proceeds from sale of trading securities</t>
  </si>
  <si>
    <t>Net cash (used in) provided by investing activities</t>
  </si>
  <si>
    <t>Cash flows from financing activities:</t>
  </si>
  <si>
    <t>Proceeds from issuance of debt, net of issuance costs</t>
  </si>
  <si>
    <t>Proceeds from revolving credit facility, net of debt issuance costs</t>
  </si>
  <si>
    <t>Repayment of debt</t>
  </si>
  <si>
    <t>Common stock repurchases</t>
  </si>
  <si>
    <t>Payment of dividends to stockholders</t>
  </si>
  <si>
    <t>Issuance of common stock</t>
  </si>
  <si>
    <t>Tax withholding payments related to vested and released restricted stock units</t>
  </si>
  <si>
    <t>Payment of contingent consideration payable</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disclosures:</t>
  </si>
  <si>
    <t>Income taxes paid, net</t>
  </si>
  <si>
    <t>Interest paid</t>
  </si>
  <si>
    <t>Non-cash activities:</t>
  </si>
  <si>
    <t>Issuance of common stock for the acquisition of Orbotech - financing activities</t>
  </si>
  <si>
    <t>Contingent consideration payable - financing activities</t>
  </si>
  <si>
    <t>Dividends payable - financing activities</t>
  </si>
  <si>
    <t>Business acquisition holdback amounts - investing activities</t>
  </si>
  <si>
    <t>Unsettled common stock repurchase - financing activities</t>
  </si>
  <si>
    <t>Accrued purchase of land, property and equipment - investing activities</t>
  </si>
  <si>
    <t>Description of Business and Summary of Significant Accounting Policies</t>
  </si>
  <si>
    <t>Accounting Policies [Abstract]</t>
  </si>
  <si>
    <t>DESCRIPTION OF BUSINESS AND SUMMARY OF SIGNIFICANT ACCOUNTING POLICIES</t>
  </si>
  <si>
    <t>NOTE 1— DESCRIPTION OF BUSINESS AND SUMMARY OF SIGNIFICANT ACCOUNTING POLICIES Description of Business and Principles of Consolidation. On July 15, 2019, we changed our corporate name from “KLA-Tencor Corporation” to “KLA Corporation”. For purposes of this report, “KLA,” the “Company,” “we,” “our,” “us,” or similar references mean KLA Corporation, and its majority-owned subsidiaries unless the context requires otherwise. We are a supplier of process equipment, process control equipment, and data analytics products for a broad range of industries, including semiconductors, printed circuit boards and displays. We provide advanced process control and process-enabling solutions for manufacturing and testing wafers and reticles, integrated circuits (“IC” or “chip”), packaging, light emitting diodes, power devices, compound semiconductor devices, microelectromechanical systems, data storage, printed circuit boards and flat and flexible panel displays, as well as general materials research. Our comprehensive portfolio of inspection, metrology and data analytics products, and related services, helps integrated circuit manufacturers achieve target yield throughout the entire semiconductor fabrication process, from research and development to final volume production. We develop and sell advanced vacuum deposition and etching process tools, which are used by a broad range of specialty semiconductor customers. We enable electronic device manufacturers to inspect, test and measure printed circuit boards (“PCBs”) and flat panel displays (“FPDs) and ICs to verify their quality, pattern the desired electronic circuitry on the relevant substrate and perform three-dimensional shaping of materialized circuits on multiple surfaces. Our advanced products, coupled with our unique yield management services, allow us to deliver the solutions our semiconductor, printed circuit board and display customers need to achieve their productivity goals, by significantly reducing their risks and costs. Headquartered in Milpitas, California, we have subsidiaries both in the United States and in key markets throughout the world. The Consolidated Financial Statements include the accounts of KLA and its majority-owned subsidiaries. All significant intercompany balances and transactions have been eliminated. Acquisition of Orbotech, Ltd. On February 20, 2019 (the “Closing Date” or “Acquisition Date”), we completed the acquisition of Orbotech, Ltd. (“Orbotech”) for $38.86 in cash and 0.25 of a share of our common stock in exchange for each ordinary share of Orbotech for a total consideration of $3.26 billion. The acquisition of Orbotech is referred to as the “Orbotech Acquisition”. The Orbotech Acquisition was accounted for by applying the acquisition method of accounting for business combinations. The Consolidated Financial Statements in this report include the financial results of Orbotech prospectively from the Acquisition Date. For additional details, refer to Note 6 “Business Combinations.” Subsequent to the Orbotech Acquisition, we changed our organizational structure, resulting in four reportable segments: Semiconductor Process Control; Specialty Semiconductor Process; PCB, Display and Component Inspection; and Other. Prior period results have been recast to conform to the current presentation. For additional information, refer to Note 17, “Segment Reporting and Geographic Information.” Comparability. Effective on the first day of fiscal 2019, we adopted Accounting Standards Update 2014-09, Revenue from Contracts with Customers (“ASC 606”). Prior periods were not retrospectively restated, and accordingly, the Consolidated Balance Sheets as of June 30, 2018, and the Consolidated Statements of Operations for the year ended June 30, 2018 were prepared using accounting standards that were different from those in effect for the year ended June 30, 2019. Certain reclassifications have been made to the prior year’s Consolidated Financial Statements to conform to the current year presentation. The reclassifications did not have material effects on the prior year’s Consolidated Balance Sheets, Statements of Operations, Comprehensive Income and Cash Flows. 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we assess whether the impairment is other than temporary. If the fair value of a debt security is less than its amortized cost basis, an impairment is considered other than temporary if (i) we have the intent to sell the security or it is more likely than not that we will be required to sell the security before recovery of its entire amortized cost basis, or (ii) we do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We evaluate both qualitative and quantitative factors such as duration and severity of the unrealized losses, credit ratings, default and loss rates of the underlying collateral, structure and credit enhancements to determine if a credit loss may exist. Non-Marketable Equity Securities. We acquire certain non-marketable equity investments for the promotion of business and strategic objectives. Non-marketable equity securities do not give us the ability to exercise significant influence over the investees and are accounted for at cost, less impairment, plus or minus observable price changes for identical or similar securities of the same issuer. Non-marketable equity securities are included in “Other non-current assets” on the balance sheet.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 Inventories. Inventories are stated at the lower of cost (on a first-in, first-out basis) or net realizable value. Net realizable value is the estimated selling prices in the ordinary course of business, less costs of completion, disposal and transportation. Demonstration units are stated at their manufacturing cost and written down to their net realizable value. We review and set standard costs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llowance for Doubtful Accounts. A majority of our accounts receivable are derived from sales to large multinational semiconductor manufacturers throughout the world. In order to monitor potential credit losses, we perform ongoing credit evaluations of its customers’ financial condition. An allowance for doubtful accounts is maintained for probable credit losses based upon our assessment of the expected collectibility of the accounts receivable. The allowance for doubtful accounts is reviewed on a quarterly basis to assess the adequacy of the allowance.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 Construction-in-process assets are not depreciated until the assets are placed in service. Depreciation expense for the fiscal years ended June 30, 2019 , 2018 and 2017 was $72.6 million , $53.3 million and $49.1 million , respectively. Goodwill and Purchased Intangible Assets. Effective May 1, 2019, with the change in our reportable segments, we have determined there are now six reporting units, to which goodwill is allocated using an acquisition accounting method. We assess goodwill for impairment annually as well as whenever events or changes in circumstances indicate that the carrying value may not be recoverable. We perform either a qualitative or quantitative analysis when testing a reporting unit’s goodwill for impairment. A qualitative goodwill impairment test is performed when the fair value of a reporting unit historically has significantly exceeded the carrying value of its net assets and based on current operations is expected to continue to do so. Otherwise, we are required to conduct a quantitative impairment test for each reporting unit and estimates the fair value of each reporting unit using a combination of a discounted cash flow analysis and a market approach based on market multiples. If the fair value of a reporting unit is less than its carrying value, a goodwill impairment charge is recorded for the difference. We performed our annual qualitative assessment of the goodwill by reporting unit during the third quarter of the fiscal year ended June 30, 2019 and concluded that there was no impairment. In addition, as a result of the Orbotech Acquisition, during the fourth quarter of the fiscal year ended June 30, 2019 we updated our organizational structure and performed a qualitative assessment of the goodwill for our reporting units, which were impacted by the organizational change, and concluded that there were no impairment indicators affecting the valuation of goodwill subsequent to our annual impairment test. The next annual evaluation of the goodwill by reporting unit will be performed in the third quarter of the fiscal year ending June 30, 2020 . Long-lived purchased intangible assets are tested for impairment whenever events or changes in circumstances indicate that their carrying amounts may not be recoverable. See Note 7, “Goodwill and Purchased Intangible Assets” for additional details. Impairment of Long-Lived Assets. We evaluate the carrying value of our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We have not experienced any material credit losses on our investments. A majority of our accounts receivable are derived from sales to large multinational semiconductor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incur additional bad debt expense with respect to trade receivables. We perform ongoing credit evaluations of our customers’ financial condition and generally require no collateral to secure accounts receivable. We maintain an allowance for potential credit losses based upon expected collectibility risk of all accounts receivable. In addition, we may utilize letters of credit,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 The following customers each accounted for more than 10% of total revenues primarily in Semiconductor Process Control segment for the indicated periods: Year ended June 30, 2019 2018 2017 Taiwan Semiconductor Manufacturing Company Limited Samsung Electronics Co., Ltd. Samsung Electronics Co., Ltd. Taiwan Semiconductor Manufacturing Company Limited The following customers each accounted for more than 10% of net accounts receivable as of the dates indicated below: As of June 30, 2019 2018 Taiwan Semiconductor Manufacturing Company Limited Samsung Electronics Co., Ltd. Taiwan Semiconductor Manufacturing Company Limited SK Hynix, Inc. 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s or losses is reported in accumulated other comprehensive income (loss) (“OCI”) and reclassified into earnings in the same period or periods during which the hedged transaction affects earnings. In the second quarter of our fiscal year ending June 30, 2019, we early adopted the new accounting guidance for hedge accounting. Prior to adopting this new accounting guidance,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transaction is recognized in earnings. The assessment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s. Any difference between change in the fair value of the excluded components and the amounts recognized in earnings are recorded in OCI. For derivative instruments that are not designated as a cash flow hedge,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solutions provide a comprehensive portfolio of inspection, metrology and data analytics products, which are accompanied by a flexible portfolio of services to enable our customers to maintain the performance and productivity of the solutions purchased. The acquisition of Orbotech enabled us to broaden our portfolio to include the yield enhancement and production solutions used by manufacturers of printed circuit boards, flat panel displays, advanced packaging, micro-electro-mechanical syst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i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the control has transferred by considering several indicators, including: • whether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defects and data analysis software. The primary difference between perpetual and term licenses is the duration over which the customer can benefit from the use of the software, while the functionality and the features of the software are the same. With the acquisition of Orbotech we offer computer-aided manufacturing and engineering software solutions for the printed circuit boards production.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6 to 12 -month warranty that is not separately paid for by the customers. The customers may also purchase extended warranty for periods beyond the initial year as part of the initial product sale. We have concluded that the standard 12 -month warranty as well as any extended warranty periods included in the initial product sales are separate performance obligation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s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s the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the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 Contract assets and liabilities related to rights and obligations in a contract are recorded net in the Consolidated Balance Sheets. Upon the adoption of ASC 606, deferred costs of revenue are included in other current assets while under the legacy guidance deferred costs of revenue was included in deferred system profit. Research and Development Costs. Research and development costs are expensed as incurred. Shipping and Handling Costs. Shipping and handling costs are included as a component of cost of sales. Accounting for Stock-Based Compensation Plans. We account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our common stock on the grant date, adjusted to exclude the present value of dividends which are not accrued on the restricted stock units. The fair value for restricted stock units granted with “dividend equivalent” rights is determined using the closing price of our common stock on the grant date. The award holder is not entitled to receive payments under dividend equivalent rights unless the associated restricted stock unit award vests (i.e., the award holder is entitled to receive credits, payable in cash or shares of common stock, equal to the cash dividends that would have been received on the shares o</t>
  </si>
  <si>
    <t>Revenue</t>
  </si>
  <si>
    <t>Revenue from Contract with Customer [Abstract]</t>
  </si>
  <si>
    <t>REVENUE</t>
  </si>
  <si>
    <t>NOTE 2 — REVENUE New Revenue Accounting Standard Method and Impact of Adoption At the beginning of the fiscal year 2019, we adopted ASC 606 using the modified retrospective transition approach for all contracts completed and not completed as of the date of adoption. Under the modified retrospective transition approach, periods prior to the adoption date were not adjusted and continue to be reported in accordance with ASC 605. A cumulative effect of applying ASC 606 was recorded to the beginning retained earnings to reflect the impact of all existing arrangements under ASC 606. The cumulative effect of applying ASC 606 represents a net decrease to retained earnings of $21.0 million as of July 1, 2018, which primarily related to the following: • A decrease of approximately $97.0 million in retained earnings related to the deferral of estimated fair value of the warranty services provided with our products for which revenue will be recognized in future periods under ASC 606. Further, upon adoption of ASC 606, we recognize the standard warranty for a majority of products as a separate performance obligation, while in prior periods, we accounted for the estimated warranty cost as a charge to costs of revenues when revenue was recognized. This was partially offset by an increase in retained earnings of approximately $37.0 million related to reversal of standard warranty expense, which was charged to costs of revenues in prior periods. • An increase in retained earnings of approximately $26.0 million due to a change in the timing of transfer of control over products to the customers. Under ASC 606, revenue is recognized earlier than it would have been recognized under legacy guidance primarily due to our assessment of timing of transfer of control. Additionally, we render standard warranty coverage on our products for 12 months , providing labor and parts necessary to repair and maintain the products during the warranty period. Prior to adoption of ASC 606, we accounted for the estimated warranty cost as a charge to costs of sales when revenue was recognized. Upon adoption of ASC 606, the standard warranty for the majority of products is recognized as a separate performance obligation in service revenue. Consistent with our policy, revenue on the majority of Orbotech’s contracts is recognized upon delivery because this represents the point in time at which control is transferred to the customers. Revenues derived from performance obligations such as warranty and service contracts are recognized over the period of the service. The following table, including the results from the acquisition of Orbotech, summarizes the effects of adopting ASC 606 on our Consolidated Balance Sheets as follows: As of June 30, 2019 (In thousands) As Reported Under ASC 606 Prior to Adoption of ASC 606 Effect of Changes ASSETS Accounts receivable, net $ 990,113 $ 1,097,098 $ (106,985 ) Other current assets 323,077 158,342 164,735 Deferred income taxes 206,141 195,537 10,604 LIABILITIES Deferred system revenue $ 282,348 $ — $ 282,348 Deferred service revenue 206,669 114,874 91,795 Deferred system profit — 382,085 (382,085 ) Other current liabilities 827,054 853,253 (26,199 ) Deferred service revenue, non-current 98,772 88,289 10,483 STOCKHOLDERS ’ EQUITY Retained earnings $ 714,825 $ 622,989 $ 91,836 Accumulated other comprehensive income (loss) (73,029 ) (73,205 ) 176 The following table, including the results from the acquisition of Orbotech, summarizes the effects of adopting ASC 606 on our Consolidated Statements of Operations as follows: Year ended June 30, 2019 (In thousands, except per share amounts) As Reported Under ASC 606 Prior to Adoption of ASC 606 Effect of Changes Revenues: Product $ 3,392,243 $ 3,356,837 $ 35,406 Service 1,176,661 1,029,796 146,865 Costs and expenses: Costs of revenues 1,869,377 1,819,060 50,317 Other expense (income), net (31,462 ) (30,989 ) (473 ) Provision for income taxes 121,214 101,838 19,376 Net income attributable to KLA 1,175,617 1,062,566 113,051 Net income per share attributable to KLA Basic $ 7.53 $ 6.81 $ 0.72 Diluted $ 7.49 $ 6.77 $ 0.72 Contract Balances As of As of (In thousands, except for percentage) June 30, 2019 July 1, 2018 $ Change % Change Accounts receivable, net $ 990,113 $ 635,878 $ 354,235 56 % Contract assets $ 94,015 $ 14,727 $ 79,288 538 % Contract liabilities $ 587,789 $ 556,691 $ 31,098 6 % Our payment terms and conditions vary by contract type, although terms generally include a requirement of payment of 70% to 90% of total contract consideration within 30 to 60 days of shipment, with the remainder payable within 30 days of acceptance . The change in contract assets during the fiscal year ended June 30, 2019 was mainly due to an increase in contract assets of $76.3 million from the Orbotech Acquisition in the third quarter of fiscal year 2019 and $16.8 million of revenue recognized in excess of the amounts billed to the customers, partially offset by $14.7 million of contract assets reclassified to net accounts receivable as our right to consideration for these contract assets became unconditional. Contract assets are included in other current assets on our Consolidated Balance Sheets. During the fiscal year ended June 30, 2019 , we recognized revenue of $461.3 million that was included in contract liabilities as of July 1, 2018 . This was partially offset by an increase in contract liabilities of $43.2 million from the Orbotech Acquisition in the third quarter of fiscal year 2019, and the value of products and services billed to customers for which control of the products and service has not transferred to the customers. Contract liabilities are included in current and non-current liabilities on our Consolidated Balance Sheets. Remaining Performance Obligations As of June 30, 2019 , we had $1.84 billion of remaining performance obligations, which represents our obligation to deliver products and services, and consists primarily of sales orders where written customer requests have been received. We expect to recognize approximately 5% to 15% of these performance obligations as revenue beyond the next twelve months, subject to risk of delays, pushouts, and cancellation by the customer, usually with limited or no penalties. Refer to Note 17 “Segment Reporting and Geographic Information” for information related to revenue by geographic region as well as significant product and service offerings. Practical expedients We apply the following practical expedients: • We account for shipping and handling costs as activities to fulfill the promise to transfer the goods, instead of a promised service to our customer. • We have elected to not adjust the promised amount of consideration for the effects of a significant financing component as we expect, at contract inception, that the period between when the entity transfers a promised good or service to a customer and when the customer pays for that good or service will generally be one year or less. • We have elected to expense costs to obtain a contract as incurred because the expected amortization period is one year or less. • We have elected to reflect the aggregate effect of all modifications that occurred before July 1, 2018 in determining the transaction price, identifying the satisfied and unsatisfied performance obligations, and allocating the transaction price to the performance obligations.</t>
  </si>
  <si>
    <t>Fair Value Measurements</t>
  </si>
  <si>
    <t>Fair Value Disclosures [Abstract]</t>
  </si>
  <si>
    <t>FAIR VALUE MEASUREMENTS</t>
  </si>
  <si>
    <t>NOTE 3 — FAIR VALUE MEASUREMENTS Our financial assets and liabilities are measured and recorded at fair value, except for our debt and certain equity investments in privately-held companies. Prior to July 1, 2018, the equity investments were generally accounted for under the cost method of accounting and were periodically assessed for other-than-temporary impairment when an event or circumstance indicated that an other-than-temporary decline in value may have occurred. Effective July 1, 2018,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s of June 30, 2019 ,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sovereign securities, municipal securities, certain U.S. Treasury securities and U.S. Government agency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deferred payments and contingent consideration payable, the majority of which were recorded in connection with business combinations during the fiscal year ended June 30, 2019 , were classified as Level 3 and estimated using significant inputs that were not observable in the market. See Note 6 “Business Combinations” for additional information. Financial assets (excluding cash held in operating accounts and time deposits) and liabilities measured at fair value on a recurring basis as of the date indicated below were presented on our Consolidated Balance Sheets as follow As of June 30, 2019 (In thousands) Total Quoted Prices in Active Markets for Identical Assets (Level 1) Significant Other Observable Inputs (Level 2) Little or No Market Activity Inputs (Level 3) Assets Cash equivalents: Corporate debt securities $ 10,988 $ — $ 10,988 $ — Money market funds and other 352,708 352,708 — — U.S. Government agency securities 27,994 — 27,994 — U.S. Treasury securities 55,858 — 55,858 — Marketable securities: Corporate debt securities 422,089 — 422,089 — Municipal securities 1,913 — 1,913 Sovereign securities 5,994 — 5,994 — U.S. Government agency securities 131,224 131,224 — — U.S. Treasury securities 151,838 151,838 — — Total cash equivalents and marketable securities (1) 1,160,606 635,770 524,836 — Other current assets: Derivative assets 2,557 — 2,557 — Other non-current assets: Executive Deferred Savings Plan 207,581 158,021 49,560 — Total financial assets (1) $ 1,370,744 $ 793,791 $ 576,953 $ — Liabilities Derivative liabilities $ (3,334 ) $ — $ (3,334 ) $ — Deferred payments (8,800 ) — — (8,800 ) Contingent consideration payable (14,005 ) — — (14,005 ) Total financial liabilities $ (26,139 ) $ — $ (3,334 ) $ (22,805 ) __________________ (1) Excludes cash of $479.8 million held in operating accounts and time deposits of $99.0 million as of June 30, 2019 . Financial assets (excluding cash held in operating accounts and time deposits) and liabilities measured at fair value on a recurring basis as of the date indicated below were presented on our Consolidated Balance Sheets as follows: As of June 30, 2018 (In thousands) Total Quoted Prices in Active Markets for Identical Assets (Level 1) Significant Other Observable Inputs (Level 2) Assets Cash equivalents: Corporate debt securities $ 4,995 $ — $ 4,995 Money market funds and other 863,115 863,115 — U.S. Government agency securities 7,675 — 7,675 U.S. Treasury securities 1,996 — 1,996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Derivative liabilities $ (6,828 ) $ — $ (6,828 ) Total financial liabilities $ (6,828 ) $ — $ (6,828 ) __________________ (1) Excludes cash of $473.8 million held in operating accounts and time deposits of $54.5 million as of June 30, 2018 . There were no transfers between Level 1 and Level 2 fair value measurements during the fiscal year ended June 30, 2019 or 2018 . We did not have any assets or liabilities measured at fair value on a recurring basis within Level 3 fair value measurements as of June 30, 2018 . See Note 8 “Debt” for disclosure of the fair value of our Senior Notes.</t>
  </si>
  <si>
    <t>Financial Statement Components</t>
  </si>
  <si>
    <t>Organization, Consolidation and Presentation of Financial Statements [Abstract]</t>
  </si>
  <si>
    <t>FINANCIAL STATEMENT COMPONENTS</t>
  </si>
  <si>
    <t>NOTE 4 — FINANCIAL STATEMENT COMPONENTS Consolidated Balance Sheets As of June 30, (In thousands) 2019 2018 Accounts receivable, net: Accounts receivable, gross $ 1,002,114 $ 663,317 Allowance for doubtful accounts (12,001 ) (11,639 ) $ 990,113 $ 651,678 Inventories: Customer service parts $ 328,515 $ 253,639 Raw materials 444,627 331,065 Work-in-process 285,191 280,208 Finished goods 204,167 66,933 $ 1,262,500 $ 931,845 Other current assets: Contract assets $ 94,015 $ — Deferred costs of revenue (1) 70,721 — Prepaid expenses 88,387 47,088 Prepaid income and other taxes 51,889 23,452 Other current assets 18,065 14,619 $ 323,077 $ 85,159 Land, property and equipment, net: Land $ 67,883 $ 40,599 Buildings and leasehold improvements 402,678 335,647 Machinery and equipment 669,316 577,077 Office furniture and fixtures 28,282 22,171 Construction-in-process 26,029 9,180 1,194,188 984,674 Less: accumulated depreciation (745,389 ) (698,368 ) $ 448,799 $ 286,306 Other non-current assets: Executive Deferred Savings Plan $ 207,581 $ 197,213 Other non-current assets 58,392 38,869 $ 265,973 $ 236,082 Other current liabilities: Executive Deferred Savings Plan $ 208,926 $ 199,505 Compensation and benefits 226,462 173,774 Other accrued expenses 196,177 123,869 Customer credits and advances 133,677 116,440 Warranty 6,470 42,258 Income taxes payable 23,350 23,287 Interest payable 31,992 16,947 $ 827,054 $ 696,080 Other non-current liabilities: Pension liabilities $ 79,622 $ 66,786 Income taxes payable 392,266 371,665 Other non-current liabilities 116,009 54,791 $ 587,897 $ 493,242 ________________ (1) Deferred costs of revenue were previously included under deferred system profit prior to the adoption of ASC 606.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9 $ (44,041 ) $ (1,616 ) $ (8,725 ) $ (18,647 ) $ (73,029 ) Balance as of June 30, 2018 $ (29,974 ) $ (11,032 ) $ 1,932 $ (14,859 ) $ (53,933 ) The effects on net income of amounts reclassified from accumulated OCI to the Consolidated Statements of Operations for the indicated periods were as follows (in thousands): Location in the Consolidated Statements of Operations Year ended June 30, Accumulated OCI Components 2019 2018 Unrealized gains (losses) on cash flow hedges from foreign exchange and interest rate contracts (1) Revenues $ 4,329 $ 955 Costs of revenues and operating expenses (739 ) 2,137 Interest expense 424 754 Other expense (income), net 4 — Net gains reclassified from accumulated OCI $ 4,018 $ 3,846 Unrealized gains (losses) on available-for-sale securities Other expense (income), net $ (1,294 ) $ (209 ) ________________ (1) Reflects the adoption of the new accounting guidance for hedge accounting in the second quarter of fiscal year 2019. For additional details, refer to Note 16, “Derivative Instruments and Hedging Activities.” The amounts reclassified out of accumulated OCI related to our defined benefit pension plans, which were recognized as a component of net periodic cost for the fiscal years ended June 30, 2019 and 2018 were $1.1 million and $1.8 million , respectively. For additional details, refer to Note 12, “Employee Benefit Plans.” Consolidated Statements of Operations The following table shows other expense (income), net for the indicated periods: Year ended June 30, (In thousands) 2019 2018 2017 Other expense (income), net: Interest income $ (40,367 ) $ (36,869 ) $ (23,270 ) Foreign exchange (gains) losses, net (322 ) 708 641 Net realized losses (gains) on sale of investments 1,294 209 (191 ) Other 7,933 5,470 5,998 $ (31,462 ) $ (30,482 ) $ (16,822 )</t>
  </si>
  <si>
    <t>Marketable Securities</t>
  </si>
  <si>
    <t>Investments, Debt and Equity Securities [Abstract]</t>
  </si>
  <si>
    <t>MARKETABLE SECURITIES</t>
  </si>
  <si>
    <t>NOTE 5 — MARKETABLE SECURITIES The amortized cost and fair value of marketable securities as of the dates indicated below were as follows: As of June 30, 2019 (In thousands) Amortized Cost Gross Unrealized Gains Gross Unrealized Losses Fair Value Corporate debt securities $ 433,518 $ 141 $ (582 ) $ 433,077 Money market funds and other 352,708 — — 352,708 Municipal securities 1,910 3 — 1,913 Sovereign securities 6,001 1 (8 ) 5,994 U.S. Government agency securities 159,454 5 (241 ) 159,218 U.S. Treasury securities 208,058 39 (401 ) 207,696 Subtotal 1,161,649 189 (1,232 ) 1,160,606 Add: Time deposits (1) 99,006 — — 99,006 Less: Cash equivalents 536,206 17 (2 ) 536,221 Marketable securities $ 724,449 $ 172 $ (1,230 ) $ 723,391 As of June 30, 2018 (In thousands) Amortized Cost Gross Unrealized Gains Gross Unrealized Losses Fair Value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__________________ (1) Time deposits excluded from fair value measurements. Our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June 30, 2019 , we had 246 investments in an unrealized loss position. The following table summarizes the fair value and gross unrealized losses of our investments that were in an unrealized loss position as of the date indicated below, the majority of which were in a continuous loss position for 12 months or more: As of June 30, 2019 (In thousands) Fair Value Gross Unrealized Losses Corporate debt securities $ 321,972 $ (580 ) Sovereign securities 1,999 (8 ) U.S. Government agency securities 126,694 (241 ) U.S. Treasury securities 142,796 (401 ) Total $ 593,461 $ (1,230 ) The contractual maturities of securities classified as available-for-sale, regardless of their classification on our Consolidated Balance Sheets, as of the date indicated below were as follows: As of June 30, 2019 (In thousands) Amortized Cost Fair Value Due within one year $ 554,039 $ 553,048 Due after one year through three years 170,410 170,343 $ 724,449 $ 723,391 Actual maturities may differ from contractual maturities because borrowers may have the right to call or prepay obligations with or without call or prepayment penalties. Realized gains on available for sale securities were immaterial for the fiscal years ended June 30, 2019 , 2018 and 2017 . Realized losses on available for sale securities were $1.4 million for the fiscal year ended June 30, 2019 and were immaterial for the fiscal years ended June 30, 2018 and 2017.</t>
  </si>
  <si>
    <t>Business Combinations</t>
  </si>
  <si>
    <t>Business Combinations [Abstract]</t>
  </si>
  <si>
    <t>BUSINESS COMBINATIONS</t>
  </si>
  <si>
    <t>NOTE 6 - BUSINESS COMBINATIONS Orbotech Acquisition On February 20, 2019, we completed the acquisition of Orbotech for total purchase consideration of approximately $3.26 billion which was paid in part by cash of $1.90 billion , in part by KLA common stock with a fair value of $1.32 billion and the balance by the assumption of stock options and RSUs. Orbotech is a global supplier of yield-enhancing and process-enabling solutions for the manufacture of electronics products. KLA acquired Orbotech to extend and enhance its portfolio of products to address market opportunities in the printed circuit board, flat panel display, advanced packaging and semiconductor manufacturing areas. Preliminary Purchase Price Allocation The aggregate purchase consideration has been preliminarily allocated as follows (in thousands): Purchase Price Cash for outstanding Orbotech shares (1) $ 1,901,948 Fair value of KLA common stock issued for outstanding Orbotech shares (2) 1,324,657 Cash for Orbotech equity awards (3) 9,543 Fair value of KLA common stock issued to settle Orbotech equity awards (4) 6,129 Stock options and RSUs assumed (5) 13,281 Total purchase consideration 3,255,558 Less: cash acquired (215,640 ) Total purchase consideration, net of cash acquired $ 3,039,918 Allocation Accounts receivable, net $ 200,517 Inventories 329,491 Contract assets 63,181 Other current assets 73,557 Property, plant and equipment 102,086 Goodwill 1,811,760 Intangible assets 1,553,570 Other non-current assets 73,179 Accounts payable (53,015 ) Accrued liabilities (179,624 ) Other current liabilities (6) (69,860 ) Deferred tax liabilities (7) (777,838 ) Other non-current liabilities (6) (67,901 ) Non-controlling interest (19,185 ) $ 3,039,918 ________________ (1) Represents the total cash paid to settle 48.9 million outstanding Orbotech shares as of February 20, 2019 at $38.86 per Orbotech share. (2) Represents the fair value of 12.2 million shares of our common stock issued to settle 48.9 million outstanding Orbotech shares. KLA issued 0.25 shares for each Orbotech share. The fair value of KLA’s common stock was $108.26 per share on the Acquisition Date. (3) Represents primarily cash consideration for the settlement of the vested stock options and restricted stock units for which services were rendered by the employees of Orbotech prior to the closing, and a small portion for the settlement of fractional shares. (4) Represents the fair value of share of 56,614 shares of KLA common stock issued to settle the vested Orbotech stock options. The fair value of KLA’s common stock was $108.26 per share on the Acquisition Date. (5) Represents the fair value of the assumed stock options and RSUs to the extent those related to services provided by the employee of Orbotech prior to closing. Also refer to Note 9, “Equity, Long-Term Incentive Compensation Plans and Non-Controlling Interest” for additional information about assumed stock options and RSUs. (6) On December 24, 2018, Orbotech, as part of its strategy to invest in the high growth area of the software business within the Printed Circuit Boards (“PCB”) industry, acquired the remaining 50% shares of Frontline, which was prior to that accounted as an equity investee, from Mentor Graphics Development Services (Israel) Ltd. Orbotech acquired all of the joint venture interests it did not previously own for $85.0 million in cash on hand and agreed to pay an additional $10.0 million in cash over four years plus a cash earn-out of not less than $5.0 million and up to $20.0 million . The earn out amounts are based on revenues from a Frontline product currently under development. As of both February 20, 2019 and June 30, 2019, the estimated fair market values of the four -year cash payment was $8.8 million and the earn-out was $7.1 million . As of both February 20, 2019 and June 30, 2019, these amounts have been included in current and non-current liabilities at $4.3 million and $11.6 million , respectively. (7) Primarily related to tax impact on the future amortization of intangible assets acquired and inventory fair value adjustments. During the fourth quarter of the fiscal year ended June 30, 2019, we recorded measurement period adjustments to reflect facts and circumstances in existence as of the Acquisition Date. These adjustments primarily related to the valuation of acquired intangible assets of $75.5 million , trade accounts receivable of $21.5 million , non-controlling interest of $17.4 million , other immaterial adjustments of $6.1 million , and related impacts on the deferred income tax liabilities of $47.5 million with resulting to corresponding increase to goodwill of $38.2 million . KLA allocated the purchase price to tangible and identified intangible assets acquired and liabilities assumed based on the preliminary estimates of their estimated fair values, which were determined using generally accepted valuation techniques based on estimates and assumptions made by management at the time of the Orbotech Acquisition and are subject to change during the measurement period which is not expected to exceed one year. The primary tasks that are required to be completed include discovery and the remeasurement of unknown uncertain tax positions that existed at the acquisition date, adjustments to the deferred tax liabilities for unremitted earnings, validation of synergies expected to be derived from the acquisition of Orbotech, recoverability of certain acquired assets and reallocation of certain acquired intangible assets between jurisdictions based on the outcome of ongoing tax audits, including any related tax impacts. Any adjustments to our preliminary purchase price allocation identified during the measurement period will be recognized in the period in which the adjustments are determined and recorded against goodwill. The operating results of Orbotech have been included in our Consolidated Financial Statements for the fiscal year ended June 30, 2019 from the Acquisition Date. The goodwill was primarily attributable to the assembled workforce of Orbotech, planned growth in new markets and synergies expected to be achieved from the combined operations of KLA and Orbotech. None of the goodwill is deductible for income tax purposes. Goodwill arising from the Orbotech Acquisition has been allocated to the Specialty Semiconductor Process; and the PCB and Display reporting units during the fiscal year ended June 30, 2019 . For additional details, refer to Note 7 “Goodwill and Purchased Intangible Assets.” Intangible Assets The estimated fair value and weighted average useful life of the Orbotech intangible assets are as follows: (In thousands) Fair Value Weighted Average Useful Lives Existing technology (1) $ 1,008,000 8 Customer-related assets (2) 227,000 8 Backlog (3) 37,500 1 Trade name (4) 91,500 7 Off market leases (5) 2,070 7 Total identified finite-lived intangible assets 1,366,070 In-process research and development (6) 187,500 N/A Total identified intangible assets $ 1,553,570 ________________ (1) 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 (2) 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attrition rates. (3)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Orbotech’s backlog consists of these arrangements with assigned shipment dates expected, in most cases, within three to twelve months. The fair value was determined using the Multi-Period Excess Earning Method. The economic useful life is based on the time to fulfill the outstanding order backlog obligation. (4) Trade name primarily relates to the “Orbotech” trade name. The fair value was determined by applying the Relief-From-Royalty method under the income approach. The economic useful life was determined based on the expected life of the trade name. (5) The favorable/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 (6) The fair value of in-process research and development (“IPR&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We believe the amounts of purchased intangible assets recorded above represent the fair values of and approximate the amounts a market participant would pay for, these intangible assets as of the acquisition date. Our Consolidated Statements of Operations for the fiscal year ended June 30, 2019 included revenue of $388.9 million and a net loss of $61.6 million from Orbotech. Other Fiscal 2019 Acquisitions During the three months ended March 31, 2019 , we acquired three privately-held companies primarily to expand our products and services offerings for an aggregate purchase price of $118.3 million , including a post-closing working capital adjustment, and the fair value of the promise to pay additional consideration of up to $13.0 million contingent on the achievement of certain milestones. As of June 30, 2019 , the estimated fair value of the additional consideration was $5.1 million , which is classified as a current liability on the Consolidated Balance Sheets. During the three months ended September 30, 2018 we acquired two privately-held companies for an aggregate purchase price of $15.4 million , including the fair value of the promise to pay total additional consideration of up to $6.0 million contingent on the achievement of certain milestones. As of June 30, 2019 , the estimated fair value of the additional consideration was $1.8 million , which is classified as a current liability on the Consolidated Balance Sheets. None of these acquisitions were individually material to our Consolidated Financial Statements. The aggregate purchase price of the other fiscal 2019 acquisitions was allocated on a preliminary basis as follows: (In thousands) Fair Value Net tangible assets (including Cash and cash equivalents of $2.6 million) $ 13,214 Identifiable intangible assets 75,130 Goodwill 45,380 Total $ 133,724 The goodwill was primarily attributable to the assembled workforce, and planned growth in new markets. A portion of the goodwill is deductible for income tax purposes. Our Consolidated Statements of Operations for the fiscal year ended June 30, 2019 included revenues of $9.7 million , respectively, and net losses of $3.5 million from these privately-held companies. KLA, in the aggregate for the Orbotech and other fiscal 2019 acquisitions, incurred approximately $40.2 million of acquisition-related costs, which are primarily included within selling, general and administrative expenses in our Consolidated Statements of Operations. Fiscal 2018 Acquisition In the fiscal year ended June 30, 2018 , we acquired a product line from Keysight Technologies, Inc., a related party, for a total purchase consideration of $12.1 million , of which $5.2 million was allocated to goodwill based on the fair value at the acquisition date. Goodwill recognized was deductible for income tax purposes. See Note 18 “Related Party Transactions” for additional details. Supplemental Unaudited Pro Forma Information: The following unaudited pro forma financial information summarizes the combined results of operations for KLA, Orbotech, and the three acquisitions completed in the third quarter of fiscal 2019 as if the companies were combined as of the beginning of fiscal 2018. The unaudited pro forma information includes adjustments to amortization and depreciation for intangible assets and property, plant and equipment acquired, adjustments to stock-based compensation expense, the purchase accounting effect on inventory acquired, the purchase accounting effect on deferred revenue, interest expense and amortization of debt issuance costs associated with the Senior Notes financing, and transaction costs. The table below reflects the impact of material and nonrecurring adjustments to the unaudited pro forma results for the fiscal year ended June 30, 2019 and 2018 that are directly attributable to the acquisitions: Year ended June 30, Non-recurring Adjustments (In thousands) 2019 2018 Decrease to revenue as a result of deferred revenue fair value adjustment $ — $ 5,349 Increase to expense as a result of inventory fair value adjustment $ 1,029 $ 85,778 (Decrease)/increase to expense as a result of transaction costs $ (64,343 ) $ 64,343 Increase to expense as a result of compensation costs $ 7,201 $ 39,888 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Pro Forma Year ended June 30, (In thousands) 2019 2018 Revenues $ 5,154,823 $ 5,079,654 Net income attributable to KLA $ 1,288,467 $ 608,542 We have not included pro forma results of operations for the acquisition of privately-held companies completed in the first quarter of fiscal 2019 herein as they were not material to us on either an individual or in aggregate. We included the results of operations of each acquisition in our Consolidated Statements of Operations from the date of each acquisition.</t>
  </si>
  <si>
    <t>Goodwill and Purchased Intangible Assets</t>
  </si>
  <si>
    <t>Goodwill and Intangible Assets Disclosure [Abstract]</t>
  </si>
  <si>
    <t>GOODWILL AND PURCHASED INTANGIBLE ASSETS</t>
  </si>
  <si>
    <t>NOTE 7 — GOODWILL AND PURCHASED INTANGIBLE ASSETS Goodwill Goodwill represents the excess of the purchase price over the fair value of the net tangible and identifiable intangible assets acquired in the current and prior business combinations. Following the update of the organizational structure during the fiscal year 2019, as described in Note 17, “Segment Reporting and Geographic Information”, we have four reportable segments and six reporting units. To reflect our new segment structure, goodwill arising from the Orbotech Acquisition has been allocated to the Specialty Semiconductor Process; and the PCB and Display reporting units using an acquisition accounting method. The following table presents goodwill carrying value and the movements during the fiscal years ended June 30, 2019 and 2018 (1) : (In thousands) Wafer Inspection Patterning GSS SPC Others Wafer Inspection and Patterning Specialty Semiconductor Process PCB and Display Component Inspection Total Balance as of June 30, 2017 $ 281,095 $ 53,255 $ 2,856 $ 12,320 $ — $ — $ — $ — $ 349,526 Acquired goodwill — — 5,163 — — — — — 5,163 Foreign currency adjustment (90 ) — 20 79 — — — — 9 Balance as of June 30, 2018 281,005 53,255 8,039 12,399 — — — — 354,698 Acquired goodwill — 26,362 17,869 1,176 — 821,842 989,918 — 1,857,167 Reallocation due to change in segments (281,005 ) (79,617 ) — (13,575 ) 360,622 — — 13,575 — Foreign currency and other adjustments — — — (7 ) — — — (7 ) Balance as of June 30, 2019 $ — $ — $ 25,908 $ — $ 360,615 $ 821,842 $ 989,918 $ 13,575 $ 2,211,858 _________________ (1) No goodwill was assigned to the Other reporting unit, and accordingly not disclosed in the table above. Goodwill is net of accumulated impairment losses of $277.6 million , which were recorded prior to the fiscal year ended June 30, 2014. As of June 30, 2019, all of accumulated impairment losses were included in the Wafer Inspection and Patterning reporting unit. As of June 30, 2018 and 2017, approximately $1.0 million and $276.6 million of accumulated impairment losses were included in the Wafer Inspection reporting unit and the Patterning reporting unit, respectively. The change in goodwill during the fiscal year ended June 30, 2019 is due to $1.81 billion related to the acquisition of Orbotech and $45.4 million related to the acquisition of the privately-held companies during the period. For additional details, refer to Note 6 “Business Combinations”. We performed a qualitative assessment of the goodwill for our reporting units during the three months ended March 31, 2019 . Based on this assessment we concluded that it was more likely than not that the fair value of each of the reporting units exceeded its carrying amount. As a result of our determination based on our qualitative assessment, it was not necessary to perform the quantitative goodwill impairment test at this time. In assessing the qualitative factors, we considered the impact of key factors, including changes in the industry and competitive environment, market capitalization, stock price, earnings multiples, budgeted-to-actual revenue performance from prior year, gross margin and cash flows from operating activities. In addition, subsequent to the update of the organizational structure, we performed a qualitative assessment of the goodwill for our reporting units, which were impacted by the organizational change, and concluded that there were no impairment indicators identified. Based on our assessment, goodwill in the reporting units was not impaired as of June 30, 2019 and 2018 . The next annual assessment of goodwill by reporting unit is scheduled to be performed in the third quarter of the fiscal year ending June 30, 2020 . Purchased Intangible Assets The components of purchased intangible assets as of the dates indicated below were as follows: (In thousands) As of June 30, 2019 As of June 30, 2018 Category Range of Gross Carrying Amount Accumulated Amortization and Impairment Net Amount Gross Carrying Amount Accumulated Amortization and Impairment Net Amount Existing technology 4-8 $ 1,224,629 $ 196,582 $ 1,028,047 $ 160,859 $ 144,202 $ 16,657 Trade name/trademark 4-7 114,573 25,052 89,521 20,993 20,060 933 Customer relationships 4-9 297,250 66,471 230,779 56,680 55,136 1,544 Backlog and other &lt;1- 9 43,969 19,146 24,823 660 461 199 Intangible assets subject to amortization 1,680,421 307,251 1,373,170 239,192 219,859 19,333 In-process research and development 187,500 — 187,500 — — — Total $ 1,867,921 $ 307,251 $ 1,560,670 $ 239,192 $ 219,859 $ 19,333 Purchased intangible assets are reviewed for impairment whenever events or changes in circumstances indicate that the carrying amount of an asset or asset group may not be recoverable. The change in the gross carrying amounts of intangible assets is due to the acquisition of Orbotech and other privately-held companies. For additional details, refer to Note 6 “Business Combinations.” Amortization expense for purchased intangible assets for the periods indicated below was as follows: Year ended June 30, (In thousands) 2019 2018 Amortization expense- Cost of revenues $ 52,387 $ 4,095 Amortization expense- Selling, general and administrative 34,992 535 Amortization expense- Research and development 13 — Total $ 87,392 $ 4,630 Based on the purchased intangible assets gross carrying amount recorded as of June 30, 2019 , the underlying assets, the remaining estimated annual amortization expense is expected to be as follows: Fiscal year ending June 30: Amortization (In thousands) 2020 $ 206,293 2021 186,609 2022 185,159 2023 184,060 2024 182,113 Thereafter 428,936 Total $ 1,373,170</t>
  </si>
  <si>
    <t>Debt</t>
  </si>
  <si>
    <t>Debt Disclosure [Abstract]</t>
  </si>
  <si>
    <t>DEBT</t>
  </si>
  <si>
    <t>NOTE 8 — DEBT The following table summarizes our debt as of June 30, 2019 and June 30, 2018 : As of June 30, 2019 As of June 30, 2018 Amount (In thousands) Effective Interest Rate Amount Effective Interest Rate Fixed-rate 3.375% Senior Notes due on November 1, 2019 250,000 3.377 % 250,000 3.377 % Fixed-rate 4.125% Senior Notes due on November 1, 2021 500,000 4.128 % 500,000 4.128 % Fixed-rate 4.650% Senior Notes due on November 1, 2024 1,250,000 4.682 % 1,250,000 4.682 % Fixed-rate 5.650% Senior Notes due on November 1, 2034 250,000 5.670 % 250,000 5.670 % Fixed-rate 4.100% Senior Notes due on March 15, 2029 800,000 4.159 % — — % Fixed-rate 5.000% Senior Notes due on March 15, 2049 400,000 5.047 % — — % Total 3,450,000 2,250,000 Unamortized discount (8,738 ) (2,523 ) Unamortized debt issuance costs (17,880 ) (10,075 ) Total $ 3,423,382 $ 2,237,402 Reported as: Current portion of long-term debt $ 249,999 $ — Long-term debt 3,173,383 2,237,402 Total $ 3,423,382 $ 2,237,402 As of June 30, 2019 , future principal payments for the long-term debt are $250.0 million in fiscal year 2020; $500.0 million in fiscal year 2022; and $2.70 billion after fiscal year 2023. Senior Notes: In March 2019 and November 2014, we issued $1.20 billion and $2.50 billion , respectively (each, a “2019 Senior Notes”, a “2014 Senior Notes”, and collectively the “Senior Notes”), aggregate principal amount of senior, unsecured long-term notes. The interest rate specified for each series of the 2014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the 2014 Senior Notes such that the adjusted rating is below investment grade. If the adjusted rating of any series of the 2014 Senior Notes from Moody’s (or, if applicable, any Substitute Rating Agency) is decreased to Ba1, Ba2, Ba3 or B1 or below, the stated interest rate on such series of the 2014 Senior Notes as noted above will increase by 25 bps , 50 bps , 75 bps or 100 bps , respectively (“bps” refers to Basis Points and 1% is equal to 100 bps). If the rating of any series of the 2014 Senior Notes from S&amp;P (or, if applicable, any Substitute Rating Agency) with respect to such series of the 2014 Senior Notes is decreased to BB+, BB, BB- or B+ or below, the stated interest rate on such series of the 2014 Senior Notes as noted above will increase by 25 bps , 50 bps , 75 bps or 100 bps , respectively. The interest rates on any series of the 2014 Senior Notes will permanently cease to be subject to any adjustment (notwithstanding any subsequent decrease in the ratings by any of Moody’s, S&amp;P and, if applicable, any Substitute Rating Agency) if such series of the 2014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Unlike the 2014 Senior Notes, the interest rate for each series of the 2019 Senior Notes will not be subject to such adjustments. During the three months ended June 30, 2018 , we entered into a series of forward contracts (the “2018 Rate Lock Agreements”) to lock the benchmark interest rate with notional amount of $500.0 million in aggregate. In October 2014, we entered into a series of forward contracts to lock the 10-year treasury rate (“benchmark rate”) on a portion of the 2014 Senior Notes with a notional amount of $1.00 billion in aggregate. For additional details on the forward contracts, refer to Note 17, “Derivative Instruments and Hedging Activities.” The original discounts on the 2019 Senior Notes and the 2014 Senior Notes amounted to $6.7 million and $4.0 million , respectively, and are being amortized over the life of the debt. Interest is payable semi-annually on May 1 and November 1 of each year for the 2014 Senior Notes and semi-annually on March 15 and September 15 of each year for the 2019 Senior Notes. The indenture for the Senior Notes (the “Indenture”) includes covenants that limit our ability to grant liens on our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June 30, 2019 and June 30, 2018 was approximately $3.70 billion and $2.33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As of June 30, 2019 , we were in compliance with all of our covenants under the Indenture associated with the Senior Notes. Revolving Credit Facility: In November 2017, we entered into a Credit Agreement (the “Credit Agreement”) providing for a $750.0 million five -year unsecured Revolving Credit Facility (the “Revolving Credit Facility”), which replaced our prior Credit Facility. Subject to the terms of the Credit Agreement, the Revolving Credit Facility may be increased in an amount up to $250.0 million in the aggregate. In November 2018, we entered into an Incremental Facility, Extension and Amendment Agreement (the “Amendment”), which amends the Credit Agreement to (a) extend the Maturity Date (the “Maturity Date”) from November 30, 2022 to November 30, 2023, (b) increase the total commitment by $250.0 million and (c) effect certain other amendments to the Credit Agreement as set forth in the Amendment. After giving effect to the Amendment, the total commitments under the Credit Agreement are $1.00 billion . During the third quarter of the fiscal year ended June 30, 2019, we made borrowings of $900.0 million from the Revolving Credit Facility, which were paid in full in the same quarter. As of June 30, 2019 , we had no outstanding borrowings under the Revolving Credit Facility. We may borrow, repay and reborrow funds under the Revolving Credit Facility until the Maturity Date, at which time such Revolving Credit Facility will terminate, and all outstanding loans under such facility, together with all accrued and unpaid interest, must be repaid. We may prepay outstanding borrowings under the Revolving Credit Facility at any time without a prepayment penalty. Borrowings under the Revolving Credit Facility will bear interest, at our option, at either: (i) the Alternative Base Rate (“ABR”) plus a spread, which ranges from 0 bps to 75 bps , or (ii) the London Interbank Offered Rate (“LIBOR”) plus a spread, which ranges from 100 bps to 175 bps . The spreads under ABR and LIBOR are subject to adjustment in conjunction with credit rating downgrades or upgrades. We are also obligated to pay an annual commitment fee on the daily undrawn balance of the Revolving Credit Facility, which ranges from 10 bps to 25 bps , subject to an adjustment in conjunction with changes to our credit rating. As of June 30, 2019 ,we pay an annual commitment fee of 12.5 bps on the daily undrawn balance of the Revolving Credit Facility. The Revolving Credit Facility requires us to maintain an interest expense coverage ratio as described in the Credit Agreement, on a quarterly basis, covering the trailing four consecutive fiscal quarters of no less than 3.50 to 1.00. In addition, we are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As of June 30, 2019 , we elected to increase the maximum allowed leverage ratio to 4.00 to 1.00 following the Orbotech Acquisition. We were in compliance with all covenants under the Credit Agreement as of June 30, 2019 .</t>
  </si>
  <si>
    <t>Equity, Long-Term Incentive Compensation Plans and Non-controlling Interest</t>
  </si>
  <si>
    <t>Disclosure of Compensation Related Costs, Share-based Payments [Abstract]</t>
  </si>
  <si>
    <t>EQUITY, LONG-TERM INCENTIVE COMPENSATION PLANS AND NON-CONTROLLING INTEREST</t>
  </si>
  <si>
    <t>NOTE 9 — EQUITY, LONG-TERM INCENTIVE COMPENSATION PLANS AND NON-CONTROLLING INTEREST Equity Incentive Program As of June 30, 2019 , we were able to issue new equity incentive awards, such as restricted stock units (“RSUs”) and stock options, to our employees, consultants and members of our Board of Directors under our 2004 Equity Incentive Plan (the “2004 Plan”) with 11.6 million shares available for issuance. Any 2004 Plan awards of restricted stock units, performance shares, performance units or deferred stock units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the plan administrator has the ability to grant “dividend equivalent” rights in connection with awards of restricted stock units, performance shares, performance units and deferred stock units before they are fully vested. The plan administrator, at its discretion, may grant a right to receive dividends on the aforementioned awards which may be settled in cash or our stock at the discretion of the plan administrator subject to meeting the vesting requirement of the underlying awards. Assumed Equity Plans As of the Acquisition Date, we assumed outstanding equity incentive awards under the following Orbotech equity incentive plans: (i) Equity Remuneration Plan for Key Employees of Orbotech and its Affiliates and Subsidiaries (as Amended and Restated in 2005), (ii) 2010 Equity-Based Incentive Plan, and (iii) 2015 Equity-Based Incentive Plan (each, an “Assumed Equity Plan” and collectively the “Assumed Equity Plans”). The awards under the Assumed Equity Plans, previously issued in the form of stock options and restricted share units (“RSUs”), were generally settled as follows: a) Each award of Orbotech’s stock options and RSUs that was outstanding and vested immediately prior to the Acquisition Date (collectively the “Vested Equity Awards”) was canceled and terminated and converted into the right to receive the purchase consideration in respect of such Vested Equity Awards as of the Acquisition Date, and in the case of stock options, less the exercise price. b) Each award of Orbotech’s stock options and RSUs that was outstanding and unvested immediately prior to the Acquisition Date was assumed by us (each, an “Assumed Option” and “Assumed RSU”, and collectively the “Assumed Equity Awards”) and converted to stock options and RSUs exercisable for the number of shares of our common stock equal to the product of (i) the number of Orbotech shares underlying such Assumed Equity Awards as of immediately prior to the Acquisition Date multiplied by (ii) the exchange ratio defined in the Acquisition Agreement. The Assumed Equity Awards generally retain all of the rights, terms and conditions of the respective plans under which they were originally granted, including the same service-based vesting schedule, applicable thereto. As of the Acquisition Date, the estimated fair value of the Assumed Equity Awards was $55.0 million , of which $13.3 million was recognized as goodwill and the balance of $41.7 million will be recognized as stock-based compensation expense over the remaining service period of the Assumed Equity Awards. The fair value of the Assumed Equity Awards for services rendered through the Acquisition Date was recognized as a component of the merger consideration, with the remaining fair value related to the post-combination services to be recorded as stock-based compensation over the remaining vesting period. A total of 14,558 and 518,971 shares of our common stock underly the Assumed Options and RSUs and have an estimated weighted average fair value at the Acquisition Date of $53.3 and $104.5 per share, respectively. As of June 30, 2019 , there were 14,558 and 465,587 shares of our common stock underlying the outstanding Assumed Options and RSUs, respectively, under the Assumed Equity Plans. The weighted-average remaining contractual terms, the aggregate intrinsic values, and the weighted average exercise price for the stock options outstanding under the Assumed Equity Plans as of June 30, 2019 were 4.4 years , $0.9 million , and $54.0 per share, respectively. No Assumed Options were exercised during the year ended June 30, 2019 . Equity Incentive Plans - General Information The following table summarizes the combined activity under our equity incentive plans: (In thousands) Available For Grant (1)(5) Balances as of June 30, 2016 6,778 Restricted stock units granted (2) (2,169 ) Restricted stock units canceled 101 Balances as of June 30, 2017 4,710 Restricted stock units granted (2) (1,132 ) Restricted stock units granted adjustment (4) 33 Restricted stock units canceled 69 Balances as of June 30, 2018 3,680 Plan shares increased 12,000 Restricted stock units granted (2)(3) (2,463 ) Restricted stock units granted adjustment (4) 5 Restricted stock units canceled 51 Plan shares expired (1998 Director Plan) (1,660 ) Balances as of June 30, 2019 11,613 __________________ (1) The number of RSUs reflects the application of the award multiplier as described above ( 1.8 x or 2.0 x depending on the grant date of the applicable award). (2) Includes RSUs granted to senior management with performance-based vesting criteria (in addition to service-based vesting criteria for any of such RSUs that are deemed to have been earned) (“performance-based RSUs”). As of June 30, 2019 ,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 0.7 million shares, 0.3 million shares and 84 thousand shares for the fiscal years ended June 30, 2019, 2018 and 2017, respectively, reflects the application of the 1.8 x or 2.0 x multiplier described above). (3) Includes RSUs granted to executive management during the fiscal year ended June 30, 2019 with both a market condition and a service condition (“market-based RSUs”). Under the award agreements, the vesting of the market-based RSUs is contingent on achieving total stockholder return (including stock price appreciation and cash dividends) objectives on a per share basis of equal to or greater than 150% , 175% and 200% multiplied by the measurement price of $116.39 during the five -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This line item includes all such market-based RSUs granted during the third quarter of the fiscal year ended June 30, 2019 reported at the maximum possible number of shares that may ultimately be issuable if all applicable market-based criteria are met at their maximum levels and all applicable service-based criteria are fully satisfied ( 0.8 million shares for the year ended June 30, 2019 reflects the application of the multiplier described above). (4) Represents the portion of RSUs granted with performance-based vesting criteria and reported at the actual number of shares issued upon achievement of the performance vesting criteria during the year ended June 30, 2019 and 2018 . (5) No additional stock options, RSUs or other awards will be granted under the Assumed Equity Plans.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The fair value for market-based RSUs is estimated on the grant date using a Monte Carlo simulation model with the following assumptions: expected volatilities ranging from 27.8% to 28.1% , based on a combination of implied volatility from traded options on our common stock and the historical volatility of our common stock; dividend yield ranging from 2.4% to 2.5% , based on our current expectations about our anticipated dividend policy; risk-free interest rate ranging from 2.3% to 2.4% , based on the implied yield available on U.S. Treasury zero-coupon issues with terms equal to the contractual terms of each tranche; and an expected term which takes into consideration the vesting term and the contractual term of the market-based award. The awards are amortized over service periods of three , four , and five years, which is the longer of the explicit service period or the period in which the market target is expected to be met. The fair value for purchase rights under our Employee Stock Purchase Plan is determined using a Black-Scholes model. The following table shows stock-based compensation expense for the indicated periods: Year ended June 30, (In thousands) 2019 (1) 2018 2017 Stock-based compensation expense by: Costs of revenues $ 10,384 $ 8,062 $ 5,338 Research and development 16,225 11,249 8,089 Selling, general and administrative 67,585 43,473 37,516 Total stock-based compensation expense $ 94,194 $ 62,784 $ 50,943 __________________ (1) Includes $10.9 million of stock-based compensation expense acceleration for certain equity awards for Orbotech employees. The following table shows stock-based compensation capitalized as inventory as of the dates indicated below: (In thousands) As of June 30, 2019 2018 Inventory $ 4,819 $ 4,580 Restricted Stock Units The following table shows the activity and weighted-average grant date fair value for RSUs during the fiscal year ended June 30, 2019 : Shares (In thousands) (1) Weighted-Average Grant Date Fair Value Outstanding restricted stock units as of June 30, 2018 (2) 2,014 $ 76.50 Granted (2) 1,232 $ 99.53 Granted adjustments (3) (2 ) $ 50.88 Assumed upon Orbotech Acquisition (4) 519 $ 104.49 Vested and released (500 ) $ 73.88 Withheld for taxes (323 ) $ 73.88 Forfeited (38 ) $ 92.08 Outstanding restricted stock units as of June 30, 2019 (2) 2,902 $ 91.84 __________________ (1) Share numbers reflect actual shares subject to awarded RSUs. Under the terms of the 2004 Plan, the number of shares subject to each award reflected in this number is multiplied by either 1.8 x or 2.0 x (depending on the grant date of the award) to calculate the impact of the award on the share reserve under the 2004 Plan. (2) Includes performance-based and market-based RSUs. As of June 30, 2019 , it had not yet been determined the extent to which (if at all) the performance-based or market-based vesting criteria had been satisfied. Therefore, this line item includes all such RSUs, reported at the maximum possible number of shares (i.e., 0.7 million shares for the fiscal year ended June 30, 2019 , 0.2 million shares for fiscal year ended June 30, 2018 and 42 thousand shares for the fiscal year ended June 30, 2017 ) that may ultimately be issuable if all applicable performance-based and market-based criteria are achieved at their maximum and all applicable service-based criteria are fully satisfied. (3) Represents the portion of RSUs granted with performance-based vesting criteria and reported at the actual number of shares issued upon achievement of the performance vesting criteria during the fiscal year ended June 30, 2019 . (4) Represents Assumed RSUs under the Assumed Equity Plans. Since the Assumed RSUs do not have “dividend equivalent” rights, the fair value was calculated using the closing price of our common stock on the Acquisition Date, adjusted to exclude the present value of dividends. The RSUs granted by us generally vest (a) with respect to awards with only service-based vesting criteria, over periods ranging from two to four years and (b) with respect to awards with both performance-based and service-based vesting criteria, in two equal installments on the third and fourth anniversaries of the grant date, and (c) with respect to awards with both market-based and service-based vesting criteria in three equal installments on the third , fourth and fifth anniversaries of the grant date, in each case subject to the recipient remaining employed by us as of the applicable vesting date. The RSUs granted to the independent members of the Board of Directors vest annually. 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19 2018 2017 Weighted-average grant date fair value per unit $ 99.53 $ 95.95 $ 78.83 Weighted-average fair value per unit assumed upon Orbotech Acquisition $ 104.49 $ — $ — Grant date fair value of vested restricted stock units $ 60,749 $ 49,606 $ 33,820 Tax benefits realized by us in connection with vested and released restricted stock units $ 15,053 $ 16,615 $ 15,829 As of June 30, 2019 , the unrecognized stock-based compensation expense balance related to RSUs was $179.7 million , excluding the impact of estimated forfeitures, and will be recognized over a weighted-average remaining contractual term and an estimated weighted-average amortization period of 1.6 years . The intrinsic value of outstanding RSUs as of June 30, 2019 was $343.0 million . Cash-Based Long-Term Incentive Compensation We have adopted a cash-based long-term incentive (“Cash LTI Plan”) program for many of our employees as part of our employee compensation program. Executives and non-employee members of the Board of Directors are not participating in this program. During the fiscal years ended June 30, 2019 and 2018 , we approved Cash LTI awards of $85.2 million and $64.9 million , respectively. Cash LTI awards issued to employees under the Cash LTI Plan will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us as of the applicable award vesting date. During the fiscal years ended June 30, 2019 , 2018 and 2017 , we recognized $55.5 million , $52.4 million and $48.8 million , respectively, in compensation expense under the Cash LTI Plan. As of June 30, 2019 , the unrecognized compensation balance (excluding the impact of estimated forfeitures) related to the Cash LTI Plan was $152.2 million . Employee Stock Purchase Plan Our Employee Stock Purchase Plan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Year ended June 30, 2019 2018 2017 Stock purchase plan: Expected stock price volatility 33.2 % 28.7 % 23.4 % Risk-free interest rate 2.1 % 1.1 % 0.5 % Dividend yield 3.1 % 2.5 % 2.8 % Expected life (in years) 0.50 0.50 0.50 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19 2018 2017 Total cash received from employees for the issuance of shares under the ESPP $ 64,828 $ 61,452 $ 45,358 Number of shares purchased by employees through the ESPP 843 733 705 Tax benefits realized by us in connection with the disqualifying dispositions of shares purchased under the ESPP $ 1,133 $ 1,664 $ 1,999 Weighted-average fair value per share based on Black-Scholes model $ 21.72 $ 21.95 $ 15.16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June 30, 2019 , a total of 1.8 million shares were reserved and available for issuance under the ESPP. Quarterly cash dividends On May 3, 2019 , our Board of Directors declared a regular quarterly cash dividend of $0.75 per share on the outstanding shares of our common stock, which was paid on June 4, 2019 to the stockholders of record as of the close of business on May 15, 2019 . The total amount of regular quarterly cash dividends and dividend equivalents paid during the fiscal years ended June 30, 2019 and 2018 was $469.4 million and $395.6 million , respectively. The amount of accrued dividends equivalents payable for regular quarterly cash dividends on unvested RSUs with dividend equivalent rights was $7.3 million and $6.7 million as of June 30, 2019 and 2018 , respectively. These amounts will be paid upon vesting of the underlying RSUs. Refer to Note 19, “Subsequent Events” to the Consolidated Financial Statements for additional information regarding the declaration of our quarterly cash dividend announced subsequent to June 30, 2019. Special cash dividend On November 19, 2014, our Board of Directors declared a special cash dividend of $16.50 per share on our outstanding common stock, which was paid on December 9, 2014 to the stockholders of record as of the close of business on December 1, 2014. The declaration and payment of the special cash dividend was part of our leveraged recapitalization transaction under which the special cash dividend was financed through a combination of existing cash and proceeds from the debt financing disclosed in Note 8, “Debt” that was completed during the three months ended December 31, 2014. As of the declaration date, the total amount of the special cash dividend accrued by us was approximately $2.76 billion , substantially all of which was paid out during the three months ended December 31, 2014, except for the aggregate special cash dividend of $43.0 million that was accrued for the unvested RSUs and to be paid when such underlying unvested RSUs vest. During the second quarter of fiscal 2019, all of the special cash dividends accrued with respect to outstanding RSUs were vested and paid in full. We paid a special cash dividend with respect to vested RSUs during the fiscal years ended June 30, 2019 and 2018 of $2.9 million and $6.4 million respectively. Other than the special cash dividend declared during the three months ended December 31, 2014, we historically have not declared any special cash dividend. Non-controlling Interest We have consolidated the results of Orbotech LT Solar, LLC (“OLTS”) and Orbograph Ltd. (“Orbograph”), in which we own approximately 84% and 94% of the outstanding equity interest, respectively. OLTS is engaged in the research, development and marketing of products for the deposition of thin film coating of various materials on crystalline silicon photovoltaic wafers for solar energy panels through plasma-enhanced chemical vapor deposition (“PECVD”). Orbograph is engaged in the development and marketing of character recognition solutions to banks, financial and other payment processing institutions and healthcare providers. Additionally, we have consolidated the results of PixCell, an Israeli company developing diagnostic equipment for point-of-care hematology applications of which we own approximately 52% of the outstanding equity interest and are entitled to appoint the majority of this company’s directors.</t>
  </si>
  <si>
    <t>Stock Repurchase Program</t>
  </si>
  <si>
    <t>Equity [Abstract]</t>
  </si>
  <si>
    <t>STOCK REPURCAHSE PROGRAM</t>
  </si>
  <si>
    <t>NOTE 10 — STOCK REPURCHASE PROGRAM Our Board of Directors has authorized a program which permits us to repurchase up to $2.00 billion of our common stock, reflecting an increase from $1.00 billion upon the close of the Orbotech Acquisition. For additional details, refer to Note 1, “Description of Business and Summary of Significant Accounting Policies.” The intent of this program is to offset the dilution from our equity incentive plans, employee stock purchase plan, the issuance of shares in the Orbotech Acquisition, as well as to return excess cash to our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Rule 10b5-1. This stock repurchase program has no expiration date and may be suspended at any time. As of June 30, 2019 , an aggregate of approximately $858.7 million was available for repurchase under our stock repurchase program. Share repurchases for the indicated periods (based on the trade date of the applicable repurchase) were as follows: (In thousands) Year ended June 30, 2019 2018 2017 Number of shares of common stock repurchased 10,207 1,960 243 Total cost of repurchases $ 1,103,202 $ 203,169 $ 25,002 As of June 30, 2019 , we had repurchased 68 thousand shares for $8.0 million , for which repurchases had not settled prior to June 30, 2019 . The amount was recorded as a component of other current liabilities for the period presented.</t>
  </si>
  <si>
    <t>Net Income Per Share</t>
  </si>
  <si>
    <t>Earnings Per Share [Abstract]</t>
  </si>
  <si>
    <t>NET INCOME PER SHARE</t>
  </si>
  <si>
    <t>NOTE 11 —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our outstanding dilutive restricted stock units had been issued. The dilutive effect of outstanding restricted stock units is reflected in diluted net income per share by application of the treasury stock method. The following table sets forth the computation of basic and diluted net income per share attributable to KLA: (In thousands, except per share amounts) Year ended June 30, 2019 2018 2017 Numerator: Net income attributable to KLA $ 1,175,617 $ 802,265 $ 926,076 Denominator: Weighted-average shares-basic, excluding unvested restricted stock units 156,053 156,346 156,468 Effect of dilutive restricted stock units and options 896 1,032 1,013 Weighted-average shares-diluted 156,949 157,378 157,481 Basic net income per share attributable to KLA $ 7.53 $ 5.13 $ 5.92 Diluted net income per share attributable to KLA $ 7.49 $ 5.10 $ 5.88 Anti-dilutive securities excluded from the computation of diluted net income per share 227 — 46</t>
  </si>
  <si>
    <t>Employee Benefit Plans</t>
  </si>
  <si>
    <t>Postemployment Benefits [Abstract]</t>
  </si>
  <si>
    <t>EMPLOYEE BENEFIT PLANS</t>
  </si>
  <si>
    <t>NOTE 12 — EMPLOYEE BENEFIT PLANS We have a profit sharing program for eligible employees, which distributes, on a quarterly basis, a percentage of our pre-tax profits. In addition, we have an employee savings plan that qualifies as a deferred salary arrangement under Section 401(k) of the Internal Revenue Code. Since April 1, 2011, the employer match amount was 50% of the first $8,000 of an eligible employee’s contribution (i.e., a maximum of $4,000 ) during each fiscal year. The total expenses under the profit sharing and 401(k) programs aggregated $18.6 million , $16.0 million , and $15.3 million in the fiscal years ended June 30, 2019 , 2018 and 2017 , respectively. We have no defined benefit plans in the United States. In addition to the profit sharing plan and the United States 401(k), several of our foreign subsidiaries have retirement plans for their full-time employees, several of which are defined benefit plans. Consistent with the requirements of local law, our deposits funds for certain of these plans with insurance companies, with third-party trustees or into government-managed accounts and/or accrues for the unfunded portion of the obligation. The assumptions used in calculating the obligation for the foreign plans depend on the local economic environment. We apply authoritative guidance that requires an employer to recognize the funded status of each of its defined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our plans have been measured as of June 30, 2019 and 2018 . Summary data relating to our foreign defined benefit pension plans, including key weighted-average assumptions used, is provided in the following tables: Year ended June 30, (In thousands) 2019 2018 Change in projected benefit obligation: Projected benefit obligation as of the beginning of the fiscal year $ 96,682 $ 97,265 Service cost 4,220 4,127 Interest cost 1,132 1,302 Contributions by plan participants 69 78 Actuarial (gain) loss 4,187 (8,228 ) Benefit payments (1,755 ) (1,190 ) Assumed benefit obligation from acquisition 11,095 — Transfer in — 2,806 Foreign currency exchange rate changes and others, net (140 ) 522 Projected benefit obligation as of the end of the fiscal year $ 115,490 $ 96,682 Year ended June 30, (In thousands) 2019 2018 Change in fair value of plan assets: Fair value of plan assets as of the beginning of the fiscal year $ 27,932 $ 21,780 Actual return on plan assets 854 850 Employer contributions 3,587 3,662 Benefit and expense payments (1,752 ) (1,190 ) Assumed plan assets from acquisition 3,424 — Transfer in — 2,806 Foreign currency exchange rate changes and others, net (490 ) 24 Fair value of plan assets as of the end of the fiscal year $ 33,555 $ 27,932 As of June 30, (In thousands) 2019 2018 Underfunded status $ 81,935 $ 68,750 As of June 30, (In thousands) 2019 2018 Plans with accumulated benefit obligations in excess of plan assets: Accumulated benefit obligation $ 72,508 $ 60,047 Projected benefit obligation $ 115,490 $ 96,682 Plan assets at fair value $ 33,555 $ 27,932 Year ended June 30, 2019 2018 2017 Weighted-average assumptions (1) : Discount rate 0.3%-1.7% 0.5%-2.3% 0.8%-1.9% Expected rate of return on assets 1.0%-2.9% 1.3%-2.9% 1.5%-2.9% Rate of compensation increases 1.8%-4.5% 3.0%-4.5% 3.0%-5.8% __________________ (1) Represents the weighted-average assumptions used to determine the benefit obligation.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 The following table presents losses recognized in accumulated other comprehensive income (loss) before tax related to our foreign defined benefit pension plans: As of June 30, (In thousands) 2019 2018 Unrecognized transition obligation $ 242 $ 251 Unrecognized prior service cost 4 28 Unrealized net loss 25,721 23,208 Amount of losses recognized $ 25,967 $ 23,487 Losses in accumulated other comprehensive income (loss) related to our foreign defined benefit pension plans expected to be recognized as components of net periodic benefit cost over the fiscal year ending June 30, 2020 are as follows: (In thousands) Unrecognized prior service cost $ 3 Unrealized net loss 906 Amount of losses expected to be recognized $ 909 The components of our net periodic cost relating to its foreign subsidiaries’ defined pension plans are as follows: Year ended June 30, (In thousands) 2019 2018 2017 Components of net periodic pension cost: Service cost (1) $ 4,220 $ 4,127 $ 4,015 Interest cost 1,132 1,302 1,117 Return on plan assets (476 ) (428 ) (393 ) Amortization of transitional obligation — — 251 Amortization of prior service cost 21 26 46 Amortization of net loss 1,047 1,731 1,617 Net periodic pension cost $ 5,944 $ 6,758 $ 6,653 __________________ (1) Service cost is reported in cost of revenues, research and development and selling, general and administrative expenses. All other components of net periodic pension cost are reported in other expense (income), net in the Consolidated Statements of Operations.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3, “Fair Value Measurements.” The foreign plans’ investments are managed by third-party trustees consistent with the regulations or market practice of the country where the assets are invested. We are not actively involved in the investment strategy, nor does it have control over the target allocation of these investments. These investments made up 100% of total foreign plan assets in the fiscal years ended June 30, 2019 and 2018 . The expected aggregate employer contribution for the foreign plans during the fiscal year ending June 30, 2020 is $3.1 million . The total benefits to be paid from the foreign pension plans are not expected to exceed $5.3 million in any year through the fiscal year ending June 30, 2029 . Foreign plan assets measured at fair value on a recurring basis consisted of the following investment categories as of June 30, 2019 and 2018 , respectively: As of June 30, 2019 (In thousands) Total Quoted Prices in Active Markets for Identical Assets (Level 1) Significant Other Observable Inputs (Level 2) Cash and cash equivalents $ 18,571 $ 18,571 $ — Bonds, equity securities and other investments 14,984 — 14,984 Total assets measured at fair value $ 33,555 $ 18,571 $ 14,984 As of June 30, 2018 (In thousands) Total Quoted Prices in Significant Other Cash and cash equivalents $ 15,737 $ 15,737 $ — Bonds, equity securities and other investments 12,195 — 12,195 Total assets measured at fair value $ 27,932 $ 15,737 $ 12,195 Concentration of Risk We manage a variety of risks, including market, credit and liquidity risks, across our plan assets through our investment managers. We define a concentration of risk as an undiversified exposure to one of the above-mentioned risks that increases the exposure of the loss of plan assets unnecessarily. We monitor exposure to such risks in the foreign plans by monitoring the magnitude of the risk in each plan and diversifying our exposure to such risks across a variety of instruments, markets and counterparties. As of June 30, 2019 , we did not have concentrations of plan asset investment risk in any single entity, manager, counterparty, sector, industry or country.</t>
  </si>
  <si>
    <t>Income Taxes</t>
  </si>
  <si>
    <t>Income Tax Disclosure [Abstract]</t>
  </si>
  <si>
    <t>INCOME TAXES</t>
  </si>
  <si>
    <t>NOTE 13 — INCOME TAXES The components of income before income taxes are as follows: Year ended June 30, (In thousands) 2019 2018 2017 Domestic income before income taxes $ 545,401 $ 716,015 $ 615,906 Foreign income before income taxes 750,830 739,916 557,340 Total income before income taxes $ 1,296,231 $ 1,455,931 $ 1,173,246 The provision for income taxes is comprised of the following: (In thousands) Year ended June 30, 2019 2018 2017 Current: Federal $ 82,460 $ 504,758 $ 200,831 State 5,665 6,422 4,660 Foreign 59,274 41,414 38,208 147,399 552,594 243,699 Deferred: Federal 1,636 98,702 444 State 2,118 1,526 2,852 Foreign (29,939 ) 844 175 (26,185 ) 101,072 3,471 Provision for income taxes $ 121,214 $ 653,666 $ 247,170 The significant components of deferred income tax assets and liabilities are as follows: (In thousands) As of June 30, 2019 2018 Deferred tax assets: Tax credits and net operating losses $ 208,572 $ 171,701 Employee benefits accrual 65,065 64,707 Stock-based compensation 9,432 8,902 Inventory reserves 67,249 62,232 Non-deductible reserves 21,633 29,841 Depreciation and amortization — 701 Unearned revenue 16,126 11,104 Unrealized loss on investments 1,492 956 Other 55,518 25,602 Gross deferred tax assets 445,087 375,746 Valuation allowance (166,571 ) (163,570 ) Net deferred tax assets $ 278,516 $ 212,176 Deferred tax liabilities: Unremitted earnings of foreign subsidiaries not indefinitely reinvested $ (243,491 ) $ (7,146 ) Deferred profit (15,718 ) (13,027 ) Depreciation and amortization (515,643 ) — Total deferred tax liabilities (774,852 ) (20,173 ) Total net deferred tax assets (liabilities) $ (496,336 ) $ 192,003 The provision for income taxes and the significant components of deferred income tax assets and liabilities for the year ended June 30, 2019 includes the tax impact of the acquisition of Orbotech. As of June 30, 2019 , we, excluding Orbotech, had U.S. federal, state and foreign net operating loss (“NOL”) carry-forwards of approximately $20.5 million , $28.9 million and $23.1 million , respectively. Orbotech had U.S. federal, state, and foreign NOLs of approximately $49.0 million , $ 27.5 million and $ 53.6 million , respectively. Orbotech also had capital loss carry-forwards of approximately $ 44.6 million . The U.S. federal NOL carry-forwards will expire at various dates beginning in 2023 through 2033 . The utilization of NOLs created by acquired companies is subject to annual limitations under Section 382 of the Internal Revenue Code. However, it is not expected that such annual limitation will significantly impair the realization of these NOLs. The state NOLs will begin to expire in 2019 . Foreign NOLs and capital loss carry-forwards will be carried forward indefinitely. State credits of $225.8 million for us including Orbotech, will also be carried forward indefinitely. The net deferred tax asset valuation allowance was $166.6 million and $163.6 million as of June 30, 2019 and June 30, 2018 , respectively. The change was primarily due to an increase in the valuation allowance related to state credit carry-forwards generated in the fiscal year ended June 30, 2019 , partially offset by a decrease in the valuation allowance related to foreign NOL carry-forwards. The valuation allowance is based on our assessment that it is more likely than not that certain deferred tax assets will not be realized in the foreseeable future. Of the valuation allowance as of June 30, 2019 , $163.2 million relates to federal and state credit carry-forwards. The remainder of the valuation allowance relates to state NOL carry-forwards. As of June 30, 2019 , we intend to indefinitely reinvest $2.94 billion of cumulative undistributed earnings held by certain non-U.S. subsidiaries. If these undistributed earnings were repatriated to the U.S., the potential deferred tax liability associated with the undistributed earnings would be approximately $104.8 million . We benefit from tax holidays in Israel and Singapore where we manufacture certain of our products. These tax holidays are on approved investments and are scheduled to expire at varying times in the next one to nine years. We are in compliance with all the terms and conditions of the tax holidays as of June 30, 2019 . The net impact of these tax holidays was to decrease our tax expense by approximately $31.6 million , $39.7 million and $32.6 million in the fiscal years ended June 30, 2019 , 2018 and 2017 , respectively. The benefits of the tax holidays on diluted net income per share were $0.20 , $0.25 and $0.21 for the fiscal years ended June 30, 2019 , 2018 and 2017 , respectively. Our Israel tax holiday is scheduled to expire in June 2020. We will adopt Israel’s Preferred Technology Enterprise (“PTE”) regime after the expiration of the current holiday. The reconciliation of the U.S. federal statutory income tax rate to our effective income tax rate is as follows: Year ended June 30, 2019 2018 2017 Federal statutory rate 21.0 % 28.1 % 35.0 % State income taxes, net of federal benefit 0.5 % 0.5 % 0.4 % Effect of foreign operations taxed at various rates (10.5 )% (11.0 )% (12.2 )% Tax Cuts and Jobs Act of 2017 - Transition tax and deferred tax effects (1.5 )% 30.3 % — % Global intangible low-taxed income 3.5 % — % — % Foreign derived intangible income (4.0 )% — % — % Research and development tax credit (1.8 )% (1.4 )% (1.1 )% Net change in tax reserves 1.4 % (0.4 )% 1.3 % Domestic manufacturing benefit — % (1.1 )% (1.5 )% Effect of stock-based compensation 0.4 % (0.1 )% (0.2 )% Other 0.4 % — % (0.6 )% Effective income tax rate 9.4 % 44.9 % 21.1 % A reconciliation of gross unrecognized tax benefits is as follows: Year ended June 30, (In thousands) 2019 2018 2017 Unrecognized tax benefits at the beginning of the year $ 63,994 $ 68,439 $ 50,365 Increases for tax positions from acquisitions 60,753 — — Increases for tax positions taken in prior years 13,001 4,642 6,788 Decreases for tax positions taken in prior years (1,304 ) (6,045 ) (246 ) Increases for tax positions taken in current year 26,178 16,812 14,696 Decreases for settlements with taxing authorities — (9,666 ) — Decreases for lapsing of statutes of limitations (16,196 ) (10,188 ) (3,164 ) Unrecognized tax benefits at the end of the year $ 146,426 $ 63,994 $ 68,439 The amount of unrecognized tax benefits that would impact the effective tax rate was $136.1 million , $57.9 million and $68.4 million as of June 30, 2019 , 2018 and 2017 , respectively. The amount of interest and penalties recognized during the years ended June 30, 2019 , 2018 and 2017 was expense of $2.9 million , expense of $0.1 million , and income of $2.2 million as a result of a release of unrecognized tax benefits, respectively. Our policy is to include interest and penalties related to unrecognized tax benefits within other expense (income), net. The amount of interest and penalties accrued as of June 30, 2019 and 2018 was approximately $21.8 million and $6.0 million , respectively. We are subject to federal income tax examinations for all years beginning from the fiscal year ended June 30, 2016 and are under U.S. federal income tax examination for the fiscal year ended June 30, 2016. We are subject to state income tax examinations for all years beginning from the fiscal year ended June 30, 2015. We are also subject to examinations in other major foreign jurisdictions, including Singapore and Israel, for all years beginning from the calendar year ended December 31, 2012. We are under audit in Germany related to a wholly owned subsidiary of Orbotech for the years ended December 31, 2013 to December 31, 2015. In May 2017, Orbotech received an assessment from the Israel Tax Authority (“ITA”) with respect to its fiscal years 2012 through 2014 (the “Assessment”, and the “Audit Period”, respectively), for an aggregate amount of tax against us, after offsetting all NOLs for tax purposes available through the end of 2014, of approximately NIS 218 million (approximately $61.0 million as of June 30, 2019 ), which amount includes related interest and linkage differentials to the Israeli consumer price index (as of date of the Assessment). We believe our recorded unrecognized tax benefits are sufficient to cover the resolution of the Assessment. On August 31, 2018, Orbotech filed an objection in respect of the tax assessment (the “Objection”). Orbotech is now in the process of the second stage, in which the claims raised by it in the Objection are examined by different personnel at the ITA. In addition, the ITA can examine additional items and may assess additional amounts in the second stage. The second stage must be completed within one year of when the Objection was filed. In connection with the above, there is an ongoing criminal investigation in Israel against Orbotech, which became our wholly owned subsidiary as of the acquisition date, certain of its employees and its tax consultant. On April 11, 2018, Orbotech received a “suspect notification letter” (dated March 28, 2018) from the Tel Aviv District Attorney’s Office (Fiscal and Financial). In the letter, it was noted that the investigation file was transferred from the Assessment Investigation Officer to the District Attorney’s Office. The letter further states that the District Attorney’s Office has not yet made a decision regarding submission of an indictment against Orbotech; and that if after studying the case, a decision is made to consider prosecuting Orbotech, Orbotech will receive an additional letter, and within 30 days, Orbotech may present its arguments to the District Attorney’s Office as to why it should not be indicted. To date, neither we nor Orbotech has received such an additional letter or any other correspondence or contact from the District Attorney’s Office. We will continue to monitor the progress of the District Attorney's Office investigation, however, cannot anticipate when the review of the case will be completed and what will be the results thereof. We intend to cooperate with the District Attorney’s Office to enable them to conclude their investigation. It is possible that certain examinations may be concluded in the next twelve months. We believe that we may recognize up to $14.3 million of our existing unrecognized tax benefits within the next twelve months as a result of the lapse of statutes of limitations and the resolution of examinations with various tax authorities.</t>
  </si>
  <si>
    <t>Commitments and Contingencies</t>
  </si>
  <si>
    <t>Commitments and Contingencies Disclosure [Abstract]</t>
  </si>
  <si>
    <t>COMMITMENTS AND CONTINGENCIES</t>
  </si>
  <si>
    <t>NOTE 14 — COMMITMENTS AND CONTINGENCIES Factoring. We have agreements (referred to as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s”), without recourse, received from customers in payment for goods and services. The following table shows total receivables sold under factoring agreements and proceeds from sales of LCs for the indicated periods: Year ended June 30, (In thousands) 2019 2018 2017 Receivables sold under factoring agreements $ 193,089 $ 217,462 $ 152,509 Proceeds from sales of LCs $ 95,436 $ 5,511 $ 48,780 Factoring and LC fees for the sale of certain trade receivables were recorded in other expense (income), net and were not material for the periods presented. Leases. We lease certain of our facilities, autos and equipment under arrangements that are accounted for as operating leases. Facilities rent expense was $13.5 million , $10.4 million and $9.6 million for the fiscal years ended June 30, 2019 , 2018 and 2017 , respectively. The following is a schedule of expected operating lease payments: Fiscal year ending June 30, Amount (In thousands) 2020 $ 30,296 2021 22,250 2022 16,217 2023 11,878 2024 7,912 2025 and thereafter 15,018 Total minimum lease payments $ 103,571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upon between the parties. This forecasted time-horizon can vary among different suppliers. Our estimate of our significant purchase commitments for primarily material, services, supplies and asset purchases is approximately $631.1 million as of June 30, 2019 ,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June 30, 2019 , we have committed $179.3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us as of the applicable award vesting date. Guarantees and Contingencies. We maintain guarantee arrangements available through various financial institutions for up to $50.8 million , of which $44.7 million had been issued as of June 30, 2019 , primarily to fund guarantees to customs authorities for value-added tax (“VAT”) and other operating requirements of our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its bylaws, applicable contracts, and Delaware and California law. The obligation to indemnify generally means that we are required to pay or reimburse the individuals’ reasonable legal expenses and possibly damages and other liabilities incurred in connection with these matters. For example, we have paid or reimbursed legal expenses incurred in connection with the investigation of our historical stock option practices and the related litigation and government inquiries by several of our current and former directors, officers and employe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s to hold the other party harmless against losses arising from, or provides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solidated Financial Statements for this contingency. While we have not in the past incurred significant expenses for resolving disputes regarding these types of commitments, we cannot make any assurance that it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si>
  <si>
    <t>Litigation and Other Legal Matters</t>
  </si>
  <si>
    <t>Loss Contingency, Information about Litigation Matters [Abstract]</t>
  </si>
  <si>
    <t>LITIGATION AND OTHER LEGAL MATTERS</t>
  </si>
  <si>
    <t>NOTE 15 — LITIGATION AND OTHER LEGAL MATTERS 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our Consolidated Financial Statements or will not have a material adverse effect on our results of operations, financial condition or cash flows.</t>
  </si>
  <si>
    <t>Derivative Instruments and Hedging Activities</t>
  </si>
  <si>
    <t>Derivative Instruments and Hedging Activities Disclosure [Abstract]</t>
  </si>
  <si>
    <t>DERIVATIVE INSTRUMENTS AND HEDGING ACTIVITIES</t>
  </si>
  <si>
    <t>NOTE 16 — DERIVATIVE INSTRUMENTS AND HEDGING ACTIVITIES The authoritative guidance requires companies to recognize all derivative instruments and hedging activities, including foreign currency exchange contracts and interest rate lock agreements, (collectively “derivatives”) as either assets or liabilities at fair value on the Consolidated Balance Sheets. In accordance with the accounting guidance, we designate foreign currency exchange contracts and interest rate lock agreements as cash flow hedges of certain forecasted foreign currency denominated sales, purchase and spending transactions, and the benchmark interest rate of the corresponding debt financing, respectively. Our foreign subsidiaries operate and sell our products in various global markets. As a result, we are exposed to risks relating to changes in foreign currency exchange rates. We utilize foreign currency forward exchange contracts and option contracts to hedge against future movements in foreign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In October 2014, we entered into a series of forward contracts (“Rate Lock Agreements”) to lock the benchmark rate on a portion of the 2014 Senior Notes. The Rate Lock Agreements had a notional amount of $1.00 billion in aggregate which matured in the second quarter of the fiscal year ended June 30, 2015. The Rate Lock Agreements were terminated on the date of pricing of the $1.25 billion of 4.650% Senior Notes due in 2024 and we recorded the fair value of $7.5 million as a gain within accumulated other comprehensive income (loss) (“OCI”) as of December 31, 2014. We recognized $0.8 million for each of the fiscal years ended June 30, 2019 , 2018 and 2017 , for the amortization of the gain recognized in accumulated other comprehensive income (loss), which amount reduced the interest expense. As of June 30, 2019 , the unamortized portion of the fair value of the forward contracts for the rate lock agreements was $4.0 million . During the three months ended June 30, 2018 , we entered into a series of forward contracts (the “2018 Rate Lock Agreements”) to lock the benchmark interest rate prior to expected debt issuances. The objective of the 2018 Rate Lock Agreements was to hedge the risk associated with the variability in interest rates due to the changes in the benchmark rate leading up to the closing of the intended financing, on the notional amount being hedged. The 2018 Rate Lock Agreement had a notional amount of $500.0 million in aggregate, which matured and terminated in the third quarter of fiscal year ended June 30, 2019 and we recorded the fair value of $13.6 million as a loss within OCI. We recognized $0.3 million amortization of the loss recognized in AOCI, which increased the interest expense for the fiscal year ended June 30, 2019 . As of June 30, 2019 , the unamortized portion of the fair value of the 2018 Rate Lock Agreements was $13.2 million . For derivatives that are designated and qualify as cash flow hedges, the effective portion of the gains or losses is reported in OCI and reclassified into earnings in the same period or periods during which the hedged transaction affects earnings. Prior to adopting the new accounting guidance for hedge accounting, time value was excluded from the assessment of effectiveness for derivative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item is recognized in earnings. The assessment of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 Any difference between change in the fair value of the excluded components and the amounts recognized in earnings are recorded in OCI. For derivatives that are not designated as cash flow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Derivatives in Cash Flow Hedging Relationships: Foreign Exchange and Interest Rate Contracts The gains (losses) on derivatives in cash flow hedging relationships recognized in OCI for the indicated periods were as follows: Year ended June 30, (In thousands) 2019 2018 Derivatives Designated as Hedging Instruments: Rate lock agreements: Amounts included in the assessment of effectiveness $ (8,649 ) $ — Foreign exchange contracts: Amounts included in the assessment of effectiveness $ (358 ) $ (1,934 ) Amounts excluded from the assessment of effectiveness $ (112 ) $ — The locations and amounts of designated and non-designated derivative’s gains and losses reported in the Consolidated Statements of Operations for the indicated periods were as follows: Year ended June 30, 2019 2018 (In thousands) Revenues Costs of Revenues and Operating Expense Interest Expense Other Expense (Income), Net Revenues Costs of Revenues Interest Expense Other Expense (Income), Net Total amounts presented in the Consolidated Statements of Operations in which the effects of cash flow hedges are recorded $ 4,568,904 $ 1,869,377 $ 124,604 $ (31,462 ) $ 4,036,701 $ 1,446,041 $ 114,376 $ (30,482 ) Gains (losses) on Derivatives Designated as Hedging Instruments: Rate lock agreements: Amount of gains (losses) reclassified from accumulated OCI to earnings $ — $ — $ 424 $ — $ — $ — $ — $ — Amount of gains (losses) reclassified from accumulated OCI to earnings as a result that a forecasted transaction is no longer probable of occurring $ — $ — $ — $ 4 $ — $ — $ — $ — Foreign exchange contracts: Amount of gains (losses) reclassified from accumulated OCI to earnings $ 4,329 $ (739 ) $ — $ — $ 955 $ 2,137 $ 754 — Amount excluded from the assessment of effectiveness recognized in earnings based on an amortization approach $ — $ — $ — $ — $ — $ — $ — $ — Amount excluded from the assessment of effectiveness $ — $ — $ — $ (323 ) $ — $ — $ — $ (567 ) Gains (losses) on Derivatives Not Designated as Hedging Instruments: Amount of gains (losses) recognized in earnings $ — $ — $ — $ (23 ) $ — $ — $ — $ (2,311 ) The U.S. dollar equivalent of all outstanding notional amounts of foreign currency hedge contracts, with maximum remaining maturities of approximately ten months as of June 30, 2019 and 2018 , were as follows: (In thousands) As of As of Cash flow hedge contracts- foreign currency Purchase $ 31,108 $ 8,116 Sell $ 113,226 $ 115,032 Other foreign currency hedge contracts Purchase $ 257,614 $ 130,442 Sell $ 273,061 $ 154,442 The locations and fair value of our derivatives reported in our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 $ 219 Other current liabilities $ — $ 5,158 Foreign exchange contracts Other current assets 397 3,259 Other current liabilities 2,097 312 Total derivatives designated as hedging instruments 397 3,478 2,097 5,470 Derivatives not designated as hedging instruments Foreign exchange contracts Other current assets 2,160 1,907 Other current liabilities 1,237 1,358 Total derivatives not designated as hedging instruments 2,160 1,907 1,237 1,358 Total derivatives $ 2,557 $ 5,385 $ 3,334 $ 6,828 The changes in OCI, before taxes, related to derivatives for the indicated periods were as follows: Year ended June 30, (In thousands) 2019 2018 Beginning balance $ 2,346 $ 8,126 Amount reclassified to earnings (4,018 ) (3,846 ) Net change in unrealized gains or losses (9,119 ) (1,934 ) Ending balance $ (10,791 ) $ 2,346 Offsetting of Derivative Assets and Liabilities We present derivatives at gross fair values in the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in thousands): As of June 30, 2019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557 $ — $ 2,557 $ (1,397 ) $ — $ 1,160 Derivatives - liabilities $ (3,334 ) $ — $ (3,334 ) $ 1,397 $ — $ (1,937 ) As of June 30, 2018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5,385 $ — $ 5,385 $ (1,888 ) $ — $ 3,497 Derivatives - liabilities $ (6,828 ) $ — $ (6,828 ) $ 1,888 $ — $ (4,940 )</t>
  </si>
  <si>
    <t>Segment Reporting and Geographic Information</t>
  </si>
  <si>
    <t>Segment Reporting [Abstract]</t>
  </si>
  <si>
    <t>SEGMENT REPORTING AND GEOGRAPHIC INFORMATION</t>
  </si>
  <si>
    <t>NOTE 17 — SEGMENT REPORTING AND GEOGRAPHIC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As a result of the Orbotech Acquisition, we updated our organizational structure resulting in four reportable segments: Semiconductor Process Control; Specialty Semiconductor Process; PCB, Display and Component Inspection; and Other. The reportable segments are determined based on several factors including, but not limited to, customer base, homogeneity of products, technology, delivery channels and similar economic characteristics. Semiconductor Process Control. The Semiconductor Process Control (“SPC”) segment offers comprehensive portfolio of inspection, metrology and data analytics products, and related service, which helps integrated circuit manufacturers achieve target yield throughout the entire semiconductor fabrication process-from research and development (“R&amp;D”) to final volume production. Our differentiated products and services are designed to provide comprehensive solutions that help our customers accelerate development and production ramp cycles, achieve higher and more stable semiconductor die yields and improve their overall profitability. This reportable segment is comprised of two operating segments. Specialty Semiconductor Process The Specialty Semiconductor Manufacturing segment develops and sells advanced vacuum deposition and etching process tools, which are used by a broad range of specialty semiconductor customers, including manufacturers of microelectromechanical systems (“MEMS”), radio frequency (“RF”) communication chips, and power semiconductors for automotive and industrial applications. This reportable segment is comprised of one operating segment. PCB, Display and Component Inspection The PCB, Display and Component Inspection segment enable electronic device manufacturers to inspect, test and measure printed circuit boards (“PCBs”), flat panel displays (“FPDs”) and ICs to verify their quality, pattern the desired electronic circuitry on the relevant substrate and perform three-dimensional shaping of metalized circuits on multiple surfaces. This segment also engages in the development and marketing of character recognition solutions to banks, financial and other payment processing institutions and healthcare providers. This reportable segment is comprised of two operating segments. Other We engage in the research, development and marketing of products for the deposition of thin film coating of various materials on crystalline silicon photovoltaic wafers for solar energy panels. This reportable segment is comprised of one operating segment. The CODM assesses the performance of each operating segment and allocates resources to those segments based on total revenue and segment gross margin and does not evaluate the segments using discrete asset information. Segment gross margin excludes corporate allocation and effects of foreign exchange rates, amortization of intangible assets, amortization of inventory fair value adjustments, and transaction costs associated with our acquisitions related to costs of revenues. The following is a summary of results for each of our four reportable segments for the indicated periods: Year ended June 30, (In thousands) 2019 2018 2017 Semiconductor Process Control: Revenue $ 4,080,822 $ 3,944,015 $ 3,408,876 Segment gross margin $ 2,590,434 $ 2,554,223 $ 2,160,747 Specialty Semiconductor Process: Revenue $ 151,164 $ — $ — Segment gross margin $ 78,800 $ — $ — PCB, Display and Component Inspection: Revenue $ 332,810 $ 92,516 $ 71,557 Segment gross margin $ 155,765 $ 38,428 $ 30,914 Other: Revenue $ 4,676 $ — $ — Segment gross margin $ 1,102 $ — $ — Totals: Revenue $ 4,569,472 $ 4,036,531 $ 3,480,433 Segment gross margin $ 2,826,101 $ 2,592,651 $ 2,191,661 The following table reconciles total reportable segment revenue to total revenue for the indicated periods: Year ended June 30, (In thousands) 2019 2018 2017 Total revenue for reportable segments $ 4,569,472 $ 4,036,531 $ 3,480,433 Corporate allocation and effects of foreign exchange rates (568 ) 170 (419 ) Total revenue $ 4,568,904 $ 4,036,701 $ 3,480,014 The following table reconciles total segment gross margin to total income before income taxes for the indicated periods: Year ended June 30, (In thousands) 2019 2018 2017 Total segment gross margin $ 2,826,101 $ 2,592,651 $ 2,191,661 Merger and acquisition-related charges, corporate allocation, and effects of foreign exchange rates (1) 126,574 1,991 (2,138 ) Research and development 711,030 608,531 526,688 Selling, general and administrative 599,124 442,304 388,211 Interest expense 124,604 114,376 122,476 Other expense (income), net (31,462 ) (30,482 ) (16,822 ) Income before income taxes $ 1,296,231 $ 1,455,931 $ 1,173,246 __________________ (1) Acquisition-related charges primarily include amortization of intangible assets, amortization of inventory fair value adjustments, and other acquisition-related costs classified or presented as part of costs of revenues. Merger-related charges are associated with the merger agreement terminated during the fiscal year ended June 30, 2017 between KLA and Lam Research Corporation (“Lam”) primarily includes employee retention-related expenses associated with costs of revenue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Dollar amounts in thousands) Year ended June 30, 2019 2018 2017 Revenues: China $ 1,215,807 27 % $ 643,033 16 % $ 412,098 12 % Taiwan 1,105,726 24 % 636,363 16 % 1,104,307 32 % North America 596,452 13 % 494,330 12 % 523,024 14 % Korea 584,091 13 % 1,178,601 29 % 688,094 20 % Japan 581,529 13 % 638,358 16 % 351,202 10 % Europe and Israel 305,924 7 % 300,883 7 % 263,789 8 % Rest of Asia 179,375 3 % 145,133 4 % 137,500 4 % Total $ 4,568,904 100 % $ 4,036,701 100 % $ 3,480,014 100 % The following is a summary of revenues by major products for the indicated periods: (Dollar amounts in thousands) Year ended June 30, 2019 2018 2017 Revenues: Wafer Inspection $ 1,657,753 36 % $ 1,731,809 43 % $ 1,600,889 46 % Patterning 1,134,409 25 % 1,116,022 28 % 917,178 26 % Specialty Semiconductor Process 129,854 3 % — — % — — % PCB, Display and Component Inspection 238,275 5 % 85,836 2 % 66,399 2 % Services 1,176,661 26 % 876,030 22 % 776,080 22 % Other 231,952 5 % 227,004 5 % 119,468 4 % Total $ 4,568,904 100 % $ 4,036,701 100 % $ 3,480,014 100 % Wafer Inspection, and Patterning products are offered in Semiconductor Process Control segment. Services are offered in multiple segments. Other includes primarily refurbished systems, remanufactured legacy systems, and enhancements and upgrades for previous-generation products which are part of Semiconductor Process Control segment. In the fiscal year ended June 30, 2019 , one customer accounted for approximately 15% of total revenues. In the fiscal year ended June 30, 2018 , one customer accounted for approximately 21% of total revenues. In the fiscal year ended June 30, 2017 , two customers accounted for approximately 23% and 16% of total revenues. Long-lived assets by geographic region as of the dates indicated below were as follows: As of June 30, (In thousands) 2019 2018 Long-lived assets: United States $ 253,255 $ 187,352 Israel 66,082 26,980 Europe 62,027 12,924 Singapore 49,523 47,009 Rest of Asia 17,912 12,041 Total $ 448,799 $ 286,306</t>
  </si>
  <si>
    <t>Related Party Transactions</t>
  </si>
  <si>
    <t>Related Party Transactions [Abstract]</t>
  </si>
  <si>
    <t>RELATED PARTY TRANSACTIONS</t>
  </si>
  <si>
    <t>NOTE 18 — RELATED PARTY TRANSACTIONS During the fiscal years ended June 30, 2019 , 2018 and 2017 , we purchased from, or sold to, several entities, where one or more of our executive officers or members of our Board of Directors, or their immediate family members were, during the periods presented, an executive officer or a board member of a subsidiary, including Citrix Systems, Inc., Integrated Device Technology, Inc., Juniper Networks, Inc., Keysight Technologies, Inc., MetLife Insurance K.K., NetApp, Inc., and Proofpoint, Inc. The following table provides the transactions with these parties for the indicated periods (for the portion of such period that they were considered related): Year ended June 30, (In thousands) 2019 2018 2017 Total revenues $ 2,402 $ 474 $ 16 Total purchases (1) $ 2,881 $ 14,723 $ 1,048 ________________ (1) During the fourth quarter of the fiscal year ended June 30, 2018,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fiscal year ended June 30, 2019 and 2018 . Our receivable and payable balances from these parties were immaterial as of June 30, 2019 and June 30, 2018 .</t>
  </si>
  <si>
    <t>Subsequent Events</t>
  </si>
  <si>
    <t>Subsequent Events [Abstract]</t>
  </si>
  <si>
    <t>SUBSEQUENT EVENTS</t>
  </si>
  <si>
    <t>NOTE 19 — SUBSEQUENT EVENTS On August 1, 2019 , we announced that our Board of Directors had declared a quarterly cash dividend of $0.75 per share to be paid on September 3, 2019 to stockholders of record as of the close of business on August 15, 2019 .</t>
  </si>
  <si>
    <t>Quarterly Consolidated Results of Operations (Unaudited)</t>
  </si>
  <si>
    <t>Quarterly Financial Information Disclosure [Abstract]</t>
  </si>
  <si>
    <t>QUARTERLY CONSOLIDATED RESULTS OF OPERATIONS (UNAUDITED)</t>
  </si>
  <si>
    <t>NOTE 20 — QUARTERLY CONSOLIDATED RESULTS OF OPERATIONS (UNAUDITED) The following is a summary of our quarterly consolidated results of operations (unaudited) for the fiscal years ended June 30, 2019 and 2018 . (In thousands, except per share data) First Quarter Ended September 30, 2018 Second Quarter Ended December 31, 2018 Third Quarter Ended March 31, 2019 Fourth Quarter Ended June 30, 2019 Total revenues (1)(2) $ 1,093,260 $ 1,119,898 $ 1,097,311 $ 1,258,435 Gross margin $ 711,873 $ 711,638 $ 610,366 $ 665,650 Net income attributable to KLA $ 395,944 $ 369,100 $ 192,728 $ 217,845 Net income attributable to KLA per share: Basic (4) $ 2.55 $ 2.43 $ 1.23 $ 1.36 Diluted (4) $ 2.54 $ 2.42 $ 1.23 $ 1.35 (In thousands, except per share data) First Quarter Ended September 30, 2017 Second Quarter Ended December 31, 2017 Third Quarter Ended March 31, 2018 Fourth Quarter Ended June 30, 2018 Total revenues $ 969,581 $ 975,822 $ 1,021,294 $ 1,070,004 Gross margin $ 616,464 $ 628,820 $ 652,938 $ 692,438 Net income (loss) attributable to KLA (3) $ 280,936 $ (134,319 ) $ 306,881 $ 348,767 Net income (loss) attributable to KLA per share: Basic (4) $ 1.79 $ (0.86 ) $ 1.96 $ 2.24 Diluted (4) $ 1.78 $ (0.86 ) $ 1.95 $ 2.22 __________________ (1) On July 1, 2018, we adopted ASC 606 using the modified retrospective transition approach. Results for reporting periods beginning after June 30, 2018 are presented under ASC 606, while prior period amounts are not adjusted and continue to be reported in accordance with the previous revenue guidance in ASC 605. (2) On February 20, 2019, we completed the acquisition of Orbotech for total consideration of approximately $3.26 billion . The operating results of Orbotech have been included in our Consolidated financial statements for the fiscal year ended June 30, 2019 from the Acquisition Date. For additional details, refer to Note 6 “Business Combinations” to our Consolidated Financial Statements. (3) We had a net loss of $134.3 million in the second quarter of the fiscal year ended June 30, 2018 , primarily as a result of the income tax effects from the enacted tax reform legislation through the Tax Cuts and Jobs Act, which was signed into law on December 22, 2017 . (4) Basic and diluted net income (loss) per share a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si>
  <si>
    <t>Schedule II Valuation and Qualifying Accounting</t>
  </si>
  <si>
    <t>SEC Schedule, 12-09, Valuation and Qualifying Accounts [Abstract]</t>
  </si>
  <si>
    <t>SCHEDULE II Valuation and Qualifying Accounts (In thousands) Balance at Beginning of Period Charged to Expense Deductions/ Adjustments Balance at End of Period Fiscal Year Ended June 30, 2017: Allowance for Doubtful Accounts $ 21,672 $ — $ (36 ) $ 21,636 Allowance for Deferred Tax Assets $ 104,968 $ — $ 15,740 $ 120,708 Fiscal Year Ended June 30, 2018: Allowance for Doubtful Accounts $ 21,636 $ — $ (9,997 ) $ 11,639 Allowance for Deferred Tax Assets $ 120,708 $ 1,152 $ 41,710 $ 163,570 Fiscal Year Ended June 30, 2019: Allowance for Doubtful Accounts $ 11,639 $ 364 $ (2 ) $ 12,001 Allowance for Deferred Tax Assets $ 163,570 $ — $ 3,001 $ 166,571</t>
  </si>
  <si>
    <t>Description of Business and Summary of Significant Accounting Policies (Policies)</t>
  </si>
  <si>
    <t>Description of Business and Principles of Consolidation</t>
  </si>
  <si>
    <t>Description of Business and Principles of Consolidation. On July 15, 2019, we changed our corporate name from “KLA-Tencor Corporation” to “KLA Corporation”. For purposes of this report, “KLA,” the “Company,” “we,” “our,” “us,” or similar references mean KLA Corporation, and its majority-owned subsidiaries unless the context requires otherwise. We are a supplier of process equipment, process control equipment, and data analytics products for a broad range of industries, including semiconductors, printed circuit boards and displays. We provide advanced process control and process-enabling solutions for manufacturing and testing wafers and reticles, integrated circuits (“IC” or “chip”), packaging, light emitting diodes, power devices, compound semiconductor devices, microelectromechanical systems, data storage, printed circuit boards and flat and flexible panel displays, as well as general materials research. Our comprehensive portfolio of inspection, metrology and data analytics products, and related services, helps integrated circuit manufacturers achieve target yield throughout the entire semiconductor fabrication process, from research and development to final volume production. We develop and sell advanced vacuum deposition and etching process tools, which are used by a broad range of specialty semiconductor customers. We enable electronic device manufacturers to inspect, test and measure printed circuit boards (“PCBs”) and flat panel displays (“FPDs) and ICs to verify their quality, pattern the desired electronic circuitry on the relevant substrate and perform three-dimensional shaping of materialized circuits on multiple surfaces. Our advanced products, coupled with our unique yield management services, allow us to deliver the solutions our semiconductor, printed circuit board and display customers need to achieve their productivity goals, by significantly reducing their risks and costs. Headquartered in Milpitas, California, we have subsidiaries both in the United States and in key markets throughout the world. The Consolidated Financial Statements include the accounts of KLA and its majority-owned subsidiaries. All significant intercompany balances and transactions have been eliminated.</t>
  </si>
  <si>
    <t>Management Estimates</t>
  </si>
  <si>
    <t>Management Estimates. The preparation of the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si>
  <si>
    <t>Cash Equivalents and Marketable Securities</t>
  </si>
  <si>
    <t>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we assess whether the impairment is other than temporary. If the fair value of a debt security is less than its amortized cost basis, an impairment is considered other than temporary if (i) we have the intent to sell the security or it is more likely than not that we will be required to sell the security before recovery of its entire amortized cost basis, or (ii) we do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We evaluate both qualitative and quantitative factors such as duration and severity of the unrealized losses, credit ratings, default and loss rates of the underlying collateral, structure and credit enhancements to determine if a credit loss may exist.</t>
  </si>
  <si>
    <t>Non-Marketable Equity Securities and Other Investments</t>
  </si>
  <si>
    <t>Non-Marketable Equity Securities. We acquire certain non-marketable equity investments for the promotion of business and strategic objectives. Non-marketable equity securities do not give us the ability to exercise significant influence over the investees and are accounted for at cost, less impairment, plus or minus observable price changes for identical or similar securities of the same issuer. Non-marketable equity securities are included in “Other non-current assets” on the balance sheet. Non-marketable equity securities are subject to a periodic impairment review; however, since there are no open-market valuations, the impairment analysis requires significant judgment. This analysis includes assessment of the investee’s financial condition, the business outlook for its products and technology, its projected results and cash flow, financing transactions subsequent to the acquisition of the investment, the likelihood of obtaining subsequent rounds of financing and the impact of any relevant contractual equity preferences held by us or the others.</t>
  </si>
  <si>
    <t>Variable Interest Entities</t>
  </si>
  <si>
    <t>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we are the primary beneficiary of a variable interest entity, the assets, liabilities, and results of operations of the variable interest entity will be included in our Consolidated Financial Statements. We have concluded that none of our equity investments require consolidation based on our most recent qualitative assessment.</t>
  </si>
  <si>
    <t>Inventories. Inventories are stated at the lower of cost (on a first-in, first-out basis) or net realizable value. Net realizable value is the estimated selling prices in the ordinary course of business, less costs of completion, disposal and transportation. Demonstration units are stated at their manufacturing cost and written down to their net realizable value. We review and set standard costs at current manufacturing costs in order to approximate actual costs. Our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We write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si>
  <si>
    <t>Allowance for Doubtful Accounts</t>
  </si>
  <si>
    <t>Allowance for Doubtful Accounts. A majority of our accounts receivable are derived from sales to large multinational semiconductor manufacturers throughout the world. In order to monitor potential credit losses, we perform ongoing credit evaluations of its customers’ financial condition. An allowance for doubtful accounts is maintained for probable credit losses based upon our assessment of the expected collectibility of the accounts receivable. The allowance for doubtful accounts is reviewed on a quarterly basis to assess the adequacy of the allowance.</t>
  </si>
  <si>
    <t>Property and Equipment</t>
  </si>
  <si>
    <t>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 Construction-in-process assets are not depreciated until the assets are placed in service.</t>
  </si>
  <si>
    <t>Goodwill and Purchased Intangible Assets. Effective May 1, 2019, with the change in our reportable segments, we have determined there are now six reporting units, to which goodwill is allocated using an acquisition accounting method. We assess goodwill for impairment annually as well as whenever events or changes in circumstances indicate that the carrying value may not be recoverable. We perform either a qualitative or quantitative analysis when testing a reporting unit’s goodwill for impairment. A qualitative goodwill impairment test is performed when the fair value of a reporting unit historically has significantly exceeded the carrying value of its net assets and based on current operations is expected to continue to do so. Otherwise, we are required to conduct a quantitative impairment test for each reporting unit and estimates the fair value of each reporting unit using a combination of a discounted cash flow analysis and a market approach based on market multiples. If the fair value of a reporting unit is less than its carrying value, a goodwill impairment charge is recorded for the difference. We performed our annual qualitative assessment of the goodwill by reporting unit during the third quarter of the fiscal year ended June 30, 2019 and concluded that there was no impairment. In addition, as a result of the Orbotech Acquisition, during the fourth quarter of the fiscal year ended June 30, 2019 we updated our organizational structure and performed a qualitative assessment of the goodwill for our reporting units, which were impacted by the organizational change, and concluded that there were no impairment indicators affecting the valuation of goodwill subsequent to our annual impairment test. The next annual evaluation of the goodwill by reporting unit will be performed in the third quarter of the fiscal year ending June 30, 2020 . Long-lived purchased intangible assets are tested for impairment whenever events or changes in circumstances indicate that their carrying amounts may not be recoverable.</t>
  </si>
  <si>
    <t>Impairment of Long-Lived Assets</t>
  </si>
  <si>
    <t>Impairment of Long-Lived Assets. We evaluate the carrying value of our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t>
  </si>
  <si>
    <t>Concentration of Credit Risk</t>
  </si>
  <si>
    <t>Concentration of Credit Risk. Financial instruments that potentially subject us to significant concentrations of credit risk consist primarily of cash equivalents, short-term marketable securities, trade accounts receivable and derivative financial instruments used in hedging activities. We invest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We have not experienced any material credit losses on our investments. A majority of our accounts receivable are derived from sales to large multinational semiconductor manufacturers located throughout the world, with a majority located in Asia. In recent years, our customer base has become increasingly concentrated due to corporate consolidations, acquisitions and business closures, and to the extent that these customers experience liquidity issues in the future, we may be required to incur additional bad debt expense with respect to trade receivables. We perform ongoing credit evaluations of our customers’ financial condition and generally require no collateral to secure accounts receivable. We maintain an allowance for potential credit losses based upon expected collectibility risk of all accounts receivable. In addition, we may utilize letters of credit, credit insurance or non-recourse factoring to mitigate credit risk when considered appropriate. We are exposed to credit loss in the event of non-performance by counterparties on the foreign exchange contracts that we use in hedging activities and in certain factoring transactions. These counterparties are large international financial institutions, and to date no such counterparty has failed to meet its financial obligations to us under such contracts.</t>
  </si>
  <si>
    <t>Foreign Currency</t>
  </si>
  <si>
    <t>Foreign Currency. The functional currencies of our foreign subsidiaries are primarily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Our manufacturing subsidiaries in Singapore, Israel, Germany, and United Kingdom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si>
  <si>
    <t>Derivative Financial Instruments</t>
  </si>
  <si>
    <t>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s or losses is reported in accumulated other comprehensive income (loss) (“OCI”) and reclassified into earnings in the same period or periods during which the hedged transaction affects earnings. In the second quarter of our fiscal year ending June 30, 2019, we early adopted the new accounting guidance for hedge accounting. Prior to adopting this new accounting guidance,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transaction is recognized in earnings. The assessment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s. Any difference between change in the fair value of the excluded components and the amounts recognized in earnings are recorded in OCI. For derivative instruments that are not designated as a cash flow hedge,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t>
  </si>
  <si>
    <t>Revenue Recognition</t>
  </si>
  <si>
    <t>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solutions provide a comprehensive portfolio of inspection, metrology and data analytics products, which are accompanied by a flexible portfolio of services to enable our customers to maintain the performance and productivity of the solutions purchased. The acquisition of Orbotech enabled us to broaden our portfolio to include the yield enhancement and production solutions used by manufacturers of printed circuit boards, flat panel displays, advanced packaging, micro-electro-mechanical syst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i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the control has transferred by considering several indicators, including: • whether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defects and data analysis software. The primary difference between perpetual and term licenses is the duration over which the customer can benefit from the use of the software, while the functionality and the features of the software are the same. With the acquisition of Orbotech we offer computer-aided manufacturing and engineering software solutions for the printed circuit boards production.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6 to 12 -month warranty that is not separately paid for by the customers. The customers may also purchase extended warranty for periods beyond the initial year as part of the initial product sale. We have concluded that the standard 12 -month warranty as well as any extended warranty periods included in the initial product sales are separate performance obligation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s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within the context of the contra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s the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solidated Balance Sheets.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the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 Contract assets and liabilities related to rights and obligations in a contract are recorded net in the Consolidated Balance Sheets. Upon the adoption of ASC 606, deferred costs of revenue are included in other current assets while under the legacy guidance deferred costs of revenue was included in deferred system profit. Shipping and Handling Costs. Shipping and handling costs are included as a component of cost of sales. Practical expedients We apply the following practical expedients: • We account for shipping and handling costs as activities to fulfill the promise to transfer the goods, instead of a promised service to our customer. • We have elected to not adjust the promised amount of consideration for the effects of a significant financing component as we expect, at contract inception, that the period between when the entity transfers a promised good or service to a customer and when the customer pays for that good or service will generally be one year or less. • We have elected to expense costs to obtain a contract as incurred because the expected amortization period is one year or less. • We have elected to reflect the aggregate effect of all modifications that occurred before July 1, 2018 in determining the transaction price, identifying the satisfied and unsatisfied performance obligations, and allocating the transaction price to the performance obligations. At the beginning of the fiscal year 2019, we adopted ASC 606 using the modified retrospective transition approach for all contracts completed and not completed as of the date of adoption. Under the modified retrospective transition approach, periods prior to the adoption date were not adjusted and continue to be reported in accordance with ASC 605. A cumulative effect of applying ASC 606 was recorded to the beginning retained earnings to reflect the impact of all existing arrangements under ASC 606.</t>
  </si>
  <si>
    <t>Research and Development Costs</t>
  </si>
  <si>
    <t>Research and Development Costs. Research and development costs are expensed as incurred.</t>
  </si>
  <si>
    <t>Accounting for Stock-Based Compensation Plans</t>
  </si>
  <si>
    <t xml:space="preserve">Accounting for Stock-Based Compensation Plans. We account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our common stock on the grant date, adjusted to exclude the present value of dividends which are not accrued on the restricted stock units. The fair value for restricted stock units granted with “dividend equivalent” rights is determined using the closing price of our common stock on the grant date. The award holder is not entitled to receive payments under dividend equivalent rights unless the associated restricted stock unit award vests (i.e., the award holder is entitled to receive credits, payable in cash or shares of common stock, equal to the cash dividends that would have been received on the shares of our common stock underlying the restricted stock units had the shares been issued and outstanding on the dividend record date, but such dividend equivalents are only paid subject to the recipient satisfying the vesting requirements of the underlying award). Compensation expense for restricted stock units with performance metrics is calculated based upon expected achievement of the metrics specified in the grant, or when a grant contains a market condition, the grant date fair value using a Monte Carlo simulation. The Monte Carlo simulation incorporates estimates of the potential outcomes of the market condition on the grant date fair value of each award. Additionally, we estimate forfeitures based on historical experience and revise those estimates in subsequent periods if actual forfeitures differ from the estimated amounts. The fair value is determined using a Black-Scholes valuation model for purchase rights under our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our common stock. </t>
  </si>
  <si>
    <t>Accounting for Cash-based Long-Term Incentive Compensation</t>
  </si>
  <si>
    <t xml:space="preserve">Accounting for Cash-Based Long-Term Incentive Compensation. Cash-based long-term incentive (“Cash LTI”) awards issued to employees under our Cash LTI program vests in three or four equal installments, with one-third or one-fourth of the aggregate amount of the Cash LTI award vesting on each yearly anniversary of the grant date over a three or four -year period. In order to receive payments under a Cash LTI award, participants must remain employed by us as of the applicable award vesting date. Compensation expense related to the Cash LTI awards is recognized over the vesting term and adjusted for the impact of estimated forfeitures. </t>
  </si>
  <si>
    <t>Accounting for Non-qualified Deferred Compensation Plan</t>
  </si>
  <si>
    <t>Accounting for Non-qualified Deferred Compensation Plan. We have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We control the investment of these funds, and the participants remain general creditors of ours. We invest these funds in certain mutual funds and such investments are classified as trading securities in the Consolidated Balance Sheets. Investments in trading securities are measured at fair value in the statement of financial position. Unrealized holding gains and losses for trading securities are included in earning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in the Consolidated Balance Sheets. Changes in the Executive Deferred Savings Plan liability is recorded in selling, general and administrative expense in the Consolidated Statements of Operations. The expense associated with changes in the liability included in selling, general and administrative expense was $13.6 million , $19.9 million and $20.9 million for the fiscal years ended June 30, 2019 , 2018 and 2017 , respectively. We also have a deferred compensation asset that corresponds to the liability under the Executive Deferred Savings Plan and it is included as a component of other non-current assets in the Consolidated Balance Sheets. Changes in the Executive Deferred Savings Plan assets are recorded as gains (losses), net in selling, general and administrative expense in the Consolidated Statements of Operations.</t>
  </si>
  <si>
    <t>Income Taxes. We account for income taxes in accordance with the authoritative guidance, which requires income tax effects for changes in tax laws are recognized in the period in which the law is enacted. Transition tax liability is recognized in the period when the change in the U.S. tax law was enacted and the income tax effects are recorded as a component of provision for income taxes from continuing operations. Several inputs were considered in the calculation, such as the calculation of the post-1986 foreign earnings and profit (“E&amp;P”), income tax pools for all foreign subsidiaries, and the amount of those earnings held in cash and other specified assets. We applied the current interpretations from the U.S. federal and state governments and regulatory organization in its calculation of the transition tax liability. Deferred tax assets and liabilities are recognized using enacted tax rates for the effect of temporary differences between the book and tax bases of recorded assets and liabilities. The guidance also requires that deferred tax assets be reduced by a valuation allowance if it is more likely than not that a portion of the deferred tax asset will not be realized. We have determined that a valuation allowance is necessary against a portion of the deferred tax assets, but we anticipate that our future taxable income will be sufficient to recover the remainder of our deferred tax assets. However, should there be a change in our ability to recover our deferred tax assets that are not subject to a valuation allowance, we could be required to record an additional valuation allowance against such deferred tax assets. This would result in an increase to our tax provision in the period in which we determine that the recovery is not probable. On a quarterly basis, we provide for income taxes based upon an estimated annual effective income tax rate. The effective tax rate is highly dependent upon the geographic composition of worldwide earnings, tax regulations governing each region, availability of tax credits and the effectiveness of our tax planning strategies. We carefully monitor the changes in many factors and adjust our effective income tax rate on a timely basis. If actual results differ from these estimates, this could have a material effect on our financial condition and results of operations. The calculation of our tax liabilities involves dealing with uncertainties in the application of complex tax regulations. In accordance with the authoritative guidance on accounting for uncertainty in income taxes, we recognize liabilities for uncertain tax positions based on the two-step proces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We reevaluate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We record income taxes on the undistributed earnings of foreign subsidiaries unless the subsidiaries’ earnings are considered indefinitely reinvested outside the U.S. Our effective tax rate would be adversely affected if we change our intent or if such undistributed earnings are needed for U.S. operations because we would be required to provide or pay income taxes on some or all of these undistributed earnings. Global Intangible Low-Taxed Income. The Tax Cuts and Jobs Act (the “Act”) includes provisions for Global Intangible Low-Taxed Income (“GILTI”) wherein taxes on foreign income are imposed in excess of a deemed return on tangible assets of foreign corporations. This income will effectively be taxed at a 10.5% tax rate in general. As a result, our deferred tax assets and liabilities were being evaluated to determine if the deferred tax assets and liabilities should be recognized for the basis differences expected to reverse as a result of GILTI provisions that are effective for us after the fiscal year ending June 30, 2018, or should the tax on GILTI provisions be recognized as period costs in each year incurred. We elected to account for GILTI as a component of current period tax expense starting from the first quarter of the fiscal year ending June 30, 2019.</t>
  </si>
  <si>
    <t>Business Combinations. Accounting for business combinations requires management to make significant estimates and assumptions to determine the fair values of assets acquired and liabilities assumed at the acquisition date. Although we believe the assumptions and estimates we have made in the past have been reasonable and appropriate, they are based, in part, on historical experience and information obtained from management of the acquired companies and are inherently uncertain. Critical estimates in valuing certain acquired intangible assets include, but are not limited to future expected cash flows including revenue growth rate assumptions from product sales, customer contracts and acquired technologies, expected costs to develop in-process research and development into commercially viable products, estimated cash flows from the projects when completed, including assumptions associated with the technology migration curve, estimated royalty rates used in valuing technology related intangible assets, and discount rates. The discount rates used to discount expected future cash flows to present value are typically derived from a weighted-average cost of capital analysis and adjusted to reflect inherent risks. Unanticipated events and circumstances may occur that could affect either the accuracy or validity of such assumptions, estimates or actual results. We allocate the fair value of the purchase price of our acquisitions to the tangible assets acquired, liabilities assumed, and intangible assets acquired, including in-process research and development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As a result, during the measurement period, which will not exceed one year from the acquisition date, we record adjustments to the assets acquired and liabilities assumed with the corresponding offset to goodwill. Upon the conclusion of the measurement period or final determination of the fair value of the purchase price of our acquisitions, whichever comes first, any subsequent adjustments are recorded to our Consolidated Statements of Operations. The fair value of IPR&amp;D is initially capitalized as an intangible asset with an indefinite life and assessed for impairment thereafter whenever events or changes in circumstances indicate that the carrying value of the IPR&amp;D assets may not be recoverable. Impairment of IPR&amp;D is recorded to research and development expenses. When an IPR&amp;D project is completed, the IPR&amp;D is reclassified as an amortizable purchased intangible asset and amortized to costs of revenues over the asset’s estimated useful life. Acquisition-related expenses are recognized separately from the business combination and are expensed as incurred.</t>
  </si>
  <si>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restricted stock units and options is reflected in diluted net income per share by application of the treasury stock method. The dilutive securities are excluded from the computation of diluted net loss per share when a net loss is recorded for the period as their effect would be anti-dilutive.</t>
  </si>
  <si>
    <t>Contingencies and Litigation</t>
  </si>
  <si>
    <t>Contingencies and Litigation. We are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We accrue a liability and recognize as expense the estimated costs expected to be incurred to defend or settle asserted and unasserted claims existing as of the balance sheet date.</t>
  </si>
  <si>
    <t>Recent Accounting Pronouncements</t>
  </si>
  <si>
    <t>Recent Accounting Pronouncements Recently Adopted In May 2014, the Financial Accounting Standards Board (“FASB”) issued ASC 606, which supersedes the guidance in ASC 605, Revenue Recognition (“ASC 605”). Under ASC 606, revenue is recognized when a customer obtains control of promised goods or services in an amount that reflects the consideration to which the entity expects to be entitled in exchange for those goods or services. In addition, ASC 606 requires enhanced disclosures, including disclosure of the nature, amount, timing, and uncertainty of revenue and cash flows arising from contracts with customers. We adopted the ASC 606 as of July 1, 2018 in our first quarter of our fiscal year ending June 30, 2019, using the modified retrospective transition approach. For additional detail, refer to Note 2 “Revenu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We adopted this update beginning in the first quarter of our fiscal year ending June 30, 2019 on a prospective basis and the adoption had no material impact on our Consolidated Financial Statements. In August 2016, the FASB issued an accounting standard update intended to clarify how certain cash receipts and cash payments are presented and classified in the statement of cash flows. We adopted this update beginning in the first quarter of our fiscal year ending June 30, 2019 on a retrospective basis and the adoption had no material impact on our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We adopted this update beginning in the first quarter of our fiscal year ending June 30, 2019 on a modified retrospective basis and the adoption had no material impact on our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We adopted this update beginning in the first quarter of our fiscal year ending June 30, 2019 on a prospective basis and the adoption had no material impact on our Consolidated Financial Statement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our fair value. We early adopted this update in the first quarter of our fiscal year ending June 30, 2019 on a prospective basis and the adoption had no material impact on our Consolidated Financial Statements. In March 2017, the FASB issued an accounting standard update that changes the statements of operations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We adopted this update beginning in the first quarter of our fiscal year ending June 30, 2019 on a retrospective basis and the adoption had no material impact on our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We adopted this update beginning in the first quarter of our fiscal year ending June 30, 2019 on a prospective basis and the adoption had no material impact on our Consolidated Financial Statements. In August 2017, the FASB issued an accounting standard update to hedge accounting to better align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We early adopted this update in the second quarter of our fiscal year ending June 30, 2019 under the modified retrospective approach. The cumulative effect adjustment for the elimination of the ineffectiveness was not material to our Consolidated Financial Statements. The presentation and disclosure have been amended on a prospective basis, as required by this update. In February 2018, the FASB issued an accounting standard update that provides an option to reclassify disproportional tax effects and other income tax effects (“stranded tax effects”) caused by the Tax Cuts and Jobs Act (“the Act”) from accumulated other comprehensive income (“AOCI”) to retained earnings. We early adopted this update in the first quarter of our fiscal year ending June 30, 2019 and applied this update in the period of adoption. As a result of the adoption, we made a reclassification from AOCI to beginning retained earnings of approximately $10.9 million related to the stranded tax effects. Updates Not Yet Effective In February 2016, the FASB issued an accounting standard update, Leases (Topic 842), (“ASC 842”) which supersedes the lease recognition requirements in Leases (Topic 840), (“ASC 840”). ASC 842 establishes a right- of-use (“ROU”) model that requires a lessee to record a ROU asset and a lease liability on the balance sheet for all leases. Consistent with ASC 840, leases will be classified as either finance or operating, with classification affecting the pattern of expense recognition in the statements of operations. The new guidance will be effective for us starting in the first quarter of our fiscal year ending June 30, 2020. ASC 842 requires a modified retrospective transition approach for capital and operating leases existing at, or entered into after, the beginning of the earliest comparative period presented in the financial statements. In July 2018, the FASB issued an accounting standard update which amends ASC 842 and offers an additional (and optional) transition method by which entities may elect not to recast the comparative periods presented in financial statements in the period of adoption. This ASU has the same transition requirements and effective date as ASC 842. We will adopt ASC 842 using the optional adoption method and thereby not adjust comparative financial statements. Consequently, our reporting for the comparative periods presented in the year of adoption would continue to be in accordance with ASC 840, including the disclosure requirements of ASC 840. We currently plan to apply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have enhanced system functionality to enable the preparation and reporting of financial information and are evaluating related processes and internal controls. We expect the most significant impact upon the adoption of this standard to be the recognition of ROU assets and lease liabilities on our Consolidated Balance Sheets. We do not expect the adoption of this standard will have a significant impact on our Consolidated Statements of Operations or Cash Flow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is update is effective for us beginning in the first quarter of our fiscal year ending June 30, 2021, with early adoption permitted starting in the first quarter of fiscal year ending June 30, 2020. We are currently evaluating the impact of this accounting standard update on our Consolidated Financial Statements. In August 2018, the FASB issued an accounting standard update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us beginning in the first quarter of our fiscal year ending June 30, 2021, and early adoption is permitted. We are currently evaluating the impact of this accounting standard update on our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beginning in the first quarter of the fiscal year ending June 30, 2021, and early adoption is permitted. We are currently evaluating the impact of this accounting standard update on our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us beginning in the first quarter of our fiscal year ending June 30, 2021, with an option to be adopted either prospectively or retrospectively. Early adoption is permitted. We are currently evaluating the impact of this accounting standard update on our Consolidated Financial Statements.</t>
  </si>
  <si>
    <t>Fair Value Measurement</t>
  </si>
  <si>
    <t>Our financial assets and liabilities are measured and recorded at fair value, except for our debt and certain equity investments in privately-held companies. Prior to July 1, 2018, the equity investments were generally accounted for under the cost method of accounting and were periodically assessed for other-than-temporary impairment when an event or circumstance indicated that an other-than-temporary decline in value may have occurred. Effective July 1, 2018,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t>
  </si>
  <si>
    <t>Fair Value of Financial Instruments</t>
  </si>
  <si>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t>
  </si>
  <si>
    <t>Description of Business and Summary of Significant Accounting Policies (Tables)</t>
  </si>
  <si>
    <t>Property, Plant and Equipment</t>
  </si>
  <si>
    <t>The following table sets forth the estimated useful life for various asset categories: Asset Category Range of Useful Lives Buildings 30 to 50 years Leasehold improvements Shorter of 15 years or lease term Machinery and equipment 2 to 10 years Office furniture and fixtures 7 years</t>
  </si>
  <si>
    <t>Schedule of Revenue and Account Receivable by Major Customers by Reporting Segments</t>
  </si>
  <si>
    <t>The following customers each accounted for more than 10% of total revenues primarily in Semiconductor Process Control segment for the indicated periods: Year ended June 30, 2019 2018 2017 Taiwan Semiconductor Manufacturing Company Limited Samsung Electronics Co., Ltd. Samsung Electronics Co., Ltd. Taiwan Semiconductor Manufacturing Company Limited The following customers each accounted for more than 10% of net accounts receivable as of the dates indicated below: As of June 30, 2019 2018 Taiwan Semiconductor Manufacturing Company Limited Samsung Electronics Co., Ltd. Taiwan Semiconductor Manufacturing Company Limited SK Hynix, Inc.</t>
  </si>
  <si>
    <t>Revenue (Tables)</t>
  </si>
  <si>
    <t>Schedule of Impact of ASC 606 to the Condensed Consolidated Financial Statements</t>
  </si>
  <si>
    <t>The following table, including the results from the acquisition of Orbotech, summarizes the effects of adopting ASC 606 on our Consolidated Balance Sheets as follows: As of June 30, 2019 (In thousands) As Reported Under ASC 606 Prior to Adoption of ASC 606 Effect of Changes ASSETS Accounts receivable, net $ 990,113 $ 1,097,098 $ (106,985 ) Other current assets 323,077 158,342 164,735 Deferred income taxes 206,141 195,537 10,604 LIABILITIES Deferred system revenue $ 282,348 $ — $ 282,348 Deferred service revenue 206,669 114,874 91,795 Deferred system profit — 382,085 (382,085 ) Other current liabilities 827,054 853,253 (26,199 ) Deferred service revenue, non-current 98,772 88,289 10,483 STOCKHOLDERS ’ EQUITY Retained earnings $ 714,825 $ 622,989 $ 91,836 Accumulated other comprehensive income (loss) (73,029 ) (73,205 ) 176 The following table, including the results from the acquisition of Orbotech, summarizes the effects of adopting ASC 606 on our Consolidated Statements of Operations as follows: Year ended June 30, 2019 (In thousands, except per share amounts) As Reported Under ASC 606 Prior to Adoption of ASC 606 Effect of Changes Revenues: Product $ 3,392,243 $ 3,356,837 $ 35,406 Service 1,176,661 1,029,796 146,865 Costs and expenses: Costs of revenues 1,869,377 1,819,060 50,317 Other expense (income), net (31,462 ) (30,989 ) (473 ) Provision for income taxes 121,214 101,838 19,376 Net income attributable to KLA 1,175,617 1,062,566 113,051 Net income per share attributable to KLA Basic $ 7.53 $ 6.81 $ 0.72 Diluted $ 7.49 $ 6.77 $ 0.72</t>
  </si>
  <si>
    <t>Schedule of Contract Balances</t>
  </si>
  <si>
    <t>Contract Balances As of As of (In thousands, except for percentage) June 30, 2019 July 1, 2018 $ Change % Change Accounts receivable, net $ 990,113 $ 635,878 $ 354,235 56 % Contract assets $ 94,015 $ 14,727 $ 79,288 538 % Contract liabilities $ 587,789 $ 556,691 $ 31,098 6 %</t>
  </si>
  <si>
    <t>Fair Value Measurements (Tables)</t>
  </si>
  <si>
    <t>Financial Assets and Liabilities Measured at Fair Value on a Recurring Basis</t>
  </si>
  <si>
    <t xml:space="preserve">Financial assets (excluding cash held in operating accounts and time deposits) and liabilities measured at fair value on a recurring basis as of the date indicated below were presented on our Consolidated Balance Sheets as follow As of June 30, 2019 (In thousands) Total Quoted Prices in Active Markets for Identical Assets (Level 1) Significant Other Observable Inputs (Level 2) Little or No Market Activity Inputs (Level 3) Assets Cash equivalents: Corporate debt securities $ 10,988 $ — $ 10,988 $ — Money market funds and other 352,708 352,708 — — U.S. Government agency securities 27,994 — 27,994 — U.S. Treasury securities 55,858 — 55,858 — Marketable securities: Corporate debt securities 422,089 — 422,089 — Municipal securities 1,913 — 1,913 Sovereign securities 5,994 — 5,994 — U.S. Government agency securities 131,224 131,224 — — U.S. Treasury securities 151,838 151,838 — — Total cash equivalents and marketable securities (1) 1,160,606 635,770 524,836 — Other current assets: Derivative assets 2,557 — 2,557 — Other non-current assets: Executive Deferred Savings Plan 207,581 158,021 49,560 — Total financial assets (1) $ 1,370,744 $ 793,791 $ 576,953 $ — Liabilities Derivative liabilities $ (3,334 ) $ — $ (3,334 ) $ — Deferred payments (8,800 ) — — (8,800 ) Contingent consideration payable (14,005 ) — — (14,005 ) Total financial liabilities $ (26,139 ) $ — $ (3,334 ) $ (22,805 ) __________________ (1) Excludes cash of $479.8 million held in operating accounts and time deposits of $99.0 million as of June 30, 2019 . Financial assets (excluding cash held in operating accounts and time deposits) and liabilities measured at fair value on a recurring basis as of the date indicated below were presented on our Consolidated Balance Sheets as follows: As of June 30, 2018 (In thousands) Total Quoted Prices in Active Markets for Identical Assets (Level 1) Significant Other Observable Inputs (Level 2) Assets Cash equivalents: Corporate debt securities $ 4,995 $ — $ 4,995 Money market funds and other 863,115 863,115 — U.S. Government agency securities 7,675 — 7,675 U.S. Treasury securities 1,996 — 1,996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Derivative liabilities $ (6,828 ) $ — $ (6,828 ) Total financial liabilities $ (6,828 ) $ — $ (6,828 ) __________________ (1) Excludes cash of $473.8 million held in operating accounts and time deposits of $54.5 million as of June 30, 2018 . </t>
  </si>
  <si>
    <t>Financial Statement Components (Tables)</t>
  </si>
  <si>
    <t>Condensed Balance Sheet</t>
  </si>
  <si>
    <t>Consolidated Balance Sheets As of June 30, (In thousands) 2019 2018 Accounts receivable, net: Accounts receivable, gross $ 1,002,114 $ 663,317 Allowance for doubtful accounts (12,001 ) (11,639 ) $ 990,113 $ 651,678 Inventories: Customer service parts $ 328,515 $ 253,639 Raw materials 444,627 331,065 Work-in-process 285,191 280,208 Finished goods 204,167 66,933 $ 1,262,500 $ 931,845 Other current assets: Contract assets $ 94,015 $ — Deferred costs of revenue (1) 70,721 — Prepaid expenses 88,387 47,088 Prepaid income and other taxes 51,889 23,452 Other current assets 18,065 14,619 $ 323,077 $ 85,159 Land, property and equipment, net: Land $ 67,883 $ 40,599 Buildings and leasehold improvements 402,678 335,647 Machinery and equipment 669,316 577,077 Office furniture and fixtures 28,282 22,171 Construction-in-process 26,029 9,180 1,194,188 984,674 Less: accumulated depreciation (745,389 ) (698,368 ) $ 448,799 $ 286,306 Other non-current assets: Executive Deferred Savings Plan $ 207,581 $ 197,213 Other non-current assets 58,392 38,869 $ 265,973 $ 236,082 Other current liabilities: Executive Deferred Savings Plan $ 208,926 $ 199,505 Compensation and benefits 226,462 173,774 Other accrued expenses 196,177 123,869 Customer credits and advances 133,677 116,440 Warranty 6,470 42,258 Income taxes payable 23,350 23,287 Interest payable 31,992 16,947 $ 827,054 $ 696,080 Other non-current liabilities: Pension liabilities $ 79,622 $ 66,786 Income taxes payable 392,266 371,665 Other non-current liabilities 116,009 54,791 $ 587,897 $ 493,242 ________________ (1) Deferred costs of revenue were previously included under deferred system profit prior to the adoption of ASC 606.</t>
  </si>
  <si>
    <t>Schedule of Accumulated Other Comprehensive Income (Loss)</t>
  </si>
  <si>
    <t xml:space="preserve">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9 $ (44,041 ) $ (1,616 ) $ (8,725 ) $ (18,647 ) $ (73,029 ) Balance as of June 30, 2018 $ (29,974 ) $ (11,032 ) $ 1,932 $ (14,859 ) $ (53,933 ) </t>
  </si>
  <si>
    <t>Reclassification out of Accumulated Other Comprehensive Income</t>
  </si>
  <si>
    <t xml:space="preserve">The effects on net income of amounts reclassified from accumulated OCI to the Consolidated Statements of Operations for the indicated periods were as follows (in thousands): Location in the Consolidated Statements of Operations Year ended June 30, Accumulated OCI Components 2019 2018 Unrealized gains (losses) on cash flow hedges from foreign exchange and interest rate contracts (1) Revenues $ 4,329 $ 955 Costs of revenues and operating expenses (739 ) 2,137 Interest expense 424 754 Other expense (income), net 4 — Net gains reclassified from accumulated OCI $ 4,018 $ 3,846 Unrealized gains (losses) on available-for-sale securities Other expense (income), net $ (1,294 ) $ (209 ) ________________ (1) Reflects the adoption of the new accounting guidance for hedge accounting in the second quarter of fiscal year 2019. For additional details, refer to Note 16, “Derivative Instruments and Hedging Activities.” </t>
  </si>
  <si>
    <t>Consolidated Statements of Operations</t>
  </si>
  <si>
    <t>Consolidated Statements of Operations The following table shows other expense (income), net for the indicated periods: Year ended June 30, (In thousands) 2019 2018 2017 Other expense (income), net: Interest income $ (40,367 ) $ (36,869 ) $ (23,270 ) Foreign exchange (gains) losses, net (322 ) 708 641 Net realized losses (gains) on sale of investments 1,294 209 (191 ) Other 7,933 5,470 5,998 $ (31,462 ) $ (30,482 ) $ (16,822 )</t>
  </si>
  <si>
    <t>Marketable Securities (Tables)</t>
  </si>
  <si>
    <t>Summary of Marketable Securities</t>
  </si>
  <si>
    <t xml:space="preserve">The amortized cost and fair value of marketable securities as of the dates indicated below were as follows: As of June 30, 2019 (In thousands) Amortized Cost Gross Unrealized Gains Gross Unrealized Losses Fair Value Corporate debt securities $ 433,518 $ 141 $ (582 ) $ 433,077 Money market funds and other 352,708 — — 352,708 Municipal securities 1,910 3 — 1,913 Sovereign securities 6,001 1 (8 ) 5,994 U.S. Government agency securities 159,454 5 (241 ) 159,218 U.S. Treasury securities 208,058 39 (401 ) 207,696 Subtotal 1,161,649 189 (1,232 ) 1,160,606 Add: Time deposits (1) 99,006 — — 99,006 Less: Cash equivalents 536,206 17 (2 ) 536,221 Marketable securities $ 724,449 $ 172 $ (1,230 ) $ 723,391 As of June 30, 2018 (In thousands) Amortized Cost Gross Unrealized Gains Gross Unrealized Losses Fair Value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__________________ (1) Time deposits excluded from fair value measurements. </t>
  </si>
  <si>
    <t>Investments with Gross Unrealized Losses</t>
  </si>
  <si>
    <t>The following table summarizes the fair value and gross unrealized losses of our investments that were in an unrealized loss position as of the date indicated below, the majority of which were in a continuous loss position for 12 months or more: As of June 30, 2019 (In thousands) Fair Value Gross Unrealized Losses Corporate debt securities $ 321,972 $ (580 ) Sovereign securities 1,999 (8 ) U.S. Government agency securities 126,694 (241 ) U.S. Treasury securities 142,796 (401 ) Total $ 593,461 $ (1,230 )</t>
  </si>
  <si>
    <t>Contractual Maturities of Securities</t>
  </si>
  <si>
    <t>The contractual maturities of securities classified as available-for-sale, regardless of their classification on our Consolidated Balance Sheets, as of the date indicated below were as follows: As of June 30, 2019 (In thousands) Amortized Cost Fair Value Due within one year $ 554,039 $ 553,048 Due after one year through three years 170,410 170,343 $ 724,449 $ 723,391</t>
  </si>
  <si>
    <t>Business Combinations (Tables)</t>
  </si>
  <si>
    <t>Aggregate Purchase Consideration and Preliminary Purchase Price Allocation</t>
  </si>
  <si>
    <t>The aggregate purchase consideration has been preliminarily allocated as follows (in thousands): Purchase Price Cash for outstanding Orbotech shares (1) $ 1,901,948 Fair value of KLA common stock issued for outstanding Orbotech shares (2) 1,324,657 Cash for Orbotech equity awards (3) 9,543 Fair value of KLA common stock issued to settle Orbotech equity awards (4) 6,129 Stock options and RSUs assumed (5) 13,281 Total purchase consideration 3,255,558 Less: cash acquired (215,640 ) Total purchase consideration, net of cash acquired $ 3,039,918 Allocation Accounts receivable, net $ 200,517 Inventories 329,491 Contract assets 63,181 Other current assets 73,557 Property, plant and equipment 102,086 Goodwill 1,811,760 Intangible assets 1,553,570 Other non-current assets 73,179 Accounts payable (53,015 ) Accrued liabilities (179,624 ) Other current liabilities (6) (69,860 ) Deferred tax liabilities (7) (777,838 ) Other non-current liabilities (6) (67,901 ) Non-controlling interest (19,185 ) $ 3,039,918 ________________ (1) Represents the total cash paid to settle 48.9 million outstanding Orbotech shares as of February 20, 2019 at $38.86 per Orbotech share. (2) Represents the fair value of 12.2 million shares of our common stock issued to settle 48.9 million outstanding Orbotech shares. KLA issued 0.25 shares for each Orbotech share. The fair value of KLA’s common stock was $108.26 per share on the Acquisition Date. (3) Represents primarily cash consideration for the settlement of the vested stock options and restricted stock units for which services were rendered by the employees of Orbotech prior to the closing, and a small portion for the settlement of fractional shares. (4) Represents the fair value of share of 56,614 shares of KLA common stock issued to settle the vested Orbotech stock options. The fair value of KLA’s common stock was $108.26 per share on the Acquisition Date. (5) Represents the fair value of the assumed stock options and RSUs to the extent those related to services provided by the employee of Orbotech prior to closing. Also refer to Note 9, “Equity, Long-Term Incentive Compensation Plans and Non-Controlling Interest” for additional information about assumed stock options and RSUs. (6) On December 24, 2018, Orbotech, as part of its strategy to invest in the high growth area of the software business within the Printed Circuit Boards (“PCB”) industry, acquired the remaining 50% shares of Frontline, which was prior to that accounted as an equity investee, from Mentor Graphics Development Services (Israel) Ltd. Orbotech acquired all of the joint venture interests it did not previously own for $85.0 million in cash on hand and agreed to pay an additional $10.0 million in cash over four years plus a cash earn-out of not less than $5.0 million and up to $20.0 million . The earn out amounts are based on revenues from a Frontline product currently under development. As of both February 20, 2019 and June 30, 2019, the estimated fair market values of the four -year cash payment was $8.8 million and the earn-out was $7.1 million . As of both February 20, 2019 and June 30, 2019, these amounts have been included in current and non-current liabilities at $4.3 million and $11.6 million , respectively. (7) Primarily related to tax impact on the future amortization of intangible assets acquired and inventory fair value adjustments. The aggregate purchase price of the other fiscal 2019 acquisitions was allocated on a preliminary basis as follows: (In thousands) Fair Value Net tangible assets (including Cash and cash equivalents of $2.6 million) $ 13,214 Identifiable intangible assets 75,130 Goodwill 45,380 Total $ 133,724</t>
  </si>
  <si>
    <t>Estimated Fair Value and Weighted Average Useful Life of Acquired Intangible Assets</t>
  </si>
  <si>
    <t>The estimated fair value and weighted average useful life of the Orbotech intangible assets are as follows: (In thousands) Fair Value Weighted Average Useful Lives Existing technology (1) $ 1,008,000 8 Customer-related assets (2) 227,000 8 Backlog (3) 37,500 1 Trade name (4) 91,500 7 Off market leases (5) 2,070 7 Total identified finite-lived intangible assets 1,366,070 In-process research and development (6) 187,500 N/A Total identified intangible assets $ 1,553,570 ________________ (1) 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 (2) 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attrition rates. (3)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Orbotech’s backlog consists of these arrangements with assigned shipment dates expected, in most cases, within three to twelve months. The fair value was determined using the Multi-Period Excess Earning Method. The economic useful life is based on the time to fulfill the outstanding order backlog obligation. (4) Trade name primarily relates to the “Orbotech” trade name. The fair value was determined by applying the Relief-From-Royalty method under the income approach. The economic useful life was determined based on the expected life of the trade name. (5) The favorable/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 (6) The fair value of in-process research and development (“IPR&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t>
  </si>
  <si>
    <t>Non-recurring Adjustments Attributable to Business Combination</t>
  </si>
  <si>
    <t>The table below reflects the impact of material and nonrecurring adjustments to the unaudited pro forma results for the fiscal year ended June 30, 2019 and 2018 that are directly attributable to the acquisitions: Year ended June 30, Non-recurring Adjustments (In thousands) 2019 2018 Decrease to revenue as a result of deferred revenue fair value adjustment $ — $ 5,349 Increase to expense as a result of inventory fair value adjustment $ 1,029 $ 85,778 (Decrease)/increase to expense as a result of transaction costs $ (64,343 ) $ 64,343 Increase to expense as a result of compensation costs $ 7,201 $ 39,888</t>
  </si>
  <si>
    <t>Unaudited Pro Forma Information</t>
  </si>
  <si>
    <t>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Pro Forma Year ended June 30, (In thousands) 2019 2018 Revenues $ 5,154,823 $ 5,079,654 Net income attributable to KLA $ 1,288,467 $ 608,542</t>
  </si>
  <si>
    <t>Goodwill and Purchased Intangible Assets (Tables)</t>
  </si>
  <si>
    <t>Goodwill Rollforward</t>
  </si>
  <si>
    <t xml:space="preserve">The following table presents goodwill carrying value and the movements during the fiscal years ended June 30, 2019 and 2018 (1) : (In thousands) Wafer Inspection Patterning GSS SPC Others Wafer Inspection and Patterning Specialty Semiconductor Process PCB and Display Component Inspection Total Balance as of June 30, 2017 $ 281,095 $ 53,255 $ 2,856 $ 12,320 $ — $ — $ — $ — $ 349,526 Acquired goodwill — — 5,163 — — — — — 5,163 Foreign currency adjustment (90 ) — 20 79 — — — — 9 Balance as of June 30, 2018 281,005 53,255 8,039 12,399 — — — — 354,698 Acquired goodwill — 26,362 17,869 1,176 — 821,842 989,918 — 1,857,167 Reallocation due to change in segments (281,005 ) (79,617 ) — (13,575 ) 360,622 — — 13,575 — Foreign currency and other adjustments — — — (7 ) — — — (7 ) Balance as of June 30, 2019 $ — $ — $ 25,908 $ — $ 360,615 $ 821,842 $ 989,918 $ 13,575 $ 2,211,858 _________________ (1) No goodwill was assigned to the Other reporting unit, and accordingly not disclosed in the table above. </t>
  </si>
  <si>
    <t>Components of Purchased Intangible Assets</t>
  </si>
  <si>
    <t>The components of purchased intangible assets as of the dates indicated below were as follows: (In thousands) As of June 30, 2019 As of June 30, 2018 Category Range of Gross Carrying Amount Accumulated Amortization and Impairment Net Amount Gross Carrying Amount Accumulated Amortization and Impairment Net Amount Existing technology 4-8 $ 1,224,629 $ 196,582 $ 1,028,047 $ 160,859 $ 144,202 $ 16,657 Trade name/trademark 4-7 114,573 25,052 89,521 20,993 20,060 933 Customer relationships 4-9 297,250 66,471 230,779 56,680 55,136 1,544 Backlog and other &lt;1- 9 43,969 19,146 24,823 660 461 199 Intangible assets subject to amortization 1,680,421 307,251 1,373,170 239,192 219,859 19,333 In-process research and development 187,500 — 187,500 — — — Total $ 1,867,921 $ 307,251 $ 1,560,670 $ 239,192 $ 219,859 $ 19,333</t>
  </si>
  <si>
    <t>Amortization Expense for Purchased Intangible Assets</t>
  </si>
  <si>
    <t>Amortization expense for purchased intangible assets for the periods indicated below was as follows: Year ended June 30, (In thousands) 2019 2018 Amortization expense- Cost of revenues $ 52,387 $ 4,095 Amortization expense- Selling, general and administrative 34,992 535 Amortization expense- Research and development 13 — Total $ 87,392 $ 4,630</t>
  </si>
  <si>
    <t>Remaining Estimated Amortization Expense</t>
  </si>
  <si>
    <t>Based on the purchased intangible assets gross carrying amount recorded as of June 30, 2019 , the underlying assets, the remaining estimated annual amortization expense is expected to be as follows: Fiscal year ending June 30: Amortization (In thousands) 2020 $ 206,293 2021 186,609 2022 185,159 2023 184,060 2024 182,113 Thereafter 428,936 Total $ 1,373,170</t>
  </si>
  <si>
    <t>Debt (Tables)</t>
  </si>
  <si>
    <t>Schedule of Debt Long-term and Short-term Instruments</t>
  </si>
  <si>
    <t xml:space="preserve">The following table summarizes our debt as of June 30, 2019 and June 30, 2018 : As of June 30, 2019 As of June 30, 2018 Amount (In thousands) Effective Interest Rate Amount Effective Interest Rate Fixed-rate 3.375% Senior Notes due on November 1, 2019 250,000 3.377 % 250,000 3.377 % Fixed-rate 4.125% Senior Notes due on November 1, 2021 500,000 4.128 % 500,000 4.128 % Fixed-rate 4.650% Senior Notes due on November 1, 2024 1,250,000 4.682 % 1,250,000 4.682 % Fixed-rate 5.650% Senior Notes due on November 1, 2034 250,000 5.670 % 250,000 5.670 % Fixed-rate 4.100% Senior Notes due on March 15, 2029 800,000 4.159 % — — % Fixed-rate 5.000% Senior Notes due on March 15, 2049 400,000 5.047 % — — % Total 3,450,000 2,250,000 Unamortized discount (8,738 ) (2,523 ) Unamortized debt issuance costs (17,880 ) (10,075 ) Total $ 3,423,382 $ 2,237,402 Reported as: Current portion of long-term debt $ 249,999 $ — Long-term debt 3,173,383 2,237,402 Total $ 3,423,382 $ 2,237,402 </t>
  </si>
  <si>
    <t>Equity, Long-Term Incentive Compensation Plans and Non-controlling Interest (Tables)</t>
  </si>
  <si>
    <t>Schedule of Combined Activity Under Equity Incentive Plans</t>
  </si>
  <si>
    <t>The following table summarizes the combined activity under our equity incentive plans: (In thousands) Available For Grant (1)(5) Balances as of June 30, 2016 6,778 Restricted stock units granted (2) (2,169 ) Restricted stock units canceled 101 Balances as of June 30, 2017 4,710 Restricted stock units granted (2) (1,132 ) Restricted stock units granted adjustment (4) 33 Restricted stock units canceled 69 Balances as of June 30, 2018 3,680 Plan shares increased 12,000 Restricted stock units granted (2)(3) (2,463 ) Restricted stock units granted adjustment (4) 5 Restricted stock units canceled 51 Plan shares expired (1998 Director Plan) (1,660 ) Balances as of June 30, 2019 11,613 __________________ (1) The number of RSUs reflects the application of the award multiplier as described above ( 1.8 x or 2.0 x depending on the grant date of the applicable award). (2) Includes RSUs granted to senior management with performance-based vesting criteria (in addition to service-based vesting criteria for any of such RSUs that are deemed to have been earned) (“performance-based RSUs”). As of June 30, 2019 ,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 0.7 million shares, 0.3 million shares and 84 thousand shares for the fiscal years ended June 30, 2019, 2018 and 2017, respectively, reflects the application of the 1.8 x or 2.0 x multiplier described above). (3) Includes RSUs granted to executive management during the fiscal year ended June 30, 2019 with both a market condition and a service condition (“market-based RSUs”). Under the award agreements, the vesting of the market-based RSUs is contingent on achieving total stockholder return (including stock price appreciation and cash dividends) objectives on a per share basis of equal to or greater than 150% , 175% and 200% multiplied by the measurement price of $116.39 during the five -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This line item includes all such market-based RSUs granted during the third quarter of the fiscal year ended June 30, 2019 reported at the maximum possible number of shares that may ultimately be issuable if all applicable market-based criteria are met at their maximum levels and all applicable service-based criteria are fully satisfied ( 0.8 million shares for the year ended June 30, 2019 reflects the application of the multiplier described above). (4) Represents the portion of RSUs granted with performance-based vesting criteria and reported at the actual number of shares issued upon achievement of the performance vesting criteria during the year ended June 30, 2019 and 2018 . (5) No additional stock options, RSUs or other awards will be granted under the Assumed Equity Plans.</t>
  </si>
  <si>
    <t>Schedule of Stock-based Compensation Expense</t>
  </si>
  <si>
    <t>The following table shows stock-based compensation expense for the indicated periods: Year ended June 30, (In thousands) 2019 (1) 2018 2017 Stock-based compensation expense by: Costs of revenues $ 10,384 $ 8,062 $ 5,338 Research and development 16,225 11,249 8,089 Selling, general and administrative 67,585 43,473 37,516 Total stock-based compensation expense $ 94,194 $ 62,784 $ 50,943 __________________ (1) Includes $10.9 million of stock-based compensation expense acceleration for certain equity awards for Orbotech employees.</t>
  </si>
  <si>
    <t>Schedule of Stock-based Compensation Capitalized as Inventory</t>
  </si>
  <si>
    <t>The following table shows stock-based compensation capitalized as inventory as of the dates indicated below: (In thousands) As of June 30, 2019 2018 Inventory $ 4,819 $ 4,580</t>
  </si>
  <si>
    <t>Schedule of Restricted Stock Activity</t>
  </si>
  <si>
    <t>The following table shows the activity and weighted-average grant date fair value for RSUs during the fiscal year ended June 30, 2019 : Shares (In thousands) (1) Weighted-Average Grant Date Fair Value Outstanding restricted stock units as of June 30, 2018 (2) 2,014 $ 76.50 Granted (2) 1,232 $ 99.53 Granted adjustments (3) (2 ) $ 50.88 Assumed upon Orbotech Acquisition (4) 519 $ 104.49 Vested and released (500 ) $ 73.88 Withheld for taxes (323 ) $ 73.88 Forfeited (38 ) $ 92.08 Outstanding restricted stock units as of June 30, 2019 (2) 2,902 $ 91.84 __________________ (1) Share numbers reflect actual shares subject to awarded RSUs. Under the terms of the 2004 Plan, the number of shares subject to each award reflected in this number is multiplied by either 1.8 x or 2.0 x (depending on the grant date of the award) to calculate the impact of the award on the share reserve under the 2004 Plan. (2) Includes performance-based and market-based RSUs. As of June 30, 2019 , it had not yet been determined the extent to which (if at all) the performance-based or market-based vesting criteria had been satisfied. Therefore, this line item includes all such RSUs, reported at the maximum possible number of shares (i.e., 0.7 million shares for the fiscal year ended June 30, 2019 , 0.2 million shares for fiscal year ended June 30, 2018 and 42 thousand shares for the fiscal year ended June 30, 2017 ) that may ultimately be issuable if all applicable performance-based and market-based criteria are achieved at their maximum and all applicable service-based criteria are fully satisfied. (3) Represents the portion of RSUs granted with performance-based vesting criteria and reported at the actual number of shares issued upon achievement of the performance vesting criteria during the fiscal year ended June 30, 2019 . (4) Represents Assumed RSUs under the Assumed Equity Plans. Since the Assumed RSUs do not have “dividend equivalent” rights, the fair value was calculated using the closing price of our common stock on the Acquisition Date, adjusted to exclude the present value of dividends.</t>
  </si>
  <si>
    <t>Schedule of Grant Date Fair Value, Weighted Average Grant Date Fair Value, and Tax Benefits for Restricted Stock Units</t>
  </si>
  <si>
    <t>The following table shows the weighted-average grant date fair value per unit for the RSUs granted, vested, and tax benefits realized by us in connection with vested and released RSUs for the indicated periods: (In thousands, except for weighted-average grant date fair value) Year ended June 30, 2019 2018 2017 Weighted-average grant date fair value per unit $ 99.53 $ 95.95 $ 78.83 Weighted-average fair value per unit assumed upon Orbotech Acquisition $ 104.49 $ — $ — Grant date fair value of vested restricted stock units $ 60,749 $ 49,606 $ 33,820 Tax benefits realized by us in connection with vested and released restricted stock units $ 15,053 $ 16,615 $ 15,829</t>
  </si>
  <si>
    <t>Employee Stock Purchase Rights Valuation</t>
  </si>
  <si>
    <t>The fair value of each purchase right under the ESPP was estimated on the date of grant using the Black-Scholes model and the straight-line attribution approach with the following weighted-average assumptions: Year ended June 30, 2019 2018 2017 Stock purchase plan: Expected stock price volatility 33.2 % 28.7 % 23.4 % Risk-free interest rate 2.1 % 1.1 % 0.5 % Dividend yield 3.1 % 2.5 % 2.8 % Expected life (in years) 0.50 0.50 0.50</t>
  </si>
  <si>
    <t>Schedule of Tax Benefits Realized and Weighted-average fair value for the ESPP</t>
  </si>
  <si>
    <t>The following table shows total cash received from employees for the issuance of shares under the ESPP, the number of shares purchased by employees through the ESPP, the tax benefits realized by us in connection with the disqualifying dispositions of shares purchased under the ESPP and the weighted-average fair value per share for the indicated periods: (In thousands, except for weighted-average fair value per share) Year ended June 30, 2019 2018 2017 Total cash received from employees for the issuance of shares under the ESPP $ 64,828 $ 61,452 $ 45,358 Number of shares purchased by employees through the ESPP 843 733 705 Tax benefits realized by us in connection with the disqualifying dispositions of shares purchased under the ESPP $ 1,133 $ 1,664 $ 1,999 Weighted-average fair value per share based on Black-Scholes model $ 21.72 $ 21.95 $ 15.16</t>
  </si>
  <si>
    <t>Stock Repurchase Program (Tables)</t>
  </si>
  <si>
    <t>Schedule of Share Repurchases</t>
  </si>
  <si>
    <t>Share repurchases for the indicated periods (based on the trade date of the applicable repurchase) were as follows: (In thousands) Year ended June 30, 2019 2018 2017 Number of shares of common stock repurchased 10,207 1,960 243 Total cost of repurchases $ 1,103,202 $ 203,169 $ 25,002</t>
  </si>
  <si>
    <t>Net Income Per Share (Tables)</t>
  </si>
  <si>
    <t>Computation of Basic and Diluted Net Income Per Share</t>
  </si>
  <si>
    <t>The following table sets forth the computation of basic and diluted net income per share attributable to KLA: (In thousands, except per share amounts) Year ended June 30, 2019 2018 2017 Numerator: Net income attributable to KLA $ 1,175,617 $ 802,265 $ 926,076 Denominator: Weighted-average shares-basic, excluding unvested restricted stock units 156,053 156,346 156,468 Effect of dilutive restricted stock units and options 896 1,032 1,013 Weighted-average shares-diluted 156,949 157,378 157,481 Basic net income per share attributable to KLA $ 7.53 $ 5.13 $ 5.92 Diluted net income per share attributable to KLA $ 7.49 $ 5.10 $ 5.88 Anti-dilutive securities excluded from the computation of diluted net income per share 227 — 46</t>
  </si>
  <si>
    <t>Employee Benefit Plans (Tables)</t>
  </si>
  <si>
    <t>Summary Data Related to Foreign Defined Benefit Pension Plans</t>
  </si>
  <si>
    <t>Summary data relating to our foreign defined benefit pension plans, including key weighted-average assumptions used, is provided in the following tables: Year ended June 30, (In thousands) 2019 2018 Change in projected benefit obligation: Projected benefit obligation as of the beginning of the fiscal year $ 96,682 $ 97,265 Service cost 4,220 4,127 Interest cost 1,132 1,302 Contributions by plan participants 69 78 Actuarial (gain) loss 4,187 (8,228 ) Benefit payments (1,755 ) (1,190 ) Assumed benefit obligation from acquisition 11,095 — Transfer in — 2,806 Foreign currency exchange rate changes and others, net (140 ) 522 Projected benefit obligation as of the end of the fiscal year $ 115,490 $ 96,682 Year ended June 30, (In thousands) 2019 2018 Change in fair value of plan assets: Fair value of plan assets as of the beginning of the fiscal year $ 27,932 $ 21,780 Actual return on plan assets 854 850 Employer contributions 3,587 3,662 Benefit and expense payments (1,752 ) (1,190 ) Assumed plan assets from acquisition 3,424 — Transfer in — 2,806 Foreign currency exchange rate changes and others, net (490 ) 24 Fair value of plan assets as of the end of the fiscal year $ 33,555 $ 27,932 As of June 30, (In thousands) 2019 2018 Underfunded status $ 81,935 $ 68,750 As of June 30, (In thousands) 2019 2018 Plans with accumulated benefit obligations in excess of plan assets: Accumulated benefit obligation $ 72,508 $ 60,047 Projected benefit obligation $ 115,490 $ 96,682 Plan assets at fair value $ 33,555 $ 27,932</t>
  </si>
  <si>
    <t>Weighted-Average Assumptions Used in Determining Benefit Obligation and Net Periodic Cost</t>
  </si>
  <si>
    <t xml:space="preserve"> Year ended June 30, 2019 2018 2017 Weighted-average assumptions (1) : Discount rate 0.3%-1.7% 0.5%-2.3% 0.8%-1.9% Expected rate of return on assets 1.0%-2.9% 1.3%-2.9% 1.5%-2.9% Rate of compensation increases 1.8%-4.5% 3.0%-4.5% 3.0%-5.8% __________________ (1) Represents the weighted-average assumptions used to determine the benefit obligation. </t>
  </si>
  <si>
    <t>Defined Benefit Plan Amounts Recognized in Other Comprehensive Income (Loss)</t>
  </si>
  <si>
    <t>The following table presents losses recognized in accumulated other comprehensive income (loss) before tax related to our foreign defined benefit pension plans: As of June 30, (In thousands) 2019 2018 Unrecognized transition obligation $ 242 $ 251 Unrecognized prior service cost 4 28 Unrealized net loss 25,721 23,208 Amount of losses recognized $ 25,967 $ 23,487</t>
  </si>
  <si>
    <t>Amounts in Other Comprehensive Income (Loss) Expected to be Recognized as Net Periodic Benefit</t>
  </si>
  <si>
    <t>Losses in accumulated other comprehensive income (loss) related to our foreign defined benefit pension plans expected to be recognized as components of net periodic benefit cost over the fiscal year ending June 30, 2020 are as follows: (In thousands) Unrecognized prior service cost $ 3 Unrealized net loss 906 Amount of losses expected to be recognized $ 909</t>
  </si>
  <si>
    <t>Components of Net Periodic Cost</t>
  </si>
  <si>
    <t>The components of our net periodic cost relating to its foreign subsidiaries’ defined pension plans are as follows: Year ended June 30, (In thousands) 2019 2018 2017 Components of net periodic pension cost: Service cost (1) $ 4,220 $ 4,127 $ 4,015 Interest cost 1,132 1,302 1,117 Return on plan assets (476 ) (428 ) (393 ) Amortization of transitional obligation — — 251 Amortization of prior service cost 21 26 46 Amortization of net loss 1,047 1,731 1,617 Net periodic pension cost $ 5,944 $ 6,758 $ 6,653 __________________ (1) Service cost is reported in cost of revenues, research and development and selling, general and administrative expenses. All other components of net periodic pension cost are reported in other expense (income), net in the Consolidated Statements of Operations.</t>
  </si>
  <si>
    <t>Foreign Plan Assets Measured at Fair Value on Recurring Basis</t>
  </si>
  <si>
    <t>Foreign plan assets measured at fair value on a recurring basis consisted of the following investment categories as of June 30, 2019 and 2018 , respectively: As of June 30, 2019 (In thousands) Total Quoted Prices in Active Markets for Identical Assets (Level 1) Significant Other Observable Inputs (Level 2) Cash and cash equivalents $ 18,571 $ 18,571 $ — Bonds, equity securities and other investments 14,984 — 14,984 Total assets measured at fair value $ 33,555 $ 18,571 $ 14,984 As of June 30, 2018 (In thousands) Total Quoted Prices in Significant Other Cash and cash equivalents $ 15,737 $ 15,737 $ — Bonds, equity securities and other investments 12,195 — 12,195 Total assets measured at fair value $ 27,932 $ 15,737 $ 12,195</t>
  </si>
  <si>
    <t>Income Taxes (Tables)</t>
  </si>
  <si>
    <t>Schedule of Income before Income Taxes, Domestic and Foreign</t>
  </si>
  <si>
    <t>The components of income before income taxes are as follows: Year ended June 30, (In thousands) 2019 2018 2017 Domestic income before income taxes $ 545,401 $ 716,015 $ 615,906 Foreign income before income taxes 750,830 739,916 557,340 Total income before income taxes $ 1,296,231 $ 1,455,931 $ 1,173,246</t>
  </si>
  <si>
    <t>Schedule of Components of Income Tax Expense (Benefit)</t>
  </si>
  <si>
    <t>(In thousands) Year ended June 30, 2019 2018 2017 Current: Federal $ 82,460 $ 504,758 $ 200,831 State 5,665 6,422 4,660 Foreign 59,274 41,414 38,208 147,399 552,594 243,699 Deferred: Federal 1,636 98,702 444 State 2,118 1,526 2,852 Foreign (29,939 ) 844 175 (26,185 ) 101,072 3,471 Provision for income taxes $ 121,214 $ 653,666 $ 247,170</t>
  </si>
  <si>
    <t>Schedule of Deferred Tax Assets and Liabilities</t>
  </si>
  <si>
    <t>The significant components of deferred income tax assets and liabilities are as follows: (In thousands) As of June 30, 2019 2018 Deferred tax assets: Tax credits and net operating losses $ 208,572 $ 171,701 Employee benefits accrual 65,065 64,707 Stock-based compensation 9,432 8,902 Inventory reserves 67,249 62,232 Non-deductible reserves 21,633 29,841 Depreciation and amortization — 701 Unearned revenue 16,126 11,104 Unrealized loss on investments 1,492 956 Other 55,518 25,602 Gross deferred tax assets 445,087 375,746 Valuation allowance (166,571 ) (163,570 ) Net deferred tax assets $ 278,516 $ 212,176 Deferred tax liabilities: Unremitted earnings of foreign subsidiaries not indefinitely reinvested $ (243,491 ) $ (7,146 ) Deferred profit (15,718 ) (13,027 ) Depreciation and amortization (515,643 ) — Total deferred tax liabilities (774,852 ) (20,173 ) Total net deferred tax assets (liabilities) $ (496,336 ) $ 192,003</t>
  </si>
  <si>
    <t>Schedule of Effective Income Tax Rate Reconciliation</t>
  </si>
  <si>
    <t>The reconciliation of the U.S. federal statutory income tax rate to our effective income tax rate is as follows: Year ended June 30, 2019 2018 2017 Federal statutory rate 21.0 % 28.1 % 35.0 % State income taxes, net of federal benefit 0.5 % 0.5 % 0.4 % Effect of foreign operations taxed at various rates (10.5 )% (11.0 )% (12.2 )% Tax Cuts and Jobs Act of 2017 - Transition tax and deferred tax effects (1.5 )% 30.3 % — % Global intangible low-taxed income 3.5 % — % — % Foreign derived intangible income (4.0 )% — % — % Research and development tax credit (1.8 )% (1.4 )% (1.1 )% Net change in tax reserves 1.4 % (0.4 )% 1.3 % Domestic manufacturing benefit — % (1.1 )% (1.5 )% Effect of stock-based compensation 0.4 % (0.1 )% (0.2 )% Other 0.4 % — % (0.6 )% Effective income tax rate 9.4 % 44.9 % 21.1 %</t>
  </si>
  <si>
    <t>Summary of Income Tax Contingencies</t>
  </si>
  <si>
    <t>A reconciliation of gross unrecognized tax benefits is as follows: Year ended June 30, (In thousands) 2019 2018 2017 Unrecognized tax benefits at the beginning of the year $ 63,994 $ 68,439 $ 50,365 Increases for tax positions from acquisitions 60,753 — — Increases for tax positions taken in prior years 13,001 4,642 6,788 Decreases for tax positions taken in prior years (1,304 ) (6,045 ) (246 ) Increases for tax positions taken in current year 26,178 16,812 14,696 Decreases for settlements with taxing authorities — (9,666 ) — Decreases for lapsing of statutes of limitations (16,196 ) (10,188 ) (3,164 ) Unrecognized tax benefits at the end of the year $ 146,426 $ 63,994 $ 68,439</t>
  </si>
  <si>
    <t>Commitments and Contingencies (Tables)</t>
  </si>
  <si>
    <t>Receivables Sold Under Factoring Agreements</t>
  </si>
  <si>
    <t>The following table shows total receivables sold under factoring agreements and proceeds from sales of LCs for the indicated periods: Year ended June 30, (In thousands) 2019 2018 2017 Receivables sold under factoring agreements $ 193,089 $ 217,462 $ 152,509 Proceeds from sales of LCs $ 95,436 $ 5,511 $ 48,780</t>
  </si>
  <si>
    <t>Schedule of Future Minimum Rental Payments for Operating Leases</t>
  </si>
  <si>
    <t>The following is a schedule of expected operating lease payments: Fiscal year ending June 30, Amount (In thousands) 2020 $ 30,296 2021 22,250 2022 16,217 2023 11,878 2024 7,912 2025 and thereafter 15,018 Total minimum lease payments $ 103,571</t>
  </si>
  <si>
    <t>Derivative Instruments and Hedging Activities (Tables)</t>
  </si>
  <si>
    <t>Schedule of Derivative Instruments, Location, Designated and Non-Designated, Gains (Losses)</t>
  </si>
  <si>
    <t>The gains (losses) on derivatives in cash flow hedging relationships recognized in OCI for the indicated periods were as follows: Year ended June 30, (In thousands) 2019 2018 Derivatives Designated as Hedging Instruments: Rate lock agreements: Amounts included in the assessment of effectiveness $ (8,649 ) $ — Foreign exchange contracts: Amounts included in the assessment of effectiveness $ (358 ) $ (1,934 ) Amounts excluded from the assessment of effectiveness $ (112 ) $ — The locations and amounts of designated and non-designated derivative’s gains and losses reported in the Consolidated Statements of Operations for the indicated periods were as follows: Year ended June 30, 2019 2018 (In thousands) Revenues Costs of Revenues and Operating Expense Interest Expense Other Expense (Income), Net Revenues Costs of Revenues Interest Expense Other Expense (Income), Net Total amounts presented in the Consolidated Statements of Operations in which the effects of cash flow hedges are recorded $ 4,568,904 $ 1,869,377 $ 124,604 $ (31,462 ) $ 4,036,701 $ 1,446,041 $ 114,376 $ (30,482 ) Gains (losses) on Derivatives Designated as Hedging Instruments: Rate lock agreements: Amount of gains (losses) reclassified from accumulated OCI to earnings $ — $ — $ 424 $ — $ — $ — $ — $ — Amount of gains (losses) reclassified from accumulated OCI to earnings as a result that a forecasted transaction is no longer probable of occurring $ — $ — $ — $ 4 $ — $ — $ — $ — Foreign exchange contracts: Amount of gains (losses) reclassified from accumulated OCI to earnings $ 4,329 $ (739 ) $ — $ — $ 955 $ 2,137 $ 754 — Amount excluded from the assessment of effectiveness recognized in earnings based on an amortization approach $ — $ — $ — $ — $ — $ — $ — $ — Amount excluded from the assessment of effectiveness $ — $ — $ — $ (323 ) $ — $ — $ — $ (567 ) Gains (losses) on Derivatives Not Designated as Hedging Instruments: Amount of gains (losses) recognized in earnings $ — $ — $ — $ (23 ) $ — $ — $ — $ (2,311 )</t>
  </si>
  <si>
    <t>Schedule of Notional Amounts of Derivatives Outstanding</t>
  </si>
  <si>
    <t>The U.S. dollar equivalent of all outstanding notional amounts of foreign currency hedge contracts, with maximum remaining maturities of approximately ten months as of June 30, 2019 and 2018 , were as follows: (In thousands) As of As of Cash flow hedge contracts- foreign currency Purchase $ 31,108 $ 8,116 Sell $ 113,226 $ 115,032 Other foreign currency hedge contracts Purchase $ 257,614 $ 130,442 Sell $ 273,061 $ 154,442</t>
  </si>
  <si>
    <t>Schedule of Derivative Instruments, Fair Value</t>
  </si>
  <si>
    <t>The locations and fair value of our derivatives reported in our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 $ 219 Other current liabilities $ — $ 5,158 Foreign exchange contracts Other current assets 397 3,259 Other current liabilities 2,097 312 Total derivatives designated as hedging instruments 397 3,478 2,097 5,470 Derivatives not designated as hedging instruments Foreign exchange contracts Other current assets 2,160 1,907 Other current liabilities 1,237 1,358 Total derivatives not designated as hedging instruments 2,160 1,907 1,237 1,358 Total derivatives $ 2,557 $ 5,385 $ 3,334 $ 6,828</t>
  </si>
  <si>
    <t>Balances and Changes in Accumulated Other Comprehensive Income Related to Derivative Instruments</t>
  </si>
  <si>
    <t>The changes in OCI, before taxes, related to derivatives for the indicated periods were as follows: Year ended June 30, (In thousands) 2019 2018 Beginning balance $ 2,346 $ 8,126 Amount reclassified to earnings (4,018 ) (3,846 ) Net change in unrealized gains or losses (9,119 ) (1,934 ) Ending balance $ (10,791 ) $ 2,346</t>
  </si>
  <si>
    <t>Offsetting of Derivative Assets and Liabilities</t>
  </si>
  <si>
    <t>The information related to the offsetting arrangements for the periods indicated was as follows (in thousands): As of June 30, 2019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2,557 $ — $ 2,557 $ (1,397 ) $ — $ 1,160 Derivatives - liabilities $ (3,334 ) $ — $ (3,334 ) $ 1,397 $ — $ (1,937 ) As of June 30, 2018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5,385 $ — $ 5,385 $ (1,888 ) $ — $ 3,497 Derivatives - liabilities $ (6,828 ) $ — $ (6,828 ) $ 1,888 $ — $ (4,940 )</t>
  </si>
  <si>
    <t>Segment Reporting and Geographic Information (Tables)</t>
  </si>
  <si>
    <t>Summary Of Results for Reportable Segments</t>
  </si>
  <si>
    <t>The following is a summary of results for each of our four reportable segments for the indicated periods: Year ended June 30, (In thousands) 2019 2018 2017 Semiconductor Process Control: Revenue $ 4,080,822 $ 3,944,015 $ 3,408,876 Segment gross margin $ 2,590,434 $ 2,554,223 $ 2,160,747 Specialty Semiconductor Process: Revenue $ 151,164 $ — $ — Segment gross margin $ 78,800 $ — $ — PCB, Display and Component Inspection: Revenue $ 332,810 $ 92,516 $ 71,557 Segment gross margin $ 155,765 $ 38,428 $ 30,914 Other: Revenue $ 4,676 $ — $ — Segment gross margin $ 1,102 $ — $ — Totals: Revenue $ 4,569,472 $ 4,036,531 $ 3,480,433 Segment gross margin $ 2,826,101 $ 2,592,651 $ 2,191,661</t>
  </si>
  <si>
    <t>Reconciliation of Total Reportable Segments Revenue to Total Revenue</t>
  </si>
  <si>
    <t>The following table reconciles total reportable segment revenue to total revenue for the indicated periods: Year ended June 30, (In thousands) 2019 2018 2017 Total revenue for reportable segments $ 4,569,472 $ 4,036,531 $ 3,480,433 Corporate allocation and effects of foreign exchange rates (568 ) 170 (419 ) Total revenue $ 4,568,904 $ 4,036,701 $ 3,480,014</t>
  </si>
  <si>
    <t>Reconciliation of Total Segment Gross Margin to Total Income Before Income Taxes</t>
  </si>
  <si>
    <t>The following table reconciles total segment gross margin to total income before income taxes for the indicated periods: Year ended June 30, (In thousands) 2019 2018 2017 Total segment gross margin $ 2,826,101 $ 2,592,651 $ 2,191,661 Merger and acquisition-related charges, corporate allocation, and effects of foreign exchange rates (1) 126,574 1,991 (2,138 ) Research and development 711,030 608,531 526,688 Selling, general and administrative 599,124 442,304 388,211 Interest expense 124,604 114,376 122,476 Other expense (income), net (31,462 ) (30,482 ) (16,822 ) Income before income taxes $ 1,296,231 $ 1,455,931 $ 1,173,246 __________________ (1) Acquisition-related charges primarily include amortization of intangible assets, amortization of inventory fair value adjustments, and other acquisition-related costs classified or presented as part of costs of revenues. Merger-related charges are associated with the merger agreement terminated during the fiscal year ended June 30, 2017 between KLA and Lam Research Corporation (“Lam”) primarily includes employee retention-related expenses associated with costs of revenues.</t>
  </si>
  <si>
    <t>Revenues by Geographic Region</t>
  </si>
  <si>
    <t>The following is a summary of revenues by geographic region, based on ship-to location, for the indicated periods: (Dollar amounts in thousands) Year ended June 30, 2019 2018 2017 Revenues: China $ 1,215,807 27 % $ 643,033 16 % $ 412,098 12 % Taiwan 1,105,726 24 % 636,363 16 % 1,104,307 32 % North America 596,452 13 % 494,330 12 % 523,024 14 % Korea 584,091 13 % 1,178,601 29 % 688,094 20 % Japan 581,529 13 % 638,358 16 % 351,202 10 % Europe and Israel 305,924 7 % 300,883 7 % 263,789 8 % Rest of Asia 179,375 3 % 145,133 4 % 137,500 4 % Total $ 4,568,904 100 % $ 4,036,701 100 % $ 3,480,014 100 %</t>
  </si>
  <si>
    <t>Revenues by Major Products</t>
  </si>
  <si>
    <t>The following is a summary of revenues by major products for the indicated periods: (Dollar amounts in thousands) Year ended June 30, 2019 2018 2017 Revenues: Wafer Inspection $ 1,657,753 36 % $ 1,731,809 43 % $ 1,600,889 46 % Patterning 1,134,409 25 % 1,116,022 28 % 917,178 26 % Specialty Semiconductor Process 129,854 3 % — — % — — % PCB, Display and Component Inspection 238,275 5 % 85,836 2 % 66,399 2 % Services 1,176,661 26 % 876,030 22 % 776,080 22 % Other 231,952 5 % 227,004 5 % 119,468 4 % Total $ 4,568,904 100 % $ 4,036,701 100 % $ 3,480,014 100 %</t>
  </si>
  <si>
    <t>Long-Lived Assets by Geographic Region</t>
  </si>
  <si>
    <t>Long-lived assets by geographic region as of the dates indicated below were as follows: As of June 30, (In thousands) 2019 2018 Long-lived assets: United States $ 253,255 $ 187,352 Israel 66,082 26,980 Europe 62,027 12,924 Singapore 49,523 47,009 Rest of Asia 17,912 12,041 Total $ 448,799 $ 286,306</t>
  </si>
  <si>
    <t>Related Party Transactions (Tables)</t>
  </si>
  <si>
    <t>The following table provides the transactions with these parties for the indicated periods (for the portion of such period that they were considered related): Year ended June 30, (In thousands) 2019 2018 2017 Total revenues $ 2,402 $ 474 $ 16 Total purchases (1) $ 2,881 $ 14,723 $ 1,048 ________________ (1) During the fourth quarter of the fiscal year ended June 30, 2018,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fiscal year ended June 30, 2019 and 2018 .</t>
  </si>
  <si>
    <t>Quarterly Consolidated Results of Operations (Unaudited) (Tables)</t>
  </si>
  <si>
    <t>Schedule of Quarterly Financial Information</t>
  </si>
  <si>
    <t>The following is a summary of our quarterly consolidated results of operations (unaudited) for the fiscal years ended June 30, 2019 and 2018 . (In thousands, except per share data) First Quarter Ended September 30, 2018 Second Quarter Ended December 31, 2018 Third Quarter Ended March 31, 2019 Fourth Quarter Ended June 30, 2019 Total revenues (1)(2) $ 1,093,260 $ 1,119,898 $ 1,097,311 $ 1,258,435 Gross margin $ 711,873 $ 711,638 $ 610,366 $ 665,650 Net income attributable to KLA $ 395,944 $ 369,100 $ 192,728 $ 217,845 Net income attributable to KLA per share: Basic (4) $ 2.55 $ 2.43 $ 1.23 $ 1.36 Diluted (4) $ 2.54 $ 2.42 $ 1.23 $ 1.35 (In thousands, except per share data) First Quarter Ended September 30, 2017 Second Quarter Ended December 31, 2017 Third Quarter Ended March 31, 2018 Fourth Quarter Ended June 30, 2018 Total revenues $ 969,581 $ 975,822 $ 1,021,294 $ 1,070,004 Gross margin $ 616,464 $ 628,820 $ 652,938 $ 692,438 Net income (loss) attributable to KLA (3) $ 280,936 $ (134,319 ) $ 306,881 $ 348,767 Net income (loss) attributable to KLA per share: Basic (4) $ 1.79 $ (0.86 ) $ 1.96 $ 2.24 Diluted (4) $ 1.78 $ (0.86 ) $ 1.95 $ 2.22 __________________ (1) On July 1, 2018, we adopted ASC 606 using the modified retrospective transition approach. Results for reporting periods beginning after June 30, 2018 are presented under ASC 606, while prior period amounts are not adjusted and continue to be reported in accordance with the previous revenue guidance in ASC 605. (2) On February 20, 2019, we completed the acquisition of Orbotech for total consideration of approximately $3.26 billion . The operating results of Orbotech have been included in our Consolidated financial statements for the fiscal year ended June 30, 2019 from the Acquisition Date. For additional details, refer to Note 6 “Business Combinations” to our Consolidated Financial Statements. (3) We had a net loss of $134.3 million in the second quarter of the fiscal year ended June 30, 2018 , primarily as a result of the income tax effects from the enacted tax reform legislation through the Tax Cuts and Jobs Act, which was signed into law on December 22, 2017 . (4) Basic and diluted net income (loss) per share are computed independently for each of the quarters presented based on the weighted-average basic and fully diluted shares outstanding for each quarter. Therefore, the sum of quarterly basic and diluted net income (loss) per share information may not equal annual basic and diluted net income (loss) per share.</t>
  </si>
  <si>
    <t>Description of Business and Summary of Significant Accounting Policies  - Merger with Orbotech, Ltd (Details) $ / shares in Units, $ in Thousands</t>
  </si>
  <si>
    <t>Feb. 20, 2019USD ($)$ / sharesshares</t>
  </si>
  <si>
    <t>Jun. 30, 2019segment</t>
  </si>
  <si>
    <t>Business Acquisition</t>
  </si>
  <si>
    <t>Number of reportable segments | segment</t>
  </si>
  <si>
    <t>Orbotech</t>
  </si>
  <si>
    <t>Merger agreement, share price (in dollars per share) | $ / shares</t>
  </si>
  <si>
    <t>Total purchase consideration | $</t>
  </si>
  <si>
    <t>Merger agreement, entity shares issues per acquiree share (in shares) | shares</t>
  </si>
  <si>
    <t>Description of Business and Summary of Significant Accounting Policies  - Property and Equipment (Details) - USD ($) $ in Millions</t>
  </si>
  <si>
    <t>Depreciation expense</t>
  </si>
  <si>
    <t>Buildings | Minimum</t>
  </si>
  <si>
    <t>Property and equipment, useful life (in years)</t>
  </si>
  <si>
    <t>30 years</t>
  </si>
  <si>
    <t>Buildings | Maximum</t>
  </si>
  <si>
    <t>50 years</t>
  </si>
  <si>
    <t>Leasehold improvements | Maximum</t>
  </si>
  <si>
    <t>15 years</t>
  </si>
  <si>
    <t>Machinery and equipment | Minimum</t>
  </si>
  <si>
    <t>2 years</t>
  </si>
  <si>
    <t>Machinery and equipment | Maximum</t>
  </si>
  <si>
    <t>10 years</t>
  </si>
  <si>
    <t>Office furniture and fixtures</t>
  </si>
  <si>
    <t>7 years</t>
  </si>
  <si>
    <t>Description of Business and Summary of Significant Accounting Policies  - Goodwill and Purchased Intangible Assets (Details)</t>
  </si>
  <si>
    <t>Jun. 30, 2019USD ($)reporting_unit</t>
  </si>
  <si>
    <t>Number of reporting units | reporting_unit</t>
  </si>
  <si>
    <t>Goodwill impairment | $</t>
  </si>
  <si>
    <t>Description of Business and Summary of Significant Accounting Policies  - Summary of Significant Accounting Policies (Details) $ in Millions</t>
  </si>
  <si>
    <t>Jul. 01, 2018USD ($)</t>
  </si>
  <si>
    <t>Jun. 30, 2019USD ($)Installmentcustomer</t>
  </si>
  <si>
    <t>Jun. 30, 2018USD ($)customer</t>
  </si>
  <si>
    <t>Jun. 30, 2017USD ($)customer</t>
  </si>
  <si>
    <t>Summary of Significant Accounting Policies</t>
  </si>
  <si>
    <t>Number of customers with significant revenue | customer</t>
  </si>
  <si>
    <t>Number of customers with significant A/R | customer</t>
  </si>
  <si>
    <t>Standard warranty coverage period</t>
  </si>
  <si>
    <t>12 months</t>
  </si>
  <si>
    <t>Non-qualified deferred compensation plan payout period</t>
  </si>
  <si>
    <t>Tax cuts and jobs act, reclassification from AOCI to Retained Earnings</t>
  </si>
  <si>
    <t>Minimum</t>
  </si>
  <si>
    <t>6 months</t>
  </si>
  <si>
    <t>Maximum</t>
  </si>
  <si>
    <t>Executive deferred compensation program, compensation expense (benefit)</t>
  </si>
  <si>
    <t>Gain (loss), net on deferred compensation plan assets</t>
  </si>
  <si>
    <t>Cash Long-Term Incentive Plan</t>
  </si>
  <si>
    <t>Cash Long-Term Incentive Plan | Minimum</t>
  </si>
  <si>
    <t>Cash long-term incentive plan, equal vesting installments | Installment</t>
  </si>
  <si>
    <t>Cash long-term incentive plan, percentage of equal vesting installments</t>
  </si>
  <si>
    <t>33.33%</t>
  </si>
  <si>
    <t>Cash long-term incentive plan, vesting period</t>
  </si>
  <si>
    <t>3 years</t>
  </si>
  <si>
    <t>Cash Long-Term Incentive Plan | Maximum</t>
  </si>
  <si>
    <t>25.00%</t>
  </si>
  <si>
    <t>4 years</t>
  </si>
  <si>
    <t>Revenue  - Narrative (Details) - USD ($) $ in Thousands</t>
  </si>
  <si>
    <t>9 Months Ended</t>
  </si>
  <si>
    <t>Jul. 01, 2018</t>
  </si>
  <si>
    <t>Retained Earnings Adjustments [Line Items]</t>
  </si>
  <si>
    <t>Effect on retained earnings for new accounting pronouncement</t>
  </si>
  <si>
    <t>Revenue, description of timing</t>
  </si>
  <si>
    <t>Our payment terms and conditions vary by contract type, although terms generally include a requirement of payment of 70% to 90% of total contract consideration within 30 to 60 days of shipment, with the remainder payable within 30 days of acceptance</t>
  </si>
  <si>
    <t>Increase in contract assets from Orbotech Acquisition</t>
  </si>
  <si>
    <t>Revenue recognized in excess of amount billed to customer</t>
  </si>
  <si>
    <t>Decrease in contract assets, reclassified to accounts receivable</t>
  </si>
  <si>
    <t>Revenue recognized, included in contract liabilities at beginning of period</t>
  </si>
  <si>
    <t>Increase in contract liabilities from Orbotech Acquisition</t>
  </si>
  <si>
    <t>Accounting Standards Update 2014-09 | Effect of Changes</t>
  </si>
  <si>
    <t>Accounting Standards Update 2014-09 | Effect if changes, Deferral of estimated fair value of warranty service</t>
  </si>
  <si>
    <t>Accounting Standards Update 2014-09 | Effect of changes, Reversal of warranty expense</t>
  </si>
  <si>
    <t>Accounting Standards Update 2014-09 | Effect of changes, Timing of transfer of control</t>
  </si>
  <si>
    <t>Revenue  - Impact of ASC 606 to the Condensed Consolidated Balance Sheet (Details) - USD ($) $ in Thousands</t>
  </si>
  <si>
    <t>Assets</t>
  </si>
  <si>
    <t>LIABILITIES</t>
  </si>
  <si>
    <t>STOCKHOLDERS’ EQUITY</t>
  </si>
  <si>
    <t>Prior to Adoption of ASC 606</t>
  </si>
  <si>
    <t>Effect of Changes | Accounting Standards Update 2014-09</t>
  </si>
  <si>
    <t>Revenue  - Impact of ASC 606 to the Condensed Consolidated Statements of Operations (Details) - USD ($) $ / shares in Units, $ in Thousands</t>
  </si>
  <si>
    <t>Product | Prior to Adoption of ASC 606</t>
  </si>
  <si>
    <t>Product | Effect of Changes | Accounting Standards Update 2014-09</t>
  </si>
  <si>
    <t>Service | Prior to Adoption of ASC 606</t>
  </si>
  <si>
    <t>Service | Effect of Changes | Accounting Standards Update 2014-09</t>
  </si>
  <si>
    <t>Revenue  - Schedule of Contract Balances (Details) - USD ($) $ in Thousands</t>
  </si>
  <si>
    <t>Change in accounts receivable, net</t>
  </si>
  <si>
    <t>Percentage change in accounts receivable, net</t>
  </si>
  <si>
    <t>56.00%</t>
  </si>
  <si>
    <t>Contract assets</t>
  </si>
  <si>
    <t>Change in contract assets</t>
  </si>
  <si>
    <t>Percentage change in contract assets</t>
  </si>
  <si>
    <t>538.00%</t>
  </si>
  <si>
    <t>Contract liabilities</t>
  </si>
  <si>
    <t>Change in contract liabilities</t>
  </si>
  <si>
    <t>Percentage change in contract liabilities</t>
  </si>
  <si>
    <t>6.00%</t>
  </si>
  <si>
    <t>Revenue  - Remaining Performance Obligations (Details) $ in Millions</t>
  </si>
  <si>
    <t>Jun. 30, 2019USD ($)</t>
  </si>
  <si>
    <t>Remaining performance obligation</t>
  </si>
  <si>
    <t>Minimum | Revenue, Remaining Performance Obligation, Expected Timing of Satisfaction, Start Date [Axis]: 2020-07-01</t>
  </si>
  <si>
    <t>Revenue, Remaining Performance Obligation, Expected Timing of Satisfaction [Line Items]</t>
  </si>
  <si>
    <t>Remaining performance obligation, percentage</t>
  </si>
  <si>
    <t>5.00%</t>
  </si>
  <si>
    <t>Maximum | Revenue, Remaining Performance Obligation, Expected Timing of Satisfaction, Start Date [Axis]: 2020-07-01</t>
  </si>
  <si>
    <t>15.00%</t>
  </si>
  <si>
    <t>Fair Value Measurements (Details) - USD ($) $ in Thousands</t>
  </si>
  <si>
    <t>Other current assets:</t>
  </si>
  <si>
    <t>Derivative assets</t>
  </si>
  <si>
    <t>Liabilities</t>
  </si>
  <si>
    <t>Derivative liabilities</t>
  </si>
  <si>
    <t>Cash excluded from fair value measurement</t>
  </si>
  <si>
    <t>Time deposits excluded from fair value measurement</t>
  </si>
  <si>
    <t>U.S. Treasury securities</t>
  </si>
  <si>
    <t>Cash equivalents:</t>
  </si>
  <si>
    <t>Cash equivalents</t>
  </si>
  <si>
    <t>Municipal securities</t>
  </si>
  <si>
    <t>Marketable securities:</t>
  </si>
  <si>
    <t>Level 1 | U.S. Treasury securities</t>
  </si>
  <si>
    <t>Level 1 | Municipal securities</t>
  </si>
  <si>
    <t>Level 2 | U.S. Treasury securities</t>
  </si>
  <si>
    <t>Level 2 | Municipal securities</t>
  </si>
  <si>
    <t>Recurring</t>
  </si>
  <si>
    <t>Total cash equivalents and marketable securities</t>
  </si>
  <si>
    <t>Other non-current assets:</t>
  </si>
  <si>
    <t>Executive Deferred Savings Plan</t>
  </si>
  <si>
    <t>Total financial assets</t>
  </si>
  <si>
    <t>Deferred payments</t>
  </si>
  <si>
    <t>Contingent consideration payable</t>
  </si>
  <si>
    <t>Total financial liabilities</t>
  </si>
  <si>
    <t>Recurring | Corporate debt securities</t>
  </si>
  <si>
    <t>Recurring | Money market funds and other</t>
  </si>
  <si>
    <t>Recurring | U.S. Government agency securities</t>
  </si>
  <si>
    <t>Recurring | U.S. Treasury securities</t>
  </si>
  <si>
    <t>Recurring | Sovereign securities</t>
  </si>
  <si>
    <t>Recurring | Level 1</t>
  </si>
  <si>
    <t>Recurring | Level 1 | Corporate debt securities</t>
  </si>
  <si>
    <t>Recurring | Level 1 | Money market funds and other</t>
  </si>
  <si>
    <t>Recurring | Level 1 | U.S. Government agency securities</t>
  </si>
  <si>
    <t>Recurring | Level 1 | U.S. Treasury securities</t>
  </si>
  <si>
    <t>Recurring | Level 1 | Sovereign securities</t>
  </si>
  <si>
    <t>Recurring | Level 2</t>
  </si>
  <si>
    <t>Recurring | Level 2 | Corporate debt securities</t>
  </si>
  <si>
    <t>Recurring | Level 2 | Money market funds and other</t>
  </si>
  <si>
    <t>Recurring | Level 2 | U.S. Government agency securities</t>
  </si>
  <si>
    <t>Recurring | Level 2 | U.S. Treasury securities</t>
  </si>
  <si>
    <t>Recurring | Level 2 | Sovereign securities</t>
  </si>
  <si>
    <t>Recurring | Level 3</t>
  </si>
  <si>
    <t>Recurring | Level 3 | Corporate debt securities</t>
  </si>
  <si>
    <t>Recurring | Level 3 | Money market funds and other</t>
  </si>
  <si>
    <t>Recurring | Level 3 | U.S. Government agency securities</t>
  </si>
  <si>
    <t>Recurring | Level 3 | U.S. Treasury securities</t>
  </si>
  <si>
    <t>Recurring | Level 3 | Sovereign securities</t>
  </si>
  <si>
    <t>Time deposits excluded from fair value measurements.</t>
  </si>
  <si>
    <t>Excludes cash of $479.8 million held in operating accounts and time deposits of $99.0 million as of June 30, 2019.</t>
  </si>
  <si>
    <t>Excludes cash of $473.8 million held in operating accounts and time deposits of $54.5 million as of June 30, 2018.</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Deferred costs of revenue</t>
  </si>
  <si>
    <t>Prepaid expenses</t>
  </si>
  <si>
    <t>Prepaid income and other taxes</t>
  </si>
  <si>
    <t>Other current assets, total</t>
  </si>
  <si>
    <t>Land, property and equipment, net:</t>
  </si>
  <si>
    <t>Land</t>
  </si>
  <si>
    <t>Buildings and leasehold improvements</t>
  </si>
  <si>
    <t>Machinery and equipment</t>
  </si>
  <si>
    <t>Construction-in-process</t>
  </si>
  <si>
    <t>Land, property and equipment, gross</t>
  </si>
  <si>
    <t>Less: accumulated depreciation</t>
  </si>
  <si>
    <t>Other non-current assets, total</t>
  </si>
  <si>
    <t>Other current liabilities:</t>
  </si>
  <si>
    <t>Compensation and benefits</t>
  </si>
  <si>
    <t>Other accrued expenses</t>
  </si>
  <si>
    <t>Customer credits and advances</t>
  </si>
  <si>
    <t>Warranty</t>
  </si>
  <si>
    <t>Income taxes payable</t>
  </si>
  <si>
    <t>Interest payable</t>
  </si>
  <si>
    <t>Other current liabilities, total</t>
  </si>
  <si>
    <t>Other non-current liabilities:</t>
  </si>
  <si>
    <t>Pension liabilities</t>
  </si>
  <si>
    <t>Other non-current liabilities, total</t>
  </si>
  <si>
    <t>Deferred costs of revenue were previously included under deferred system profit prior to the adoption of ASC 606.</t>
  </si>
  <si>
    <t>Financial Statement Components  - Accumulated Other Comprehensive Income (Loss) (Details) - USD ($) $ in Thousands</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of Amounts Reclassified from AOCI (Details) - USD ($) $ in Thousands</t>
  </si>
  <si>
    <t>Costs of revenues and operating expenses</t>
  </si>
  <si>
    <t>Amounts reclassified out of accumulated OCI</t>
  </si>
  <si>
    <t>Reclassification out of accumulated other comprehensive income | Unrealized gains (losses) on cash flow hedges from foreign exchange and interest rate contracts(1)</t>
  </si>
  <si>
    <t>Reclassification out of accumulated other comprehensive income | Unrealized gains (losses) on available-for-sale securities</t>
  </si>
  <si>
    <t>Reflects the adoption of the new accounting guidance for hedge accounting in the second quarter of fiscal year 2019. For additional details, refer to Note 16, “Derivative Instruments and Hedging Activities.”</t>
  </si>
  <si>
    <t>Financial Statement Components  - Consolidated Statements of Operations (Details) - USD ($) $ in Thousands</t>
  </si>
  <si>
    <t>Other expense (income), net:</t>
  </si>
  <si>
    <t>Interest income</t>
  </si>
  <si>
    <t>Foreign exchange (gains) losses, net</t>
  </si>
  <si>
    <t>Net realized losses (gains) on sale of investments</t>
  </si>
  <si>
    <t>Other</t>
  </si>
  <si>
    <t>Marketable Securities  - Amortized Costs and Fair Value (Details) - USD ($) $ in Thousands</t>
  </si>
  <si>
    <t>Amortized Cost</t>
  </si>
  <si>
    <t>Gross Unrealized Gains</t>
  </si>
  <si>
    <t>Gross Unrealized Losses</t>
  </si>
  <si>
    <t>Fair Value</t>
  </si>
  <si>
    <t>Add: Time deposits</t>
  </si>
  <si>
    <t>Marketable securities, Amortized Cost</t>
  </si>
  <si>
    <t>Marketable securities, Gross Unrealized Gains</t>
  </si>
  <si>
    <t>Marketable securities, Gross Unrealized Losses</t>
  </si>
  <si>
    <t>Marketable securities, Fair value</t>
  </si>
  <si>
    <t>Corporate debt securities</t>
  </si>
  <si>
    <t>Money market funds and other</t>
  </si>
  <si>
    <t>Sovereign securities</t>
  </si>
  <si>
    <t>U.S. Government agency securities</t>
  </si>
  <si>
    <t>Cash and Cash Equivalents</t>
  </si>
  <si>
    <t>Marketable Securities  - Additional Information (Details) $ in Millions</t>
  </si>
  <si>
    <t>Jun. 30, 2019USD ($)investment</t>
  </si>
  <si>
    <t>Number of investments in an unrealized loss position | investment</t>
  </si>
  <si>
    <t>Realized losses on available for sale securities | $</t>
  </si>
  <si>
    <t>Corporate and Government Securities</t>
  </si>
  <si>
    <t>Investment portfolio, maximum maturity term</t>
  </si>
  <si>
    <t>Marketable Securities  - Continuous Unrealized Loss Position (Details) $ in Thousands</t>
  </si>
  <si>
    <t>Investments in an Unrealized Loss Position</t>
  </si>
  <si>
    <t>Marketable Securities  - Contractual Maturities of Securities (Details) - USD ($) $ in Thousands</t>
  </si>
  <si>
    <t>Due within one year</t>
  </si>
  <si>
    <t>Due after one year through three years</t>
  </si>
  <si>
    <t>Marketable securities, Fair Value</t>
  </si>
  <si>
    <t>Business Combinations  - Orbotech Acquisition Additional Information (Details) - Orbotech - USD ($)</t>
  </si>
  <si>
    <t>Feb. 20, 2019</t>
  </si>
  <si>
    <t>Total purchase consideration</t>
  </si>
  <si>
    <t>Cash for outstanding Orbotech shares</t>
  </si>
  <si>
    <t>Fair value of KLA-Tencor common stock issued for outstanding Orbotech shares</t>
  </si>
  <si>
    <t>Business Combination, Provisional Information, Initial Accounting Incomplete, Adjustments [Abstract]</t>
  </si>
  <si>
    <t>Acquired intangible assets</t>
  </si>
  <si>
    <t>Trade accounts receivable</t>
  </si>
  <si>
    <t>Non-controlling interest</t>
  </si>
  <si>
    <t>Other immaterial adjustments</t>
  </si>
  <si>
    <t>Impacts on deferred income tax liabilities</t>
  </si>
  <si>
    <t>Increase to goodwill</t>
  </si>
  <si>
    <t>Goodwill deductible for income tax purposes</t>
  </si>
  <si>
    <t>Revenue of acquiree since acquisition</t>
  </si>
  <si>
    <t>Net loss of acquiree since acquisition</t>
  </si>
  <si>
    <t>Represents the total cash paid to settle 48.9 million outstanding Orbotech shares as of February 20, 2019 at $38.86 per Orbotech share.</t>
  </si>
  <si>
    <t>Represents the fair value of 12.2 million shares of our common stock issued to settle 48.9 million outstanding Orbotech shares. KLA issued 0.25 shares for each Orbotech share. The fair value of KLA’s common stock was $108.26 per share on the Acquisition Date.</t>
  </si>
  <si>
    <t>Business Combinations  - Orbotech Preliminary Purchase Price Allocation (Details) - USD ($)</t>
  </si>
  <si>
    <t>Dec. 24, 2018</t>
  </si>
  <si>
    <t>Allocation</t>
  </si>
  <si>
    <t>Orbotech stock options vested and unsettled (in shares)</t>
  </si>
  <si>
    <t>Common Stock</t>
  </si>
  <si>
    <t>Merger agreement, share price (in dollars per share)</t>
  </si>
  <si>
    <t>Cash for Orbotech equity awards</t>
  </si>
  <si>
    <t>Fair value of KLA-Tencor common stock issued to settle Orbotech equity awards</t>
  </si>
  <si>
    <t>Stock options and RSUs assumed</t>
  </si>
  <si>
    <t>[5]</t>
  </si>
  <si>
    <t>Less: cash acquired</t>
  </si>
  <si>
    <t>Total purchase consideration, net of cash acquired</t>
  </si>
  <si>
    <t>Property, plant and equipment</t>
  </si>
  <si>
    <t>Intangible assets</t>
  </si>
  <si>
    <t>Accrued liabilities</t>
  </si>
  <si>
    <t>[6]</t>
  </si>
  <si>
    <t>[7]</t>
  </si>
  <si>
    <t>Total non-current liabilities</t>
  </si>
  <si>
    <t>Shares of common stock issued in acquisition (in shares)</t>
  </si>
  <si>
    <t>Merger agreement, entity shares issues per acquiree share (in shares)</t>
  </si>
  <si>
    <t>Purchase consideration, liability incurred, payment term</t>
  </si>
  <si>
    <t>Contingent consideration, earn-out</t>
  </si>
  <si>
    <t>Contingent consideration, current</t>
  </si>
  <si>
    <t>Contingent consideration, non-current</t>
  </si>
  <si>
    <t>Shares outstanding (in shares)</t>
  </si>
  <si>
    <t>Orbotech | Frontline</t>
  </si>
  <si>
    <t>Percentage of outstanding shares acquired</t>
  </si>
  <si>
    <t>50.00%</t>
  </si>
  <si>
    <t>Purchase consideration, liability incurred</t>
  </si>
  <si>
    <t>Cash earn-out, minimum</t>
  </si>
  <si>
    <t>Cash earn-out, maximum</t>
  </si>
  <si>
    <t>Represents primarily cash consideration for the settlement of the vested stock options and restricted stock units for which services were rendered by the employees of Orbotech prior to the closing, and a small portion for the settlement of fractional shares.</t>
  </si>
  <si>
    <t>Represents the fair value of share of 56,614 shares of KLA common stock issued to settle the vested Orbotech stock options. The fair value of KLA’s common stock was $108.26 per share on the Acquisition Date.</t>
  </si>
  <si>
    <t>Represents the fair value of the assumed stock options and RSUs to the extent those related to services provided by the employee of Orbotech prior to closing. Also refer to Note 9, “Equity, Long-Term Incentive Compensation Plans and Non-Controlling Interest” for additional information about assumed stock options and RSUs.</t>
  </si>
  <si>
    <t>On December 24, 2018, Orbotech, as part of its strategy to invest in the high growth area of the software business within the Printed Circuit Boards (“PCB”) industry, acquired the remaining 50% shares of Frontline, which was prior to that accounted as an equity investee, from Mentor Graphics Development Services (Israel) Ltd. Orbotech acquired all of the joint venture interests it did not previously own for $85.0 million in cash on hand and agreed to pay an additional $10.0 million in cash over four years plus a cash earn-out of not less than $5.0 million and up to $20.0 million. The earn out amounts are based on revenues from a Frontline product currently under development. As of both February 20, 2019 and June 30, 2019, the estimated fair market values of the four-year cash payment was $8.8 million and the earn-out was $7.1 million. As of both February 20, 2019 and June 30, 2019, these amounts have been included in current and non-current liabilities at $4.3 million and $11.6 million, respectively.</t>
  </si>
  <si>
    <t>Primarily related to tax impact on the future amortization of intangible assets acquired and inventory fair value adjustments.</t>
  </si>
  <si>
    <t>Business Combinations  - Orbotech Estimated Fair Value and Weighted Average Useful Life of Acquired Intangible Assets (Details) - Orbotech $ in Thousands</t>
  </si>
  <si>
    <t>Feb. 20, 2019USD ($)</t>
  </si>
  <si>
    <t>Finite-Lived And Indefinite-Lived Intangible Assets Acquired As Part Of Business Combination [Line Items]</t>
  </si>
  <si>
    <t>Identified finite-lived intangible assets</t>
  </si>
  <si>
    <t>Total identified intangible assets</t>
  </si>
  <si>
    <t>In-process research and development</t>
  </si>
  <si>
    <t>Existing technology</t>
  </si>
  <si>
    <t>Weighted Average Useful Lives</t>
  </si>
  <si>
    <t>8 years</t>
  </si>
  <si>
    <t>Customer-related assets</t>
  </si>
  <si>
    <t>Backlog</t>
  </si>
  <si>
    <t>1 year</t>
  </si>
  <si>
    <t>Trade name</t>
  </si>
  <si>
    <t>Off Market Lease</t>
  </si>
  <si>
    <t>The fair value of in-process research and development (“IPR&amp;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t>
  </si>
  <si>
    <t>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t>
  </si>
  <si>
    <t>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attrition rates.</t>
  </si>
  <si>
    <t>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Orbotech’s backlog consists of these arrangements with assigned shipment dates expected, in most cases, within three to twelve months. The fair value was determined using the Multi-Period Excess Earning Method. The economic useful life is based on the time to fulfill the outstanding order backlog obligation.</t>
  </si>
  <si>
    <t>Trade name primarily relates to the “Orbotech” trade name. The fair value was determined by applying the Relief-From-Royalty method under the income approach. The economic useful life was determined based on the expected life of the trade name.</t>
  </si>
  <si>
    <t>The favorable/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t>
  </si>
  <si>
    <t>Business Combinations  - Other Fiscal 2019 and 2018 Acquisitions Additional Information (Details)</t>
  </si>
  <si>
    <t>Mar. 31, 2019USD ($)company</t>
  </si>
  <si>
    <t>Sep. 30, 2018USD ($)company</t>
  </si>
  <si>
    <t>Jun. 30, 2018USD ($)</t>
  </si>
  <si>
    <t>Jun. 30, 2017USD ($)</t>
  </si>
  <si>
    <t>Three privately-held companies</t>
  </si>
  <si>
    <t>Number of companies acquired | company</t>
  </si>
  <si>
    <t>Additional consideration (up to)</t>
  </si>
  <si>
    <t>Additional contingent consideration, liability</t>
  </si>
  <si>
    <t>Two privately-held companies</t>
  </si>
  <si>
    <t>Acquisition of privately-held companies in 2019</t>
  </si>
  <si>
    <t>Net income of acquiree since acquisition</t>
  </si>
  <si>
    <t>Acquisition-related costs</t>
  </si>
  <si>
    <t>Product line from Keysight Technologies, Inc.</t>
  </si>
  <si>
    <t>Business Combinations  - Other Fiscal 2019 Acquisitions (Details) - USD ($) $ in Thousands</t>
  </si>
  <si>
    <t>Net tangible assets (including Cash and cash equivalents of $2.6 million)</t>
  </si>
  <si>
    <t>Identifiable intangible assets</t>
  </si>
  <si>
    <t>Business Combinations  - Schedule of Non-recurring Adjustments Attributable to Business Combination (Details) - USD ($) $ in Thousands</t>
  </si>
  <si>
    <t>Adjustment to expense</t>
  </si>
  <si>
    <t>Deferred revenue fair value adjustment | Orbotech and three privately-held companies</t>
  </si>
  <si>
    <t>Adjustment to revenue</t>
  </si>
  <si>
    <t>Inventory fair value adjustment | Orbotech and three privately-held companies</t>
  </si>
  <si>
    <t>Transaction costs | Orbotech and three privately-held companies</t>
  </si>
  <si>
    <t>Compensation costs | Orbotech and three privately-held companies</t>
  </si>
  <si>
    <t>Business Combinations  - Pro Forma Information (Details) - Orbotech and three privately-held companies - USD ($) $ in Thousands</t>
  </si>
  <si>
    <t>Goodwill and Purchased Intangible Assets  - Schedule of Goodwill (Details)</t>
  </si>
  <si>
    <t>Jun. 30, 2019USD ($)reporting_unitsegment</t>
  </si>
  <si>
    <t>Goodwill, beginning balance</t>
  </si>
  <si>
    <t>Acquired goodwill</t>
  </si>
  <si>
    <t>Reallocation due to change in segments</t>
  </si>
  <si>
    <t>Foreign currency adjustment</t>
  </si>
  <si>
    <t>Goodwill, ending balance</t>
  </si>
  <si>
    <t>Accumulated impairment loss</t>
  </si>
  <si>
    <t>Wafer Inspection</t>
  </si>
  <si>
    <t>Patterning</t>
  </si>
  <si>
    <t>GSS</t>
  </si>
  <si>
    <t>SPC Others</t>
  </si>
  <si>
    <t>Wafer Inspection and Patterning</t>
  </si>
  <si>
    <t>Specialty Semiconductor Process</t>
  </si>
  <si>
    <t>PCB and Display</t>
  </si>
  <si>
    <t>Component Inspection</t>
  </si>
  <si>
    <t>Other Reporting Units</t>
  </si>
  <si>
    <t>Goodwill and Purchased Intangible Assets  - Purchased Intangible Assets (Details) - USD ($) $ in Thousands</t>
  </si>
  <si>
    <t>Components of purchased intangible assets</t>
  </si>
  <si>
    <t>Gross Carrying Amount</t>
  </si>
  <si>
    <t>Accumulated Amortization and Impairment</t>
  </si>
  <si>
    <t>Intangible Assets, Gross (Excluding Goodwill)</t>
  </si>
  <si>
    <t>Finite-Lived Intangible Assets, Accumulated Amortization And Other Accumulated Adjustment</t>
  </si>
  <si>
    <t>Other intangible assets, amortization expense</t>
  </si>
  <si>
    <t>Existing technology | Minimum</t>
  </si>
  <si>
    <t>Range of Useful Lives (in years)</t>
  </si>
  <si>
    <t>Existing technology | Maximum</t>
  </si>
  <si>
    <t>Trade name/trademark</t>
  </si>
  <si>
    <t>Trade name/trademark | Minimum</t>
  </si>
  <si>
    <t>Trade name/trademark | Maximum</t>
  </si>
  <si>
    <t>Customer relationships</t>
  </si>
  <si>
    <t>Customer relationships | Minimum</t>
  </si>
  <si>
    <t>Customer relationships | Maximum</t>
  </si>
  <si>
    <t>9 years</t>
  </si>
  <si>
    <t>Backlog and other</t>
  </si>
  <si>
    <t>Backlog and other | Minimum</t>
  </si>
  <si>
    <t>Backlog and other | Maximum</t>
  </si>
  <si>
    <t>Indefinite-lived Intangible Assets (Excluding Goodwill)</t>
  </si>
  <si>
    <t>Indefinite-Lived Intangible Assets (Excluding Goodwill), Net Of Other Accumulated Adjustment</t>
  </si>
  <si>
    <t>Goodwill and Purchased Intangible Assets  - Amortization Expense for Purchased Intangible Assets (Details) - USD ($) $ in Thousands</t>
  </si>
  <si>
    <t>Purchased Intangible Assets</t>
  </si>
  <si>
    <t>Amortization expense</t>
  </si>
  <si>
    <t>Goodwill and Purchased Intangible Assets  - Future Estimated Amortization Expense (Details) - USD ($) $ in Thousands</t>
  </si>
  <si>
    <t>2020</t>
  </si>
  <si>
    <t>2021</t>
  </si>
  <si>
    <t>2022</t>
  </si>
  <si>
    <t>2023</t>
  </si>
  <si>
    <t>2024</t>
  </si>
  <si>
    <t>Thereafter</t>
  </si>
  <si>
    <t>Debt  - Schedule of Debt (Details) - USD ($) $ in Thousands</t>
  </si>
  <si>
    <t>Nov. 30, 2014</t>
  </si>
  <si>
    <t>Oct. 31, 2014</t>
  </si>
  <si>
    <t>Debt Instrument</t>
  </si>
  <si>
    <t>Total debt, gross</t>
  </si>
  <si>
    <t>Unamortized discount</t>
  </si>
  <si>
    <t>Unamortized debt issuance costs</t>
  </si>
  <si>
    <t>Total debt, net of discount</t>
  </si>
  <si>
    <t>Senior notes</t>
  </si>
  <si>
    <t>Fixed-rate 3.375% Senior Notes due on November 1, 2019 | Senior notes</t>
  </si>
  <si>
    <t>Stated interest rate</t>
  </si>
  <si>
    <t>3.375%</t>
  </si>
  <si>
    <t>Effective interest rate</t>
  </si>
  <si>
    <t>3.377%</t>
  </si>
  <si>
    <t>Fixed-rate 4.125% Senior Notes due on November 1, 2021 | Senior notes</t>
  </si>
  <si>
    <t>4.125%</t>
  </si>
  <si>
    <t>4.128%</t>
  </si>
  <si>
    <t>Fixed-rate 4.650% Senior Notes due on November 1, 2024 | Senior notes</t>
  </si>
  <si>
    <t>4.65%</t>
  </si>
  <si>
    <t>4.682%</t>
  </si>
  <si>
    <t>Fixed-rate 5.650% Senior Notes due on November 1, 2034 | Senior notes</t>
  </si>
  <si>
    <t>5.65%</t>
  </si>
  <si>
    <t>5.67%</t>
  </si>
  <si>
    <t>Fixed-rate 4.100% Senior Notes due on March 15, 2029 | Senior notes</t>
  </si>
  <si>
    <t>4.10%</t>
  </si>
  <si>
    <t>4.159%</t>
  </si>
  <si>
    <t>0.00%</t>
  </si>
  <si>
    <t>Fixed-rate 5.000% Senior Notes due on March 15, 2049 | Senior notes</t>
  </si>
  <si>
    <t>5.047%</t>
  </si>
  <si>
    <t>Debt  - Schedule of Future Principal Payments (Details) $ in Millions</t>
  </si>
  <si>
    <t>Long-term Debt, Fiscal Year Maturity</t>
  </si>
  <si>
    <t>After fiscal year 2023</t>
  </si>
  <si>
    <t>Debt  - Senior Notes (Details) - USD ($)</t>
  </si>
  <si>
    <t>Nov. 19, 2014</t>
  </si>
  <si>
    <t>Dec. 31, 2014</t>
  </si>
  <si>
    <t>Cash dividends</t>
  </si>
  <si>
    <t>Derivatives designated as hedging instruments | 2018 Rate Lock Agreements | Treasury Lock | Senior notes | Cash flow hedge contracts- foreign currency</t>
  </si>
  <si>
    <t>Notional amount of derivative</t>
  </si>
  <si>
    <t>Derivatives designated as hedging instruments | Portion of Senior notes | Treasury Lock | Senior notes | Cash flow hedge contracts- foreign currency</t>
  </si>
  <si>
    <t>Special cash dividend</t>
  </si>
  <si>
    <t>Face amount</t>
  </si>
  <si>
    <t>Redemption price</t>
  </si>
  <si>
    <t>101.00%</t>
  </si>
  <si>
    <t>Fair value disclosure</t>
  </si>
  <si>
    <t>Senior notes | Standard &amp; Poor's, BB Plus Rating</t>
  </si>
  <si>
    <t>Decrease in credit rating, interest rate adjustment (in bps)</t>
  </si>
  <si>
    <t>0.25%</t>
  </si>
  <si>
    <t>Senior notes | Standard &amp; Poor's, BB Rating</t>
  </si>
  <si>
    <t>0.50%</t>
  </si>
  <si>
    <t>Senior notes | Standard &amp; Poor's, BB- Rating</t>
  </si>
  <si>
    <t>0.75%</t>
  </si>
  <si>
    <t>Senior notes | Standard &amp; Poor's, B Plus or Below</t>
  </si>
  <si>
    <t>1.00%</t>
  </si>
  <si>
    <t>Senior notes | Moody's, Ba1 Rating</t>
  </si>
  <si>
    <t>Senior notes | Moody's, Ba2 Rating</t>
  </si>
  <si>
    <t>Senior notes | Moody's, Ba3 Rating</t>
  </si>
  <si>
    <t>Senior notes | Moody's, B1 Rating</t>
  </si>
  <si>
    <t>Debt  - Credit Facility (Details)</t>
  </si>
  <si>
    <t>1 Months Ended</t>
  </si>
  <si>
    <t>Nov. 30, 2017USD ($)</t>
  </si>
  <si>
    <t>Mar. 31, 2019USD ($)</t>
  </si>
  <si>
    <t>Jun. 30, 2019USD ($)quarter</t>
  </si>
  <si>
    <t>Nov. 30, 2018USD ($)</t>
  </si>
  <si>
    <t>Payment of revolving credit facility</t>
  </si>
  <si>
    <t>Line of credit | Revolving credit facility</t>
  </si>
  <si>
    <t>Debt instrument, term</t>
  </si>
  <si>
    <t>5 years</t>
  </si>
  <si>
    <t>Maximum borrowing capacity</t>
  </si>
  <si>
    <t>Increase limit to borrowing capacity</t>
  </si>
  <si>
    <t>Line Of Credit Facility, Increase Limit</t>
  </si>
  <si>
    <t>Borrowings under the revolving credit facility</t>
  </si>
  <si>
    <t>Repayments of Long-term Lines of Credit</t>
  </si>
  <si>
    <t>Commitment fee percentage (in bps)</t>
  </si>
  <si>
    <t>0.125%</t>
  </si>
  <si>
    <t>Covenant compliance, number of consecutive quarters | quarter</t>
  </si>
  <si>
    <t>Covenant compliance, minimum interest expense coverage ratio</t>
  </si>
  <si>
    <t>Maximum leverage ratio</t>
  </si>
  <si>
    <t>Minimum leverage ratio under a material acquisition or series of material acquisitions</t>
  </si>
  <si>
    <t>Line of credit | Revolving credit facility | Minimum</t>
  </si>
  <si>
    <t>0.10%</t>
  </si>
  <si>
    <t>Line of credit | Revolving credit facility | Maximum</t>
  </si>
  <si>
    <t>Line of credit | Revolving credit facility | Alternative base rate | Minimum</t>
  </si>
  <si>
    <t>Basis spread on variable rate (in bps)</t>
  </si>
  <si>
    <t>Line of credit | Revolving credit facility | Alternative base rate | Maximum</t>
  </si>
  <si>
    <t>Line of credit | Revolving credit facility | LIBOR | Minimum</t>
  </si>
  <si>
    <t>Line of credit | Revolving credit facility | LIBOR | Maximum</t>
  </si>
  <si>
    <t>1.75%</t>
  </si>
  <si>
    <t>Equity, Long-Term Incentive Compensation Plans and Non-controlling Interest  - Equity Incentive Program (Details) $ / shares in Units, $ in Thousands</t>
  </si>
  <si>
    <t>Jun. 30, 2019USD ($)$ / sharesshares</t>
  </si>
  <si>
    <t>Jun. 30, 2018USD ($)$ / sharesshares</t>
  </si>
  <si>
    <t>Jun. 30, 2017USD ($)$ / sharesshares</t>
  </si>
  <si>
    <t>Jun. 30, 2016shares</t>
  </si>
  <si>
    <t>Share-based Compensation Arrangement by Share-based Payment Award</t>
  </si>
  <si>
    <t>Maximum number of shares available for grant (in shares) | shares</t>
  </si>
  <si>
    <t>Restricted stock units</t>
  </si>
  <si>
    <t>Weighted-average fair value per RSU assumed upon Orbotech Acquisition (in dollars per share) | $ / shares</t>
  </si>
  <si>
    <t>Expected stock price volatility, minimum</t>
  </si>
  <si>
    <t>27.84%</t>
  </si>
  <si>
    <t>Expected stock price volatility, maximum</t>
  </si>
  <si>
    <t>28.14%</t>
  </si>
  <si>
    <t>Risk-free interest rate, minimum</t>
  </si>
  <si>
    <t>2.28%</t>
  </si>
  <si>
    <t>Risk-free interest rate, maximum</t>
  </si>
  <si>
    <t>2.38%</t>
  </si>
  <si>
    <t>Restricted stock units | Minimum</t>
  </si>
  <si>
    <t>Dividend yield</t>
  </si>
  <si>
    <t>2.41%</t>
  </si>
  <si>
    <t>Restricted stock units | Maximum</t>
  </si>
  <si>
    <t>2.47%</t>
  </si>
  <si>
    <t>Restricted stock units | Third anniversary</t>
  </si>
  <si>
    <t>Service period</t>
  </si>
  <si>
    <t>Restricted stock units | Fourth anniversary</t>
  </si>
  <si>
    <t>Restricted stock units | Fifth anniversary</t>
  </si>
  <si>
    <t>2004 Plan</t>
  </si>
  <si>
    <t>Shares available for issuance (in shares) | shares</t>
  </si>
  <si>
    <t>Assumed Equity Plans</t>
  </si>
  <si>
    <t>Stock options, outstanding, weighted average exercise price (in dollars per share) | $ / shares</t>
  </si>
  <si>
    <t>Stock options, outstanding, weighted-average remaining contractual term, stock options</t>
  </si>
  <si>
    <t>4 years 5 months 2 days</t>
  </si>
  <si>
    <t>Stock options, outstanding, aggregate intrinsic value</t>
  </si>
  <si>
    <t>Assumed Equity Plans | Assumed Equity Awards</t>
  </si>
  <si>
    <t>Estimated fair value of the Assumed Equity Awards</t>
  </si>
  <si>
    <t>Stock based compensation expense recognized over the remained of term</t>
  </si>
  <si>
    <t>Assumed Equity Plans | Restricted stock units</t>
  </si>
  <si>
    <t>Assumed Equity Plans | Stock Options</t>
  </si>
  <si>
    <t>Orbotech | Assumed Equity Plans | Assumed Equity Awards</t>
  </si>
  <si>
    <t>Awards Granted before November 6, 2013 | 2004 Plan</t>
  </si>
  <si>
    <t>Impact on share reserve multiplier</t>
  </si>
  <si>
    <t>Awards Granted after November 6, 2013 | 2004 Plan</t>
  </si>
  <si>
    <t>Equity, Long-Term Incentive Compensation Plans and Non-controlling Interest  - Equity Incentive Plans General Information (Details) shares in Thousands</t>
  </si>
  <si>
    <t>Jun. 30, 2019$ / sharesshares</t>
  </si>
  <si>
    <t>Jun. 30, 2018shares</t>
  </si>
  <si>
    <t>Jun. 30, 2017shares</t>
  </si>
  <si>
    <t>Jun. 30, 2019shares</t>
  </si>
  <si>
    <t>Total Shares Available for Grant under the Company's equity incentive plans:</t>
  </si>
  <si>
    <t>Balance as of beginning of period (in shares)</t>
  </si>
  <si>
    <t>Plan shares increased (in shares)</t>
  </si>
  <si>
    <t>Plan shares expired (1998 Director Plan) (in shares)</t>
  </si>
  <si>
    <t>Balance as of end of period (in shares)</t>
  </si>
  <si>
    <t>Maximum number of shares available for grant (in shares)</t>
  </si>
  <si>
    <t>Restricted stock unit, Performance-based and Service-based</t>
  </si>
  <si>
    <t>Measurement price (in dollars per share) | $ / shares</t>
  </si>
  <si>
    <t>Restricted stock unit, Performance-based and Service-based | Vesting on third anniversary of grant date</t>
  </si>
  <si>
    <t>Total stockholder return percentage</t>
  </si>
  <si>
    <t>150.00%</t>
  </si>
  <si>
    <t>Service and performance-based, percentage of equal vesting installments (as a percent)</t>
  </si>
  <si>
    <t>Restricted stock unit, Performance-based and Service-based | Vesting on fourth anniversary of grant date</t>
  </si>
  <si>
    <t>175.00%</t>
  </si>
  <si>
    <t>Restricted stock unit, Performance-based and Service-based | Vesting on fifth anniversary of grant date</t>
  </si>
  <si>
    <t>200.00%</t>
  </si>
  <si>
    <t>Restricted stock units granted (in shares)</t>
  </si>
  <si>
    <t>Restricted stock units granted, adjustment (in shares)</t>
  </si>
  <si>
    <t>Restricted stock units canceled (in shares)</t>
  </si>
  <si>
    <t>Executive Management | Restricted stock unit, Performance-based and Service-based</t>
  </si>
  <si>
    <t>Outside Director Option Plans | Restricted stock unit, Performance-based and Service-based</t>
  </si>
  <si>
    <t>Outside Director Option Plans | Awards Granted before November 6, 2013</t>
  </si>
  <si>
    <t>Outside Director Option Plans | Awards Granted after November 6, 2013</t>
  </si>
  <si>
    <t>Includes RSUs granted to executive management during the fiscal year ended June 30, 2019 with both a market condition and a service condition (“market-based RSUs”). Under the award agreements, the vesting of the market-based RSUs is contingent on achieving total stockholder return (including stock price appreciation and cash dividends) objectives on a per share basis of equal to or greater than 150%, 175% and 200% multiplied by the measurement price of $116.39 during the five-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This line item includes all such market-based RSUs granted during the third quarter of the fiscal year ended June 30, 2019 reported at the maximum possible number of shares that may ultimately be issuable if all applicable market-based criteria are met at their maximum levels and all applicable service-based criteria are fully satisfied (0.8 million shares for the year ended June 30, 2019 reflects the application of the multiplier described above).</t>
  </si>
  <si>
    <t>Includes RSUs granted to senior management with performance-based vesting criteria (in addition to service-based vesting criteria for any of such RSUs that are deemed to have been earned) (“performance-based RSUs”). As of June 30, 2019, it had not yet been determined the extent to which (if at all) the performance-based vesting criteria had been satisfied. Therefore, this line item includes all such performance-based RSUs granted during the fiscal year, reported at the maximum possible number of shares that may ultimately be issuable if all applicable performance-based criteria are achieved at their maximum levels and all applicable service-based criteria are fully satisfied (0.7 million shares, 0.3 million shares and 84 thousand shares for the fiscal years ended June 30, 2019, 2018 and 2017, respectively, reflects the application of the 1.8x or 2.0x multiplier described above).</t>
  </si>
  <si>
    <t>Represents the portion of RSUs granted with performance-based vesting criteria and reported at the actual number of shares issued upon achievement of the performance vesting criteria during the year ended June 30, 2019 and 2018.</t>
  </si>
  <si>
    <t>Equity, Long-Term Incentive Compensation Plans and Non-controlling Interest  - Share-based Compensation Expense (Details) - USD ($) $ in Thousands</t>
  </si>
  <si>
    <t>Stock-based compensation expense associated with acceleration of equity awards</t>
  </si>
  <si>
    <t>Stock-based compensation capitalized as inventory</t>
  </si>
  <si>
    <t>Includes $10.9 million of stock-based compensation expense acceleration for certain equity awards for Orbotech employees.</t>
  </si>
  <si>
    <t>Equity, Long-Term Incentive Compensation Plans and Non-controlling Interest  - Restricted Stock Unit Activities (Details) $ / shares in Units, shares in Thousands, $ in Millions</t>
  </si>
  <si>
    <t>Jun. 30, 2019USD ($)Installment$ / sharesshares</t>
  </si>
  <si>
    <t>Jun. 30, 2018$ / sharesshares</t>
  </si>
  <si>
    <t>Jun. 30, 2017$ / sharesshares</t>
  </si>
  <si>
    <t>Restricted Stock Units Activity, Weighted Average Grant Date Fair Value Rollforward</t>
  </si>
  <si>
    <t>Intrinsic value, RSUs | $</t>
  </si>
  <si>
    <t>Restricted Stock Units Activity Rollforward</t>
  </si>
  <si>
    <t>Granted (in shares)</t>
  </si>
  <si>
    <t>Granted adjustments (in shares)</t>
  </si>
  <si>
    <t>Forfeited (in shares)</t>
  </si>
  <si>
    <t>Restricted stock units granted, weighted-average grant date fair value (in dollars per share) | $ / shares</t>
  </si>
  <si>
    <t>Unrecognized stock-based compensation balance | $</t>
  </si>
  <si>
    <t>Estimated weighted-average amortization period</t>
  </si>
  <si>
    <t>1 year 7 months 1 day</t>
  </si>
  <si>
    <t>Restricted stock unit, Service-based | Minimum</t>
  </si>
  <si>
    <t>Service-based vesting period</t>
  </si>
  <si>
    <t>Restricted stock unit, Service-based | Maximum</t>
  </si>
  <si>
    <t>Service and performance-based, number of equal vesting installments | Installment</t>
  </si>
  <si>
    <t>Restricted Stock Unit, Market-based And Service-based</t>
  </si>
  <si>
    <t>Third anniversary | Restricted stock unit, Performance-based and Service-based | Maximum</t>
  </si>
  <si>
    <t>Third anniversary | Restricted Stock Unit, Market-based And Service-based</t>
  </si>
  <si>
    <t>Fourth anniversary | Restricted stock unit, Performance-based and Service-based | Maximum</t>
  </si>
  <si>
    <t>Fourth anniversary | Restricted Stock Unit, Market-based And Service-based</t>
  </si>
  <si>
    <t>Fifth anniversary | Restricted Stock Unit, Market-based And Service-based</t>
  </si>
  <si>
    <t>2004 Plan | Restricted stock units</t>
  </si>
  <si>
    <t>Outstanding restricted stock units as of June 30, 2018 (in shares)</t>
  </si>
  <si>
    <t>[4],[5]</t>
  </si>
  <si>
    <t>[5],[6]</t>
  </si>
  <si>
    <t>Assumed upon Orbotech Acquisition (in shares)</t>
  </si>
  <si>
    <t>[5],[7]</t>
  </si>
  <si>
    <t>Vested and released (in shares)</t>
  </si>
  <si>
    <t>Withheld for taxes (in shares)</t>
  </si>
  <si>
    <t>Outstanding restricted stock units as of June 30, 2019 (in shares)</t>
  </si>
  <si>
    <t>Outstanding restricted stock units as of June 30, 2018, weighted-average grant date fair value (in dollars per share) | $ / shares</t>
  </si>
  <si>
    <t>Restricted stock units granted adjustments, weighted-average grant date fair value (in dollars per share) | $ / shares</t>
  </si>
  <si>
    <t>Restricted stock units assumed upon Orbotech Acquisition,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June 30, 2019, weighted-average grant date fair value (in dollars per share) | $ / shares</t>
  </si>
  <si>
    <t>2004 Plan | Restricted stock unit, Performance-based and Service-based</t>
  </si>
  <si>
    <t>2004 Plan | Awards Granted before November 6, 2013</t>
  </si>
  <si>
    <t>2004 Plan | Awards Granted after November 6, 2013</t>
  </si>
  <si>
    <t>Includes performance-based and market-based RSUs. As of June 30, 2019, it had not yet been determined the extent to which (if at all) the performance-based or market-based vesting criteria had been satisfied. Therefore, this line item includes all such RSUs, reported at the maximum possible number of shares (i.e., 0.7 million shares for the fiscal year ended June 30, 2019, 0.2 million shares for fiscal year ended June 30, 2018 and 42 thousand shares for the fiscal year ended June 30, 2017) that may ultimately be issuable if all applicable performance-based and market-based criteria are achieved at their maximum and all applicable service-based criteria are fully satisfied.</t>
  </si>
  <si>
    <t>Share numbers reflect actual shares subject to awarded RSUs. Under the terms of the 2004 Plan, the number of shares subject to each award reflected in this number is multiplied by either 1.8x or 2.0x (depending on the grant date of the award) to calculate the impact of the award on the share reserve under the 2004 Plan.</t>
  </si>
  <si>
    <t>Represents the portion of RSUs granted with performance-based vesting criteria and reported at the actual number of shares issued upon achievement of the performance vesting criteria during the fiscal year ended June 30, 2019.</t>
  </si>
  <si>
    <t>Represents Assumed RSUs under the Assumed Equity Plans. Since the Assumed RSUs do not have “dividend equivalent” rights, the fair value was calculated using the closing price of our common stock on the Acquisition Date, adjusted to exclude the present value of dividends.</t>
  </si>
  <si>
    <t>Equity, Long-Term Incentive Compensation Plans and Non-controlling Interest  - Weighted-Average Gran Date Fair Value per Unit (RSUs) (Details) - Restricted stock units - USD ($) $ / shares in Units, $ in Thousands</t>
  </si>
  <si>
    <t>Weighted-average grant date fair value per unit (in dollars per share)</t>
  </si>
  <si>
    <t>Weighted-average fair value per unit assumed upon Orbotech Acquisition (in dollars per share)</t>
  </si>
  <si>
    <t>Grant date fair value of vested restricted stock units</t>
  </si>
  <si>
    <t>Tax benefits realized by us in connection with vested and released restricted stock units</t>
  </si>
  <si>
    <t>Equity, Long-Term Incentive Compensation Plans and Non-controlling Interest  - Cash-Based Long-Term Incentive Compensation (Details) - Cash Long-Term Incentive Plan $ in Millions</t>
  </si>
  <si>
    <t>Jun. 30, 2019USD ($)Installment</t>
  </si>
  <si>
    <t>Cash-based long-term incentive plan, granted amount</t>
  </si>
  <si>
    <t>Cash long-term incentive plan, compensation expense</t>
  </si>
  <si>
    <t>Cash long-term incentive plan, unrecognized compensation balance</t>
  </si>
  <si>
    <t>Equity, Long-Term Incentive Compensation Plans and Non-controlling Interest  - Employee Stock Purchase Plan (Details) - USD ($) $ / shares in Units, $ in Thousands</t>
  </si>
  <si>
    <t>ESPP maximum employee subscription rate</t>
  </si>
  <si>
    <t>ESPP, offering period</t>
  </si>
  <si>
    <t>ESPP, discount from market price, lesser of commencement of offering period or purchase date</t>
  </si>
  <si>
    <t>85.00%</t>
  </si>
  <si>
    <t>Employee Stock Purchase Plan Additional Information</t>
  </si>
  <si>
    <t>Total cash received from employees for the issuance of shares under the ESPP</t>
  </si>
  <si>
    <t>Number of shares purchased by employees through the ESPP (in shares)</t>
  </si>
  <si>
    <t>Tax benefits realized by us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mployee Stock Purchase Plan</t>
  </si>
  <si>
    <t>ESPP, Fair Value Assumptions and Methodology</t>
  </si>
  <si>
    <t>Expected stock price volatility</t>
  </si>
  <si>
    <t>33.20%</t>
  </si>
  <si>
    <t>28.70%</t>
  </si>
  <si>
    <t>23.40%</t>
  </si>
  <si>
    <t>Risk-free interest rate</t>
  </si>
  <si>
    <t>2.10%</t>
  </si>
  <si>
    <t>1.10%</t>
  </si>
  <si>
    <t>3.10%</t>
  </si>
  <si>
    <t>2.50%</t>
  </si>
  <si>
    <t>2.80%</t>
  </si>
  <si>
    <t>Expected life (in years)</t>
  </si>
  <si>
    <t>Equity, Long-Term Incentive Compensation Plans and Non-controlling Interest  - Cash Dividends (Details) - USD ($) $ / shares in Units, $ in Thousands</t>
  </si>
  <si>
    <t>Jun. 04, 2019</t>
  </si>
  <si>
    <t>May 03, 2018</t>
  </si>
  <si>
    <t>Dec. 09, 2014</t>
  </si>
  <si>
    <t>Dividends Payable</t>
  </si>
  <si>
    <t>Payment of dividends</t>
  </si>
  <si>
    <t>Dividends payable</t>
  </si>
  <si>
    <t>Cash dividends paid</t>
  </si>
  <si>
    <t>Regular cash dividend</t>
  </si>
  <si>
    <t>Cash dividends paid per share (in dollars per share)</t>
  </si>
  <si>
    <t>Regular cash dividend | Restricted stock unit, Performance-based and Service-based</t>
  </si>
  <si>
    <t>Regular cash dividend | Additional paid-in capital</t>
  </si>
  <si>
    <t>Special cash dividend | Restricted stock unit, Performance-based and Service-based</t>
  </si>
  <si>
    <t>Equity, Long-Term Incentive Compensation Plans and Non-controlling Interest  - Non-controlling Interest (Details)</t>
  </si>
  <si>
    <t>OLTS</t>
  </si>
  <si>
    <t>Noncontrolling Interest [Line Items]</t>
  </si>
  <si>
    <t>Non-controlling interest, ownership</t>
  </si>
  <si>
    <t>84.00%</t>
  </si>
  <si>
    <t>Orbograph</t>
  </si>
  <si>
    <t>94.00%</t>
  </si>
  <si>
    <t>PixCell</t>
  </si>
  <si>
    <t>52.00%</t>
  </si>
  <si>
    <t>Stock Repurchase Program (Details) - USD ($) shares in Thousands</t>
  </si>
  <si>
    <t>Feb. 19, 2019</t>
  </si>
  <si>
    <t>Total cost of repurchases</t>
  </si>
  <si>
    <t>Number of shares of common stock repurchased (in shares)</t>
  </si>
  <si>
    <t>Other current liabilities | Common Stock and Capital in Excess of Par Value, Shares</t>
  </si>
  <si>
    <t>New repurchase program</t>
  </si>
  <si>
    <t>Shares authorized to be repurchased, amount</t>
  </si>
  <si>
    <t>Remaining shares authorized to be repurchased, amount</t>
  </si>
  <si>
    <t>Net Income Per Share (Details) - USD ($) $ / shares in Units, shares in Thousands, $ in Thousands</t>
  </si>
  <si>
    <t>Numerator:</t>
  </si>
  <si>
    <t>Denominator:</t>
  </si>
  <si>
    <t>Weighted-average shares-basic, excluding unvested restricted stock units (in shares)</t>
  </si>
  <si>
    <t>Effect of dilutive options and restricted stock units and options (in shares)</t>
  </si>
  <si>
    <t>Weighted-average shares-diluted (in shares)</t>
  </si>
  <si>
    <t>Basic net income per share attributable to KLA (in dollars per share)</t>
  </si>
  <si>
    <t>Diluted net income per share attributable to KLA (in dollars per share)</t>
  </si>
  <si>
    <t>Anti-dilutive securities excluded from the computation of diluted net income per share (in shares)</t>
  </si>
  <si>
    <t>Employee Benefit Plans  - Schedule of Defined Benefit Plans (Details) - USD ($)</t>
  </si>
  <si>
    <t>Deferred Compensation Arrangements</t>
  </si>
  <si>
    <t>Deferred compensation arrangement maximum percentage contribution match of employees 401(K) contribution</t>
  </si>
  <si>
    <t>Deferred compensation arrangement maximum 401(K) employee contribution subject to employer percentage match</t>
  </si>
  <si>
    <t>Employer maximum contribution match</t>
  </si>
  <si>
    <t>Deferred compensation arrangement under the profit sharing and 401(K) programs, total expenses</t>
  </si>
  <si>
    <t>Change in projected benefit obligation:</t>
  </si>
  <si>
    <t>Projected benefit obligation as of the beginning of the fiscal year</t>
  </si>
  <si>
    <t>Service cost</t>
  </si>
  <si>
    <t>Interest cost</t>
  </si>
  <si>
    <t>Contributions by plan participants</t>
  </si>
  <si>
    <t>Actuarial (gain) loss</t>
  </si>
  <si>
    <t>Benefit payments</t>
  </si>
  <si>
    <t>Assumed benefit obligation from acquisition</t>
  </si>
  <si>
    <t>Transfer in</t>
  </si>
  <si>
    <t>Foreign currency exchange rate changes and others, net</t>
  </si>
  <si>
    <t>Projected benefit obligation as of the end of the fiscal year</t>
  </si>
  <si>
    <t>Change in fair value of plan assets:</t>
  </si>
  <si>
    <t>Fair value of plan assets as of the beginning of the fiscal year</t>
  </si>
  <si>
    <t>Actual return on plan assets</t>
  </si>
  <si>
    <t>Employer contributions</t>
  </si>
  <si>
    <t>Benefit and expense payments</t>
  </si>
  <si>
    <t>Assumed plan assets from acquisition</t>
  </si>
  <si>
    <t>Fair value of plan assets as of the end of the fiscal year</t>
  </si>
  <si>
    <t>Funded status</t>
  </si>
  <si>
    <t>Underfunded status</t>
  </si>
  <si>
    <t>Plans with accumulated benefit obligations in excess of plan assets:</t>
  </si>
  <si>
    <t>Accumulated benefit obligation</t>
  </si>
  <si>
    <t>Projected benefit obligation</t>
  </si>
  <si>
    <t>Plan assets at fair value</t>
  </si>
  <si>
    <t>Service cost is reported in cost of revenues, research and development and selling, general and administrative expenses. All other components of net periodic pension cost are reported in other expense (income), net in the Consolidated Statements of Operations.</t>
  </si>
  <si>
    <t>Employee Benefit Plans  - Weighted Average Assumptions (Details)</t>
  </si>
  <si>
    <t>Discount rate, minimum</t>
  </si>
  <si>
    <t>0.30%</t>
  </si>
  <si>
    <t>0.80%</t>
  </si>
  <si>
    <t>Discount rate, maximum</t>
  </si>
  <si>
    <t>1.70%</t>
  </si>
  <si>
    <t>2.30%</t>
  </si>
  <si>
    <t>1.90%</t>
  </si>
  <si>
    <t>Expected rate of return on assets, minimum</t>
  </si>
  <si>
    <t>1.30%</t>
  </si>
  <si>
    <t>1.50%</t>
  </si>
  <si>
    <t>Expected rate of return on assets, maximum</t>
  </si>
  <si>
    <t>2.90%</t>
  </si>
  <si>
    <t>Rate of compensation increase, minimum</t>
  </si>
  <si>
    <t>1.80%</t>
  </si>
  <si>
    <t>3.00%</t>
  </si>
  <si>
    <t>Rate of compensation increase, maximum</t>
  </si>
  <si>
    <t>4.50%</t>
  </si>
  <si>
    <t>5.80%</t>
  </si>
  <si>
    <t>Represents the weighted-average assumptions used to determine the benefit obligation.</t>
  </si>
  <si>
    <t>Employee Benefit Plans  - Amount Recognized or Expected to be Recognized in Accumulated Other Comprehensive Income (Loss) (Details) - USD ($) $ in Thousands</t>
  </si>
  <si>
    <t>Losses Recognized in Accumulated Other Comprehensive Income (Loss)</t>
  </si>
  <si>
    <t>Unrecognized transition obligation</t>
  </si>
  <si>
    <t>Unrecognized prior service cost</t>
  </si>
  <si>
    <t>Unrealized net loss</t>
  </si>
  <si>
    <t>Amount of losses recognized</t>
  </si>
  <si>
    <t>Losses in Accumulated Other Comprehensive Income (Loss) Expected to be Recognized as Components of Net Periodic Benefit Cost Over Next Fiscal Year</t>
  </si>
  <si>
    <t>Amount of losses expected to be recognized</t>
  </si>
  <si>
    <t>Employee Benefit Plans  - Components of Net Periodic Pension Cost (Details) - USD ($) $ in Thousands</t>
  </si>
  <si>
    <t>Components of net periodic pension cost</t>
  </si>
  <si>
    <t>Return on plan assets</t>
  </si>
  <si>
    <t>Amortization of transitional obligation</t>
  </si>
  <si>
    <t>Amortization of prior service cost</t>
  </si>
  <si>
    <t>Amortization of net loss</t>
  </si>
  <si>
    <t>Net periodic pension cost</t>
  </si>
  <si>
    <t>Employee Benefit Plans  - Fair Value of Plan Assets (Details) - USD ($)</t>
  </si>
  <si>
    <t>Defined Benefit Plan Disclosure</t>
  </si>
  <si>
    <t>Defined benefit plan, target plan asset allocations</t>
  </si>
  <si>
    <t>100.00%</t>
  </si>
  <si>
    <t>Defined benefit plan, estimated future employer contributions in next fiscal year</t>
  </si>
  <si>
    <t>Defined benefit plan maximum yearly expected future benefit</t>
  </si>
  <si>
    <t>Total assets measured at fair value</t>
  </si>
  <si>
    <t>Recurring | Cash and cash equivalents</t>
  </si>
  <si>
    <t>Recurring | Cash and cash equivalents | Level 1</t>
  </si>
  <si>
    <t>Recurring | Cash and cash equivalents | Level 2</t>
  </si>
  <si>
    <t>Recurring | Bonds, equity securities and other investments</t>
  </si>
  <si>
    <t>Recurring | Bonds, equity securities and other investments | Level 1</t>
  </si>
  <si>
    <t>Recurring | Bonds, equity securities and other investments | Level 2</t>
  </si>
  <si>
    <t>Income Taxes  - Schedule of Income Before Income Taxes (Details) - USD ($) $ in Thousands</t>
  </si>
  <si>
    <t>Domestic income before income taxes</t>
  </si>
  <si>
    <t>Foreign income before income taxes</t>
  </si>
  <si>
    <t>Income Taxes  - Schedule of Components of Income Tax Expense (Benefit) (Details) - USD ($) $ in Thousands</t>
  </si>
  <si>
    <t>Current:</t>
  </si>
  <si>
    <t>Federal</t>
  </si>
  <si>
    <t>State</t>
  </si>
  <si>
    <t>Foreign</t>
  </si>
  <si>
    <t>Current income tax expense (benefit)</t>
  </si>
  <si>
    <t>Deferred:</t>
  </si>
  <si>
    <t>Deferred income tax expense (benefit)</t>
  </si>
  <si>
    <t>Income Taxes  - Schedule of Deferred Tax Assets and Liabilities (Details) - USD ($) $ in Thousands</t>
  </si>
  <si>
    <t>Deferred tax assets:</t>
  </si>
  <si>
    <t>Tax credits and net operating losses</t>
  </si>
  <si>
    <t>Employee benefits accrual</t>
  </si>
  <si>
    <t>Stock-based compensation</t>
  </si>
  <si>
    <t>Inventory reserves</t>
  </si>
  <si>
    <t>Non-deductible reserves</t>
  </si>
  <si>
    <t>Unearned revenue</t>
  </si>
  <si>
    <t>Unrealized loss on investments</t>
  </si>
  <si>
    <t>Gross deferred tax assets</t>
  </si>
  <si>
    <t>Valuation allowance</t>
  </si>
  <si>
    <t>Net deferred tax assets</t>
  </si>
  <si>
    <t>Deferred tax liabilities:</t>
  </si>
  <si>
    <t>Unremitted earnings of foreign subsidiaries not indefinitely reinvested</t>
  </si>
  <si>
    <t>Deferred profit</t>
  </si>
  <si>
    <t>Total deferred tax liabilities</t>
  </si>
  <si>
    <t>Total net deferred tax assets (liabilities)</t>
  </si>
  <si>
    <t>Income Taxes  - Additional Information (Details) $ / shares in Units, $ in Thousands, ₪ in Millions</t>
  </si>
  <si>
    <t>May 31, 2017ILS (₪)</t>
  </si>
  <si>
    <t>Jun. 30, 2019USD ($)$ / shares</t>
  </si>
  <si>
    <t>Jun. 30, 2018USD ($)$ / shares</t>
  </si>
  <si>
    <t>Jun. 30, 2017USD ($)$ / shares</t>
  </si>
  <si>
    <t>Income Tax Contingency</t>
  </si>
  <si>
    <t>Operating loss carry-forwards, state and local</t>
  </si>
  <si>
    <t>Deferred tax assets, valuation allowance</t>
  </si>
  <si>
    <t>Undistributed earnings for certain foreign subsidiaries</t>
  </si>
  <si>
    <t>Undistributed earnings of foreign subsidiaries</t>
  </si>
  <si>
    <t>Unrecognized tax benefits that would impact the effective tax rate</t>
  </si>
  <si>
    <t>Unrecognized tax benefits, income tax penalties and interest expense (income)</t>
  </si>
  <si>
    <t>Income tax penalties and interest accrued</t>
  </si>
  <si>
    <t>Amount of unrecorded benefit</t>
  </si>
  <si>
    <t>Orbotech | Capital Loss Carry-forwards</t>
  </si>
  <si>
    <t>Capital loss carry-forwards</t>
  </si>
  <si>
    <t>U.S. Federal</t>
  </si>
  <si>
    <t>Operating loss carry-forwards</t>
  </si>
  <si>
    <t>U.S. Federal | Orbotech</t>
  </si>
  <si>
    <t>Federal and state credit carry-forwards, valuation allowance</t>
  </si>
  <si>
    <t>State | Orbotech</t>
  </si>
  <si>
    <t>Foreign Tax Authority</t>
  </si>
  <si>
    <t>Foreign Tax Authority | Israel Tax Authority and Inland Revenue, Singapore (IRAS)</t>
  </si>
  <si>
    <t>Income tax holiday, aggregate dollar amount</t>
  </si>
  <si>
    <t>Income tax holiday, income tax benefits per share (in dollars per share) | $ / shares</t>
  </si>
  <si>
    <t>Foreign Tax Authority | Israel Tax Authority</t>
  </si>
  <si>
    <t>Tax assessment</t>
  </si>
  <si>
    <t>Foreign Tax Authority | Israel Tax Authority | Orbotech</t>
  </si>
  <si>
    <t>Tax assessment | ₪</t>
  </si>
  <si>
    <t>Foreign Tax Authority | Orbotech</t>
  </si>
  <si>
    <t>Income Taxes  - Schedule of Effective Income Tax Rate Reconciliation (Details)</t>
  </si>
  <si>
    <t>Federal statutory rate</t>
  </si>
  <si>
    <t>21.00%</t>
  </si>
  <si>
    <t>28.10%</t>
  </si>
  <si>
    <t>35.00%</t>
  </si>
  <si>
    <t>State income taxes, net of federal benefit</t>
  </si>
  <si>
    <t>0.40%</t>
  </si>
  <si>
    <t>Effect of foreign operations taxed at various rates</t>
  </si>
  <si>
    <t>(10.50%)</t>
  </si>
  <si>
    <t>(11.00%)</t>
  </si>
  <si>
    <t>(12.20%)</t>
  </si>
  <si>
    <t>Tax Cuts and Jobs Act of 2017 - Transition tax and deferred tax effects</t>
  </si>
  <si>
    <t>(1.50%)</t>
  </si>
  <si>
    <t>30.30%</t>
  </si>
  <si>
    <t>Global intangible low-taxed income</t>
  </si>
  <si>
    <t>3.50%</t>
  </si>
  <si>
    <t>Foreign derived intangible income</t>
  </si>
  <si>
    <t>(4.00%)</t>
  </si>
  <si>
    <t>Research and development tax credit</t>
  </si>
  <si>
    <t>(1.80%)</t>
  </si>
  <si>
    <t>(1.40%)</t>
  </si>
  <si>
    <t>(1.10%)</t>
  </si>
  <si>
    <t>Net change in tax reserves</t>
  </si>
  <si>
    <t>1.40%</t>
  </si>
  <si>
    <t>(0.40%)</t>
  </si>
  <si>
    <t>Domestic manufacturing benefit</t>
  </si>
  <si>
    <t>(0.00%)</t>
  </si>
  <si>
    <t>Effect of stock-based compensation</t>
  </si>
  <si>
    <t>(0.10%)</t>
  </si>
  <si>
    <t>(0.20%)</t>
  </si>
  <si>
    <t>(0.60%)</t>
  </si>
  <si>
    <t>Effective income tax rate</t>
  </si>
  <si>
    <t>9.40%</t>
  </si>
  <si>
    <t>44.90%</t>
  </si>
  <si>
    <t>21.10%</t>
  </si>
  <si>
    <t>Income Taxes  - Summary of Income Tax Contingencies (Details) - USD ($) $ in Thousands</t>
  </si>
  <si>
    <t>Reconciliation of Unrecognized Tax Benefits, Excluding Amounts Pertaining to Examined Tax Returns</t>
  </si>
  <si>
    <t>Unrecognized tax benefits at the beginning of the year</t>
  </si>
  <si>
    <t>Increases for tax positions from acquisitions</t>
  </si>
  <si>
    <t>Increases for tax positions taken in prior years</t>
  </si>
  <si>
    <t>Decreases for tax positions taken in prior years</t>
  </si>
  <si>
    <t>Increases for tax positions taken in current year</t>
  </si>
  <si>
    <t>Decreases for settlements with taxing authorities</t>
  </si>
  <si>
    <t>Decreases for lapsing of statutes of limitations</t>
  </si>
  <si>
    <t>Unrecognized tax benefits at the end of the year</t>
  </si>
  <si>
    <t>Commitment and Contingencies (Details) $ in Thousands</t>
  </si>
  <si>
    <t>Receivables sold under factoring agreements</t>
  </si>
  <si>
    <t>Proceeds from sales of LCs</t>
  </si>
  <si>
    <t>Operating leases, rent expense</t>
  </si>
  <si>
    <t>Operating Leases, Future Minimum Payments Due</t>
  </si>
  <si>
    <t>2025 and thereafter</t>
  </si>
  <si>
    <t>Total minimum lease payments</t>
  </si>
  <si>
    <t>Purchase commitments</t>
  </si>
  <si>
    <t>Majority outstanding purchase commitment, period due (in months)</t>
  </si>
  <si>
    <t>Cash-based long-term incentive plan, committed amount</t>
  </si>
  <si>
    <t>Guarantee arrangements to fund customs guarantees for VAT and other operating requirements</t>
  </si>
  <si>
    <t>Outstanding guarantee arrangements to fund customs guarantees for VAT and other operating requirements</t>
  </si>
  <si>
    <t>Minimum | Cash Long-Term Incentive Plan</t>
  </si>
  <si>
    <t>Maximum | Cash Long-Term Incentive Plan</t>
  </si>
  <si>
    <t>Derivative Instruments and Hedging Activities  - Additional Information (Details) - USD ($)</t>
  </si>
  <si>
    <t>Derivative</t>
  </si>
  <si>
    <t>Unamortized portion of the fair value of derivative contracts</t>
  </si>
  <si>
    <t>Senior notes due November 1, 2024 | Senior notes</t>
  </si>
  <si>
    <t>Treasury Lock | Interest expense</t>
  </si>
  <si>
    <t>2018 Rate Lock Agreements</t>
  </si>
  <si>
    <t>Senior notes | 2018 Rate Lock Agreements</t>
  </si>
  <si>
    <t>Derivatives designated as hedging instruments | Senior notes | Cash flow hedge contracts- foreign currency | Treasury Lock | Portion of Senior notes</t>
  </si>
  <si>
    <t>Derivative, notional amount</t>
  </si>
  <si>
    <t>Unrealized gains (losses) on cash flow hedges</t>
  </si>
  <si>
    <t>Derivatives designated as hedging instruments | Senior notes | Cash flow hedge contracts- foreign currency | Treasury Lock | Portion of Senior notes | Interest expense</t>
  </si>
  <si>
    <t>Derivatives designated as hedging instruments | Senior notes | Cash flow hedge contracts- foreign currency | Treasury Lock | 2018 Rate Lock Agreements</t>
  </si>
  <si>
    <t>Derivative Instruments and Hedging Activities  - Gains (Losses) on Derivatives (Details) - USD ($) $ in Thousands</t>
  </si>
  <si>
    <t>Amounts included in the assessment of effectiveness</t>
  </si>
  <si>
    <t>Rate lock contracts</t>
  </si>
  <si>
    <t>Foreign exchange contracts</t>
  </si>
  <si>
    <t>Amounts excluded from the assessment of effectiveness</t>
  </si>
  <si>
    <t>Derivative Instruments and Hedging Activities  - Location and Amounts of Designated and Non-designated Derivative's Gains and Losses (Details) - USD ($) $ in Thousands</t>
  </si>
  <si>
    <t>Derivative Instruments</t>
  </si>
  <si>
    <t>Costs of Revenues and Operating Expense</t>
  </si>
  <si>
    <t>Interest Expense</t>
  </si>
  <si>
    <t>Other Expense (Income), Net</t>
  </si>
  <si>
    <t>Amount of gains (losses) reclassified from accumulated OCI to earnings</t>
  </si>
  <si>
    <t>Rate lock contracts | Revenues</t>
  </si>
  <si>
    <t>Amount of gains (losses) reclassified from accumulated OCI to earnings as a result that a forecasted transaction is no longer probable of occurring</t>
  </si>
  <si>
    <t>Rate lock contracts | Revenues | Derivatives designated as hedging instruments</t>
  </si>
  <si>
    <t>Rate lock contracts | Costs of Revenues</t>
  </si>
  <si>
    <t>Rate lock contracts | Costs of Revenues | Derivatives designated as hedging instruments</t>
  </si>
  <si>
    <t>Rate lock contracts | Interest Expense</t>
  </si>
  <si>
    <t>Rate lock contracts | Interest Expense | Derivatives designated as hedging instruments</t>
  </si>
  <si>
    <t>Rate lock contracts | Other Expense (Income), Net</t>
  </si>
  <si>
    <t>Rate lock contracts | Other Expense (Income), Net | Derivatives designated as hedging instruments</t>
  </si>
  <si>
    <t>Foreign exchange contracts | Revenues</t>
  </si>
  <si>
    <t>Amount excluded from the assessment of effectiveness recognized in earnings based on an amortization approach</t>
  </si>
  <si>
    <t>Amount excluded from the assessment of effectiveness</t>
  </si>
  <si>
    <t>Amount of gains (losses) recognized in earnings</t>
  </si>
  <si>
    <t>Foreign exchange contracts | Revenues | Derivatives designated as hedging instruments</t>
  </si>
  <si>
    <t>Foreign exchange contracts | Revenues | Not Designated as Hedging Instrument</t>
  </si>
  <si>
    <t>Foreign exchange contracts | Costs of Revenues</t>
  </si>
  <si>
    <t>Foreign exchange contracts | Costs of Revenues | Derivatives designated as hedging instruments</t>
  </si>
  <si>
    <t>Foreign exchange contracts | Costs of Revenues | Not Designated as Hedging Instrument</t>
  </si>
  <si>
    <t>Foreign exchange contracts | Interest Expense</t>
  </si>
  <si>
    <t>Foreign exchange contracts | Interest Expense | Derivatives designated as hedging instruments</t>
  </si>
  <si>
    <t>Foreign exchange contracts | Interest Expense | Not Designated as Hedging Instrument</t>
  </si>
  <si>
    <t>Foreign exchange contracts | Other Expense (Income), Net</t>
  </si>
  <si>
    <t>Foreign exchange contracts | Other Expense (Income), Net | Derivatives designated as hedging instruments</t>
  </si>
  <si>
    <t>Foreign exchange contracts | Other Expense (Income), Net | Not Designated as Hedging Instrument</t>
  </si>
  <si>
    <t>Derivative Instruments and Hedging Activities  - Schedule of Notional Amounts (Details) - USD ($) $ in Thousands</t>
  </si>
  <si>
    <t>Remaining maturity (maximum)</t>
  </si>
  <si>
    <t>10 months</t>
  </si>
  <si>
    <t>Derivatives designated as hedging instruments | Purchase | Other foreign currency hedge contracts</t>
  </si>
  <si>
    <t>Derivatives designated as hedging instruments | Purchase | Cash flow hedge contracts- foreign currency</t>
  </si>
  <si>
    <t>Derivatives designated as hedging instruments | Sell | Other foreign currency hedge contracts</t>
  </si>
  <si>
    <t>Derivatives designated as hedging instruments | Sell | Cash flow hedge contracts- foreign currency</t>
  </si>
  <si>
    <t>Derivative Instruments and Hedging Activities  - Schedule of Derivative Instruments (Details) - USD ($) $ in Thousands</t>
  </si>
  <si>
    <t>Derivative Assets (Liabilities), at Fair Value, Net, by Balance Sheet Classification</t>
  </si>
  <si>
    <t>Asset derivatives fair value</t>
  </si>
  <si>
    <t>Liability derivatives fair value</t>
  </si>
  <si>
    <t>Derivatives designated as hedging instruments | Other current assets</t>
  </si>
  <si>
    <t>Derivatives designated as hedging instruments | Other current liabilities</t>
  </si>
  <si>
    <t>Derivatives not designated as hedging instruments | Other current assets</t>
  </si>
  <si>
    <t>Derivatives not designated as hedging instruments | Other current liabilities</t>
  </si>
  <si>
    <t>Rate lock contracts | Derivatives designated as hedging instruments | Other current assets</t>
  </si>
  <si>
    <t>Rate lock contracts | Derivatives designated as hedging instruments | Other current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Instruments and Hedging Activities  - Derivative Activity in Accumulated Other Comprehensive Income (Details) - USD ($) $ in Thousands</t>
  </si>
  <si>
    <t>Accumulated Other Comprehensive Income [Roll Forward]</t>
  </si>
  <si>
    <t>Beginning balance</t>
  </si>
  <si>
    <t>Amount reclassified to earnings</t>
  </si>
  <si>
    <t>Net change in unrealized gains or losses</t>
  </si>
  <si>
    <t>Ending balance</t>
  </si>
  <si>
    <t>Derivative Instruments and Hedging Activities  - Offsetting of Derivative Assets and Liabilities (Details) - USD ($) $ in Thousands</t>
  </si>
  <si>
    <t>Derivatives - assets</t>
  </si>
  <si>
    <t>Derivatives - Assets, Gross Amounts of Derivatives</t>
  </si>
  <si>
    <t>Derivatives - Assets, Gross Amounts of Derivatives Offset in the Consolidated Balance Sheets</t>
  </si>
  <si>
    <t>Derivatives - Assets, Net Amount of Derivatives Presented in the Consolidated Balance Sheets</t>
  </si>
  <si>
    <t>Derivative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solidated Balance Sheets</t>
  </si>
  <si>
    <t>Derivatives - Liabilities, Net Amount of Derivatives Presented in the Consolidated Balance Sheets</t>
  </si>
  <si>
    <t>Derivatives - Liabilities, Financial Instruments</t>
  </si>
  <si>
    <t>Derivatives - Liabilities, Cash Collateral Received</t>
  </si>
  <si>
    <t>Derivatives - Liabilities, Net Amount</t>
  </si>
  <si>
    <t>Segment Reporting and Geographic Information  - Additional Information (Details)</t>
  </si>
  <si>
    <t>Jun. 30, 2019customersegment</t>
  </si>
  <si>
    <t>Jun. 30, 2018customer</t>
  </si>
  <si>
    <t>Jun. 30, 2017customer</t>
  </si>
  <si>
    <t>Number of reportable segments</t>
  </si>
  <si>
    <t>Number of operating segments</t>
  </si>
  <si>
    <t>Segment percent of total revenues</t>
  </si>
  <si>
    <t>Customer One</t>
  </si>
  <si>
    <t>23.00%</t>
  </si>
  <si>
    <t>Customer Two</t>
  </si>
  <si>
    <t>16.00%</t>
  </si>
  <si>
    <t>Segment Reporting and Geographic Information  - Summary of Results for Reportable Segments (Details) - USD ($) $ in Thousands</t>
  </si>
  <si>
    <t>Segment gross margin</t>
  </si>
  <si>
    <t>Operating segments</t>
  </si>
  <si>
    <t>Operating segments | Semiconductor Process Control</t>
  </si>
  <si>
    <t>Operating segments | Specialty Semiconductor Process</t>
  </si>
  <si>
    <t>Operating segments | PCB, Display and Component Inspection</t>
  </si>
  <si>
    <t>Operating segments | Other</t>
  </si>
  <si>
    <t>Segment Reporting and Geographic Information  - Reconciliation of Total Reportable Segments Revenue to Total Revenue (Details) - USD ($) $ in Thousands</t>
  </si>
  <si>
    <t>Segment Reporting, Revenue Reconciling Item [Line Items]</t>
  </si>
  <si>
    <t>Corporate allocation and effects of foreign exchange rates</t>
  </si>
  <si>
    <t>Segment Reporting and Geographic Information  - Reconciliation of Total Segment Gross Margin to Total Income Before Income Taxes (Details) - USD ($) $ in Thousands</t>
  </si>
  <si>
    <t>Segment Reporting, Reconciling Item for Operating Profit (Loss) from Segment to Consolidated [Line Items]</t>
  </si>
  <si>
    <t>Total segment gross margin</t>
  </si>
  <si>
    <t>Corporate and segment reconciling items</t>
  </si>
  <si>
    <t>Merger and acquisition-related charges, corporate allocation, and effects of foreign exchange rates</t>
  </si>
  <si>
    <t>Acquisition-related charges primarily include amortization of intangible assets, amortization of inventory fair value adjustments, and other acquisition-related costs classified or presented as part of costs of revenues. Merger-related charges are associated with the merger agreement terminated during the fiscal year ended June 30, 2017 between KLA and Lam Research Corporation (“Lam”) primarily includes employee retention-related expenses associated with costs of revenues.</t>
  </si>
  <si>
    <t>Segment Reporting and Geographic Information  - Schedule of Revenue from External Customers (Details) - USD ($) $ in Thousands</t>
  </si>
  <si>
    <t>China</t>
  </si>
  <si>
    <t>27.00%</t>
  </si>
  <si>
    <t>12.00%</t>
  </si>
  <si>
    <t>Taiwan</t>
  </si>
  <si>
    <t>24.00%</t>
  </si>
  <si>
    <t>32.00%</t>
  </si>
  <si>
    <t>North America</t>
  </si>
  <si>
    <t>13.00%</t>
  </si>
  <si>
    <t>14.00%</t>
  </si>
  <si>
    <t>Korea</t>
  </si>
  <si>
    <t>29.00%</t>
  </si>
  <si>
    <t>20.00%</t>
  </si>
  <si>
    <t>Japan</t>
  </si>
  <si>
    <t>10.00%</t>
  </si>
  <si>
    <t>Europe and Israel</t>
  </si>
  <si>
    <t>7.00%</t>
  </si>
  <si>
    <t>8.00%</t>
  </si>
  <si>
    <t>Rest of Asia</t>
  </si>
  <si>
    <t>4.00%</t>
  </si>
  <si>
    <t>Segment Reporting and Geographic Information  - Revenue from External Customers by Products and Services (Details) - USD ($) $ in Thousands</t>
  </si>
  <si>
    <t>Revenue from External Customer</t>
  </si>
  <si>
    <t>36.00%</t>
  </si>
  <si>
    <t>43.00%</t>
  </si>
  <si>
    <t>46.00%</t>
  </si>
  <si>
    <t>28.00%</t>
  </si>
  <si>
    <t>26.00%</t>
  </si>
  <si>
    <t>PCB, Display and Component Inspection</t>
  </si>
  <si>
    <t>2.00%</t>
  </si>
  <si>
    <t>22.00%</t>
  </si>
  <si>
    <t>Segment Reporting and Geographic Information  - Long-lived Assets by Geographic Region (Details) - USD ($) $ in Thousands</t>
  </si>
  <si>
    <t>Revenues from External Customers and Long-Lived Assets</t>
  </si>
  <si>
    <t>Long-lived assets</t>
  </si>
  <si>
    <t>United States</t>
  </si>
  <si>
    <t>Israel</t>
  </si>
  <si>
    <t>Europe</t>
  </si>
  <si>
    <t>Singapore</t>
  </si>
  <si>
    <t>Related Party Transactions (Details) - USD ($) $ in Thousands</t>
  </si>
  <si>
    <t>Total revenues</t>
  </si>
  <si>
    <t>Total purchases</t>
  </si>
  <si>
    <t>During the fourth quarter of the fiscal year ended June 30, 2018,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fiscal year ended June 30, 2019 and 2018.</t>
  </si>
  <si>
    <t>Subsequent Events (Details) - $ / shares</t>
  </si>
  <si>
    <t>Aug. 01, 2019</t>
  </si>
  <si>
    <t>Subsequent Event</t>
  </si>
  <si>
    <t>Regular cash dividend | Subsequent Event</t>
  </si>
  <si>
    <t>Quarterly Consolidated Results of Operations (Unaudited) (Details) - USD ($) $ / shares in Units, $ in Thousands</t>
  </si>
  <si>
    <t>Gross margin</t>
  </si>
  <si>
    <t>Net income (loss) attributable to KLA per share:</t>
  </si>
  <si>
    <t>Schedule II Valuation and Qualifying Accounting (Details) - USD ($) $ in Thousands</t>
  </si>
  <si>
    <t>Movement in Valuation Allowances and Reserves</t>
  </si>
  <si>
    <t>Balance at Beginning of Period</t>
  </si>
  <si>
    <t>Charged to Expense</t>
  </si>
  <si>
    <t>Deductions</t>
  </si>
  <si>
    <t>Balance at End of Period</t>
  </si>
  <si>
    <t>Allowance for Deferred Tax Assets</t>
  </si>
  <si>
    <t>Adjustments</t>
  </si>
  <si>
    <t>Label</t>
  </si>
  <si>
    <t>Element</t>
  </si>
  <si>
    <t>Value</t>
  </si>
  <si>
    <t>Stockholders' Equity, Including Portion Attributable to Noncontrolling Interest, Adjusted Balance</t>
  </si>
  <si>
    <t>us-gaap_StockholdersEquityIncludingPortionAttributableToNoncontrollingInterestAdjustedBalance1</t>
  </si>
  <si>
    <t>Parent [Member]</t>
  </si>
  <si>
    <t>Retained Earnings [Member]</t>
  </si>
  <si>
    <t>Common Stock [Member]</t>
  </si>
  <si>
    <t>Shares, Outstanding</t>
  </si>
  <si>
    <t>us-gaap_SharesOutstanding</t>
  </si>
  <si>
    <t>AOCI Attributable to Parent [Member]</t>
  </si>
  <si>
    <t>Common Stock Including Additional Paid in Capital [Member]</t>
  </si>
  <si>
    <t>Noncontrolling Interest [Member]</t>
  </si>
  <si>
    <t>Accounting Standards Update 2014-09 [Member] | Parent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AOCI Attributable to Parent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9</v>
      </c>
    </row>
    <row r="14" spans="1:4">
      <c r="A14" s="4" t="s">
        <v>24</v>
      </c>
      <c r="B14" s="4" t="s">
        <v>9</v>
      </c>
    </row>
    <row r="15" spans="1:4">
      <c r="A15" s="4" t="s">
        <v>25</v>
      </c>
      <c r="B15" s="4" t="s">
        <v>26</v>
      </c>
    </row>
    <row r="16" spans="1:4">
      <c r="A16" s="4" t="s">
        <v>27</v>
      </c>
      <c r="B16" s="4" t="s">
        <v>28</v>
      </c>
    </row>
    <row r="17" spans="1:4">
      <c r="A17" s="4" t="s">
        <v>29</v>
      </c>
      <c r="B17" s="4" t="s">
        <v>30</v>
      </c>
    </row>
    <row r="18" spans="1:4">
      <c r="A18" s="4" t="s">
        <v>31</v>
      </c>
      <c r="B18" s="4" t="s">
        <v>28</v>
      </c>
    </row>
    <row r="19" spans="1:4">
      <c r="A19" s="4" t="s">
        <v>32</v>
      </c>
      <c r="C19" s="5" t="n">
        <v>159255950</v>
      </c>
    </row>
    <row r="20" spans="1:4">
      <c r="A20" s="4" t="s">
        <v>33</v>
      </c>
      <c r="D20" s="6" t="n">
        <v>1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5</v>
      </c>
    </row>
    <row r="2" spans="1:3">
      <c r="A2" s="3" t="s">
        <v>1225</v>
      </c>
    </row>
    <row r="3" spans="1:3">
      <c r="A3" s="4" t="s">
        <v>1226</v>
      </c>
      <c r="B3" s="6" t="n">
        <v>208572</v>
      </c>
      <c r="C3" s="6" t="n">
        <v>171701</v>
      </c>
    </row>
    <row r="4" spans="1:3">
      <c r="A4" s="4" t="s">
        <v>1227</v>
      </c>
      <c r="B4" s="5" t="n">
        <v>65065</v>
      </c>
      <c r="C4" s="5" t="n">
        <v>64707</v>
      </c>
    </row>
    <row r="5" spans="1:3">
      <c r="A5" s="4" t="s">
        <v>1228</v>
      </c>
      <c r="B5" s="5" t="n">
        <v>9432</v>
      </c>
      <c r="C5" s="5" t="n">
        <v>8902</v>
      </c>
    </row>
    <row r="6" spans="1:3">
      <c r="A6" s="4" t="s">
        <v>1229</v>
      </c>
      <c r="B6" s="5" t="n">
        <v>67249</v>
      </c>
      <c r="C6" s="5" t="n">
        <v>62232</v>
      </c>
    </row>
    <row r="7" spans="1:3">
      <c r="A7" s="4" t="s">
        <v>1230</v>
      </c>
      <c r="B7" s="5" t="n">
        <v>21633</v>
      </c>
      <c r="C7" s="5" t="n">
        <v>29841</v>
      </c>
    </row>
    <row r="8" spans="1:3">
      <c r="A8" s="4" t="s">
        <v>171</v>
      </c>
      <c r="B8" s="5" t="n">
        <v>0</v>
      </c>
      <c r="C8" s="5" t="n">
        <v>701</v>
      </c>
    </row>
    <row r="9" spans="1:3">
      <c r="A9" s="4" t="s">
        <v>1231</v>
      </c>
      <c r="B9" s="5" t="n">
        <v>16126</v>
      </c>
      <c r="C9" s="5" t="n">
        <v>11104</v>
      </c>
    </row>
    <row r="10" spans="1:3">
      <c r="A10" s="4" t="s">
        <v>1232</v>
      </c>
      <c r="B10" s="5" t="n">
        <v>1492</v>
      </c>
      <c r="C10" s="5" t="n">
        <v>956</v>
      </c>
    </row>
    <row r="11" spans="1:3">
      <c r="A11" s="4" t="s">
        <v>674</v>
      </c>
      <c r="B11" s="5" t="n">
        <v>55518</v>
      </c>
      <c r="C11" s="5" t="n">
        <v>25602</v>
      </c>
    </row>
    <row r="12" spans="1:3">
      <c r="A12" s="4" t="s">
        <v>1233</v>
      </c>
      <c r="B12" s="5" t="n">
        <v>445087</v>
      </c>
      <c r="C12" s="5" t="n">
        <v>375746</v>
      </c>
    </row>
    <row r="13" spans="1:3">
      <c r="A13" s="4" t="s">
        <v>1234</v>
      </c>
      <c r="B13" s="5" t="n">
        <v>-166571</v>
      </c>
      <c r="C13" s="5" t="n">
        <v>-163570</v>
      </c>
    </row>
    <row r="14" spans="1:3">
      <c r="A14" s="4" t="s">
        <v>1235</v>
      </c>
      <c r="B14" s="5" t="n">
        <v>278516</v>
      </c>
      <c r="C14" s="5" t="n">
        <v>212176</v>
      </c>
    </row>
    <row r="15" spans="1:3">
      <c r="A15" s="3" t="s">
        <v>1236</v>
      </c>
    </row>
    <row r="16" spans="1:3">
      <c r="A16" s="4" t="s">
        <v>1237</v>
      </c>
      <c r="B16" s="5" t="n">
        <v>-243491</v>
      </c>
      <c r="C16" s="5" t="n">
        <v>-7146</v>
      </c>
    </row>
    <row r="17" spans="1:3">
      <c r="A17" s="4" t="s">
        <v>1238</v>
      </c>
      <c r="B17" s="5" t="n">
        <v>-15718</v>
      </c>
      <c r="C17" s="5" t="n">
        <v>-13027</v>
      </c>
    </row>
    <row r="18" spans="1:3">
      <c r="A18" s="4" t="s">
        <v>171</v>
      </c>
      <c r="B18" s="5" t="n">
        <v>-515643</v>
      </c>
      <c r="C18" s="5" t="n">
        <v>0</v>
      </c>
    </row>
    <row r="19" spans="1:3">
      <c r="A19" s="4" t="s">
        <v>1239</v>
      </c>
      <c r="B19" s="5" t="n">
        <v>-774852</v>
      </c>
      <c r="C19" s="5" t="n">
        <v>-20173</v>
      </c>
    </row>
    <row r="20" spans="1:3">
      <c r="A20" s="4" t="s">
        <v>1240</v>
      </c>
      <c r="B20" s="6" t="n">
        <v>-496336</v>
      </c>
    </row>
    <row r="21" spans="1:3">
      <c r="A21" s="4" t="s">
        <v>1240</v>
      </c>
      <c r="C21" s="6" t="n">
        <v>1920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31"/>
    <col customWidth="1" max="6" min="6" width="31"/>
  </cols>
  <sheetData>
    <row r="1" spans="1:6">
      <c r="A1" s="1" t="s">
        <v>1241</v>
      </c>
      <c r="B1" s="2" t="s">
        <v>909</v>
      </c>
      <c r="C1" s="2" t="s">
        <v>1242</v>
      </c>
      <c r="D1" s="2" t="s">
        <v>1243</v>
      </c>
      <c r="E1" s="2" t="s">
        <v>1244</v>
      </c>
      <c r="F1" s="2" t="s">
        <v>1245</v>
      </c>
    </row>
    <row r="2" spans="1:6">
      <c r="A2" s="3" t="s">
        <v>1246</v>
      </c>
    </row>
    <row r="3" spans="1:6">
      <c r="A3" s="4" t="s">
        <v>1247</v>
      </c>
      <c r="D3" s="6" t="n">
        <v>225800</v>
      </c>
    </row>
    <row r="4" spans="1:6">
      <c r="A4" s="4" t="s">
        <v>1248</v>
      </c>
      <c r="D4" s="5" t="n">
        <v>166571</v>
      </c>
      <c r="E4" s="6" t="n">
        <v>163570</v>
      </c>
    </row>
    <row r="5" spans="1:6">
      <c r="A5" s="4" t="s">
        <v>1249</v>
      </c>
      <c r="D5" s="5" t="n">
        <v>2940000</v>
      </c>
    </row>
    <row r="6" spans="1:6">
      <c r="A6" s="4" t="s">
        <v>1250</v>
      </c>
      <c r="D6" s="5" t="n">
        <v>104800</v>
      </c>
    </row>
    <row r="7" spans="1:6">
      <c r="A7" s="4" t="s">
        <v>1251</v>
      </c>
      <c r="D7" s="5" t="n">
        <v>136100</v>
      </c>
      <c r="E7" s="5" t="n">
        <v>57900</v>
      </c>
      <c r="F7" s="6" t="n">
        <v>68400</v>
      </c>
    </row>
    <row r="8" spans="1:6">
      <c r="A8" s="4" t="s">
        <v>1252</v>
      </c>
      <c r="D8" s="5" t="n">
        <v>2900</v>
      </c>
      <c r="E8" s="5" t="n">
        <v>100</v>
      </c>
      <c r="F8" s="5" t="n">
        <v>2200</v>
      </c>
    </row>
    <row r="9" spans="1:6">
      <c r="A9" s="4" t="s">
        <v>1253</v>
      </c>
      <c r="D9" s="5" t="n">
        <v>21800</v>
      </c>
      <c r="E9" s="5" t="n">
        <v>6000</v>
      </c>
    </row>
    <row r="10" spans="1:6">
      <c r="A10" s="4" t="s">
        <v>1254</v>
      </c>
      <c r="D10" s="5" t="n">
        <v>14300</v>
      </c>
    </row>
    <row r="11" spans="1:6">
      <c r="A11" s="4" t="s">
        <v>1255</v>
      </c>
    </row>
    <row r="12" spans="1:6">
      <c r="A12" s="3" t="s">
        <v>1246</v>
      </c>
    </row>
    <row r="13" spans="1:6">
      <c r="A13" s="4" t="s">
        <v>1256</v>
      </c>
      <c r="D13" s="5" t="n">
        <v>44600</v>
      </c>
    </row>
    <row r="14" spans="1:6">
      <c r="A14" s="4" t="s">
        <v>1257</v>
      </c>
    </row>
    <row r="15" spans="1:6">
      <c r="A15" s="3" t="s">
        <v>1246</v>
      </c>
    </row>
    <row r="16" spans="1:6">
      <c r="A16" s="4" t="s">
        <v>1258</v>
      </c>
      <c r="D16" s="5" t="n">
        <v>20500</v>
      </c>
    </row>
    <row r="17" spans="1:6">
      <c r="A17" s="4" t="s">
        <v>1259</v>
      </c>
    </row>
    <row r="18" spans="1:6">
      <c r="A18" s="3" t="s">
        <v>1246</v>
      </c>
    </row>
    <row r="19" spans="1:6">
      <c r="A19" s="4" t="s">
        <v>1258</v>
      </c>
      <c r="D19" s="5" t="n">
        <v>49000</v>
      </c>
    </row>
    <row r="20" spans="1:6">
      <c r="A20" s="4" t="s">
        <v>1219</v>
      </c>
    </row>
    <row r="21" spans="1:6">
      <c r="A21" s="3" t="s">
        <v>1246</v>
      </c>
    </row>
    <row r="22" spans="1:6">
      <c r="A22" s="4" t="s">
        <v>1258</v>
      </c>
      <c r="D22" s="5" t="n">
        <v>28900</v>
      </c>
    </row>
    <row r="23" spans="1:6">
      <c r="A23" s="4" t="s">
        <v>1260</v>
      </c>
      <c r="D23" s="5" t="n">
        <v>163200</v>
      </c>
    </row>
    <row r="24" spans="1:6">
      <c r="A24" s="4" t="s">
        <v>1261</v>
      </c>
    </row>
    <row r="25" spans="1:6">
      <c r="A25" s="3" t="s">
        <v>1246</v>
      </c>
    </row>
    <row r="26" spans="1:6">
      <c r="A26" s="4" t="s">
        <v>1258</v>
      </c>
      <c r="D26" s="5" t="n">
        <v>27500</v>
      </c>
    </row>
    <row r="27" spans="1:6">
      <c r="A27" s="4" t="s">
        <v>1262</v>
      </c>
    </row>
    <row r="28" spans="1:6">
      <c r="A28" s="3" t="s">
        <v>1246</v>
      </c>
    </row>
    <row r="29" spans="1:6">
      <c r="A29" s="4" t="s">
        <v>1258</v>
      </c>
      <c r="D29" s="5" t="n">
        <v>23100</v>
      </c>
    </row>
    <row r="30" spans="1:6">
      <c r="A30" s="4" t="s">
        <v>1263</v>
      </c>
    </row>
    <row r="31" spans="1:6">
      <c r="A31" s="3" t="s">
        <v>1246</v>
      </c>
    </row>
    <row r="32" spans="1:6">
      <c r="A32" s="4" t="s">
        <v>1264</v>
      </c>
      <c r="D32" s="6" t="n">
        <v>31600</v>
      </c>
      <c r="E32" s="6" t="n">
        <v>39700</v>
      </c>
      <c r="F32" s="6" t="n">
        <v>32600</v>
      </c>
    </row>
    <row r="33" spans="1:6">
      <c r="A33" s="4" t="s">
        <v>1265</v>
      </c>
      <c r="D33" s="8" t="n">
        <v>0.2</v>
      </c>
      <c r="E33" s="8" t="n">
        <v>0.25</v>
      </c>
      <c r="F33" s="8" t="n">
        <v>0.21</v>
      </c>
    </row>
    <row r="34" spans="1:6">
      <c r="A34" s="4" t="s">
        <v>1266</v>
      </c>
    </row>
    <row r="35" spans="1:6">
      <c r="A35" s="3" t="s">
        <v>1246</v>
      </c>
    </row>
    <row r="36" spans="1:6">
      <c r="A36" s="4" t="s">
        <v>1267</v>
      </c>
      <c r="B36" s="6" t="n">
        <v>61000</v>
      </c>
    </row>
    <row r="37" spans="1:6">
      <c r="A37" s="4" t="s">
        <v>1268</v>
      </c>
    </row>
    <row r="38" spans="1:6">
      <c r="A38" s="3" t="s">
        <v>1246</v>
      </c>
    </row>
    <row r="39" spans="1:6">
      <c r="A39" s="4" t="s">
        <v>1269</v>
      </c>
      <c r="C39" s="12" t="n">
        <v>218</v>
      </c>
    </row>
    <row r="40" spans="1:6">
      <c r="A40" s="4" t="s">
        <v>1270</v>
      </c>
    </row>
    <row r="41" spans="1:6">
      <c r="A41" s="3" t="s">
        <v>1246</v>
      </c>
    </row>
    <row r="42" spans="1:6">
      <c r="A42" s="4" t="s">
        <v>1258</v>
      </c>
      <c r="D42" s="6" t="n">
        <v>53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1</v>
      </c>
      <c r="B1" s="2" t="s">
        <v>1</v>
      </c>
    </row>
    <row r="2" spans="1:4">
      <c r="B2" s="2" t="s">
        <v>2</v>
      </c>
      <c r="C2" s="2" t="s">
        <v>35</v>
      </c>
      <c r="D2" s="2" t="s">
        <v>90</v>
      </c>
    </row>
    <row r="3" spans="1:4">
      <c r="A3" s="3" t="s">
        <v>262</v>
      </c>
    </row>
    <row r="4" spans="1:4">
      <c r="A4" s="4" t="s">
        <v>1272</v>
      </c>
      <c r="B4" s="4" t="s">
        <v>1273</v>
      </c>
      <c r="C4" s="4" t="s">
        <v>1274</v>
      </c>
      <c r="D4" s="4" t="s">
        <v>1275</v>
      </c>
    </row>
    <row r="5" spans="1:4">
      <c r="A5" s="4" t="s">
        <v>1276</v>
      </c>
      <c r="B5" s="4" t="s">
        <v>897</v>
      </c>
      <c r="C5" s="4" t="s">
        <v>897</v>
      </c>
      <c r="D5" s="4" t="s">
        <v>1277</v>
      </c>
    </row>
    <row r="6" spans="1:4">
      <c r="A6" s="4" t="s">
        <v>1278</v>
      </c>
      <c r="B6" s="4" t="s">
        <v>1279</v>
      </c>
      <c r="C6" s="4" t="s">
        <v>1280</v>
      </c>
      <c r="D6" s="4" t="s">
        <v>1281</v>
      </c>
    </row>
    <row r="7" spans="1:4">
      <c r="A7" s="4" t="s">
        <v>1282</v>
      </c>
      <c r="B7" s="4" t="s">
        <v>1283</v>
      </c>
      <c r="C7" s="4" t="s">
        <v>1284</v>
      </c>
      <c r="D7" s="4" t="s">
        <v>875</v>
      </c>
    </row>
    <row r="8" spans="1:4">
      <c r="A8" s="4" t="s">
        <v>1285</v>
      </c>
      <c r="B8" s="4" t="s">
        <v>1286</v>
      </c>
      <c r="C8" s="4" t="s">
        <v>875</v>
      </c>
      <c r="D8" s="4" t="s">
        <v>875</v>
      </c>
    </row>
    <row r="9" spans="1:4">
      <c r="A9" s="4" t="s">
        <v>1287</v>
      </c>
      <c r="B9" s="4" t="s">
        <v>1288</v>
      </c>
      <c r="C9" s="4" t="s">
        <v>875</v>
      </c>
      <c r="D9" s="4" t="s">
        <v>875</v>
      </c>
    </row>
    <row r="10" spans="1:4">
      <c r="A10" s="4" t="s">
        <v>1289</v>
      </c>
      <c r="B10" s="4" t="s">
        <v>1290</v>
      </c>
      <c r="C10" s="4" t="s">
        <v>1291</v>
      </c>
      <c r="D10" s="4" t="s">
        <v>1292</v>
      </c>
    </row>
    <row r="11" spans="1:4">
      <c r="A11" s="4" t="s">
        <v>1293</v>
      </c>
      <c r="B11" s="4" t="s">
        <v>1294</v>
      </c>
      <c r="C11" s="4" t="s">
        <v>1295</v>
      </c>
      <c r="D11" s="4" t="s">
        <v>1174</v>
      </c>
    </row>
    <row r="12" spans="1:4">
      <c r="A12" s="4" t="s">
        <v>1296</v>
      </c>
      <c r="B12" s="4" t="s">
        <v>1297</v>
      </c>
      <c r="C12" s="4" t="s">
        <v>1292</v>
      </c>
      <c r="D12" s="4" t="s">
        <v>1283</v>
      </c>
    </row>
    <row r="13" spans="1:4">
      <c r="A13" s="4" t="s">
        <v>1298</v>
      </c>
      <c r="B13" s="4" t="s">
        <v>1277</v>
      </c>
      <c r="C13" s="4" t="s">
        <v>1299</v>
      </c>
      <c r="D13" s="4" t="s">
        <v>1300</v>
      </c>
    </row>
    <row r="14" spans="1:4">
      <c r="A14" s="4" t="s">
        <v>674</v>
      </c>
      <c r="B14" s="4" t="s">
        <v>1277</v>
      </c>
      <c r="C14" s="4" t="s">
        <v>1297</v>
      </c>
      <c r="D14" s="4" t="s">
        <v>1301</v>
      </c>
    </row>
    <row r="15" spans="1:4">
      <c r="A15" s="4" t="s">
        <v>1302</v>
      </c>
      <c r="B15" s="4" t="s">
        <v>1303</v>
      </c>
      <c r="C15" s="4" t="s">
        <v>1304</v>
      </c>
      <c r="D15" s="4" t="s">
        <v>13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5</v>
      </c>
      <c r="D2" s="2" t="s">
        <v>90</v>
      </c>
    </row>
    <row r="3" spans="1:4">
      <c r="A3" s="3" t="s">
        <v>1307</v>
      </c>
    </row>
    <row r="4" spans="1:4">
      <c r="A4" s="4" t="s">
        <v>1308</v>
      </c>
      <c r="B4" s="6" t="n">
        <v>63994</v>
      </c>
      <c r="C4" s="6" t="n">
        <v>68439</v>
      </c>
      <c r="D4" s="6" t="n">
        <v>50365</v>
      </c>
    </row>
    <row r="5" spans="1:4">
      <c r="A5" s="4" t="s">
        <v>1309</v>
      </c>
      <c r="B5" s="5" t="n">
        <v>60753</v>
      </c>
      <c r="C5" s="5" t="n">
        <v>0</v>
      </c>
      <c r="D5" s="5" t="n">
        <v>0</v>
      </c>
    </row>
    <row r="6" spans="1:4">
      <c r="A6" s="4" t="s">
        <v>1310</v>
      </c>
      <c r="B6" s="5" t="n">
        <v>13001</v>
      </c>
      <c r="C6" s="5" t="n">
        <v>4642</v>
      </c>
      <c r="D6" s="5" t="n">
        <v>6788</v>
      </c>
    </row>
    <row r="7" spans="1:4">
      <c r="A7" s="4" t="s">
        <v>1311</v>
      </c>
      <c r="B7" s="5" t="n">
        <v>-1304</v>
      </c>
      <c r="C7" s="5" t="n">
        <v>-6045</v>
      </c>
      <c r="D7" s="5" t="n">
        <v>-246</v>
      </c>
    </row>
    <row r="8" spans="1:4">
      <c r="A8" s="4" t="s">
        <v>1312</v>
      </c>
      <c r="B8" s="5" t="n">
        <v>26178</v>
      </c>
      <c r="C8" s="5" t="n">
        <v>16812</v>
      </c>
      <c r="D8" s="5" t="n">
        <v>14696</v>
      </c>
    </row>
    <row r="9" spans="1:4">
      <c r="A9" s="4" t="s">
        <v>1313</v>
      </c>
      <c r="B9" s="5" t="n">
        <v>0</v>
      </c>
      <c r="C9" s="5" t="n">
        <v>-9666</v>
      </c>
      <c r="D9" s="5" t="n">
        <v>0</v>
      </c>
    </row>
    <row r="10" spans="1:4">
      <c r="A10" s="4" t="s">
        <v>1314</v>
      </c>
      <c r="B10" s="5" t="n">
        <v>-16196</v>
      </c>
      <c r="C10" s="5" t="n">
        <v>-10188</v>
      </c>
      <c r="D10" s="5" t="n">
        <v>-3164</v>
      </c>
    </row>
    <row r="11" spans="1:4">
      <c r="A11" s="4" t="s">
        <v>1315</v>
      </c>
      <c r="B11" s="6" t="n">
        <v>146426</v>
      </c>
      <c r="C11" s="6" t="n">
        <v>63994</v>
      </c>
      <c r="D11" s="6" t="n">
        <v>684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316</v>
      </c>
      <c r="B1" s="2" t="s">
        <v>1</v>
      </c>
    </row>
    <row r="2" spans="1:4">
      <c r="B2" s="2" t="s">
        <v>1066</v>
      </c>
      <c r="C2" s="2" t="s">
        <v>778</v>
      </c>
      <c r="D2" s="2" t="s">
        <v>779</v>
      </c>
    </row>
    <row r="3" spans="1:4">
      <c r="A3" s="3" t="s">
        <v>438</v>
      </c>
    </row>
    <row r="4" spans="1:4">
      <c r="A4" s="4" t="s">
        <v>1317</v>
      </c>
      <c r="B4" s="6" t="n">
        <v>193089</v>
      </c>
      <c r="C4" s="6" t="n">
        <v>217462</v>
      </c>
      <c r="D4" s="6" t="n">
        <v>152509</v>
      </c>
    </row>
    <row r="5" spans="1:4">
      <c r="A5" s="4" t="s">
        <v>1318</v>
      </c>
      <c r="B5" s="5" t="n">
        <v>95436</v>
      </c>
      <c r="C5" s="5" t="n">
        <v>5511</v>
      </c>
      <c r="D5" s="5" t="n">
        <v>48780</v>
      </c>
    </row>
    <row r="6" spans="1:4">
      <c r="A6" s="4" t="s">
        <v>1319</v>
      </c>
      <c r="B6" s="5" t="n">
        <v>13500</v>
      </c>
      <c r="C6" s="6" t="n">
        <v>10400</v>
      </c>
      <c r="D6" s="6" t="n">
        <v>9600</v>
      </c>
    </row>
    <row r="7" spans="1:4">
      <c r="A7" s="3" t="s">
        <v>1320</v>
      </c>
    </row>
    <row r="8" spans="1:4">
      <c r="A8" s="4" t="s">
        <v>843</v>
      </c>
      <c r="B8" s="5" t="n">
        <v>30296</v>
      </c>
    </row>
    <row r="9" spans="1:4">
      <c r="A9" s="4" t="s">
        <v>844</v>
      </c>
      <c r="B9" s="5" t="n">
        <v>22250</v>
      </c>
    </row>
    <row r="10" spans="1:4">
      <c r="A10" s="4" t="s">
        <v>845</v>
      </c>
      <c r="B10" s="5" t="n">
        <v>16217</v>
      </c>
    </row>
    <row r="11" spans="1:4">
      <c r="A11" s="4" t="s">
        <v>846</v>
      </c>
      <c r="B11" s="5" t="n">
        <v>11878</v>
      </c>
    </row>
    <row r="12" spans="1:4">
      <c r="A12" s="4" t="s">
        <v>847</v>
      </c>
      <c r="B12" s="5" t="n">
        <v>7912</v>
      </c>
    </row>
    <row r="13" spans="1:4">
      <c r="A13" s="4" t="s">
        <v>1321</v>
      </c>
      <c r="B13" s="5" t="n">
        <v>15018</v>
      </c>
    </row>
    <row r="14" spans="1:4">
      <c r="A14" s="4" t="s">
        <v>1322</v>
      </c>
      <c r="B14" s="5" t="n">
        <v>103571</v>
      </c>
    </row>
    <row r="15" spans="1:4">
      <c r="A15" s="3" t="s">
        <v>265</v>
      </c>
    </row>
    <row r="16" spans="1:4">
      <c r="A16" s="4" t="s">
        <v>1323</v>
      </c>
      <c r="B16" s="6" t="n">
        <v>631100</v>
      </c>
    </row>
    <row r="17" spans="1:4">
      <c r="A17" s="4" t="s">
        <v>1324</v>
      </c>
      <c r="B17" s="4" t="s">
        <v>508</v>
      </c>
    </row>
    <row r="18" spans="1:4">
      <c r="A18" s="4" t="s">
        <v>1325</v>
      </c>
      <c r="B18" s="6" t="n">
        <v>179300</v>
      </c>
    </row>
    <row r="19" spans="1:4">
      <c r="A19" s="4" t="s">
        <v>1326</v>
      </c>
      <c r="B19" s="5" t="n">
        <v>50800</v>
      </c>
    </row>
    <row r="20" spans="1:4">
      <c r="A20" s="4" t="s">
        <v>1327</v>
      </c>
      <c r="B20" s="6" t="n">
        <v>44700</v>
      </c>
    </row>
    <row r="21" spans="1:4">
      <c r="A21" s="4" t="s">
        <v>1328</v>
      </c>
    </row>
    <row r="22" spans="1:4">
      <c r="A22" s="3" t="s">
        <v>265</v>
      </c>
    </row>
    <row r="23" spans="1:4">
      <c r="A23" s="4" t="s">
        <v>518</v>
      </c>
      <c r="B23" s="5" t="n">
        <v>3</v>
      </c>
    </row>
    <row r="24" spans="1:4">
      <c r="A24" s="4" t="s">
        <v>519</v>
      </c>
      <c r="B24" s="4" t="s">
        <v>520</v>
      </c>
    </row>
    <row r="25" spans="1:4">
      <c r="A25" s="4" t="s">
        <v>521</v>
      </c>
      <c r="B25" s="4" t="s">
        <v>522</v>
      </c>
    </row>
    <row r="26" spans="1:4">
      <c r="A26" s="4" t="s">
        <v>1329</v>
      </c>
    </row>
    <row r="27" spans="1:4">
      <c r="A27" s="3" t="s">
        <v>265</v>
      </c>
    </row>
    <row r="28" spans="1:4">
      <c r="A28" s="4" t="s">
        <v>518</v>
      </c>
      <c r="B28" s="5" t="n">
        <v>4</v>
      </c>
    </row>
    <row r="29" spans="1:4">
      <c r="A29" s="4" t="s">
        <v>519</v>
      </c>
      <c r="B29" s="4" t="s">
        <v>524</v>
      </c>
    </row>
    <row r="30" spans="1:4">
      <c r="A30" s="4" t="s">
        <v>521</v>
      </c>
      <c r="B30" s="4" t="s">
        <v>5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8"/>
    <col customWidth="1" max="6" min="6" width="14"/>
    <col customWidth="1" max="7" min="7" width="18"/>
    <col customWidth="1" max="8" min="8" width="18"/>
  </cols>
  <sheetData>
    <row r="1" spans="1:8">
      <c r="A1" s="1" t="s">
        <v>1330</v>
      </c>
      <c r="B1" s="2" t="s">
        <v>1</v>
      </c>
    </row>
    <row r="2" spans="1:8">
      <c r="B2" s="2" t="s">
        <v>2</v>
      </c>
      <c r="C2" s="2" t="s">
        <v>35</v>
      </c>
      <c r="D2" s="2" t="s">
        <v>90</v>
      </c>
      <c r="E2" s="2" t="s">
        <v>85</v>
      </c>
      <c r="F2" s="2" t="s">
        <v>883</v>
      </c>
      <c r="G2" s="2" t="s">
        <v>850</v>
      </c>
      <c r="H2" s="2" t="s">
        <v>851</v>
      </c>
    </row>
    <row r="3" spans="1:8">
      <c r="A3" s="3" t="s">
        <v>1331</v>
      </c>
    </row>
    <row r="4" spans="1:8">
      <c r="A4" s="4" t="s">
        <v>129</v>
      </c>
      <c r="B4" s="6" t="n">
        <v>4018000</v>
      </c>
    </row>
    <row r="5" spans="1:8">
      <c r="A5" s="4" t="s">
        <v>1332</v>
      </c>
      <c r="B5" s="5" t="n">
        <v>4000000</v>
      </c>
    </row>
    <row r="6" spans="1:8">
      <c r="A6" s="4" t="s">
        <v>128</v>
      </c>
      <c r="B6" s="6" t="n">
        <v>-9119000</v>
      </c>
    </row>
    <row r="7" spans="1:8">
      <c r="A7" s="4" t="s">
        <v>857</v>
      </c>
    </row>
    <row r="8" spans="1:8">
      <c r="A8" s="3" t="s">
        <v>1331</v>
      </c>
    </row>
    <row r="9" spans="1:8">
      <c r="A9" s="4" t="s">
        <v>889</v>
      </c>
      <c r="E9" s="6" t="n">
        <v>1200000000</v>
      </c>
      <c r="G9" s="6" t="n">
        <v>2500000000</v>
      </c>
    </row>
    <row r="10" spans="1:8">
      <c r="A10" s="4" t="s">
        <v>1333</v>
      </c>
    </row>
    <row r="11" spans="1:8">
      <c r="A11" s="3" t="s">
        <v>1331</v>
      </c>
    </row>
    <row r="12" spans="1:8">
      <c r="A12" s="4" t="s">
        <v>889</v>
      </c>
      <c r="H12" s="6" t="n">
        <v>1250000000</v>
      </c>
    </row>
    <row r="13" spans="1:8">
      <c r="A13" s="4" t="s">
        <v>859</v>
      </c>
      <c r="B13" s="4" t="s">
        <v>867</v>
      </c>
      <c r="H13" s="4" t="s">
        <v>867</v>
      </c>
    </row>
    <row r="14" spans="1:8">
      <c r="A14" s="4" t="s">
        <v>1334</v>
      </c>
    </row>
    <row r="15" spans="1:8">
      <c r="A15" s="3" t="s">
        <v>1331</v>
      </c>
    </row>
    <row r="16" spans="1:8">
      <c r="A16" s="4" t="s">
        <v>129</v>
      </c>
      <c r="B16" s="6" t="n">
        <v>800000</v>
      </c>
    </row>
    <row r="17" spans="1:8">
      <c r="A17" s="4" t="s">
        <v>1335</v>
      </c>
    </row>
    <row r="18" spans="1:8">
      <c r="A18" s="3" t="s">
        <v>1331</v>
      </c>
    </row>
    <row r="19" spans="1:8">
      <c r="A19" s="4" t="s">
        <v>129</v>
      </c>
      <c r="B19" s="5" t="n">
        <v>300000</v>
      </c>
    </row>
    <row r="20" spans="1:8">
      <c r="A20" s="4" t="s">
        <v>1332</v>
      </c>
      <c r="B20" s="5" t="n">
        <v>13200000</v>
      </c>
    </row>
    <row r="21" spans="1:8">
      <c r="A21" s="4" t="s">
        <v>1336</v>
      </c>
    </row>
    <row r="22" spans="1:8">
      <c r="A22" s="3" t="s">
        <v>1331</v>
      </c>
    </row>
    <row r="23" spans="1:8">
      <c r="A23" s="4" t="s">
        <v>128</v>
      </c>
      <c r="B23" s="5" t="n">
        <v>13600000</v>
      </c>
    </row>
    <row r="24" spans="1:8">
      <c r="A24" s="4" t="s">
        <v>1337</v>
      </c>
    </row>
    <row r="25" spans="1:8">
      <c r="A25" s="3" t="s">
        <v>1331</v>
      </c>
    </row>
    <row r="26" spans="1:8">
      <c r="A26" s="4" t="s">
        <v>1338</v>
      </c>
      <c r="H26" s="6" t="n">
        <v>1000000000</v>
      </c>
    </row>
    <row r="27" spans="1:8">
      <c r="A27" s="4" t="s">
        <v>1339</v>
      </c>
      <c r="F27" s="6" t="n">
        <v>7500000</v>
      </c>
    </row>
    <row r="28" spans="1:8">
      <c r="A28" s="4" t="s">
        <v>1340</v>
      </c>
    </row>
    <row r="29" spans="1:8">
      <c r="A29" s="3" t="s">
        <v>1331</v>
      </c>
    </row>
    <row r="30" spans="1:8">
      <c r="A30" s="4" t="s">
        <v>129</v>
      </c>
      <c r="C30" s="6" t="n">
        <v>800000</v>
      </c>
      <c r="D30" s="6" t="n">
        <v>800000</v>
      </c>
    </row>
    <row r="31" spans="1:8">
      <c r="A31" s="4" t="s">
        <v>1341</v>
      </c>
    </row>
    <row r="32" spans="1:8">
      <c r="A32" s="3" t="s">
        <v>1331</v>
      </c>
    </row>
    <row r="33" spans="1:8">
      <c r="A33" s="4" t="s">
        <v>1338</v>
      </c>
      <c r="B33" s="6" t="n">
        <v>500000000</v>
      </c>
      <c r="C33" s="6" t="n">
        <v>500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5</v>
      </c>
      <c r="D2" s="2" t="s">
        <v>90</v>
      </c>
    </row>
    <row r="3" spans="1:4">
      <c r="A3" s="3" t="s">
        <v>1331</v>
      </c>
    </row>
    <row r="4" spans="1:4">
      <c r="A4" s="4" t="s">
        <v>1343</v>
      </c>
      <c r="B4" s="6" t="n">
        <v>-9119</v>
      </c>
    </row>
    <row r="5" spans="1:4">
      <c r="A5" s="4" t="s">
        <v>1343</v>
      </c>
      <c r="C5" s="6" t="n">
        <v>-1934</v>
      </c>
      <c r="D5" s="6" t="n">
        <v>10138</v>
      </c>
    </row>
    <row r="6" spans="1:4">
      <c r="A6" s="4" t="s">
        <v>1344</v>
      </c>
    </row>
    <row r="7" spans="1:4">
      <c r="A7" s="3" t="s">
        <v>1331</v>
      </c>
    </row>
    <row r="8" spans="1:4">
      <c r="A8" s="4" t="s">
        <v>1343</v>
      </c>
      <c r="B8" s="5" t="n">
        <v>-8649</v>
      </c>
    </row>
    <row r="9" spans="1:4">
      <c r="A9" s="4" t="s">
        <v>1343</v>
      </c>
      <c r="C9" s="5" t="n">
        <v>0</v>
      </c>
    </row>
    <row r="10" spans="1:4">
      <c r="A10" s="4" t="s">
        <v>1345</v>
      </c>
    </row>
    <row r="11" spans="1:4">
      <c r="A11" s="3" t="s">
        <v>1331</v>
      </c>
    </row>
    <row r="12" spans="1:4">
      <c r="A12" s="4" t="s">
        <v>1343</v>
      </c>
      <c r="B12" s="5" t="n">
        <v>-358</v>
      </c>
    </row>
    <row r="13" spans="1:4">
      <c r="A13" s="4" t="s">
        <v>1343</v>
      </c>
      <c r="C13" s="5" t="n">
        <v>-1934</v>
      </c>
    </row>
    <row r="14" spans="1:4">
      <c r="A14" s="4" t="s">
        <v>1346</v>
      </c>
      <c r="B14" s="6" t="n">
        <v>-112</v>
      </c>
    </row>
    <row r="15" spans="1:4">
      <c r="A15" s="4" t="s">
        <v>1346</v>
      </c>
      <c r="C15"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47</v>
      </c>
      <c r="B1" s="2" t="s">
        <v>84</v>
      </c>
      <c r="N1" s="2" t="s">
        <v>1</v>
      </c>
    </row>
    <row r="2" spans="1:16">
      <c r="B2" s="2" t="s">
        <v>2</v>
      </c>
      <c r="C2" s="2" t="s">
        <v>93</v>
      </c>
      <c r="D2" s="2" t="s">
        <v>85</v>
      </c>
      <c r="E2" s="2" t="s">
        <v>93</v>
      </c>
      <c r="F2" s="2" t="s">
        <v>4</v>
      </c>
      <c r="G2" s="2" t="s">
        <v>93</v>
      </c>
      <c r="H2" s="2" t="s">
        <v>86</v>
      </c>
      <c r="I2" s="2" t="s">
        <v>93</v>
      </c>
      <c r="J2" s="2" t="s">
        <v>35</v>
      </c>
      <c r="K2" s="2" t="s">
        <v>87</v>
      </c>
      <c r="L2" s="2" t="s">
        <v>88</v>
      </c>
      <c r="M2" s="2" t="s">
        <v>89</v>
      </c>
      <c r="N2" s="2" t="s">
        <v>2</v>
      </c>
      <c r="O2" s="2" t="s">
        <v>35</v>
      </c>
      <c r="P2" s="2" t="s">
        <v>90</v>
      </c>
    </row>
    <row r="3" spans="1:16">
      <c r="A3" s="3" t="s">
        <v>1348</v>
      </c>
    </row>
    <row r="4" spans="1:16">
      <c r="A4" s="4" t="s">
        <v>92</v>
      </c>
      <c r="B4" s="6" t="n">
        <v>1258435</v>
      </c>
      <c r="D4" s="6" t="n">
        <v>1097311</v>
      </c>
      <c r="F4" s="6" t="n">
        <v>1119898</v>
      </c>
      <c r="H4" s="6" t="n">
        <v>1093260</v>
      </c>
      <c r="J4" s="6" t="n">
        <v>1070004</v>
      </c>
      <c r="K4" s="6" t="n">
        <v>1021294</v>
      </c>
      <c r="L4" s="6" t="n">
        <v>975822</v>
      </c>
      <c r="M4" s="6" t="n">
        <v>969581</v>
      </c>
      <c r="N4" s="6" t="n">
        <v>4568904</v>
      </c>
      <c r="O4" s="6" t="n">
        <v>4036701</v>
      </c>
      <c r="P4" s="6" t="n">
        <v>3480014</v>
      </c>
    </row>
    <row r="5" spans="1:16">
      <c r="A5" s="4" t="s">
        <v>1349</v>
      </c>
      <c r="N5" s="5" t="n">
        <v>1869377</v>
      </c>
      <c r="O5" s="5" t="n">
        <v>1446041</v>
      </c>
      <c r="P5" s="5" t="n">
        <v>1286215</v>
      </c>
    </row>
    <row r="6" spans="1:16">
      <c r="A6" s="4" t="s">
        <v>1350</v>
      </c>
      <c r="N6" s="5" t="n">
        <v>124604</v>
      </c>
      <c r="O6" s="5" t="n">
        <v>114376</v>
      </c>
      <c r="P6" s="5" t="n">
        <v>122476</v>
      </c>
    </row>
    <row r="7" spans="1:16">
      <c r="A7" s="4" t="s">
        <v>1351</v>
      </c>
      <c r="N7" s="5" t="n">
        <v>31462</v>
      </c>
      <c r="O7" s="5" t="n">
        <v>30482</v>
      </c>
      <c r="P7" s="6" t="n">
        <v>16822</v>
      </c>
    </row>
    <row r="8" spans="1:16">
      <c r="A8" s="4" t="s">
        <v>1352</v>
      </c>
      <c r="N8" s="5" t="n">
        <v>4018</v>
      </c>
    </row>
    <row r="9" spans="1:16">
      <c r="A9" s="4" t="s">
        <v>1352</v>
      </c>
      <c r="O9" s="5" t="n">
        <v>3846</v>
      </c>
    </row>
    <row r="10" spans="1:16">
      <c r="A10" s="4" t="s">
        <v>1353</v>
      </c>
    </row>
    <row r="11" spans="1:16">
      <c r="A11" s="3" t="s">
        <v>1348</v>
      </c>
    </row>
    <row r="12" spans="1:16">
      <c r="A12" s="4" t="s">
        <v>1352</v>
      </c>
      <c r="N12" s="5" t="n">
        <v>0</v>
      </c>
    </row>
    <row r="13" spans="1:16">
      <c r="A13" s="4" t="s">
        <v>1354</v>
      </c>
      <c r="N13" s="5" t="n">
        <v>0</v>
      </c>
    </row>
    <row r="14" spans="1:16">
      <c r="A14" s="4" t="s">
        <v>1354</v>
      </c>
      <c r="O14" s="5" t="n">
        <v>0</v>
      </c>
    </row>
    <row r="15" spans="1:16">
      <c r="A15" s="4" t="s">
        <v>1355</v>
      </c>
    </row>
    <row r="16" spans="1:16">
      <c r="A16" s="3" t="s">
        <v>1348</v>
      </c>
    </row>
    <row r="17" spans="1:16">
      <c r="A17" s="4" t="s">
        <v>1352</v>
      </c>
      <c r="O17" s="5" t="n">
        <v>0</v>
      </c>
    </row>
    <row r="18" spans="1:16">
      <c r="A18" s="4" t="s">
        <v>1356</v>
      </c>
    </row>
    <row r="19" spans="1:16">
      <c r="A19" s="3" t="s">
        <v>1348</v>
      </c>
    </row>
    <row r="20" spans="1:16">
      <c r="A20" s="4" t="s">
        <v>1352</v>
      </c>
      <c r="N20" s="5" t="n">
        <v>0</v>
      </c>
    </row>
    <row r="21" spans="1:16">
      <c r="A21" s="4" t="s">
        <v>1354</v>
      </c>
      <c r="N21" s="5" t="n">
        <v>0</v>
      </c>
    </row>
    <row r="22" spans="1:16">
      <c r="A22" s="4" t="s">
        <v>1354</v>
      </c>
      <c r="O22" s="5" t="n">
        <v>0</v>
      </c>
    </row>
    <row r="23" spans="1:16">
      <c r="A23" s="4" t="s">
        <v>1357</v>
      </c>
    </row>
    <row r="24" spans="1:16">
      <c r="A24" s="3" t="s">
        <v>1348</v>
      </c>
    </row>
    <row r="25" spans="1:16">
      <c r="A25" s="4" t="s">
        <v>1352</v>
      </c>
      <c r="O25" s="5" t="n">
        <v>0</v>
      </c>
    </row>
    <row r="26" spans="1:16">
      <c r="A26" s="4" t="s">
        <v>1358</v>
      </c>
    </row>
    <row r="27" spans="1:16">
      <c r="A27" s="3" t="s">
        <v>1348</v>
      </c>
    </row>
    <row r="28" spans="1:16">
      <c r="A28" s="4" t="s">
        <v>1352</v>
      </c>
      <c r="N28" s="5" t="n">
        <v>424</v>
      </c>
    </row>
    <row r="29" spans="1:16">
      <c r="A29" s="4" t="s">
        <v>1354</v>
      </c>
      <c r="N29" s="5" t="n">
        <v>0</v>
      </c>
    </row>
    <row r="30" spans="1:16">
      <c r="A30" s="4" t="s">
        <v>1354</v>
      </c>
      <c r="O30" s="5" t="n">
        <v>0</v>
      </c>
    </row>
    <row r="31" spans="1:16">
      <c r="A31" s="4" t="s">
        <v>1359</v>
      </c>
    </row>
    <row r="32" spans="1:16">
      <c r="A32" s="3" t="s">
        <v>1348</v>
      </c>
    </row>
    <row r="33" spans="1:16">
      <c r="A33" s="4" t="s">
        <v>1352</v>
      </c>
      <c r="O33" s="5" t="n">
        <v>0</v>
      </c>
    </row>
    <row r="34" spans="1:16">
      <c r="A34" s="4" t="s">
        <v>1360</v>
      </c>
    </row>
    <row r="35" spans="1:16">
      <c r="A35" s="3" t="s">
        <v>1348</v>
      </c>
    </row>
    <row r="36" spans="1:16">
      <c r="A36" s="4" t="s">
        <v>1352</v>
      </c>
      <c r="N36" s="5" t="n">
        <v>0</v>
      </c>
    </row>
    <row r="37" spans="1:16">
      <c r="A37" s="4" t="s">
        <v>1354</v>
      </c>
      <c r="N37" s="5" t="n">
        <v>4</v>
      </c>
    </row>
    <row r="38" spans="1:16">
      <c r="A38" s="4" t="s">
        <v>1354</v>
      </c>
      <c r="O38" s="5" t="n">
        <v>0</v>
      </c>
    </row>
    <row r="39" spans="1:16">
      <c r="A39" s="4" t="s">
        <v>1361</v>
      </c>
    </row>
    <row r="40" spans="1:16">
      <c r="A40" s="3" t="s">
        <v>1348</v>
      </c>
    </row>
    <row r="41" spans="1:16">
      <c r="A41" s="4" t="s">
        <v>1352</v>
      </c>
      <c r="O41" s="5" t="n">
        <v>0</v>
      </c>
    </row>
    <row r="42" spans="1:16">
      <c r="A42" s="4" t="s">
        <v>1362</v>
      </c>
    </row>
    <row r="43" spans="1:16">
      <c r="A43" s="3" t="s">
        <v>1348</v>
      </c>
    </row>
    <row r="44" spans="1:16">
      <c r="A44" s="4" t="s">
        <v>1352</v>
      </c>
      <c r="N44" s="5" t="n">
        <v>4329</v>
      </c>
    </row>
    <row r="45" spans="1:16">
      <c r="A45" s="4" t="s">
        <v>1363</v>
      </c>
      <c r="N45" s="5" t="n">
        <v>0</v>
      </c>
    </row>
    <row r="46" spans="1:16">
      <c r="A46" s="4" t="s">
        <v>1363</v>
      </c>
      <c r="O46" s="5" t="n">
        <v>0</v>
      </c>
    </row>
    <row r="47" spans="1:16">
      <c r="A47" s="4" t="s">
        <v>1364</v>
      </c>
      <c r="N47" s="5" t="n">
        <v>0</v>
      </c>
      <c r="O47" s="5" t="n">
        <v>0</v>
      </c>
    </row>
    <row r="48" spans="1:16">
      <c r="A48" s="4" t="s">
        <v>1365</v>
      </c>
      <c r="N48" s="5" t="n">
        <v>0</v>
      </c>
    </row>
    <row r="49" spans="1:16">
      <c r="A49" s="4" t="s">
        <v>1366</v>
      </c>
    </row>
    <row r="50" spans="1:16">
      <c r="A50" s="3" t="s">
        <v>1348</v>
      </c>
    </row>
    <row r="51" spans="1:16">
      <c r="A51" s="4" t="s">
        <v>1352</v>
      </c>
      <c r="O51" s="5" t="n">
        <v>955</v>
      </c>
    </row>
    <row r="52" spans="1:16">
      <c r="A52" s="4" t="s">
        <v>1367</v>
      </c>
    </row>
    <row r="53" spans="1:16">
      <c r="A53" s="3" t="s">
        <v>1348</v>
      </c>
    </row>
    <row r="54" spans="1:16">
      <c r="A54" s="4" t="s">
        <v>1365</v>
      </c>
      <c r="O54" s="5" t="n">
        <v>0</v>
      </c>
    </row>
    <row r="55" spans="1:16">
      <c r="A55" s="4" t="s">
        <v>1368</v>
      </c>
    </row>
    <row r="56" spans="1:16">
      <c r="A56" s="3" t="s">
        <v>1348</v>
      </c>
    </row>
    <row r="57" spans="1:16">
      <c r="A57" s="4" t="s">
        <v>1352</v>
      </c>
      <c r="N57" s="5" t="n">
        <v>-739</v>
      </c>
    </row>
    <row r="58" spans="1:16">
      <c r="A58" s="4" t="s">
        <v>1363</v>
      </c>
      <c r="N58" s="5" t="n">
        <v>0</v>
      </c>
    </row>
    <row r="59" spans="1:16">
      <c r="A59" s="4" t="s">
        <v>1363</v>
      </c>
      <c r="O59" s="5" t="n">
        <v>0</v>
      </c>
    </row>
    <row r="60" spans="1:16">
      <c r="A60" s="4" t="s">
        <v>1364</v>
      </c>
      <c r="N60" s="5" t="n">
        <v>0</v>
      </c>
      <c r="O60" s="5" t="n">
        <v>0</v>
      </c>
    </row>
    <row r="61" spans="1:16">
      <c r="A61" s="4" t="s">
        <v>1365</v>
      </c>
      <c r="N61" s="5" t="n">
        <v>0</v>
      </c>
    </row>
    <row r="62" spans="1:16">
      <c r="A62" s="4" t="s">
        <v>1369</v>
      </c>
    </row>
    <row r="63" spans="1:16">
      <c r="A63" s="3" t="s">
        <v>1348</v>
      </c>
    </row>
    <row r="64" spans="1:16">
      <c r="A64" s="4" t="s">
        <v>1352</v>
      </c>
      <c r="O64" s="5" t="n">
        <v>2137</v>
      </c>
    </row>
    <row r="65" spans="1:16">
      <c r="A65" s="4" t="s">
        <v>1370</v>
      </c>
    </row>
    <row r="66" spans="1:16">
      <c r="A66" s="3" t="s">
        <v>1348</v>
      </c>
    </row>
    <row r="67" spans="1:16">
      <c r="A67" s="4" t="s">
        <v>1365</v>
      </c>
      <c r="O67" s="5" t="n">
        <v>0</v>
      </c>
    </row>
    <row r="68" spans="1:16">
      <c r="A68" s="4" t="s">
        <v>1371</v>
      </c>
    </row>
    <row r="69" spans="1:16">
      <c r="A69" s="3" t="s">
        <v>1348</v>
      </c>
    </row>
    <row r="70" spans="1:16">
      <c r="A70" s="4" t="s">
        <v>1352</v>
      </c>
      <c r="N70" s="5" t="n">
        <v>0</v>
      </c>
    </row>
    <row r="71" spans="1:16">
      <c r="A71" s="4" t="s">
        <v>1363</v>
      </c>
      <c r="N71" s="5" t="n">
        <v>0</v>
      </c>
    </row>
    <row r="72" spans="1:16">
      <c r="A72" s="4" t="s">
        <v>1363</v>
      </c>
      <c r="O72" s="5" t="n">
        <v>0</v>
      </c>
    </row>
    <row r="73" spans="1:16">
      <c r="A73" s="4" t="s">
        <v>1364</v>
      </c>
      <c r="N73" s="5" t="n">
        <v>0</v>
      </c>
      <c r="O73" s="5" t="n">
        <v>0</v>
      </c>
    </row>
    <row r="74" spans="1:16">
      <c r="A74" s="4" t="s">
        <v>1365</v>
      </c>
      <c r="N74" s="5" t="n">
        <v>0</v>
      </c>
    </row>
    <row r="75" spans="1:16">
      <c r="A75" s="4" t="s">
        <v>1372</v>
      </c>
    </row>
    <row r="76" spans="1:16">
      <c r="A76" s="3" t="s">
        <v>1348</v>
      </c>
    </row>
    <row r="77" spans="1:16">
      <c r="A77" s="4" t="s">
        <v>1352</v>
      </c>
      <c r="O77" s="5" t="n">
        <v>754</v>
      </c>
    </row>
    <row r="78" spans="1:16">
      <c r="A78" s="4" t="s">
        <v>1373</v>
      </c>
    </row>
    <row r="79" spans="1:16">
      <c r="A79" s="3" t="s">
        <v>1348</v>
      </c>
    </row>
    <row r="80" spans="1:16">
      <c r="A80" s="4" t="s">
        <v>1365</v>
      </c>
      <c r="O80" s="5" t="n">
        <v>0</v>
      </c>
    </row>
    <row r="81" spans="1:16">
      <c r="A81" s="4" t="s">
        <v>1374</v>
      </c>
    </row>
    <row r="82" spans="1:16">
      <c r="A82" s="3" t="s">
        <v>1348</v>
      </c>
    </row>
    <row r="83" spans="1:16">
      <c r="A83" s="4" t="s">
        <v>1352</v>
      </c>
      <c r="N83" s="5" t="n">
        <v>0</v>
      </c>
    </row>
    <row r="84" spans="1:16">
      <c r="A84" s="4" t="s">
        <v>1363</v>
      </c>
      <c r="N84" s="5" t="n">
        <v>0</v>
      </c>
    </row>
    <row r="85" spans="1:16">
      <c r="A85" s="4" t="s">
        <v>1363</v>
      </c>
      <c r="O85" s="5" t="n">
        <v>0</v>
      </c>
    </row>
    <row r="86" spans="1:16">
      <c r="A86" s="4" t="s">
        <v>1364</v>
      </c>
      <c r="N86" s="5" t="n">
        <v>-323</v>
      </c>
      <c r="O86" s="5" t="n">
        <v>-567</v>
      </c>
    </row>
    <row r="87" spans="1:16">
      <c r="A87" s="4" t="s">
        <v>1365</v>
      </c>
      <c r="N87" s="6" t="n">
        <v>-23</v>
      </c>
    </row>
    <row r="88" spans="1:16">
      <c r="A88" s="4" t="s">
        <v>1375</v>
      </c>
    </row>
    <row r="89" spans="1:16">
      <c r="A89" s="3" t="s">
        <v>1348</v>
      </c>
    </row>
    <row r="90" spans="1:16">
      <c r="A90" s="4" t="s">
        <v>1352</v>
      </c>
      <c r="O90" s="5" t="n">
        <v>0</v>
      </c>
    </row>
    <row r="91" spans="1:16">
      <c r="A91" s="4" t="s">
        <v>1376</v>
      </c>
    </row>
    <row r="92" spans="1:16">
      <c r="A92" s="3" t="s">
        <v>1348</v>
      </c>
    </row>
    <row r="93" spans="1:16">
      <c r="A93" s="4" t="s">
        <v>1365</v>
      </c>
      <c r="O93" s="6" t="n">
        <v>-2311</v>
      </c>
    </row>
    <row r="94" spans="1:16"/>
    <row r="95" spans="1:16">
      <c r="A95" s="4" t="s">
        <v>115</v>
      </c>
      <c r="B95" s="4" t="s">
        <v>116</v>
      </c>
    </row>
    <row r="96" spans="1:16">
      <c r="A96" s="4" t="s">
        <v>117</v>
      </c>
      <c r="B96" s="4" t="s">
        <v>118</v>
      </c>
    </row>
  </sheetData>
  <mergeCells count="370">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B38:C38"/>
    <mergeCell ref="D38:E38"/>
    <mergeCell ref="F38:G38"/>
    <mergeCell ref="H38:I38"/>
    <mergeCell ref="B39:C39"/>
    <mergeCell ref="D39:E39"/>
    <mergeCell ref="F39:G39"/>
    <mergeCell ref="H39:I39"/>
    <mergeCell ref="B40:C40"/>
    <mergeCell ref="D40:E40"/>
    <mergeCell ref="F40:G40"/>
    <mergeCell ref="H40:I40"/>
    <mergeCell ref="B41:C41"/>
    <mergeCell ref="D41:E41"/>
    <mergeCell ref="F41:G41"/>
    <mergeCell ref="H41:I41"/>
    <mergeCell ref="B42:C42"/>
    <mergeCell ref="D42:E42"/>
    <mergeCell ref="F42:G42"/>
    <mergeCell ref="H42:I42"/>
    <mergeCell ref="B43:C43"/>
    <mergeCell ref="D43:E43"/>
    <mergeCell ref="F43:G43"/>
    <mergeCell ref="H43:I43"/>
    <mergeCell ref="B44:C44"/>
    <mergeCell ref="D44:E44"/>
    <mergeCell ref="F44:G44"/>
    <mergeCell ref="H44:I44"/>
    <mergeCell ref="B45:C45"/>
    <mergeCell ref="D45:E45"/>
    <mergeCell ref="F45:G45"/>
    <mergeCell ref="H45:I45"/>
    <mergeCell ref="B46:C46"/>
    <mergeCell ref="D46:E46"/>
    <mergeCell ref="F46:G46"/>
    <mergeCell ref="H46:I46"/>
    <mergeCell ref="B47:C47"/>
    <mergeCell ref="D47:E47"/>
    <mergeCell ref="F47:G47"/>
    <mergeCell ref="H47:I47"/>
    <mergeCell ref="B48:C48"/>
    <mergeCell ref="D48:E48"/>
    <mergeCell ref="F48:G48"/>
    <mergeCell ref="H48:I48"/>
    <mergeCell ref="B49:C49"/>
    <mergeCell ref="D49:E49"/>
    <mergeCell ref="F49:G49"/>
    <mergeCell ref="H49:I49"/>
    <mergeCell ref="B50:C50"/>
    <mergeCell ref="D50:E50"/>
    <mergeCell ref="F50:G50"/>
    <mergeCell ref="H50:I50"/>
    <mergeCell ref="B51:C51"/>
    <mergeCell ref="D51:E51"/>
    <mergeCell ref="F51:G51"/>
    <mergeCell ref="H51:I51"/>
    <mergeCell ref="B52:C52"/>
    <mergeCell ref="D52:E52"/>
    <mergeCell ref="F52:G52"/>
    <mergeCell ref="H52:I52"/>
    <mergeCell ref="B53:C53"/>
    <mergeCell ref="D53:E53"/>
    <mergeCell ref="F53:G53"/>
    <mergeCell ref="H53:I53"/>
    <mergeCell ref="B54:C54"/>
    <mergeCell ref="D54:E54"/>
    <mergeCell ref="F54:G54"/>
    <mergeCell ref="H54:I54"/>
    <mergeCell ref="B55:C55"/>
    <mergeCell ref="D55:E55"/>
    <mergeCell ref="F55:G55"/>
    <mergeCell ref="H55:I55"/>
    <mergeCell ref="B56:C56"/>
    <mergeCell ref="D56:E56"/>
    <mergeCell ref="F56:G56"/>
    <mergeCell ref="H56:I56"/>
    <mergeCell ref="B57:C57"/>
    <mergeCell ref="D57:E57"/>
    <mergeCell ref="F57:G57"/>
    <mergeCell ref="H57:I57"/>
    <mergeCell ref="B58:C58"/>
    <mergeCell ref="D58:E58"/>
    <mergeCell ref="F58:G58"/>
    <mergeCell ref="H58:I58"/>
    <mergeCell ref="B59:C59"/>
    <mergeCell ref="D59:E59"/>
    <mergeCell ref="F59:G59"/>
    <mergeCell ref="H59:I59"/>
    <mergeCell ref="B60:C60"/>
    <mergeCell ref="D60:E60"/>
    <mergeCell ref="F60:G60"/>
    <mergeCell ref="H60:I60"/>
    <mergeCell ref="B61:C61"/>
    <mergeCell ref="D61:E61"/>
    <mergeCell ref="F61:G61"/>
    <mergeCell ref="H61:I61"/>
    <mergeCell ref="B62:C62"/>
    <mergeCell ref="D62:E62"/>
    <mergeCell ref="F62:G62"/>
    <mergeCell ref="H62:I62"/>
    <mergeCell ref="B63:C63"/>
    <mergeCell ref="D63:E63"/>
    <mergeCell ref="F63:G63"/>
    <mergeCell ref="H63:I63"/>
    <mergeCell ref="B64:C64"/>
    <mergeCell ref="D64:E64"/>
    <mergeCell ref="F64:G64"/>
    <mergeCell ref="H64:I64"/>
    <mergeCell ref="B65:C65"/>
    <mergeCell ref="D65:E65"/>
    <mergeCell ref="F65:G65"/>
    <mergeCell ref="H65:I65"/>
    <mergeCell ref="B66:C66"/>
    <mergeCell ref="D66:E66"/>
    <mergeCell ref="F66:G66"/>
    <mergeCell ref="H66:I66"/>
    <mergeCell ref="B67:C67"/>
    <mergeCell ref="D67:E67"/>
    <mergeCell ref="F67:G67"/>
    <mergeCell ref="H67:I67"/>
    <mergeCell ref="B68:C68"/>
    <mergeCell ref="D68:E68"/>
    <mergeCell ref="F68:G68"/>
    <mergeCell ref="H68:I68"/>
    <mergeCell ref="B69:C69"/>
    <mergeCell ref="D69:E69"/>
    <mergeCell ref="F69:G69"/>
    <mergeCell ref="H69:I69"/>
    <mergeCell ref="B70:C70"/>
    <mergeCell ref="D70:E70"/>
    <mergeCell ref="F70:G70"/>
    <mergeCell ref="H70:I70"/>
    <mergeCell ref="B71:C71"/>
    <mergeCell ref="D71:E71"/>
    <mergeCell ref="F71:G71"/>
    <mergeCell ref="H71:I71"/>
    <mergeCell ref="B72:C72"/>
    <mergeCell ref="D72:E72"/>
    <mergeCell ref="F72:G72"/>
    <mergeCell ref="H72:I72"/>
    <mergeCell ref="B73:C73"/>
    <mergeCell ref="D73:E73"/>
    <mergeCell ref="F73:G73"/>
    <mergeCell ref="H73:I73"/>
    <mergeCell ref="B74:C74"/>
    <mergeCell ref="D74:E74"/>
    <mergeCell ref="F74:G74"/>
    <mergeCell ref="H74:I74"/>
    <mergeCell ref="B75:C75"/>
    <mergeCell ref="D75:E75"/>
    <mergeCell ref="F75:G75"/>
    <mergeCell ref="H75:I75"/>
    <mergeCell ref="B76:C76"/>
    <mergeCell ref="D76:E76"/>
    <mergeCell ref="F76:G76"/>
    <mergeCell ref="H76:I76"/>
    <mergeCell ref="B77:C77"/>
    <mergeCell ref="D77:E77"/>
    <mergeCell ref="F77:G77"/>
    <mergeCell ref="H77:I77"/>
    <mergeCell ref="B78:C78"/>
    <mergeCell ref="D78:E78"/>
    <mergeCell ref="F78:G78"/>
    <mergeCell ref="H78:I78"/>
    <mergeCell ref="B79:C79"/>
    <mergeCell ref="D79:E79"/>
    <mergeCell ref="F79:G79"/>
    <mergeCell ref="H79:I79"/>
    <mergeCell ref="B80:C80"/>
    <mergeCell ref="D80:E80"/>
    <mergeCell ref="F80:G80"/>
    <mergeCell ref="H80:I80"/>
    <mergeCell ref="B81:C81"/>
    <mergeCell ref="D81:E81"/>
    <mergeCell ref="F81:G81"/>
    <mergeCell ref="H81:I81"/>
    <mergeCell ref="B82:C82"/>
    <mergeCell ref="D82:E82"/>
    <mergeCell ref="F82:G82"/>
    <mergeCell ref="H82:I82"/>
    <mergeCell ref="B83:C83"/>
    <mergeCell ref="D83:E83"/>
    <mergeCell ref="F83:G83"/>
    <mergeCell ref="H83:I83"/>
    <mergeCell ref="B84:C84"/>
    <mergeCell ref="D84:E84"/>
    <mergeCell ref="F84:G84"/>
    <mergeCell ref="H84:I84"/>
    <mergeCell ref="B85:C85"/>
    <mergeCell ref="D85:E85"/>
    <mergeCell ref="F85:G85"/>
    <mergeCell ref="H85:I85"/>
    <mergeCell ref="B86:C86"/>
    <mergeCell ref="D86:E86"/>
    <mergeCell ref="F86:G86"/>
    <mergeCell ref="H86:I86"/>
    <mergeCell ref="B87:C87"/>
    <mergeCell ref="D87:E87"/>
    <mergeCell ref="F87:G87"/>
    <mergeCell ref="H87:I87"/>
    <mergeCell ref="B88:C88"/>
    <mergeCell ref="D88:E88"/>
    <mergeCell ref="F88:G88"/>
    <mergeCell ref="H88:I88"/>
    <mergeCell ref="B89:C89"/>
    <mergeCell ref="D89:E89"/>
    <mergeCell ref="F89:G89"/>
    <mergeCell ref="H89:I89"/>
    <mergeCell ref="B90:C90"/>
    <mergeCell ref="D90:E90"/>
    <mergeCell ref="F90:G90"/>
    <mergeCell ref="H90:I90"/>
    <mergeCell ref="B91:C91"/>
    <mergeCell ref="D91:E91"/>
    <mergeCell ref="F91:G91"/>
    <mergeCell ref="H91:I91"/>
    <mergeCell ref="B92:C92"/>
    <mergeCell ref="D92:E92"/>
    <mergeCell ref="F92:G92"/>
    <mergeCell ref="H92:I92"/>
    <mergeCell ref="B93:C93"/>
    <mergeCell ref="D93:E93"/>
    <mergeCell ref="F93:G93"/>
    <mergeCell ref="H93:I93"/>
    <mergeCell ref="A94:P94"/>
    <mergeCell ref="B95:P95"/>
    <mergeCell ref="B96:P9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v>
      </c>
      <c r="C2" s="2" t="s">
        <v>35</v>
      </c>
    </row>
    <row r="3" spans="1:3">
      <c r="A3" s="3" t="s">
        <v>1331</v>
      </c>
    </row>
    <row r="4" spans="1:3">
      <c r="A4" s="4" t="s">
        <v>1378</v>
      </c>
      <c r="B4" s="4" t="s">
        <v>1379</v>
      </c>
      <c r="C4" s="4" t="s">
        <v>1379</v>
      </c>
    </row>
    <row r="5" spans="1:3">
      <c r="A5" s="4" t="s">
        <v>1380</v>
      </c>
    </row>
    <row r="6" spans="1:3">
      <c r="A6" s="3" t="s">
        <v>1331</v>
      </c>
    </row>
    <row r="7" spans="1:3">
      <c r="A7" s="4" t="s">
        <v>1338</v>
      </c>
      <c r="B7" s="6" t="n">
        <v>257614</v>
      </c>
      <c r="C7" s="6" t="n">
        <v>130442</v>
      </c>
    </row>
    <row r="8" spans="1:3">
      <c r="A8" s="4" t="s">
        <v>1381</v>
      </c>
    </row>
    <row r="9" spans="1:3">
      <c r="A9" s="3" t="s">
        <v>1331</v>
      </c>
    </row>
    <row r="10" spans="1:3">
      <c r="A10" s="4" t="s">
        <v>1338</v>
      </c>
      <c r="B10" s="5" t="n">
        <v>31108</v>
      </c>
      <c r="C10" s="5" t="n">
        <v>8116</v>
      </c>
    </row>
    <row r="11" spans="1:3">
      <c r="A11" s="4" t="s">
        <v>1382</v>
      </c>
    </row>
    <row r="12" spans="1:3">
      <c r="A12" s="3" t="s">
        <v>1331</v>
      </c>
    </row>
    <row r="13" spans="1:3">
      <c r="A13" s="4" t="s">
        <v>1338</v>
      </c>
      <c r="B13" s="5" t="n">
        <v>273061</v>
      </c>
      <c r="C13" s="5" t="n">
        <v>154442</v>
      </c>
    </row>
    <row r="14" spans="1:3">
      <c r="A14" s="4" t="s">
        <v>1383</v>
      </c>
    </row>
    <row r="15" spans="1:3">
      <c r="A15" s="3" t="s">
        <v>1331</v>
      </c>
    </row>
    <row r="16" spans="1:3">
      <c r="A16" s="4" t="s">
        <v>1338</v>
      </c>
      <c r="B16" s="6" t="n">
        <v>113226</v>
      </c>
      <c r="C16" s="6" t="n">
        <v>1150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35</v>
      </c>
    </row>
    <row r="2" spans="1:3">
      <c r="A2" s="3" t="s">
        <v>1385</v>
      </c>
    </row>
    <row r="3" spans="1:3">
      <c r="A3" s="4" t="s">
        <v>1386</v>
      </c>
      <c r="B3" s="6" t="n">
        <v>2557</v>
      </c>
      <c r="C3" s="6" t="n">
        <v>5385</v>
      </c>
    </row>
    <row r="4" spans="1:3">
      <c r="A4" s="4" t="s">
        <v>1387</v>
      </c>
      <c r="B4" s="5" t="n">
        <v>3334</v>
      </c>
      <c r="C4" s="5" t="n">
        <v>6828</v>
      </c>
    </row>
    <row r="5" spans="1:3">
      <c r="A5" s="4" t="s">
        <v>41</v>
      </c>
    </row>
    <row r="6" spans="1:3">
      <c r="A6" s="3" t="s">
        <v>1385</v>
      </c>
    </row>
    <row r="7" spans="1:3">
      <c r="A7" s="4" t="s">
        <v>1386</v>
      </c>
      <c r="B7" s="5" t="n">
        <v>2557</v>
      </c>
      <c r="C7" s="5" t="n">
        <v>5385</v>
      </c>
    </row>
    <row r="8" spans="1:3">
      <c r="A8" s="4" t="s">
        <v>55</v>
      </c>
    </row>
    <row r="9" spans="1:3">
      <c r="A9" s="3" t="s">
        <v>1385</v>
      </c>
    </row>
    <row r="10" spans="1:3">
      <c r="A10" s="4" t="s">
        <v>1387</v>
      </c>
      <c r="B10" s="5" t="n">
        <v>3334</v>
      </c>
      <c r="C10" s="5" t="n">
        <v>6828</v>
      </c>
    </row>
    <row r="11" spans="1:3">
      <c r="A11" s="4" t="s">
        <v>1388</v>
      </c>
    </row>
    <row r="12" spans="1:3">
      <c r="A12" s="3" t="s">
        <v>1385</v>
      </c>
    </row>
    <row r="13" spans="1:3">
      <c r="A13" s="4" t="s">
        <v>1386</v>
      </c>
      <c r="B13" s="5" t="n">
        <v>397</v>
      </c>
      <c r="C13" s="5" t="n">
        <v>3478</v>
      </c>
    </row>
    <row r="14" spans="1:3">
      <c r="A14" s="4" t="s">
        <v>1389</v>
      </c>
    </row>
    <row r="15" spans="1:3">
      <c r="A15" s="3" t="s">
        <v>1385</v>
      </c>
    </row>
    <row r="16" spans="1:3">
      <c r="A16" s="4" t="s">
        <v>1387</v>
      </c>
      <c r="B16" s="5" t="n">
        <v>2097</v>
      </c>
      <c r="C16" s="5" t="n">
        <v>5470</v>
      </c>
    </row>
    <row r="17" spans="1:3">
      <c r="A17" s="4" t="s">
        <v>1390</v>
      </c>
    </row>
    <row r="18" spans="1:3">
      <c r="A18" s="3" t="s">
        <v>1385</v>
      </c>
    </row>
    <row r="19" spans="1:3">
      <c r="A19" s="4" t="s">
        <v>1386</v>
      </c>
      <c r="B19" s="5" t="n">
        <v>2160</v>
      </c>
      <c r="C19" s="5" t="n">
        <v>1907</v>
      </c>
    </row>
    <row r="20" spans="1:3">
      <c r="A20" s="4" t="s">
        <v>1391</v>
      </c>
    </row>
    <row r="21" spans="1:3">
      <c r="A21" s="3" t="s">
        <v>1385</v>
      </c>
    </row>
    <row r="22" spans="1:3">
      <c r="A22" s="4" t="s">
        <v>1387</v>
      </c>
      <c r="B22" s="5" t="n">
        <v>1237</v>
      </c>
      <c r="C22" s="5" t="n">
        <v>1358</v>
      </c>
    </row>
    <row r="23" spans="1:3">
      <c r="A23" s="4" t="s">
        <v>1392</v>
      </c>
    </row>
    <row r="24" spans="1:3">
      <c r="A24" s="3" t="s">
        <v>1385</v>
      </c>
    </row>
    <row r="25" spans="1:3">
      <c r="A25" s="4" t="s">
        <v>1386</v>
      </c>
      <c r="B25" s="5" t="n">
        <v>0</v>
      </c>
      <c r="C25" s="5" t="n">
        <v>219</v>
      </c>
    </row>
    <row r="26" spans="1:3">
      <c r="A26" s="4" t="s">
        <v>1393</v>
      </c>
    </row>
    <row r="27" spans="1:3">
      <c r="A27" s="3" t="s">
        <v>1385</v>
      </c>
    </row>
    <row r="28" spans="1:3">
      <c r="A28" s="4" t="s">
        <v>1387</v>
      </c>
      <c r="B28" s="5" t="n">
        <v>0</v>
      </c>
      <c r="C28" s="5" t="n">
        <v>5158</v>
      </c>
    </row>
    <row r="29" spans="1:3">
      <c r="A29" s="4" t="s">
        <v>1394</v>
      </c>
    </row>
    <row r="30" spans="1:3">
      <c r="A30" s="3" t="s">
        <v>1385</v>
      </c>
    </row>
    <row r="31" spans="1:3">
      <c r="A31" s="4" t="s">
        <v>1386</v>
      </c>
      <c r="B31" s="5" t="n">
        <v>397</v>
      </c>
      <c r="C31" s="5" t="n">
        <v>3259</v>
      </c>
    </row>
    <row r="32" spans="1:3">
      <c r="A32" s="4" t="s">
        <v>1395</v>
      </c>
    </row>
    <row r="33" spans="1:3">
      <c r="A33" s="3" t="s">
        <v>1385</v>
      </c>
    </row>
    <row r="34" spans="1:3">
      <c r="A34" s="4" t="s">
        <v>1387</v>
      </c>
      <c r="B34" s="5" t="n">
        <v>2097</v>
      </c>
      <c r="C34" s="5" t="n">
        <v>312</v>
      </c>
    </row>
    <row r="35" spans="1:3">
      <c r="A35" s="4" t="s">
        <v>1396</v>
      </c>
    </row>
    <row r="36" spans="1:3">
      <c r="A36" s="3" t="s">
        <v>1385</v>
      </c>
    </row>
    <row r="37" spans="1:3">
      <c r="A37" s="4" t="s">
        <v>1386</v>
      </c>
      <c r="B37" s="5" t="n">
        <v>2160</v>
      </c>
      <c r="C37" s="5" t="n">
        <v>1907</v>
      </c>
    </row>
    <row r="38" spans="1:3">
      <c r="A38" s="4" t="s">
        <v>1397</v>
      </c>
    </row>
    <row r="39" spans="1:3">
      <c r="A39" s="3" t="s">
        <v>1385</v>
      </c>
    </row>
    <row r="40" spans="1:3">
      <c r="A40" s="4" t="s">
        <v>1387</v>
      </c>
      <c r="B40" s="6" t="n">
        <v>1237</v>
      </c>
      <c r="C40" s="6" t="n">
        <v>13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5</v>
      </c>
      <c r="D2" s="2" t="s">
        <v>90</v>
      </c>
    </row>
    <row r="3" spans="1:4">
      <c r="A3" s="3" t="s">
        <v>1399</v>
      </c>
    </row>
    <row r="4" spans="1:4">
      <c r="A4" s="4" t="s">
        <v>1400</v>
      </c>
      <c r="B4" s="6" t="n">
        <v>2346</v>
      </c>
    </row>
    <row r="5" spans="1:4">
      <c r="A5" s="4" t="s">
        <v>1400</v>
      </c>
      <c r="B5" s="5" t="n">
        <v>2346</v>
      </c>
      <c r="C5" s="6" t="n">
        <v>8126</v>
      </c>
    </row>
    <row r="6" spans="1:4">
      <c r="A6" s="4" t="s">
        <v>1401</v>
      </c>
      <c r="B6" s="5" t="n">
        <v>-4018</v>
      </c>
    </row>
    <row r="7" spans="1:4">
      <c r="A7" s="4" t="s">
        <v>1401</v>
      </c>
      <c r="C7" s="5" t="n">
        <v>-3846</v>
      </c>
    </row>
    <row r="8" spans="1:4">
      <c r="A8" s="4" t="s">
        <v>1402</v>
      </c>
      <c r="B8" s="5" t="n">
        <v>-9119</v>
      </c>
    </row>
    <row r="9" spans="1:4">
      <c r="A9" s="4" t="s">
        <v>1402</v>
      </c>
      <c r="C9" s="5" t="n">
        <v>-1934</v>
      </c>
      <c r="D9" s="6" t="n">
        <v>10138</v>
      </c>
    </row>
    <row r="10" spans="1:4">
      <c r="A10" s="4" t="s">
        <v>1403</v>
      </c>
      <c r="B10" s="6" t="n">
        <v>-10791</v>
      </c>
      <c r="C10" s="5" t="n">
        <v>2346</v>
      </c>
    </row>
    <row r="11" spans="1:4">
      <c r="A11" s="4" t="s">
        <v>1403</v>
      </c>
      <c r="C11" s="6" t="n">
        <v>2346</v>
      </c>
      <c r="D11" s="6" t="n">
        <v>81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5</v>
      </c>
    </row>
    <row r="2" spans="1:3">
      <c r="A2" s="3" t="s">
        <v>1405</v>
      </c>
    </row>
    <row r="3" spans="1:3">
      <c r="A3" s="4" t="s">
        <v>1406</v>
      </c>
      <c r="B3" s="6" t="n">
        <v>2557</v>
      </c>
      <c r="C3" s="6" t="n">
        <v>5385</v>
      </c>
    </row>
    <row r="4" spans="1:3">
      <c r="A4" s="4" t="s">
        <v>1407</v>
      </c>
      <c r="B4" s="5" t="n">
        <v>0</v>
      </c>
      <c r="C4" s="5" t="n">
        <v>0</v>
      </c>
    </row>
    <row r="5" spans="1:3">
      <c r="A5" s="4" t="s">
        <v>1408</v>
      </c>
      <c r="B5" s="5" t="n">
        <v>2557</v>
      </c>
      <c r="C5" s="5" t="n">
        <v>5385</v>
      </c>
    </row>
    <row r="6" spans="1:3">
      <c r="A6" s="4" t="s">
        <v>1409</v>
      </c>
      <c r="B6" s="5" t="n">
        <v>-1397</v>
      </c>
      <c r="C6" s="5" t="n">
        <v>-1888</v>
      </c>
    </row>
    <row r="7" spans="1:3">
      <c r="A7" s="4" t="s">
        <v>1410</v>
      </c>
      <c r="B7" s="5" t="n">
        <v>0</v>
      </c>
      <c r="C7" s="5" t="n">
        <v>0</v>
      </c>
    </row>
    <row r="8" spans="1:3">
      <c r="A8" s="4" t="s">
        <v>1411</v>
      </c>
      <c r="B8" s="5" t="n">
        <v>1160</v>
      </c>
      <c r="C8" s="5" t="n">
        <v>3497</v>
      </c>
    </row>
    <row r="9" spans="1:3">
      <c r="A9" s="3" t="s">
        <v>1412</v>
      </c>
    </row>
    <row r="10" spans="1:3">
      <c r="A10" s="4" t="s">
        <v>1413</v>
      </c>
      <c r="B10" s="5" t="n">
        <v>-3334</v>
      </c>
      <c r="C10" s="5" t="n">
        <v>-6828</v>
      </c>
    </row>
    <row r="11" spans="1:3">
      <c r="A11" s="4" t="s">
        <v>1414</v>
      </c>
      <c r="B11" s="5" t="n">
        <v>0</v>
      </c>
      <c r="C11" s="5" t="n">
        <v>0</v>
      </c>
    </row>
    <row r="12" spans="1:3">
      <c r="A12" s="4" t="s">
        <v>1415</v>
      </c>
      <c r="B12" s="5" t="n">
        <v>-3334</v>
      </c>
      <c r="C12" s="5" t="n">
        <v>-6828</v>
      </c>
    </row>
    <row r="13" spans="1:3">
      <c r="A13" s="4" t="s">
        <v>1416</v>
      </c>
      <c r="B13" s="5" t="n">
        <v>1397</v>
      </c>
      <c r="C13" s="5" t="n">
        <v>1888</v>
      </c>
    </row>
    <row r="14" spans="1:3">
      <c r="A14" s="4" t="s">
        <v>1417</v>
      </c>
      <c r="B14" s="5" t="n">
        <v>0</v>
      </c>
      <c r="C14" s="5" t="n">
        <v>0</v>
      </c>
    </row>
    <row r="15" spans="1:3">
      <c r="A15" s="4" t="s">
        <v>1418</v>
      </c>
      <c r="B15" s="6" t="n">
        <v>-1937</v>
      </c>
      <c r="C15" s="6" t="n">
        <v>-49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419</v>
      </c>
      <c r="B1" s="2" t="s">
        <v>1</v>
      </c>
    </row>
    <row r="2" spans="1:4">
      <c r="B2" s="2" t="s">
        <v>1420</v>
      </c>
      <c r="C2" s="2" t="s">
        <v>1421</v>
      </c>
      <c r="D2" s="2" t="s">
        <v>1422</v>
      </c>
    </row>
    <row r="3" spans="1:4">
      <c r="A3" s="3" t="s">
        <v>277</v>
      </c>
    </row>
    <row r="4" spans="1:4">
      <c r="A4" s="4" t="s">
        <v>1423</v>
      </c>
      <c r="B4" s="5" t="n">
        <v>4</v>
      </c>
    </row>
    <row r="5" spans="1:4">
      <c r="A5" s="4" t="s">
        <v>1424</v>
      </c>
      <c r="B5" s="5" t="n">
        <v>2</v>
      </c>
    </row>
    <row r="6" spans="1:4">
      <c r="A6" s="4" t="s">
        <v>505</v>
      </c>
      <c r="B6" s="5" t="n">
        <v>1</v>
      </c>
      <c r="C6" s="5" t="n">
        <v>1</v>
      </c>
      <c r="D6" s="5" t="n">
        <v>2</v>
      </c>
    </row>
    <row r="7" spans="1:4">
      <c r="A7" s="4" t="s">
        <v>1425</v>
      </c>
      <c r="B7" s="4" t="s">
        <v>1203</v>
      </c>
      <c r="C7" s="4" t="s">
        <v>1203</v>
      </c>
      <c r="D7" s="4" t="s">
        <v>1203</v>
      </c>
    </row>
    <row r="8" spans="1:4">
      <c r="A8" s="4" t="s">
        <v>1426</v>
      </c>
    </row>
    <row r="9" spans="1:4">
      <c r="A9" s="3" t="s">
        <v>277</v>
      </c>
    </row>
    <row r="10" spans="1:4">
      <c r="A10" s="4" t="s">
        <v>1425</v>
      </c>
      <c r="B10" s="4" t="s">
        <v>573</v>
      </c>
      <c r="C10" s="4" t="s">
        <v>1273</v>
      </c>
      <c r="D10" s="4" t="s">
        <v>1427</v>
      </c>
    </row>
    <row r="11" spans="1:4">
      <c r="A11" s="4" t="s">
        <v>1428</v>
      </c>
    </row>
    <row r="12" spans="1:4">
      <c r="A12" s="3" t="s">
        <v>277</v>
      </c>
    </row>
    <row r="13" spans="1:4">
      <c r="A13" s="4" t="s">
        <v>1425</v>
      </c>
      <c r="D13" s="4" t="s">
        <v>142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0</v>
      </c>
      <c r="B1" s="2" t="s">
        <v>84</v>
      </c>
      <c r="N1" s="2" t="s">
        <v>1</v>
      </c>
    </row>
    <row r="2" spans="1:16">
      <c r="B2" s="2" t="s">
        <v>2</v>
      </c>
      <c r="D2" s="2" t="s">
        <v>85</v>
      </c>
      <c r="F2" s="2" t="s">
        <v>4</v>
      </c>
      <c r="H2" s="2" t="s">
        <v>86</v>
      </c>
      <c r="J2" s="2" t="s">
        <v>35</v>
      </c>
      <c r="K2" s="2" t="s">
        <v>87</v>
      </c>
      <c r="L2" s="2" t="s">
        <v>88</v>
      </c>
      <c r="M2" s="2" t="s">
        <v>89</v>
      </c>
      <c r="N2" s="2" t="s">
        <v>2</v>
      </c>
      <c r="O2" s="2" t="s">
        <v>35</v>
      </c>
      <c r="P2" s="2" t="s">
        <v>90</v>
      </c>
    </row>
    <row r="3" spans="1:16">
      <c r="A3" s="3" t="s">
        <v>277</v>
      </c>
    </row>
    <row r="4" spans="1:16">
      <c r="A4" s="4" t="s">
        <v>92</v>
      </c>
      <c r="B4" s="6" t="n">
        <v>1258435</v>
      </c>
      <c r="C4" s="4" t="s">
        <v>93</v>
      </c>
      <c r="D4" s="6" t="n">
        <v>1097311</v>
      </c>
      <c r="E4" s="4" t="s">
        <v>93</v>
      </c>
      <c r="F4" s="6" t="n">
        <v>1119898</v>
      </c>
      <c r="G4" s="4" t="s">
        <v>93</v>
      </c>
      <c r="H4" s="6" t="n">
        <v>1093260</v>
      </c>
      <c r="I4" s="4" t="s">
        <v>93</v>
      </c>
      <c r="J4" s="6" t="n">
        <v>1070004</v>
      </c>
      <c r="K4" s="6" t="n">
        <v>1021294</v>
      </c>
      <c r="L4" s="6" t="n">
        <v>975822</v>
      </c>
      <c r="M4" s="6" t="n">
        <v>969581</v>
      </c>
      <c r="N4" s="6" t="n">
        <v>4568904</v>
      </c>
      <c r="O4" s="6" t="n">
        <v>4036701</v>
      </c>
      <c r="P4" s="6" t="n">
        <v>3480014</v>
      </c>
    </row>
    <row r="5" spans="1:16">
      <c r="A5" s="4" t="s">
        <v>1431</v>
      </c>
      <c r="B5" s="6" t="n">
        <v>665650</v>
      </c>
      <c r="D5" s="6" t="n">
        <v>610366</v>
      </c>
      <c r="F5" s="6" t="n">
        <v>711638</v>
      </c>
      <c r="H5" s="6" t="n">
        <v>711873</v>
      </c>
      <c r="J5" s="6" t="n">
        <v>692438</v>
      </c>
      <c r="K5" s="6" t="n">
        <v>652938</v>
      </c>
      <c r="L5" s="6" t="n">
        <v>628820</v>
      </c>
      <c r="M5" s="6" t="n">
        <v>616464</v>
      </c>
    </row>
    <row r="6" spans="1:16">
      <c r="A6" s="4" t="s">
        <v>1432</v>
      </c>
    </row>
    <row r="7" spans="1:16">
      <c r="A7" s="3" t="s">
        <v>277</v>
      </c>
    </row>
    <row r="8" spans="1:16">
      <c r="A8" s="4" t="s">
        <v>92</v>
      </c>
      <c r="N8" s="5" t="n">
        <v>4569472</v>
      </c>
      <c r="O8" s="5" t="n">
        <v>4036531</v>
      </c>
      <c r="P8" s="5" t="n">
        <v>3480433</v>
      </c>
    </row>
    <row r="9" spans="1:16">
      <c r="A9" s="4" t="s">
        <v>1431</v>
      </c>
      <c r="N9" s="5" t="n">
        <v>2826101</v>
      </c>
      <c r="O9" s="5" t="n">
        <v>2592651</v>
      </c>
      <c r="P9" s="5" t="n">
        <v>2191661</v>
      </c>
    </row>
    <row r="10" spans="1:16">
      <c r="A10" s="4" t="s">
        <v>1433</v>
      </c>
    </row>
    <row r="11" spans="1:16">
      <c r="A11" s="3" t="s">
        <v>277</v>
      </c>
    </row>
    <row r="12" spans="1:16">
      <c r="A12" s="4" t="s">
        <v>92</v>
      </c>
      <c r="N12" s="5" t="n">
        <v>4080822</v>
      </c>
      <c r="O12" s="5" t="n">
        <v>3944015</v>
      </c>
      <c r="P12" s="5" t="n">
        <v>3408876</v>
      </c>
    </row>
    <row r="13" spans="1:16">
      <c r="A13" s="4" t="s">
        <v>1431</v>
      </c>
      <c r="N13" s="5" t="n">
        <v>2590434</v>
      </c>
      <c r="O13" s="5" t="n">
        <v>2554223</v>
      </c>
      <c r="P13" s="5" t="n">
        <v>2160747</v>
      </c>
    </row>
    <row r="14" spans="1:16">
      <c r="A14" s="4" t="s">
        <v>1434</v>
      </c>
    </row>
    <row r="15" spans="1:16">
      <c r="A15" s="3" t="s">
        <v>277</v>
      </c>
    </row>
    <row r="16" spans="1:16">
      <c r="A16" s="4" t="s">
        <v>92</v>
      </c>
      <c r="N16" s="5" t="n">
        <v>151164</v>
      </c>
      <c r="O16" s="5" t="n">
        <v>0</v>
      </c>
      <c r="P16" s="5" t="n">
        <v>0</v>
      </c>
    </row>
    <row r="17" spans="1:16">
      <c r="A17" s="4" t="s">
        <v>1431</v>
      </c>
      <c r="N17" s="5" t="n">
        <v>78800</v>
      </c>
      <c r="O17" s="5" t="n">
        <v>0</v>
      </c>
      <c r="P17" s="5" t="n">
        <v>0</v>
      </c>
    </row>
    <row r="18" spans="1:16">
      <c r="A18" s="4" t="s">
        <v>1435</v>
      </c>
    </row>
    <row r="19" spans="1:16">
      <c r="A19" s="3" t="s">
        <v>277</v>
      </c>
    </row>
    <row r="20" spans="1:16">
      <c r="A20" s="4" t="s">
        <v>92</v>
      </c>
      <c r="N20" s="5" t="n">
        <v>332810</v>
      </c>
      <c r="O20" s="5" t="n">
        <v>92516</v>
      </c>
      <c r="P20" s="5" t="n">
        <v>71557</v>
      </c>
    </row>
    <row r="21" spans="1:16">
      <c r="A21" s="4" t="s">
        <v>1431</v>
      </c>
      <c r="N21" s="5" t="n">
        <v>155765</v>
      </c>
      <c r="O21" s="5" t="n">
        <v>38428</v>
      </c>
      <c r="P21" s="5" t="n">
        <v>30914</v>
      </c>
    </row>
    <row r="22" spans="1:16">
      <c r="A22" s="4" t="s">
        <v>1436</v>
      </c>
    </row>
    <row r="23" spans="1:16">
      <c r="A23" s="3" t="s">
        <v>277</v>
      </c>
    </row>
    <row r="24" spans="1:16">
      <c r="A24" s="4" t="s">
        <v>92</v>
      </c>
      <c r="N24" s="5" t="n">
        <v>4676</v>
      </c>
      <c r="O24" s="5" t="n">
        <v>0</v>
      </c>
      <c r="P24" s="5" t="n">
        <v>0</v>
      </c>
    </row>
    <row r="25" spans="1:16">
      <c r="A25" s="4" t="s">
        <v>1431</v>
      </c>
      <c r="N25" s="6" t="n">
        <v>1102</v>
      </c>
      <c r="O25" s="6" t="n">
        <v>0</v>
      </c>
      <c r="P25" s="6" t="n">
        <v>0</v>
      </c>
    </row>
    <row r="26" spans="1:16"/>
    <row r="27" spans="1:16">
      <c r="A27" s="4" t="s">
        <v>115</v>
      </c>
      <c r="B27" s="4" t="s">
        <v>116</v>
      </c>
    </row>
    <row r="28" spans="1:16">
      <c r="A28" s="4" t="s">
        <v>117</v>
      </c>
      <c r="B28" s="4" t="s">
        <v>118</v>
      </c>
    </row>
  </sheetData>
  <mergeCells count="10">
    <mergeCell ref="A1:A2"/>
    <mergeCell ref="B1:M1"/>
    <mergeCell ref="N1:P1"/>
    <mergeCell ref="B2:C2"/>
    <mergeCell ref="D2:E2"/>
    <mergeCell ref="F2:G2"/>
    <mergeCell ref="H2:I2"/>
    <mergeCell ref="A26:P26"/>
    <mergeCell ref="B27:P27"/>
    <mergeCell ref="B28:P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7</v>
      </c>
      <c r="B1" s="2" t="s">
        <v>84</v>
      </c>
      <c r="N1" s="2" t="s">
        <v>1</v>
      </c>
    </row>
    <row r="2" spans="1:16">
      <c r="B2" s="2" t="s">
        <v>2</v>
      </c>
      <c r="C2" s="2" t="s">
        <v>93</v>
      </c>
      <c r="D2" s="2" t="s">
        <v>85</v>
      </c>
      <c r="E2" s="2" t="s">
        <v>93</v>
      </c>
      <c r="F2" s="2" t="s">
        <v>4</v>
      </c>
      <c r="G2" s="2" t="s">
        <v>93</v>
      </c>
      <c r="H2" s="2" t="s">
        <v>86</v>
      </c>
      <c r="I2" s="2" t="s">
        <v>93</v>
      </c>
      <c r="J2" s="2" t="s">
        <v>35</v>
      </c>
      <c r="K2" s="2" t="s">
        <v>87</v>
      </c>
      <c r="L2" s="2" t="s">
        <v>88</v>
      </c>
      <c r="M2" s="2" t="s">
        <v>89</v>
      </c>
      <c r="N2" s="2" t="s">
        <v>2</v>
      </c>
      <c r="O2" s="2" t="s">
        <v>35</v>
      </c>
      <c r="P2" s="2" t="s">
        <v>90</v>
      </c>
    </row>
    <row r="3" spans="1:16">
      <c r="A3" s="3" t="s">
        <v>1438</v>
      </c>
    </row>
    <row r="4" spans="1:16">
      <c r="A4" s="4" t="s">
        <v>92</v>
      </c>
      <c r="B4" s="6" t="n">
        <v>1258435</v>
      </c>
      <c r="D4" s="6" t="n">
        <v>1097311</v>
      </c>
      <c r="F4" s="6" t="n">
        <v>1119898</v>
      </c>
      <c r="H4" s="6" t="n">
        <v>1093260</v>
      </c>
      <c r="J4" s="6" t="n">
        <v>1070004</v>
      </c>
      <c r="K4" s="6" t="n">
        <v>1021294</v>
      </c>
      <c r="L4" s="6" t="n">
        <v>975822</v>
      </c>
      <c r="M4" s="6" t="n">
        <v>969581</v>
      </c>
      <c r="N4" s="6" t="n">
        <v>4568904</v>
      </c>
      <c r="O4" s="6" t="n">
        <v>4036701</v>
      </c>
      <c r="P4" s="6" t="n">
        <v>3480014</v>
      </c>
    </row>
    <row r="5" spans="1:16">
      <c r="A5" s="4" t="s">
        <v>1432</v>
      </c>
    </row>
    <row r="6" spans="1:16">
      <c r="A6" s="3" t="s">
        <v>1438</v>
      </c>
    </row>
    <row r="7" spans="1:16">
      <c r="A7" s="4" t="s">
        <v>92</v>
      </c>
      <c r="N7" s="5" t="n">
        <v>4569472</v>
      </c>
      <c r="O7" s="5" t="n">
        <v>4036531</v>
      </c>
      <c r="P7" s="5" t="n">
        <v>3480433</v>
      </c>
    </row>
    <row r="8" spans="1:16">
      <c r="A8" s="4" t="s">
        <v>1439</v>
      </c>
    </row>
    <row r="9" spans="1:16">
      <c r="A9" s="3" t="s">
        <v>1438</v>
      </c>
    </row>
    <row r="10" spans="1:16">
      <c r="A10" s="4" t="s">
        <v>92</v>
      </c>
      <c r="N10" s="6" t="n">
        <v>-568</v>
      </c>
      <c r="O10" s="6" t="n">
        <v>170</v>
      </c>
      <c r="P10" s="6" t="n">
        <v>-419</v>
      </c>
    </row>
    <row r="11" spans="1:16"/>
    <row r="12" spans="1:16">
      <c r="A12" s="4" t="s">
        <v>115</v>
      </c>
      <c r="B12" s="4" t="s">
        <v>116</v>
      </c>
    </row>
    <row r="13" spans="1:16">
      <c r="A13" s="4" t="s">
        <v>117</v>
      </c>
      <c r="B13" s="4" t="s">
        <v>118</v>
      </c>
    </row>
  </sheetData>
  <mergeCells count="38">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P11"/>
    <mergeCell ref="B12:P12"/>
    <mergeCell ref="B13:P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0</v>
      </c>
      <c r="C1" s="2" t="s">
        <v>84</v>
      </c>
      <c r="K1" s="2" t="s">
        <v>1</v>
      </c>
    </row>
    <row r="2" spans="1:13">
      <c r="C2" s="2" t="s">
        <v>2</v>
      </c>
      <c r="D2" s="2" t="s">
        <v>85</v>
      </c>
      <c r="E2" s="2" t="s">
        <v>4</v>
      </c>
      <c r="F2" s="2" t="s">
        <v>86</v>
      </c>
      <c r="G2" s="2" t="s">
        <v>35</v>
      </c>
      <c r="H2" s="2" t="s">
        <v>87</v>
      </c>
      <c r="I2" s="2" t="s">
        <v>88</v>
      </c>
      <c r="J2" s="2" t="s">
        <v>89</v>
      </c>
      <c r="K2" s="2" t="s">
        <v>2</v>
      </c>
      <c r="L2" s="2" t="s">
        <v>35</v>
      </c>
      <c r="M2" s="2" t="s">
        <v>90</v>
      </c>
    </row>
    <row r="3" spans="1:13">
      <c r="A3" s="3" t="s">
        <v>1441</v>
      </c>
    </row>
    <row r="4" spans="1:13">
      <c r="A4" s="4" t="s">
        <v>1442</v>
      </c>
      <c r="C4" s="6" t="n">
        <v>665650</v>
      </c>
      <c r="D4" s="6" t="n">
        <v>610366</v>
      </c>
      <c r="E4" s="6" t="n">
        <v>711638</v>
      </c>
      <c r="F4" s="6" t="n">
        <v>711873</v>
      </c>
      <c r="G4" s="6" t="n">
        <v>692438</v>
      </c>
      <c r="H4" s="6" t="n">
        <v>652938</v>
      </c>
      <c r="I4" s="6" t="n">
        <v>628820</v>
      </c>
      <c r="J4" s="6" t="n">
        <v>616464</v>
      </c>
    </row>
    <row r="5" spans="1:13">
      <c r="A5" s="4" t="s">
        <v>96</v>
      </c>
      <c r="K5" s="6" t="n">
        <v>711030</v>
      </c>
      <c r="L5" s="6" t="n">
        <v>608531</v>
      </c>
      <c r="M5" s="6" t="n">
        <v>526688</v>
      </c>
    </row>
    <row r="6" spans="1:13">
      <c r="A6" s="4" t="s">
        <v>97</v>
      </c>
      <c r="K6" s="5" t="n">
        <v>599124</v>
      </c>
      <c r="L6" s="5" t="n">
        <v>442304</v>
      </c>
      <c r="M6" s="5" t="n">
        <v>388211</v>
      </c>
    </row>
    <row r="7" spans="1:13">
      <c r="A7" s="4" t="s">
        <v>98</v>
      </c>
      <c r="K7" s="5" t="n">
        <v>124604</v>
      </c>
      <c r="L7" s="5" t="n">
        <v>114376</v>
      </c>
      <c r="M7" s="5" t="n">
        <v>122476</v>
      </c>
    </row>
    <row r="8" spans="1:13">
      <c r="A8" s="4" t="s">
        <v>99</v>
      </c>
      <c r="K8" s="5" t="n">
        <v>-31462</v>
      </c>
      <c r="L8" s="5" t="n">
        <v>-30482</v>
      </c>
      <c r="M8" s="5" t="n">
        <v>-16822</v>
      </c>
    </row>
    <row r="9" spans="1:13">
      <c r="A9" s="4" t="s">
        <v>100</v>
      </c>
      <c r="K9" s="5" t="n">
        <v>1296231</v>
      </c>
      <c r="L9" s="5" t="n">
        <v>1455931</v>
      </c>
      <c r="M9" s="5" t="n">
        <v>1173246</v>
      </c>
    </row>
    <row r="10" spans="1:13">
      <c r="A10" s="4" t="s">
        <v>1432</v>
      </c>
    </row>
    <row r="11" spans="1:13">
      <c r="A11" s="3" t="s">
        <v>1441</v>
      </c>
    </row>
    <row r="12" spans="1:13">
      <c r="A12" s="4" t="s">
        <v>1442</v>
      </c>
      <c r="K12" s="5" t="n">
        <v>2826101</v>
      </c>
      <c r="L12" s="5" t="n">
        <v>2592651</v>
      </c>
      <c r="M12" s="5" t="n">
        <v>2191661</v>
      </c>
    </row>
    <row r="13" spans="1:13">
      <c r="A13" s="4" t="s">
        <v>1443</v>
      </c>
    </row>
    <row r="14" spans="1:13">
      <c r="A14" s="3" t="s">
        <v>1441</v>
      </c>
    </row>
    <row r="15" spans="1:13">
      <c r="A15" s="4" t="s">
        <v>1444</v>
      </c>
      <c r="B15" s="4" t="s">
        <v>115</v>
      </c>
      <c r="K15" s="6" t="n">
        <v>126574</v>
      </c>
      <c r="L15" s="6" t="n">
        <v>1991</v>
      </c>
      <c r="M15" s="6" t="n">
        <v>-2138</v>
      </c>
    </row>
    <row r="16" spans="1:13"/>
    <row r="17" spans="1:13">
      <c r="A17" s="4" t="s">
        <v>115</v>
      </c>
      <c r="B17" s="4" t="s">
        <v>1445</v>
      </c>
    </row>
  </sheetData>
  <mergeCells count="5">
    <mergeCell ref="A1:B2"/>
    <mergeCell ref="C1:J1"/>
    <mergeCell ref="K1:M1"/>
    <mergeCell ref="A16:L16"/>
    <mergeCell ref="B17:L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6</v>
      </c>
      <c r="B1" s="2" t="s">
        <v>84</v>
      </c>
      <c r="N1" s="2" t="s">
        <v>1</v>
      </c>
    </row>
    <row r="2" spans="1:16">
      <c r="B2" s="2" t="s">
        <v>2</v>
      </c>
      <c r="C2" s="2" t="s">
        <v>93</v>
      </c>
      <c r="D2" s="2" t="s">
        <v>85</v>
      </c>
      <c r="E2" s="2" t="s">
        <v>93</v>
      </c>
      <c r="F2" s="2" t="s">
        <v>4</v>
      </c>
      <c r="G2" s="2" t="s">
        <v>93</v>
      </c>
      <c r="H2" s="2" t="s">
        <v>86</v>
      </c>
      <c r="I2" s="2" t="s">
        <v>93</v>
      </c>
      <c r="J2" s="2" t="s">
        <v>35</v>
      </c>
      <c r="K2" s="2" t="s">
        <v>87</v>
      </c>
      <c r="L2" s="2" t="s">
        <v>88</v>
      </c>
      <c r="M2" s="2" t="s">
        <v>89</v>
      </c>
      <c r="N2" s="2" t="s">
        <v>2</v>
      </c>
      <c r="O2" s="2" t="s">
        <v>35</v>
      </c>
      <c r="P2" s="2" t="s">
        <v>90</v>
      </c>
    </row>
    <row r="3" spans="1:16">
      <c r="A3" s="3" t="s">
        <v>277</v>
      </c>
    </row>
    <row r="4" spans="1:16">
      <c r="A4" s="4" t="s">
        <v>92</v>
      </c>
      <c r="B4" s="6" t="n">
        <v>1258435</v>
      </c>
      <c r="D4" s="6" t="n">
        <v>1097311</v>
      </c>
      <c r="F4" s="6" t="n">
        <v>1119898</v>
      </c>
      <c r="H4" s="6" t="n">
        <v>1093260</v>
      </c>
      <c r="J4" s="6" t="n">
        <v>1070004</v>
      </c>
      <c r="K4" s="6" t="n">
        <v>1021294</v>
      </c>
      <c r="L4" s="6" t="n">
        <v>975822</v>
      </c>
      <c r="M4" s="6" t="n">
        <v>969581</v>
      </c>
      <c r="N4" s="6" t="n">
        <v>4568904</v>
      </c>
      <c r="O4" s="6" t="n">
        <v>4036701</v>
      </c>
      <c r="P4" s="6" t="n">
        <v>3480014</v>
      </c>
    </row>
    <row r="5" spans="1:16">
      <c r="A5" s="4" t="s">
        <v>1425</v>
      </c>
      <c r="N5" s="4" t="s">
        <v>1203</v>
      </c>
      <c r="O5" s="4" t="s">
        <v>1203</v>
      </c>
      <c r="P5" s="4" t="s">
        <v>1203</v>
      </c>
    </row>
    <row r="6" spans="1:16">
      <c r="A6" s="4" t="s">
        <v>1447</v>
      </c>
    </row>
    <row r="7" spans="1:16">
      <c r="A7" s="3" t="s">
        <v>277</v>
      </c>
    </row>
    <row r="8" spans="1:16">
      <c r="A8" s="4" t="s">
        <v>92</v>
      </c>
      <c r="N8" s="6" t="n">
        <v>1215807</v>
      </c>
      <c r="O8" s="6" t="n">
        <v>643033</v>
      </c>
      <c r="P8" s="6" t="n">
        <v>412098</v>
      </c>
    </row>
    <row r="9" spans="1:16">
      <c r="A9" s="4" t="s">
        <v>1425</v>
      </c>
      <c r="N9" s="4" t="s">
        <v>1448</v>
      </c>
      <c r="O9" s="4" t="s">
        <v>1429</v>
      </c>
      <c r="P9" s="4" t="s">
        <v>1449</v>
      </c>
    </row>
    <row r="10" spans="1:16">
      <c r="A10" s="4" t="s">
        <v>1450</v>
      </c>
    </row>
    <row r="11" spans="1:16">
      <c r="A11" s="3" t="s">
        <v>277</v>
      </c>
    </row>
    <row r="12" spans="1:16">
      <c r="A12" s="4" t="s">
        <v>92</v>
      </c>
      <c r="N12" s="6" t="n">
        <v>1105726</v>
      </c>
      <c r="O12" s="6" t="n">
        <v>636363</v>
      </c>
      <c r="P12" s="6" t="n">
        <v>1104307</v>
      </c>
    </row>
    <row r="13" spans="1:16">
      <c r="A13" s="4" t="s">
        <v>1425</v>
      </c>
      <c r="N13" s="4" t="s">
        <v>1451</v>
      </c>
      <c r="O13" s="4" t="s">
        <v>1429</v>
      </c>
      <c r="P13" s="4" t="s">
        <v>1452</v>
      </c>
    </row>
    <row r="14" spans="1:16">
      <c r="A14" s="4" t="s">
        <v>1453</v>
      </c>
    </row>
    <row r="15" spans="1:16">
      <c r="A15" s="3" t="s">
        <v>277</v>
      </c>
    </row>
    <row r="16" spans="1:16">
      <c r="A16" s="4" t="s">
        <v>92</v>
      </c>
      <c r="N16" s="6" t="n">
        <v>596452</v>
      </c>
      <c r="O16" s="6" t="n">
        <v>494330</v>
      </c>
      <c r="P16" s="6" t="n">
        <v>523024</v>
      </c>
    </row>
    <row r="17" spans="1:16">
      <c r="A17" s="4" t="s">
        <v>1425</v>
      </c>
      <c r="N17" s="4" t="s">
        <v>1454</v>
      </c>
      <c r="O17" s="4" t="s">
        <v>1449</v>
      </c>
      <c r="P17" s="4" t="s">
        <v>1455</v>
      </c>
    </row>
    <row r="18" spans="1:16">
      <c r="A18" s="4" t="s">
        <v>1456</v>
      </c>
    </row>
    <row r="19" spans="1:16">
      <c r="A19" s="3" t="s">
        <v>277</v>
      </c>
    </row>
    <row r="20" spans="1:16">
      <c r="A20" s="4" t="s">
        <v>92</v>
      </c>
      <c r="N20" s="6" t="n">
        <v>584091</v>
      </c>
      <c r="O20" s="6" t="n">
        <v>1178601</v>
      </c>
      <c r="P20" s="6" t="n">
        <v>688094</v>
      </c>
    </row>
    <row r="21" spans="1:16">
      <c r="A21" s="4" t="s">
        <v>1425</v>
      </c>
      <c r="N21" s="4" t="s">
        <v>1454</v>
      </c>
      <c r="O21" s="4" t="s">
        <v>1457</v>
      </c>
      <c r="P21" s="4" t="s">
        <v>1458</v>
      </c>
    </row>
    <row r="22" spans="1:16">
      <c r="A22" s="4" t="s">
        <v>1459</v>
      </c>
    </row>
    <row r="23" spans="1:16">
      <c r="A23" s="3" t="s">
        <v>277</v>
      </c>
    </row>
    <row r="24" spans="1:16">
      <c r="A24" s="4" t="s">
        <v>92</v>
      </c>
      <c r="N24" s="6" t="n">
        <v>581529</v>
      </c>
      <c r="O24" s="6" t="n">
        <v>638358</v>
      </c>
      <c r="P24" s="6" t="n">
        <v>351202</v>
      </c>
    </row>
    <row r="25" spans="1:16">
      <c r="A25" s="4" t="s">
        <v>1425</v>
      </c>
      <c r="N25" s="4" t="s">
        <v>1454</v>
      </c>
      <c r="O25" s="4" t="s">
        <v>1429</v>
      </c>
      <c r="P25" s="4" t="s">
        <v>1460</v>
      </c>
    </row>
    <row r="26" spans="1:16">
      <c r="A26" s="4" t="s">
        <v>1461</v>
      </c>
    </row>
    <row r="27" spans="1:16">
      <c r="A27" s="3" t="s">
        <v>277</v>
      </c>
    </row>
    <row r="28" spans="1:16">
      <c r="A28" s="4" t="s">
        <v>92</v>
      </c>
      <c r="N28" s="6" t="n">
        <v>305924</v>
      </c>
      <c r="O28" s="6" t="n">
        <v>300883</v>
      </c>
      <c r="P28" s="6" t="n">
        <v>263789</v>
      </c>
    </row>
    <row r="29" spans="1:16">
      <c r="A29" s="4" t="s">
        <v>1425</v>
      </c>
      <c r="N29" s="4" t="s">
        <v>1462</v>
      </c>
      <c r="O29" s="4" t="s">
        <v>1462</v>
      </c>
      <c r="P29" s="4" t="s">
        <v>1463</v>
      </c>
    </row>
    <row r="30" spans="1:16">
      <c r="A30" s="4" t="s">
        <v>1464</v>
      </c>
    </row>
    <row r="31" spans="1:16">
      <c r="A31" s="3" t="s">
        <v>277</v>
      </c>
    </row>
    <row r="32" spans="1:16">
      <c r="A32" s="4" t="s">
        <v>92</v>
      </c>
      <c r="N32" s="6" t="n">
        <v>179375</v>
      </c>
      <c r="O32" s="6" t="n">
        <v>145133</v>
      </c>
      <c r="P32" s="6" t="n">
        <v>137500</v>
      </c>
    </row>
    <row r="33" spans="1:16">
      <c r="A33" s="4" t="s">
        <v>1425</v>
      </c>
      <c r="N33" s="4" t="s">
        <v>1180</v>
      </c>
      <c r="O33" s="4" t="s">
        <v>1465</v>
      </c>
      <c r="P33" s="4" t="s">
        <v>1465</v>
      </c>
    </row>
    <row r="34" spans="1:16"/>
    <row r="35" spans="1:16">
      <c r="A35" s="4" t="s">
        <v>115</v>
      </c>
      <c r="B35" s="4" t="s">
        <v>116</v>
      </c>
    </row>
    <row r="36" spans="1:16">
      <c r="A36" s="4" t="s">
        <v>117</v>
      </c>
      <c r="B36" s="4" t="s">
        <v>118</v>
      </c>
    </row>
  </sheetData>
  <mergeCells count="130">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A34:P34"/>
    <mergeCell ref="B35:P35"/>
    <mergeCell ref="B36:P3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66</v>
      </c>
      <c r="B1" s="2" t="s">
        <v>84</v>
      </c>
      <c r="N1" s="2" t="s">
        <v>1</v>
      </c>
    </row>
    <row r="2" spans="1:16">
      <c r="B2" s="2" t="s">
        <v>2</v>
      </c>
      <c r="C2" s="2" t="s">
        <v>93</v>
      </c>
      <c r="D2" s="2" t="s">
        <v>85</v>
      </c>
      <c r="E2" s="2" t="s">
        <v>93</v>
      </c>
      <c r="F2" s="2" t="s">
        <v>4</v>
      </c>
      <c r="G2" s="2" t="s">
        <v>93</v>
      </c>
      <c r="H2" s="2" t="s">
        <v>86</v>
      </c>
      <c r="I2" s="2" t="s">
        <v>93</v>
      </c>
      <c r="J2" s="2" t="s">
        <v>35</v>
      </c>
      <c r="K2" s="2" t="s">
        <v>87</v>
      </c>
      <c r="L2" s="2" t="s">
        <v>88</v>
      </c>
      <c r="M2" s="2" t="s">
        <v>89</v>
      </c>
      <c r="N2" s="2" t="s">
        <v>2</v>
      </c>
      <c r="O2" s="2" t="s">
        <v>35</v>
      </c>
      <c r="P2" s="2" t="s">
        <v>90</v>
      </c>
    </row>
    <row r="3" spans="1:16">
      <c r="A3" s="3" t="s">
        <v>1467</v>
      </c>
    </row>
    <row r="4" spans="1:16">
      <c r="A4" s="4" t="s">
        <v>92</v>
      </c>
      <c r="B4" s="6" t="n">
        <v>1258435</v>
      </c>
      <c r="D4" s="6" t="n">
        <v>1097311</v>
      </c>
      <c r="F4" s="6" t="n">
        <v>1119898</v>
      </c>
      <c r="H4" s="6" t="n">
        <v>1093260</v>
      </c>
      <c r="J4" s="6" t="n">
        <v>1070004</v>
      </c>
      <c r="K4" s="6" t="n">
        <v>1021294</v>
      </c>
      <c r="L4" s="6" t="n">
        <v>975822</v>
      </c>
      <c r="M4" s="6" t="n">
        <v>969581</v>
      </c>
      <c r="N4" s="6" t="n">
        <v>4568904</v>
      </c>
      <c r="O4" s="6" t="n">
        <v>4036701</v>
      </c>
      <c r="P4" s="6" t="n">
        <v>3480014</v>
      </c>
    </row>
    <row r="5" spans="1:16">
      <c r="A5" s="4" t="s">
        <v>1425</v>
      </c>
      <c r="N5" s="4" t="s">
        <v>1203</v>
      </c>
      <c r="O5" s="4" t="s">
        <v>1203</v>
      </c>
      <c r="P5" s="4" t="s">
        <v>1203</v>
      </c>
    </row>
    <row r="6" spans="1:16">
      <c r="A6" s="4" t="s">
        <v>808</v>
      </c>
    </row>
    <row r="7" spans="1:16">
      <c r="A7" s="3" t="s">
        <v>1467</v>
      </c>
    </row>
    <row r="8" spans="1:16">
      <c r="A8" s="4" t="s">
        <v>92</v>
      </c>
      <c r="N8" s="6" t="n">
        <v>1657753</v>
      </c>
      <c r="O8" s="6" t="n">
        <v>1731809</v>
      </c>
      <c r="P8" s="6" t="n">
        <v>1600889</v>
      </c>
    </row>
    <row r="9" spans="1:16">
      <c r="A9" s="4" t="s">
        <v>1425</v>
      </c>
      <c r="N9" s="4" t="s">
        <v>1468</v>
      </c>
      <c r="O9" s="4" t="s">
        <v>1469</v>
      </c>
      <c r="P9" s="4" t="s">
        <v>1470</v>
      </c>
    </row>
    <row r="10" spans="1:16">
      <c r="A10" s="4" t="s">
        <v>809</v>
      </c>
    </row>
    <row r="11" spans="1:16">
      <c r="A11" s="3" t="s">
        <v>1467</v>
      </c>
    </row>
    <row r="12" spans="1:16">
      <c r="A12" s="4" t="s">
        <v>92</v>
      </c>
      <c r="N12" s="6" t="n">
        <v>1134409</v>
      </c>
      <c r="O12" s="6" t="n">
        <v>1116022</v>
      </c>
      <c r="P12" s="6" t="n">
        <v>917178</v>
      </c>
    </row>
    <row r="13" spans="1:16">
      <c r="A13" s="4" t="s">
        <v>1425</v>
      </c>
      <c r="N13" s="4" t="s">
        <v>524</v>
      </c>
      <c r="O13" s="4" t="s">
        <v>1471</v>
      </c>
      <c r="P13" s="4" t="s">
        <v>1472</v>
      </c>
    </row>
    <row r="14" spans="1:16">
      <c r="A14" s="4" t="s">
        <v>813</v>
      </c>
    </row>
    <row r="15" spans="1:16">
      <c r="A15" s="3" t="s">
        <v>1467</v>
      </c>
    </row>
    <row r="16" spans="1:16">
      <c r="A16" s="4" t="s">
        <v>92</v>
      </c>
      <c r="N16" s="6" t="n">
        <v>129854</v>
      </c>
      <c r="O16" s="6" t="n">
        <v>0</v>
      </c>
      <c r="P16" s="6" t="n">
        <v>0</v>
      </c>
    </row>
    <row r="17" spans="1:16">
      <c r="A17" s="4" t="s">
        <v>1425</v>
      </c>
      <c r="N17" s="4" t="s">
        <v>1180</v>
      </c>
      <c r="O17" s="4" t="s">
        <v>875</v>
      </c>
      <c r="P17" s="4" t="s">
        <v>875</v>
      </c>
    </row>
    <row r="18" spans="1:16">
      <c r="A18" s="4" t="s">
        <v>1473</v>
      </c>
    </row>
    <row r="19" spans="1:16">
      <c r="A19" s="3" t="s">
        <v>1467</v>
      </c>
    </row>
    <row r="20" spans="1:16">
      <c r="A20" s="4" t="s">
        <v>92</v>
      </c>
      <c r="N20" s="6" t="n">
        <v>238275</v>
      </c>
      <c r="O20" s="6" t="n">
        <v>85836</v>
      </c>
      <c r="P20" s="6" t="n">
        <v>66399</v>
      </c>
    </row>
    <row r="21" spans="1:16">
      <c r="A21" s="4" t="s">
        <v>1425</v>
      </c>
      <c r="N21" s="4" t="s">
        <v>571</v>
      </c>
      <c r="O21" s="4" t="s">
        <v>1474</v>
      </c>
      <c r="P21" s="4" t="s">
        <v>1474</v>
      </c>
    </row>
    <row r="22" spans="1:16">
      <c r="A22" s="4" t="s">
        <v>114</v>
      </c>
    </row>
    <row r="23" spans="1:16">
      <c r="A23" s="3" t="s">
        <v>1467</v>
      </c>
    </row>
    <row r="24" spans="1:16">
      <c r="A24" s="4" t="s">
        <v>92</v>
      </c>
      <c r="N24" s="6" t="n">
        <v>1176661</v>
      </c>
      <c r="O24" s="6" t="n">
        <v>876030</v>
      </c>
      <c r="P24" s="6" t="n">
        <v>776080</v>
      </c>
    </row>
    <row r="25" spans="1:16">
      <c r="A25" s="4" t="s">
        <v>1425</v>
      </c>
      <c r="N25" s="4" t="s">
        <v>1472</v>
      </c>
      <c r="O25" s="4" t="s">
        <v>1475</v>
      </c>
      <c r="P25" s="4" t="s">
        <v>1475</v>
      </c>
    </row>
    <row r="26" spans="1:16">
      <c r="A26" s="4" t="s">
        <v>674</v>
      </c>
    </row>
    <row r="27" spans="1:16">
      <c r="A27" s="3" t="s">
        <v>1467</v>
      </c>
    </row>
    <row r="28" spans="1:16">
      <c r="A28" s="4" t="s">
        <v>92</v>
      </c>
      <c r="N28" s="6" t="n">
        <v>231952</v>
      </c>
      <c r="O28" s="6" t="n">
        <v>227004</v>
      </c>
      <c r="P28" s="6" t="n">
        <v>119468</v>
      </c>
    </row>
    <row r="29" spans="1:16">
      <c r="A29" s="4" t="s">
        <v>1425</v>
      </c>
      <c r="N29" s="4" t="s">
        <v>571</v>
      </c>
      <c r="O29" s="4" t="s">
        <v>571</v>
      </c>
      <c r="P29" s="4" t="s">
        <v>1465</v>
      </c>
    </row>
    <row r="30" spans="1:16"/>
    <row r="31" spans="1:16">
      <c r="A31" s="4" t="s">
        <v>115</v>
      </c>
      <c r="B31" s="4" t="s">
        <v>116</v>
      </c>
    </row>
    <row r="32" spans="1:16">
      <c r="A32" s="4" t="s">
        <v>117</v>
      </c>
      <c r="B32" s="4" t="s">
        <v>118</v>
      </c>
    </row>
  </sheetData>
  <mergeCells count="114">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A30:P30"/>
    <mergeCell ref="B31:P31"/>
    <mergeCell ref="B32:P3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5</v>
      </c>
    </row>
    <row r="2" spans="1:3">
      <c r="A2" s="3" t="s">
        <v>1477</v>
      </c>
    </row>
    <row r="3" spans="1:3">
      <c r="A3" s="4" t="s">
        <v>1478</v>
      </c>
      <c r="B3" s="6" t="n">
        <v>448799</v>
      </c>
      <c r="C3" s="6" t="n">
        <v>286306</v>
      </c>
    </row>
    <row r="4" spans="1:3">
      <c r="A4" s="4" t="s">
        <v>1479</v>
      </c>
    </row>
    <row r="5" spans="1:3">
      <c r="A5" s="3" t="s">
        <v>1477</v>
      </c>
    </row>
    <row r="6" spans="1:3">
      <c r="A6" s="4" t="s">
        <v>1478</v>
      </c>
      <c r="B6" s="5" t="n">
        <v>253255</v>
      </c>
      <c r="C6" s="5" t="n">
        <v>187352</v>
      </c>
    </row>
    <row r="7" spans="1:3">
      <c r="A7" s="4" t="s">
        <v>1480</v>
      </c>
    </row>
    <row r="8" spans="1:3">
      <c r="A8" s="3" t="s">
        <v>1477</v>
      </c>
    </row>
    <row r="9" spans="1:3">
      <c r="A9" s="4" t="s">
        <v>1478</v>
      </c>
      <c r="B9" s="5" t="n">
        <v>66082</v>
      </c>
      <c r="C9" s="5" t="n">
        <v>26980</v>
      </c>
    </row>
    <row r="10" spans="1:3">
      <c r="A10" s="4" t="s">
        <v>1481</v>
      </c>
    </row>
    <row r="11" spans="1:3">
      <c r="A11" s="3" t="s">
        <v>1477</v>
      </c>
    </row>
    <row r="12" spans="1:3">
      <c r="A12" s="4" t="s">
        <v>1478</v>
      </c>
      <c r="B12" s="5" t="n">
        <v>62027</v>
      </c>
      <c r="C12" s="5" t="n">
        <v>12924</v>
      </c>
    </row>
    <row r="13" spans="1:3">
      <c r="A13" s="4" t="s">
        <v>1482</v>
      </c>
    </row>
    <row r="14" spans="1:3">
      <c r="A14" s="3" t="s">
        <v>1477</v>
      </c>
    </row>
    <row r="15" spans="1:3">
      <c r="A15" s="4" t="s">
        <v>1478</v>
      </c>
      <c r="B15" s="5" t="n">
        <v>49523</v>
      </c>
      <c r="C15" s="5" t="n">
        <v>47009</v>
      </c>
    </row>
    <row r="16" spans="1:3">
      <c r="A16" s="4" t="s">
        <v>1464</v>
      </c>
    </row>
    <row r="17" spans="1:3">
      <c r="A17" s="3" t="s">
        <v>1477</v>
      </c>
    </row>
    <row r="18" spans="1:3">
      <c r="A18" s="4" t="s">
        <v>1478</v>
      </c>
      <c r="B18" s="6" t="n">
        <v>17912</v>
      </c>
      <c r="C18" s="6" t="n">
        <v>120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1483</v>
      </c>
      <c r="C1" s="2" t="s">
        <v>1</v>
      </c>
    </row>
    <row r="2" spans="1:5">
      <c r="C2" s="2" t="s">
        <v>2</v>
      </c>
      <c r="D2" s="2" t="s">
        <v>35</v>
      </c>
      <c r="E2" s="2" t="s">
        <v>90</v>
      </c>
    </row>
    <row r="3" spans="1:5">
      <c r="A3" s="3" t="s">
        <v>282</v>
      </c>
    </row>
    <row r="4" spans="1:5">
      <c r="A4" s="4" t="s">
        <v>1484</v>
      </c>
      <c r="C4" s="6" t="n">
        <v>2402</v>
      </c>
      <c r="D4" s="6" t="n">
        <v>474</v>
      </c>
      <c r="E4" s="6" t="n">
        <v>16</v>
      </c>
    </row>
    <row r="5" spans="1:5">
      <c r="A5" s="4" t="s">
        <v>1485</v>
      </c>
      <c r="B5" s="4" t="s">
        <v>115</v>
      </c>
      <c r="C5" s="6" t="n">
        <v>2881</v>
      </c>
      <c r="D5" s="6" t="n">
        <v>14723</v>
      </c>
      <c r="E5" s="6" t="n">
        <v>1048</v>
      </c>
    </row>
    <row r="6" spans="1:5"/>
    <row r="7" spans="1:5">
      <c r="A7" s="4" t="s">
        <v>115</v>
      </c>
      <c r="B7" s="4" t="s">
        <v>1486</v>
      </c>
    </row>
  </sheetData>
  <mergeCells count="4">
    <mergeCell ref="A1:B2"/>
    <mergeCell ref="C1:E1"/>
    <mergeCell ref="A6:D6"/>
    <mergeCell ref="B7:D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4"/>
    <col customWidth="1" max="6" min="6" width="14"/>
  </cols>
  <sheetData>
    <row r="1" spans="1:6">
      <c r="A1" s="1" t="s">
        <v>1487</v>
      </c>
      <c r="B1" s="2" t="s">
        <v>1488</v>
      </c>
      <c r="C1" s="2" t="s">
        <v>1097</v>
      </c>
      <c r="D1" s="2" t="s">
        <v>2</v>
      </c>
      <c r="E1" s="2" t="s">
        <v>35</v>
      </c>
      <c r="F1" s="2" t="s">
        <v>90</v>
      </c>
    </row>
    <row r="2" spans="1:6">
      <c r="A2" s="3" t="s">
        <v>1489</v>
      </c>
    </row>
    <row r="3" spans="1:6">
      <c r="A3" s="4" t="s">
        <v>167</v>
      </c>
      <c r="D3" s="6" t="n">
        <v>3</v>
      </c>
      <c r="E3" s="8" t="n">
        <v>2.52</v>
      </c>
      <c r="F3" s="8" t="n">
        <v>2.14</v>
      </c>
    </row>
    <row r="4" spans="1:6">
      <c r="A4" s="4" t="s">
        <v>1103</v>
      </c>
    </row>
    <row r="5" spans="1:6">
      <c r="A5" s="3" t="s">
        <v>1489</v>
      </c>
    </row>
    <row r="6" spans="1:6">
      <c r="A6" s="4" t="s">
        <v>167</v>
      </c>
      <c r="C6" s="8" t="n">
        <v>0.75</v>
      </c>
    </row>
    <row r="7" spans="1:6">
      <c r="A7" s="4" t="s">
        <v>1490</v>
      </c>
    </row>
    <row r="8" spans="1:6">
      <c r="A8" s="3" t="s">
        <v>1489</v>
      </c>
    </row>
    <row r="9" spans="1:6">
      <c r="A9" s="4" t="s">
        <v>167</v>
      </c>
      <c r="B9" s="8" t="n">
        <v>0.7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1491</v>
      </c>
      <c r="B1" s="2" t="s">
        <v>703</v>
      </c>
      <c r="C1" s="2" t="s">
        <v>2</v>
      </c>
      <c r="E1" s="2" t="s">
        <v>85</v>
      </c>
      <c r="G1" s="2" t="s">
        <v>4</v>
      </c>
      <c r="I1" s="2" t="s">
        <v>86</v>
      </c>
      <c r="K1" s="2" t="s">
        <v>35</v>
      </c>
      <c r="M1" s="2" t="s">
        <v>87</v>
      </c>
      <c r="O1" s="2" t="s">
        <v>88</v>
      </c>
      <c r="Q1" s="2" t="s">
        <v>89</v>
      </c>
      <c r="S1" s="2" t="s">
        <v>2</v>
      </c>
      <c r="T1" s="2" t="s">
        <v>35</v>
      </c>
      <c r="U1" s="2" t="s">
        <v>90</v>
      </c>
    </row>
    <row r="2" spans="1:21">
      <c r="A2" s="3" t="s">
        <v>290</v>
      </c>
    </row>
    <row r="3" spans="1:21">
      <c r="A3" s="4" t="s">
        <v>1484</v>
      </c>
      <c r="C3" s="6" t="n">
        <v>1258435</v>
      </c>
      <c r="D3" s="4" t="s">
        <v>93</v>
      </c>
      <c r="E3" s="6" t="n">
        <v>1097311</v>
      </c>
      <c r="F3" s="4" t="s">
        <v>93</v>
      </c>
      <c r="G3" s="6" t="n">
        <v>1119898</v>
      </c>
      <c r="H3" s="4" t="s">
        <v>93</v>
      </c>
      <c r="I3" s="6" t="n">
        <v>1093260</v>
      </c>
      <c r="J3" s="4" t="s">
        <v>93</v>
      </c>
      <c r="K3" s="6" t="n">
        <v>1070004</v>
      </c>
      <c r="M3" s="6" t="n">
        <v>1021294</v>
      </c>
      <c r="O3" s="6" t="n">
        <v>975822</v>
      </c>
      <c r="Q3" s="6" t="n">
        <v>969581</v>
      </c>
      <c r="S3" s="6" t="n">
        <v>4568904</v>
      </c>
      <c r="T3" s="6" t="n">
        <v>4036701</v>
      </c>
      <c r="U3" s="6" t="n">
        <v>3480014</v>
      </c>
    </row>
    <row r="4" spans="1:21">
      <c r="A4" s="4" t="s">
        <v>1492</v>
      </c>
      <c r="C4" s="5" t="n">
        <v>665650</v>
      </c>
      <c r="E4" s="5" t="n">
        <v>610366</v>
      </c>
      <c r="G4" s="5" t="n">
        <v>711638</v>
      </c>
      <c r="I4" s="5" t="n">
        <v>711873</v>
      </c>
      <c r="K4" s="5" t="n">
        <v>692438</v>
      </c>
      <c r="M4" s="5" t="n">
        <v>652938</v>
      </c>
      <c r="O4" s="5" t="n">
        <v>628820</v>
      </c>
      <c r="Q4" s="5" t="n">
        <v>616464</v>
      </c>
    </row>
    <row r="5" spans="1:21">
      <c r="A5" s="4" t="s">
        <v>104</v>
      </c>
      <c r="C5" s="6" t="n">
        <v>217845</v>
      </c>
      <c r="E5" s="6" t="n">
        <v>192728</v>
      </c>
      <c r="G5" s="6" t="n">
        <v>369100</v>
      </c>
      <c r="I5" s="6" t="n">
        <v>395944</v>
      </c>
      <c r="K5" s="6" t="n">
        <v>348767</v>
      </c>
      <c r="L5" s="4" t="s">
        <v>105</v>
      </c>
      <c r="M5" s="6" t="n">
        <v>306881</v>
      </c>
      <c r="N5" s="4" t="s">
        <v>105</v>
      </c>
      <c r="O5" s="6" t="n">
        <v>-134319</v>
      </c>
      <c r="P5" s="4" t="s">
        <v>105</v>
      </c>
      <c r="Q5" s="6" t="n">
        <v>280936</v>
      </c>
      <c r="R5" s="4" t="s">
        <v>105</v>
      </c>
      <c r="S5" s="6" t="n">
        <v>1175617</v>
      </c>
      <c r="T5" s="6" t="n">
        <v>802265</v>
      </c>
      <c r="U5" s="6" t="n">
        <v>926076</v>
      </c>
    </row>
    <row r="6" spans="1:21">
      <c r="A6" s="3" t="s">
        <v>1493</v>
      </c>
    </row>
    <row r="7" spans="1:21">
      <c r="A7" s="4" t="s">
        <v>107</v>
      </c>
      <c r="C7" s="8" t="n">
        <v>1.36</v>
      </c>
      <c r="D7" s="4" t="s">
        <v>108</v>
      </c>
      <c r="E7" s="8" t="n">
        <v>1.23</v>
      </c>
      <c r="F7" s="4" t="s">
        <v>108</v>
      </c>
      <c r="G7" s="8" t="n">
        <v>2.43</v>
      </c>
      <c r="H7" s="4" t="s">
        <v>108</v>
      </c>
      <c r="I7" s="8" t="n">
        <v>2.55</v>
      </c>
      <c r="J7" s="4" t="s">
        <v>108</v>
      </c>
      <c r="K7" s="8" t="n">
        <v>2.24</v>
      </c>
      <c r="L7" s="4" t="s">
        <v>105</v>
      </c>
      <c r="M7" s="8" t="n">
        <v>1.96</v>
      </c>
      <c r="N7" s="4" t="s">
        <v>105</v>
      </c>
      <c r="O7" s="8" t="n">
        <v>-0.86</v>
      </c>
      <c r="P7" s="4" t="s">
        <v>105</v>
      </c>
      <c r="Q7" s="8" t="n">
        <v>1.79</v>
      </c>
      <c r="R7" s="4" t="s">
        <v>105</v>
      </c>
      <c r="S7" s="8" t="n">
        <v>7.53</v>
      </c>
      <c r="T7" s="8" t="n">
        <v>5.13</v>
      </c>
      <c r="U7" s="8" t="n">
        <v>5.92</v>
      </c>
    </row>
    <row r="8" spans="1:21">
      <c r="A8" s="4" t="s">
        <v>109</v>
      </c>
      <c r="C8" s="8" t="n">
        <v>1.35</v>
      </c>
      <c r="D8" s="4" t="s">
        <v>108</v>
      </c>
      <c r="E8" s="8" t="n">
        <v>1.23</v>
      </c>
      <c r="F8" s="4" t="s">
        <v>108</v>
      </c>
      <c r="G8" s="8" t="n">
        <v>2.42</v>
      </c>
      <c r="H8" s="4" t="s">
        <v>108</v>
      </c>
      <c r="I8" s="8" t="n">
        <v>2.54</v>
      </c>
      <c r="J8" s="4" t="s">
        <v>108</v>
      </c>
      <c r="K8" s="8" t="n">
        <v>2.22</v>
      </c>
      <c r="L8" s="4" t="s">
        <v>105</v>
      </c>
      <c r="M8" s="8" t="n">
        <v>1.95</v>
      </c>
      <c r="N8" s="4" t="s">
        <v>105</v>
      </c>
      <c r="O8" s="8" t="n">
        <v>-0.86</v>
      </c>
      <c r="P8" s="4" t="s">
        <v>105</v>
      </c>
      <c r="Q8" s="8" t="n">
        <v>1.78</v>
      </c>
      <c r="R8" s="4" t="s">
        <v>105</v>
      </c>
      <c r="S8" s="8" t="n">
        <v>7.49</v>
      </c>
      <c r="T8" s="8" t="n">
        <v>5.1</v>
      </c>
      <c r="U8" s="8" t="n">
        <v>5.88</v>
      </c>
    </row>
    <row r="9" spans="1:21">
      <c r="A9" s="4" t="s">
        <v>476</v>
      </c>
    </row>
    <row r="10" spans="1:21">
      <c r="A10" s="3" t="s">
        <v>474</v>
      </c>
    </row>
    <row r="11" spans="1:21">
      <c r="A11" s="4" t="s">
        <v>704</v>
      </c>
      <c r="B11" s="6" t="n">
        <v>3255558</v>
      </c>
    </row>
    <row r="12" spans="1:21"/>
    <row r="13" spans="1:21">
      <c r="A13" s="4" t="s">
        <v>115</v>
      </c>
      <c r="B13" s="4" t="s">
        <v>116</v>
      </c>
    </row>
    <row r="14" spans="1:21">
      <c r="A14" s="4" t="s">
        <v>117</v>
      </c>
      <c r="B14" s="4" t="s">
        <v>118</v>
      </c>
    </row>
    <row r="15" spans="1:21">
      <c r="A15" s="4" t="s">
        <v>105</v>
      </c>
      <c r="B15" s="4" t="s">
        <v>119</v>
      </c>
    </row>
    <row r="16" spans="1:21">
      <c r="A16" s="4" t="s">
        <v>108</v>
      </c>
      <c r="B16" s="4" t="s">
        <v>120</v>
      </c>
    </row>
  </sheetData>
  <mergeCells count="13">
    <mergeCell ref="C1:D1"/>
    <mergeCell ref="E1:F1"/>
    <mergeCell ref="G1:H1"/>
    <mergeCell ref="I1:J1"/>
    <mergeCell ref="K1:L1"/>
    <mergeCell ref="M1:N1"/>
    <mergeCell ref="O1:P1"/>
    <mergeCell ref="Q1:R1"/>
    <mergeCell ref="A12:U12"/>
    <mergeCell ref="B13:U13"/>
    <mergeCell ref="B14:U14"/>
    <mergeCell ref="B15:U15"/>
    <mergeCell ref="B16:U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5</v>
      </c>
      <c r="D2" s="2" t="s">
        <v>90</v>
      </c>
    </row>
    <row r="3" spans="1:4">
      <c r="A3" s="4" t="s">
        <v>308</v>
      </c>
    </row>
    <row r="4" spans="1:4">
      <c r="A4" s="3" t="s">
        <v>1495</v>
      </c>
    </row>
    <row r="5" spans="1:4">
      <c r="A5" s="4" t="s">
        <v>1496</v>
      </c>
      <c r="B5" s="6" t="n">
        <v>11639</v>
      </c>
      <c r="C5" s="6" t="n">
        <v>21636</v>
      </c>
      <c r="D5" s="6" t="n">
        <v>21672</v>
      </c>
    </row>
    <row r="6" spans="1:4">
      <c r="A6" s="4" t="s">
        <v>1497</v>
      </c>
      <c r="B6" s="5" t="n">
        <v>364</v>
      </c>
      <c r="C6" s="5" t="n">
        <v>0</v>
      </c>
      <c r="D6" s="5" t="n">
        <v>0</v>
      </c>
    </row>
    <row r="7" spans="1:4">
      <c r="A7" s="4" t="s">
        <v>1498</v>
      </c>
      <c r="B7" s="5" t="n">
        <v>-2</v>
      </c>
      <c r="C7" s="5" t="n">
        <v>-9997</v>
      </c>
      <c r="D7" s="5" t="n">
        <v>-36</v>
      </c>
    </row>
    <row r="8" spans="1:4">
      <c r="A8" s="4" t="s">
        <v>1499</v>
      </c>
      <c r="B8" s="5" t="n">
        <v>12001</v>
      </c>
      <c r="C8" s="5" t="n">
        <v>11639</v>
      </c>
      <c r="D8" s="5" t="n">
        <v>21636</v>
      </c>
    </row>
    <row r="9" spans="1:4">
      <c r="A9" s="4" t="s">
        <v>1500</v>
      </c>
    </row>
    <row r="10" spans="1:4">
      <c r="A10" s="3" t="s">
        <v>1495</v>
      </c>
    </row>
    <row r="11" spans="1:4">
      <c r="A11" s="4" t="s">
        <v>1496</v>
      </c>
      <c r="B11" s="5" t="n">
        <v>163570</v>
      </c>
      <c r="C11" s="5" t="n">
        <v>120708</v>
      </c>
      <c r="D11" s="5" t="n">
        <v>104968</v>
      </c>
    </row>
    <row r="12" spans="1:4">
      <c r="A12" s="4" t="s">
        <v>1497</v>
      </c>
      <c r="B12" s="5" t="n">
        <v>0</v>
      </c>
      <c r="C12" s="5" t="n">
        <v>1152</v>
      </c>
      <c r="D12" s="5" t="n">
        <v>0</v>
      </c>
    </row>
    <row r="13" spans="1:4">
      <c r="A13" s="4" t="s">
        <v>1501</v>
      </c>
      <c r="B13" s="5" t="n">
        <v>3001</v>
      </c>
      <c r="C13" s="5" t="n">
        <v>41710</v>
      </c>
      <c r="D13" s="5" t="n">
        <v>15740</v>
      </c>
    </row>
    <row r="14" spans="1:4">
      <c r="A14" s="4" t="s">
        <v>1499</v>
      </c>
      <c r="B14" s="6" t="n">
        <v>166571</v>
      </c>
      <c r="C14" s="6" t="n">
        <v>163570</v>
      </c>
      <c r="D14" s="6" t="n">
        <v>1207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502</v>
      </c>
      <c r="B1" s="1" t="s">
        <v>1503</v>
      </c>
      <c r="C1" s="2" t="s">
        <v>1504</v>
      </c>
    </row>
    <row r="2" spans="1:3">
      <c r="A2" s="4" t="s">
        <v>1505</v>
      </c>
      <c r="B2" s="4" t="s">
        <v>1506</v>
      </c>
      <c r="C2" s="6" t="n">
        <v>1599371000</v>
      </c>
    </row>
    <row r="3" spans="1:3">
      <c r="A3" s="4" t="s">
        <v>1507</v>
      </c>
    </row>
    <row r="4" spans="1:3">
      <c r="A4" s="4" t="s">
        <v>1505</v>
      </c>
      <c r="B4" s="4" t="s">
        <v>1506</v>
      </c>
      <c r="C4" s="5" t="n">
        <v>1599371000</v>
      </c>
    </row>
    <row r="5" spans="1:3">
      <c r="A5" s="4" t="s">
        <v>1508</v>
      </c>
    </row>
    <row r="6" spans="1:3">
      <c r="A6" s="4" t="s">
        <v>1505</v>
      </c>
      <c r="B6" s="4" t="s">
        <v>1506</v>
      </c>
      <c r="C6" s="6" t="n">
        <v>1046150000</v>
      </c>
    </row>
    <row r="7" spans="1:3">
      <c r="A7" s="4" t="s">
        <v>1509</v>
      </c>
    </row>
    <row r="8" spans="1:3">
      <c r="A8" s="4" t="s">
        <v>1510</v>
      </c>
      <c r="B8" s="4" t="s">
        <v>1511</v>
      </c>
      <c r="C8" s="5" t="n">
        <v>156048000</v>
      </c>
    </row>
    <row r="9" spans="1:3">
      <c r="A9" s="4" t="s">
        <v>1512</v>
      </c>
    </row>
    <row r="10" spans="1:3">
      <c r="A10" s="4" t="s">
        <v>1505</v>
      </c>
      <c r="B10" s="4" t="s">
        <v>1506</v>
      </c>
      <c r="C10" s="6" t="n">
        <v>-64778000</v>
      </c>
    </row>
    <row r="11" spans="1:3">
      <c r="A11" s="4" t="s">
        <v>1513</v>
      </c>
    </row>
    <row r="12" spans="1:3">
      <c r="A12" s="4" t="s">
        <v>1505</v>
      </c>
      <c r="B12" s="4" t="s">
        <v>1506</v>
      </c>
      <c r="C12" s="5" t="n">
        <v>617999000</v>
      </c>
    </row>
    <row r="13" spans="1:3">
      <c r="A13" s="4" t="s">
        <v>1514</v>
      </c>
    </row>
    <row r="14" spans="1:3">
      <c r="A14" s="4" t="s">
        <v>1505</v>
      </c>
      <c r="B14" s="4" t="s">
        <v>1506</v>
      </c>
      <c r="C14" s="5" t="n">
        <v>0</v>
      </c>
    </row>
    <row r="15" spans="1:3">
      <c r="A15" s="4" t="s">
        <v>1515</v>
      </c>
    </row>
    <row r="16" spans="1:3">
      <c r="A16" s="4" t="s">
        <v>1516</v>
      </c>
      <c r="B16" s="4" t="s">
        <v>1517</v>
      </c>
      <c r="C16" s="5" t="n">
        <v>-21140000</v>
      </c>
    </row>
    <row r="17" spans="1:3">
      <c r="A17" s="4" t="s">
        <v>1518</v>
      </c>
    </row>
    <row r="18" spans="1:3">
      <c r="A18" s="4" t="s">
        <v>1516</v>
      </c>
      <c r="B18" s="4" t="s">
        <v>1517</v>
      </c>
      <c r="C18" s="5" t="n">
        <v>-21215000</v>
      </c>
    </row>
    <row r="19" spans="1:3">
      <c r="A19" s="4" t="s">
        <v>1519</v>
      </c>
    </row>
    <row r="20" spans="1:3">
      <c r="A20" s="4" t="s">
        <v>1516</v>
      </c>
      <c r="B20" s="4" t="s">
        <v>1517</v>
      </c>
      <c r="C20" s="5" t="n">
        <v>75000</v>
      </c>
    </row>
    <row r="21" spans="1:3">
      <c r="A21" s="4" t="s">
        <v>1520</v>
      </c>
    </row>
    <row r="22" spans="1:3">
      <c r="A22" s="4" t="s">
        <v>1516</v>
      </c>
      <c r="B22" s="4" t="s">
        <v>1517</v>
      </c>
      <c r="C22" s="5" t="n">
        <v>10920000</v>
      </c>
    </row>
    <row r="23" spans="1:3">
      <c r="A23" s="4" t="s">
        <v>1521</v>
      </c>
    </row>
    <row r="24" spans="1:3">
      <c r="A24" s="4" t="s">
        <v>1516</v>
      </c>
      <c r="B24" s="4" t="s">
        <v>1517</v>
      </c>
      <c r="C24" s="6" t="n">
        <v>-1092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15994</v>
      </c>
      <c r="C3" s="6" t="n">
        <v>1404382</v>
      </c>
    </row>
    <row r="4" spans="1:3">
      <c r="A4" s="4" t="s">
        <v>38</v>
      </c>
      <c r="B4" s="5" t="n">
        <v>723391</v>
      </c>
      <c r="C4" s="5" t="n">
        <v>1475936</v>
      </c>
    </row>
    <row r="5" spans="1:3">
      <c r="A5" s="4" t="s">
        <v>39</v>
      </c>
      <c r="B5" s="5" t="n">
        <v>990113</v>
      </c>
      <c r="C5" s="5" t="n">
        <v>651678</v>
      </c>
    </row>
    <row r="6" spans="1:3">
      <c r="A6" s="4" t="s">
        <v>40</v>
      </c>
      <c r="B6" s="5" t="n">
        <v>1262500</v>
      </c>
      <c r="C6" s="5" t="n">
        <v>931845</v>
      </c>
    </row>
    <row r="7" spans="1:3">
      <c r="A7" s="4" t="s">
        <v>41</v>
      </c>
      <c r="B7" s="5" t="n">
        <v>323077</v>
      </c>
      <c r="C7" s="5" t="n">
        <v>85159</v>
      </c>
    </row>
    <row r="8" spans="1:3">
      <c r="A8" s="4" t="s">
        <v>42</v>
      </c>
      <c r="B8" s="5" t="n">
        <v>4315075</v>
      </c>
      <c r="C8" s="5" t="n">
        <v>4549000</v>
      </c>
    </row>
    <row r="9" spans="1:3">
      <c r="A9" s="4" t="s">
        <v>43</v>
      </c>
      <c r="B9" s="5" t="n">
        <v>448799</v>
      </c>
      <c r="C9" s="5" t="n">
        <v>286306</v>
      </c>
    </row>
    <row r="10" spans="1:3">
      <c r="A10" s="4" t="s">
        <v>44</v>
      </c>
      <c r="B10" s="5" t="n">
        <v>2211858</v>
      </c>
      <c r="C10" s="5" t="n">
        <v>354698</v>
      </c>
    </row>
    <row r="11" spans="1:3">
      <c r="A11" s="4" t="s">
        <v>45</v>
      </c>
      <c r="B11" s="5" t="n">
        <v>206141</v>
      </c>
      <c r="C11" s="5" t="n">
        <v>193200</v>
      </c>
    </row>
    <row r="12" spans="1:3">
      <c r="A12" s="4" t="s">
        <v>46</v>
      </c>
      <c r="B12" s="5" t="n">
        <v>1560670</v>
      </c>
      <c r="C12" s="5" t="n">
        <v>19333</v>
      </c>
    </row>
    <row r="13" spans="1:3">
      <c r="A13" s="4" t="s">
        <v>47</v>
      </c>
      <c r="B13" s="5" t="n">
        <v>265973</v>
      </c>
      <c r="C13" s="5" t="n">
        <v>236082</v>
      </c>
    </row>
    <row r="14" spans="1:3">
      <c r="A14" s="4" t="s">
        <v>48</v>
      </c>
      <c r="B14" s="5" t="n">
        <v>9008516</v>
      </c>
      <c r="C14" s="5" t="n">
        <v>5638619</v>
      </c>
    </row>
    <row r="15" spans="1:3">
      <c r="A15" s="3" t="s">
        <v>49</v>
      </c>
    </row>
    <row r="16" spans="1:3">
      <c r="A16" s="4" t="s">
        <v>50</v>
      </c>
      <c r="B16" s="5" t="n">
        <v>202416</v>
      </c>
      <c r="C16" s="5" t="n">
        <v>169354</v>
      </c>
    </row>
    <row r="17" spans="1:3">
      <c r="A17" s="4" t="s">
        <v>51</v>
      </c>
      <c r="B17" s="5" t="n">
        <v>282348</v>
      </c>
      <c r="C17" s="5" t="n">
        <v>0</v>
      </c>
    </row>
    <row r="18" spans="1:3">
      <c r="A18" s="4" t="s">
        <v>52</v>
      </c>
      <c r="B18" s="5" t="n">
        <v>206669</v>
      </c>
      <c r="C18" s="5" t="n">
        <v>69255</v>
      </c>
    </row>
    <row r="19" spans="1:3">
      <c r="A19" s="4" t="s">
        <v>53</v>
      </c>
      <c r="B19" s="5" t="n">
        <v>0</v>
      </c>
      <c r="C19" s="5" t="n">
        <v>279581</v>
      </c>
    </row>
    <row r="20" spans="1:3">
      <c r="A20" s="4" t="s">
        <v>54</v>
      </c>
      <c r="B20" s="5" t="n">
        <v>249999</v>
      </c>
      <c r="C20" s="5" t="n">
        <v>0</v>
      </c>
    </row>
    <row r="21" spans="1:3">
      <c r="A21" s="4" t="s">
        <v>55</v>
      </c>
      <c r="B21" s="5" t="n">
        <v>827054</v>
      </c>
      <c r="C21" s="5" t="n">
        <v>696080</v>
      </c>
    </row>
    <row r="22" spans="1:3">
      <c r="A22" s="4" t="s">
        <v>56</v>
      </c>
      <c r="B22" s="5" t="n">
        <v>1768486</v>
      </c>
      <c r="C22" s="5" t="n">
        <v>1214270</v>
      </c>
    </row>
    <row r="23" spans="1:3">
      <c r="A23" s="3" t="s">
        <v>57</v>
      </c>
    </row>
    <row r="24" spans="1:3">
      <c r="A24" s="4" t="s">
        <v>58</v>
      </c>
      <c r="B24" s="5" t="n">
        <v>3173383</v>
      </c>
      <c r="C24" s="5" t="n">
        <v>2237402</v>
      </c>
    </row>
    <row r="25" spans="1:3">
      <c r="A25" s="4" t="s">
        <v>59</v>
      </c>
      <c r="B25" s="5" t="n">
        <v>702285</v>
      </c>
      <c r="C25" s="5" t="n">
        <v>1197</v>
      </c>
    </row>
    <row r="26" spans="1:3">
      <c r="A26" s="4" t="s">
        <v>52</v>
      </c>
      <c r="B26" s="5" t="n">
        <v>98772</v>
      </c>
      <c r="C26" s="5" t="n">
        <v>71997</v>
      </c>
    </row>
    <row r="27" spans="1:3">
      <c r="A27" s="4" t="s">
        <v>60</v>
      </c>
      <c r="B27" s="5" t="n">
        <v>587897</v>
      </c>
      <c r="C27" s="5" t="n">
        <v>493242</v>
      </c>
    </row>
    <row r="28" spans="1:3">
      <c r="A28" s="4" t="s">
        <v>61</v>
      </c>
      <c r="B28" s="5" t="n">
        <v>6330823</v>
      </c>
      <c r="C28" s="5" t="n">
        <v>4018108</v>
      </c>
    </row>
    <row r="29" spans="1:3">
      <c r="A29" s="4" t="s">
        <v>62</v>
      </c>
      <c r="B29" s="4" t="s">
        <v>63</v>
      </c>
      <c r="C29" s="4" t="s">
        <v>63</v>
      </c>
    </row>
    <row r="30" spans="1:3">
      <c r="A30" s="3" t="s">
        <v>64</v>
      </c>
    </row>
    <row r="31" spans="1:3">
      <c r="A31" s="4" t="s">
        <v>65</v>
      </c>
      <c r="B31" s="5" t="n">
        <v>0</v>
      </c>
      <c r="C31" s="5" t="n">
        <v>0</v>
      </c>
    </row>
    <row r="32" spans="1:3">
      <c r="A32" s="4" t="s">
        <v>66</v>
      </c>
      <c r="B32" s="5" t="n">
        <v>159</v>
      </c>
      <c r="C32" s="5" t="n">
        <v>156</v>
      </c>
    </row>
    <row r="33" spans="1:3">
      <c r="A33" s="4" t="s">
        <v>67</v>
      </c>
      <c r="B33" s="5" t="n">
        <v>2017153</v>
      </c>
      <c r="C33" s="5" t="n">
        <v>617843</v>
      </c>
    </row>
    <row r="34" spans="1:3">
      <c r="A34" s="4" t="s">
        <v>68</v>
      </c>
      <c r="B34" s="5" t="n">
        <v>714825</v>
      </c>
      <c r="C34" s="5" t="n">
        <v>1056445</v>
      </c>
    </row>
    <row r="35" spans="1:3">
      <c r="A35" s="4" t="s">
        <v>69</v>
      </c>
      <c r="B35" s="5" t="n">
        <v>-73029</v>
      </c>
      <c r="C35" s="5" t="n">
        <v>-53933</v>
      </c>
    </row>
    <row r="36" spans="1:3">
      <c r="A36" s="4" t="s">
        <v>70</v>
      </c>
      <c r="B36" s="5" t="n">
        <v>2659108</v>
      </c>
      <c r="C36" s="5" t="n">
        <v>1620511</v>
      </c>
    </row>
    <row r="37" spans="1:3">
      <c r="A37" s="4" t="s">
        <v>71</v>
      </c>
      <c r="B37" s="5" t="n">
        <v>18585</v>
      </c>
      <c r="C37" s="5" t="n">
        <v>0</v>
      </c>
    </row>
    <row r="38" spans="1:3">
      <c r="A38" s="4" t="s">
        <v>72</v>
      </c>
      <c r="B38" s="5" t="n">
        <v>2677693</v>
      </c>
      <c r="C38" s="5" t="n">
        <v>1620511</v>
      </c>
    </row>
    <row r="39" spans="1:3">
      <c r="A39" s="4" t="s">
        <v>73</v>
      </c>
      <c r="B39" s="6" t="n">
        <v>9008516</v>
      </c>
      <c r="C39" s="6" t="n">
        <v>5638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5</v>
      </c>
    </row>
    <row r="2" spans="1:3">
      <c r="A2" s="3" t="s">
        <v>75</v>
      </c>
    </row>
    <row r="3" spans="1:3">
      <c r="A3" s="4" t="s">
        <v>76</v>
      </c>
      <c r="B3" s="7" t="n">
        <v>0.001</v>
      </c>
      <c r="C3" s="7" t="n">
        <v>0.001</v>
      </c>
    </row>
    <row r="4" spans="1:3">
      <c r="A4" s="4" t="s">
        <v>77</v>
      </c>
      <c r="B4" s="5" t="n">
        <v>1000000</v>
      </c>
      <c r="C4" s="5" t="n">
        <v>1000000</v>
      </c>
    </row>
    <row r="5" spans="1:3">
      <c r="A5" s="4" t="s">
        <v>78</v>
      </c>
      <c r="B5" s="5" t="n">
        <v>0</v>
      </c>
      <c r="C5" s="5" t="n">
        <v>0</v>
      </c>
    </row>
    <row r="6" spans="1:3">
      <c r="A6" s="4" t="s">
        <v>79</v>
      </c>
      <c r="B6" s="7" t="n">
        <v>0.001</v>
      </c>
      <c r="C6" s="7" t="n">
        <v>0.001</v>
      </c>
    </row>
    <row r="7" spans="1:3">
      <c r="A7" s="4" t="s">
        <v>80</v>
      </c>
      <c r="B7" s="5" t="n">
        <v>500000000</v>
      </c>
      <c r="C7" s="5" t="n">
        <v>500000000</v>
      </c>
    </row>
    <row r="8" spans="1:3">
      <c r="A8" s="4" t="s">
        <v>81</v>
      </c>
      <c r="B8" s="5" t="n">
        <v>276202000</v>
      </c>
      <c r="C8" s="5" t="n">
        <v>262718000</v>
      </c>
    </row>
    <row r="9" spans="1:3">
      <c r="A9" s="4" t="s">
        <v>82</v>
      </c>
      <c r="B9" s="5" t="n">
        <v>159475000</v>
      </c>
      <c r="C9" s="5" t="n">
        <v>1560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40</v>
      </c>
      <c r="B9" s="4" t="s">
        <v>307</v>
      </c>
    </row>
    <row r="10" spans="1:2">
      <c r="A10" s="4" t="s">
        <v>308</v>
      </c>
      <c r="B10" s="4" t="s">
        <v>309</v>
      </c>
    </row>
    <row r="11" spans="1:2">
      <c r="A11" s="4" t="s">
        <v>310</v>
      </c>
      <c r="B11" s="4" t="s">
        <v>311</v>
      </c>
    </row>
    <row r="12" spans="1:2">
      <c r="A12" s="4" t="s">
        <v>237</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261</v>
      </c>
      <c r="B22" s="4" t="s">
        <v>331</v>
      </c>
    </row>
    <row r="23" spans="1:2">
      <c r="A23" s="4" t="s">
        <v>233</v>
      </c>
      <c r="B23" s="4" t="s">
        <v>332</v>
      </c>
    </row>
    <row r="24" spans="1:2">
      <c r="A24" s="4" t="s">
        <v>253</v>
      </c>
      <c r="B24" s="4" t="s">
        <v>333</v>
      </c>
    </row>
    <row r="25" spans="1:2">
      <c r="A25" s="4" t="s">
        <v>334</v>
      </c>
      <c r="B25" s="4" t="s">
        <v>335</v>
      </c>
    </row>
    <row r="26" spans="1:2">
      <c r="A26" s="4" t="s">
        <v>336</v>
      </c>
      <c r="B26" s="4" t="s">
        <v>337</v>
      </c>
    </row>
    <row r="27" spans="1:2">
      <c r="A27" s="4" t="s">
        <v>338</v>
      </c>
      <c r="B27" s="4" t="s">
        <v>339</v>
      </c>
    </row>
    <row r="28" spans="1:2">
      <c r="A28" s="4" t="s">
        <v>340</v>
      </c>
      <c r="B28"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42</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v>
      </c>
      <c r="B1" s="2" t="s">
        <v>84</v>
      </c>
      <c r="R1" s="2" t="s">
        <v>1</v>
      </c>
    </row>
    <row r="2" spans="1:20">
      <c r="B2" s="2" t="s">
        <v>2</v>
      </c>
      <c r="D2" s="2" t="s">
        <v>85</v>
      </c>
      <c r="F2" s="2" t="s">
        <v>4</v>
      </c>
      <c r="H2" s="2" t="s">
        <v>86</v>
      </c>
      <c r="J2" s="2" t="s">
        <v>35</v>
      </c>
      <c r="L2" s="2" t="s">
        <v>87</v>
      </c>
      <c r="N2" s="2" t="s">
        <v>88</v>
      </c>
      <c r="P2" s="2" t="s">
        <v>89</v>
      </c>
      <c r="R2" s="2" t="s">
        <v>2</v>
      </c>
      <c r="S2" s="2" t="s">
        <v>35</v>
      </c>
      <c r="T2" s="2" t="s">
        <v>90</v>
      </c>
    </row>
    <row r="3" spans="1:20">
      <c r="A3" s="3" t="s">
        <v>91</v>
      </c>
    </row>
    <row r="4" spans="1:20">
      <c r="A4" s="4" t="s">
        <v>92</v>
      </c>
      <c r="B4" s="6" t="n">
        <v>1258435</v>
      </c>
      <c r="C4" s="4" t="s">
        <v>93</v>
      </c>
      <c r="D4" s="6" t="n">
        <v>1097311</v>
      </c>
      <c r="E4" s="4" t="s">
        <v>93</v>
      </c>
      <c r="F4" s="6" t="n">
        <v>1119898</v>
      </c>
      <c r="G4" s="4" t="s">
        <v>93</v>
      </c>
      <c r="H4" s="6" t="n">
        <v>1093260</v>
      </c>
      <c r="I4" s="4" t="s">
        <v>93</v>
      </c>
      <c r="J4" s="6" t="n">
        <v>1070004</v>
      </c>
      <c r="L4" s="6" t="n">
        <v>1021294</v>
      </c>
      <c r="N4" s="6" t="n">
        <v>975822</v>
      </c>
      <c r="P4" s="6" t="n">
        <v>969581</v>
      </c>
      <c r="R4" s="6" t="n">
        <v>4568904</v>
      </c>
      <c r="S4" s="6" t="n">
        <v>4036701</v>
      </c>
      <c r="T4" s="6" t="n">
        <v>3480014</v>
      </c>
    </row>
    <row r="5" spans="1:20">
      <c r="A5" s="3" t="s">
        <v>94</v>
      </c>
    </row>
    <row r="6" spans="1:20">
      <c r="A6" s="4" t="s">
        <v>95</v>
      </c>
      <c r="R6" s="5" t="n">
        <v>1869377</v>
      </c>
      <c r="S6" s="5" t="n">
        <v>1446041</v>
      </c>
      <c r="T6" s="5" t="n">
        <v>1286215</v>
      </c>
    </row>
    <row r="7" spans="1:20">
      <c r="A7" s="4" t="s">
        <v>96</v>
      </c>
      <c r="R7" s="5" t="n">
        <v>711030</v>
      </c>
      <c r="S7" s="5" t="n">
        <v>608531</v>
      </c>
      <c r="T7" s="5" t="n">
        <v>526688</v>
      </c>
    </row>
    <row r="8" spans="1:20">
      <c r="A8" s="4" t="s">
        <v>97</v>
      </c>
      <c r="R8" s="5" t="n">
        <v>599124</v>
      </c>
      <c r="S8" s="5" t="n">
        <v>442304</v>
      </c>
      <c r="T8" s="5" t="n">
        <v>388211</v>
      </c>
    </row>
    <row r="9" spans="1:20">
      <c r="A9" s="4" t="s">
        <v>98</v>
      </c>
      <c r="R9" s="5" t="n">
        <v>124604</v>
      </c>
      <c r="S9" s="5" t="n">
        <v>114376</v>
      </c>
      <c r="T9" s="5" t="n">
        <v>122476</v>
      </c>
    </row>
    <row r="10" spans="1:20">
      <c r="A10" s="4" t="s">
        <v>99</v>
      </c>
      <c r="R10" s="5" t="n">
        <v>-31462</v>
      </c>
      <c r="S10" s="5" t="n">
        <v>-30482</v>
      </c>
      <c r="T10" s="5" t="n">
        <v>-16822</v>
      </c>
    </row>
    <row r="11" spans="1:20">
      <c r="A11" s="4" t="s">
        <v>100</v>
      </c>
      <c r="R11" s="5" t="n">
        <v>1296231</v>
      </c>
      <c r="S11" s="5" t="n">
        <v>1455931</v>
      </c>
      <c r="T11" s="5" t="n">
        <v>1173246</v>
      </c>
    </row>
    <row r="12" spans="1:20">
      <c r="A12" s="4" t="s">
        <v>101</v>
      </c>
      <c r="R12" s="5" t="n">
        <v>121214</v>
      </c>
      <c r="S12" s="5" t="n">
        <v>653666</v>
      </c>
      <c r="T12" s="5" t="n">
        <v>247170</v>
      </c>
    </row>
    <row r="13" spans="1:20">
      <c r="A13" s="4" t="s">
        <v>102</v>
      </c>
      <c r="R13" s="5" t="n">
        <v>1175017</v>
      </c>
      <c r="S13" s="5" t="n">
        <v>802265</v>
      </c>
      <c r="T13" s="5" t="n">
        <v>926076</v>
      </c>
    </row>
    <row r="14" spans="1:20">
      <c r="A14" s="4" t="s">
        <v>103</v>
      </c>
      <c r="R14" s="5" t="n">
        <v>-600</v>
      </c>
      <c r="S14" s="5" t="n">
        <v>0</v>
      </c>
      <c r="T14" s="5" t="n">
        <v>0</v>
      </c>
    </row>
    <row r="15" spans="1:20">
      <c r="A15" s="4" t="s">
        <v>104</v>
      </c>
      <c r="B15" s="6" t="n">
        <v>217845</v>
      </c>
      <c r="D15" s="6" t="n">
        <v>192728</v>
      </c>
      <c r="F15" s="6" t="n">
        <v>369100</v>
      </c>
      <c r="H15" s="6" t="n">
        <v>395944</v>
      </c>
      <c r="J15" s="6" t="n">
        <v>348767</v>
      </c>
      <c r="K15" s="4" t="s">
        <v>105</v>
      </c>
      <c r="L15" s="6" t="n">
        <v>306881</v>
      </c>
      <c r="M15" s="4" t="s">
        <v>105</v>
      </c>
      <c r="N15" s="6" t="n">
        <v>-134319</v>
      </c>
      <c r="O15" s="4" t="s">
        <v>105</v>
      </c>
      <c r="P15" s="6" t="n">
        <v>280936</v>
      </c>
      <c r="Q15" s="4" t="s">
        <v>105</v>
      </c>
      <c r="R15" s="6" t="n">
        <v>1175617</v>
      </c>
      <c r="S15" s="6" t="n">
        <v>802265</v>
      </c>
      <c r="T15" s="6" t="n">
        <v>926076</v>
      </c>
    </row>
    <row r="16" spans="1:20">
      <c r="A16" s="3" t="s">
        <v>106</v>
      </c>
    </row>
    <row r="17" spans="1:20">
      <c r="A17" s="4" t="s">
        <v>107</v>
      </c>
      <c r="B17" s="8" t="n">
        <v>1.36</v>
      </c>
      <c r="C17" s="4" t="s">
        <v>108</v>
      </c>
      <c r="D17" s="8" t="n">
        <v>1.23</v>
      </c>
      <c r="E17" s="4" t="s">
        <v>108</v>
      </c>
      <c r="F17" s="8" t="n">
        <v>2.43</v>
      </c>
      <c r="G17" s="4" t="s">
        <v>108</v>
      </c>
      <c r="H17" s="8" t="n">
        <v>2.55</v>
      </c>
      <c r="I17" s="4" t="s">
        <v>108</v>
      </c>
      <c r="J17" s="8" t="n">
        <v>2.24</v>
      </c>
      <c r="K17" s="4" t="s">
        <v>105</v>
      </c>
      <c r="L17" s="8" t="n">
        <v>1.96</v>
      </c>
      <c r="M17" s="4" t="s">
        <v>105</v>
      </c>
      <c r="N17" s="8" t="n">
        <v>-0.86</v>
      </c>
      <c r="O17" s="4" t="s">
        <v>105</v>
      </c>
      <c r="P17" s="8" t="n">
        <v>1.79</v>
      </c>
      <c r="Q17" s="4" t="s">
        <v>105</v>
      </c>
      <c r="R17" s="8" t="n">
        <v>7.53</v>
      </c>
      <c r="S17" s="8" t="n">
        <v>5.13</v>
      </c>
      <c r="T17" s="8" t="n">
        <v>5.92</v>
      </c>
    </row>
    <row r="18" spans="1:20">
      <c r="A18" s="4" t="s">
        <v>109</v>
      </c>
      <c r="B18" s="8" t="n">
        <v>1.35</v>
      </c>
      <c r="C18" s="4" t="s">
        <v>108</v>
      </c>
      <c r="D18" s="8" t="n">
        <v>1.23</v>
      </c>
      <c r="E18" s="4" t="s">
        <v>108</v>
      </c>
      <c r="F18" s="8" t="n">
        <v>2.42</v>
      </c>
      <c r="G18" s="4" t="s">
        <v>108</v>
      </c>
      <c r="H18" s="8" t="n">
        <v>2.54</v>
      </c>
      <c r="I18" s="4" t="s">
        <v>108</v>
      </c>
      <c r="J18" s="8" t="n">
        <v>2.22</v>
      </c>
      <c r="K18" s="4" t="s">
        <v>105</v>
      </c>
      <c r="L18" s="8" t="n">
        <v>1.95</v>
      </c>
      <c r="M18" s="4" t="s">
        <v>105</v>
      </c>
      <c r="N18" s="8" t="n">
        <v>-0.86</v>
      </c>
      <c r="O18" s="4" t="s">
        <v>105</v>
      </c>
      <c r="P18" s="8" t="n">
        <v>1.78</v>
      </c>
      <c r="Q18" s="4" t="s">
        <v>105</v>
      </c>
      <c r="R18" s="8" t="n">
        <v>7.49</v>
      </c>
      <c r="S18" s="8" t="n">
        <v>5.1</v>
      </c>
      <c r="T18" s="8" t="n">
        <v>5.88</v>
      </c>
    </row>
    <row r="19" spans="1:20">
      <c r="A19" s="3" t="s">
        <v>110</v>
      </c>
    </row>
    <row r="20" spans="1:20">
      <c r="A20" s="4" t="s">
        <v>111</v>
      </c>
      <c r="R20" s="5" t="n">
        <v>156053</v>
      </c>
      <c r="S20" s="5" t="n">
        <v>156346</v>
      </c>
      <c r="T20" s="5" t="n">
        <v>156468</v>
      </c>
    </row>
    <row r="21" spans="1:20">
      <c r="A21" s="4" t="s">
        <v>112</v>
      </c>
      <c r="R21" s="5" t="n">
        <v>156949</v>
      </c>
      <c r="S21" s="5" t="n">
        <v>157378</v>
      </c>
      <c r="T21" s="5" t="n">
        <v>157481</v>
      </c>
    </row>
    <row r="22" spans="1:20">
      <c r="A22" s="4" t="s">
        <v>113</v>
      </c>
    </row>
    <row r="23" spans="1:20">
      <c r="A23" s="3" t="s">
        <v>91</v>
      </c>
    </row>
    <row r="24" spans="1:20">
      <c r="A24" s="4" t="s">
        <v>92</v>
      </c>
      <c r="R24" s="6" t="n">
        <v>3392243</v>
      </c>
      <c r="S24" s="6" t="n">
        <v>3160671</v>
      </c>
      <c r="T24" s="6" t="n">
        <v>2703934</v>
      </c>
    </row>
    <row r="25" spans="1:20">
      <c r="A25" s="4" t="s">
        <v>114</v>
      </c>
    </row>
    <row r="26" spans="1:20">
      <c r="A26" s="3" t="s">
        <v>91</v>
      </c>
    </row>
    <row r="27" spans="1:20">
      <c r="A27" s="4" t="s">
        <v>92</v>
      </c>
      <c r="R27" s="6" t="n">
        <v>1176661</v>
      </c>
      <c r="S27" s="6" t="n">
        <v>876030</v>
      </c>
      <c r="T27" s="6" t="n">
        <v>776080</v>
      </c>
    </row>
    <row r="28" spans="1:20"/>
    <row r="29" spans="1:20">
      <c r="A29" s="4" t="s">
        <v>115</v>
      </c>
      <c r="B29" s="4" t="s">
        <v>116</v>
      </c>
    </row>
    <row r="30" spans="1:20">
      <c r="A30" s="4" t="s">
        <v>117</v>
      </c>
      <c r="B30" s="4" t="s">
        <v>118</v>
      </c>
    </row>
    <row r="31" spans="1:20">
      <c r="A31" s="4" t="s">
        <v>105</v>
      </c>
      <c r="B31" s="4" t="s">
        <v>119</v>
      </c>
    </row>
    <row r="32" spans="1:20">
      <c r="A32" s="4" t="s">
        <v>108</v>
      </c>
      <c r="B32" s="4" t="s">
        <v>120</v>
      </c>
    </row>
  </sheetData>
  <mergeCells count="16">
    <mergeCell ref="A1:A2"/>
    <mergeCell ref="B1:Q1"/>
    <mergeCell ref="R1:T1"/>
    <mergeCell ref="B2:C2"/>
    <mergeCell ref="D2:E2"/>
    <mergeCell ref="F2:G2"/>
    <mergeCell ref="H2:I2"/>
    <mergeCell ref="J2:K2"/>
    <mergeCell ref="L2:M2"/>
    <mergeCell ref="N2:O2"/>
    <mergeCell ref="P2:Q2"/>
    <mergeCell ref="A28:T28"/>
    <mergeCell ref="B29:T29"/>
    <mergeCell ref="B30:T30"/>
    <mergeCell ref="B31:T31"/>
    <mergeCell ref="B32:T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7</v>
      </c>
      <c r="B1" s="2" t="s">
        <v>1</v>
      </c>
    </row>
    <row r="2" spans="1:2">
      <c r="B2" s="2" t="s">
        <v>2</v>
      </c>
    </row>
    <row r="3" spans="1:2">
      <c r="A3" s="3" t="s">
        <v>250</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54</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8</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26</v>
      </c>
      <c r="B1" s="2" t="s">
        <v>1</v>
      </c>
    </row>
    <row r="2" spans="1:2">
      <c r="B2" s="2" t="s">
        <v>2</v>
      </c>
    </row>
    <row r="3" spans="1:2">
      <c r="A3" s="3" t="s">
        <v>262</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6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4</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1</v>
      </c>
      <c r="B9"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8</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6</v>
      </c>
      <c r="B1" s="2" t="s">
        <v>1</v>
      </c>
    </row>
    <row r="2" spans="1:2">
      <c r="B2" s="2" t="s">
        <v>2</v>
      </c>
    </row>
    <row r="3" spans="1:2">
      <c r="A3" s="3" t="s">
        <v>282</v>
      </c>
    </row>
    <row r="4" spans="1:2">
      <c r="A4" s="4" t="s">
        <v>281</v>
      </c>
      <c r="B4"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8</v>
      </c>
      <c r="B1" s="2" t="s">
        <v>1</v>
      </c>
    </row>
    <row r="2" spans="1:2">
      <c r="B2" s="2" t="s">
        <v>2</v>
      </c>
    </row>
    <row r="3" spans="1:2">
      <c r="A3" s="3" t="s">
        <v>290</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71</v>
      </c>
      <c r="B1" s="2" t="s">
        <v>472</v>
      </c>
      <c r="C1" s="2" t="s">
        <v>473</v>
      </c>
    </row>
    <row r="2" spans="1:3">
      <c r="A2" s="3" t="s">
        <v>474</v>
      </c>
    </row>
    <row r="3" spans="1:3">
      <c r="A3" s="4" t="s">
        <v>475</v>
      </c>
      <c r="C3" s="5" t="n">
        <v>4</v>
      </c>
    </row>
    <row r="4" spans="1:3">
      <c r="A4" s="4" t="s">
        <v>476</v>
      </c>
    </row>
    <row r="5" spans="1:3">
      <c r="A5" s="3" t="s">
        <v>474</v>
      </c>
    </row>
    <row r="6" spans="1:3">
      <c r="A6" s="4" t="s">
        <v>477</v>
      </c>
      <c r="B6" s="8" t="n">
        <v>38.86</v>
      </c>
    </row>
    <row r="7" spans="1:3">
      <c r="A7" s="4" t="s">
        <v>478</v>
      </c>
      <c r="B7" s="6" t="n">
        <v>3255558</v>
      </c>
    </row>
    <row r="8" spans="1:3">
      <c r="A8" s="4" t="s">
        <v>479</v>
      </c>
      <c r="B8" s="9" t="n">
        <v>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90</v>
      </c>
    </row>
    <row r="3" spans="1:4">
      <c r="A3" s="3" t="s">
        <v>122</v>
      </c>
    </row>
    <row r="4" spans="1:4">
      <c r="A4" s="4" t="s">
        <v>102</v>
      </c>
      <c r="B4" s="6" t="n">
        <v>1175017</v>
      </c>
      <c r="C4" s="6" t="n">
        <v>802265</v>
      </c>
      <c r="D4" s="6" t="n">
        <v>926076</v>
      </c>
    </row>
    <row r="5" spans="1:4">
      <c r="A5" s="3" t="s">
        <v>123</v>
      </c>
    </row>
    <row r="6" spans="1:4">
      <c r="A6" s="4" t="s">
        <v>124</v>
      </c>
      <c r="B6" s="5" t="n">
        <v>-5190</v>
      </c>
      <c r="C6" s="5" t="n">
        <v>1358</v>
      </c>
      <c r="D6" s="5" t="n">
        <v>2332</v>
      </c>
    </row>
    <row r="7" spans="1:4">
      <c r="A7" s="4" t="s">
        <v>125</v>
      </c>
      <c r="B7" s="5" t="n">
        <v>117</v>
      </c>
      <c r="C7" s="5" t="n">
        <v>-678</v>
      </c>
      <c r="D7" s="5" t="n">
        <v>-562</v>
      </c>
    </row>
    <row r="8" spans="1:4">
      <c r="A8" s="4" t="s">
        <v>126</v>
      </c>
      <c r="B8" s="5" t="n">
        <v>-5073</v>
      </c>
      <c r="C8" s="5" t="n">
        <v>680</v>
      </c>
      <c r="D8" s="5" t="n">
        <v>1770</v>
      </c>
    </row>
    <row r="9" spans="1:4">
      <c r="A9" s="3" t="s">
        <v>127</v>
      </c>
    </row>
    <row r="10" spans="1:4">
      <c r="A10" s="4" t="s">
        <v>128</v>
      </c>
      <c r="B10" s="5" t="n">
        <v>-9119</v>
      </c>
    </row>
    <row r="11" spans="1:4">
      <c r="A11" s="4" t="s">
        <v>128</v>
      </c>
      <c r="C11" s="5" t="n">
        <v>-1934</v>
      </c>
      <c r="D11" s="5" t="n">
        <v>10138</v>
      </c>
    </row>
    <row r="12" spans="1:4">
      <c r="A12" s="4" t="s">
        <v>129</v>
      </c>
      <c r="B12" s="5" t="n">
        <v>-4018</v>
      </c>
    </row>
    <row r="13" spans="1:4">
      <c r="A13" s="4" t="s">
        <v>129</v>
      </c>
      <c r="C13" s="5" t="n">
        <v>-3846</v>
      </c>
      <c r="D13" s="5" t="n">
        <v>-3222</v>
      </c>
    </row>
    <row r="14" spans="1:4">
      <c r="A14" s="4" t="s">
        <v>125</v>
      </c>
      <c r="B14" s="5" t="n">
        <v>2033</v>
      </c>
    </row>
    <row r="15" spans="1:4">
      <c r="A15" s="4" t="s">
        <v>125</v>
      </c>
      <c r="C15" s="5" t="n">
        <v>2491</v>
      </c>
      <c r="D15" s="5" t="n">
        <v>-2470</v>
      </c>
    </row>
    <row r="16" spans="1:4">
      <c r="A16" s="4" t="s">
        <v>130</v>
      </c>
      <c r="B16" s="5" t="n">
        <v>-11104</v>
      </c>
    </row>
    <row r="17" spans="1:4">
      <c r="A17" s="4" t="s">
        <v>130</v>
      </c>
      <c r="C17" s="5" t="n">
        <v>-3289</v>
      </c>
      <c r="D17" s="5" t="n">
        <v>4446</v>
      </c>
    </row>
    <row r="18" spans="1:4">
      <c r="A18" s="4" t="s">
        <v>131</v>
      </c>
      <c r="B18" s="5" t="n">
        <v>-1824</v>
      </c>
      <c r="C18" s="5" t="n">
        <v>7162</v>
      </c>
      <c r="D18" s="5" t="n">
        <v>-1534</v>
      </c>
    </row>
    <row r="19" spans="1:4">
      <c r="A19" s="3" t="s">
        <v>132</v>
      </c>
    </row>
    <row r="20" spans="1:4">
      <c r="A20" s="4" t="s">
        <v>128</v>
      </c>
      <c r="B20" s="5" t="n">
        <v>11664</v>
      </c>
      <c r="C20" s="5" t="n">
        <v>-9697</v>
      </c>
      <c r="D20" s="5" t="n">
        <v>-8568</v>
      </c>
    </row>
    <row r="21" spans="1:4">
      <c r="A21" s="4" t="s">
        <v>129</v>
      </c>
      <c r="B21" s="5" t="n">
        <v>1294</v>
      </c>
      <c r="C21" s="5" t="n">
        <v>209</v>
      </c>
      <c r="D21" s="5" t="n">
        <v>-191</v>
      </c>
    </row>
    <row r="22" spans="1:4">
      <c r="A22" s="4" t="s">
        <v>125</v>
      </c>
      <c r="B22" s="5" t="n">
        <v>-3208</v>
      </c>
      <c r="C22" s="5" t="n">
        <v>2325</v>
      </c>
      <c r="D22" s="5" t="n">
        <v>1439</v>
      </c>
    </row>
    <row r="23" spans="1:4">
      <c r="A23" s="4" t="s">
        <v>133</v>
      </c>
      <c r="B23" s="5" t="n">
        <v>9750</v>
      </c>
      <c r="C23" s="5" t="n">
        <v>-7163</v>
      </c>
      <c r="D23" s="5" t="n">
        <v>-7320</v>
      </c>
    </row>
    <row r="24" spans="1:4">
      <c r="A24" s="4" t="s">
        <v>134</v>
      </c>
      <c r="B24" s="5" t="n">
        <v>-8251</v>
      </c>
      <c r="C24" s="5" t="n">
        <v>-2610</v>
      </c>
      <c r="D24" s="5" t="n">
        <v>-2638</v>
      </c>
    </row>
    <row r="25" spans="1:4">
      <c r="A25" s="4" t="s">
        <v>135</v>
      </c>
      <c r="B25" s="5" t="n">
        <v>-600</v>
      </c>
      <c r="C25" s="5" t="n">
        <v>0</v>
      </c>
      <c r="D25" s="5" t="n">
        <v>0</v>
      </c>
    </row>
    <row r="26" spans="1:4">
      <c r="A26" s="4" t="s">
        <v>136</v>
      </c>
      <c r="B26" s="6" t="n">
        <v>1167366</v>
      </c>
      <c r="C26" s="6" t="n">
        <v>799655</v>
      </c>
      <c r="D26" s="6" t="n">
        <v>9234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90</v>
      </c>
    </row>
    <row r="3" spans="1:4">
      <c r="A3" s="3" t="s">
        <v>343</v>
      </c>
    </row>
    <row r="4" spans="1:4">
      <c r="A4" s="4" t="s">
        <v>481</v>
      </c>
      <c r="B4" s="10" t="n">
        <v>72.59999999999999</v>
      </c>
      <c r="C4" s="10" t="n">
        <v>53.3</v>
      </c>
      <c r="D4" s="10" t="n">
        <v>49.1</v>
      </c>
    </row>
    <row r="5" spans="1:4">
      <c r="A5" s="4" t="s">
        <v>482</v>
      </c>
    </row>
    <row r="6" spans="1:4">
      <c r="A6" s="3" t="s">
        <v>343</v>
      </c>
    </row>
    <row r="7" spans="1:4">
      <c r="A7" s="4" t="s">
        <v>483</v>
      </c>
      <c r="B7" s="4" t="s">
        <v>484</v>
      </c>
    </row>
    <row r="8" spans="1:4">
      <c r="A8" s="4" t="s">
        <v>485</v>
      </c>
    </row>
    <row r="9" spans="1:4">
      <c r="A9" s="3" t="s">
        <v>343</v>
      </c>
    </row>
    <row r="10" spans="1:4">
      <c r="A10" s="4" t="s">
        <v>483</v>
      </c>
      <c r="B10" s="4" t="s">
        <v>486</v>
      </c>
    </row>
    <row r="11" spans="1:4">
      <c r="A11" s="4" t="s">
        <v>487</v>
      </c>
    </row>
    <row r="12" spans="1:4">
      <c r="A12" s="3" t="s">
        <v>343</v>
      </c>
    </row>
    <row r="13" spans="1:4">
      <c r="A13" s="4" t="s">
        <v>483</v>
      </c>
      <c r="B13" s="4" t="s">
        <v>488</v>
      </c>
    </row>
    <row r="14" spans="1:4">
      <c r="A14" s="4" t="s">
        <v>489</v>
      </c>
    </row>
    <row r="15" spans="1:4">
      <c r="A15" s="3" t="s">
        <v>343</v>
      </c>
    </row>
    <row r="16" spans="1:4">
      <c r="A16" s="4" t="s">
        <v>483</v>
      </c>
      <c r="B16" s="4" t="s">
        <v>490</v>
      </c>
    </row>
    <row r="17" spans="1:4">
      <c r="A17" s="4" t="s">
        <v>491</v>
      </c>
    </row>
    <row r="18" spans="1:4">
      <c r="A18" s="3" t="s">
        <v>343</v>
      </c>
    </row>
    <row r="19" spans="1:4">
      <c r="A19" s="4" t="s">
        <v>483</v>
      </c>
      <c r="B19" s="4" t="s">
        <v>492</v>
      </c>
    </row>
    <row r="20" spans="1:4">
      <c r="A20" s="4" t="s">
        <v>493</v>
      </c>
    </row>
    <row r="21" spans="1:4">
      <c r="A21" s="3" t="s">
        <v>343</v>
      </c>
    </row>
    <row r="22" spans="1:4">
      <c r="A22" s="4" t="s">
        <v>483</v>
      </c>
      <c r="B22" s="4" t="s">
        <v>4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495</v>
      </c>
      <c r="B1" s="2" t="s">
        <v>1</v>
      </c>
    </row>
    <row r="2" spans="1:2">
      <c r="B2" s="2" t="s">
        <v>496</v>
      </c>
    </row>
    <row r="3" spans="1:2">
      <c r="A3" s="3" t="s">
        <v>214</v>
      </c>
    </row>
    <row r="4" spans="1:2">
      <c r="A4" s="4" t="s">
        <v>497</v>
      </c>
      <c r="B4" s="5" t="n">
        <v>6</v>
      </c>
    </row>
    <row r="5" spans="1:2">
      <c r="A5" s="4" t="s">
        <v>498</v>
      </c>
      <c r="B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9"/>
    <col customWidth="1" max="5" min="5" width="29"/>
  </cols>
  <sheetData>
    <row r="1" spans="1:5">
      <c r="A1" s="1" t="s">
        <v>499</v>
      </c>
      <c r="B1" s="2" t="s">
        <v>500</v>
      </c>
      <c r="C1" s="2" t="s">
        <v>501</v>
      </c>
      <c r="D1" s="2" t="s">
        <v>502</v>
      </c>
      <c r="E1" s="2" t="s">
        <v>503</v>
      </c>
    </row>
    <row r="2" spans="1:5">
      <c r="A2" s="3" t="s">
        <v>504</v>
      </c>
    </row>
    <row r="3" spans="1:5">
      <c r="A3" s="4" t="s">
        <v>505</v>
      </c>
      <c r="C3" s="5" t="n">
        <v>1</v>
      </c>
      <c r="D3" s="5" t="n">
        <v>1</v>
      </c>
      <c r="E3" s="5" t="n">
        <v>2</v>
      </c>
    </row>
    <row r="4" spans="1:5">
      <c r="A4" s="4" t="s">
        <v>506</v>
      </c>
      <c r="C4" s="5" t="n">
        <v>1</v>
      </c>
      <c r="D4" s="5" t="n">
        <v>3</v>
      </c>
    </row>
    <row r="5" spans="1:5">
      <c r="A5" s="4" t="s">
        <v>507</v>
      </c>
      <c r="C5" s="4" t="s">
        <v>508</v>
      </c>
    </row>
    <row r="6" spans="1:5">
      <c r="A6" s="4" t="s">
        <v>509</v>
      </c>
      <c r="C6" s="4" t="s">
        <v>488</v>
      </c>
    </row>
    <row r="7" spans="1:5">
      <c r="A7" s="4" t="s">
        <v>510</v>
      </c>
      <c r="B7" s="10" t="n">
        <v>10.9</v>
      </c>
    </row>
    <row r="8" spans="1:5">
      <c r="A8" s="4" t="s">
        <v>511</v>
      </c>
    </row>
    <row r="9" spans="1:5">
      <c r="A9" s="3" t="s">
        <v>504</v>
      </c>
    </row>
    <row r="10" spans="1:5">
      <c r="A10" s="4" t="s">
        <v>507</v>
      </c>
      <c r="C10" s="4" t="s">
        <v>512</v>
      </c>
    </row>
    <row r="11" spans="1:5">
      <c r="A11" s="4" t="s">
        <v>513</v>
      </c>
    </row>
    <row r="12" spans="1:5">
      <c r="A12" s="3" t="s">
        <v>504</v>
      </c>
    </row>
    <row r="13" spans="1:5">
      <c r="A13" s="4" t="s">
        <v>507</v>
      </c>
      <c r="C13" s="4" t="s">
        <v>508</v>
      </c>
    </row>
    <row r="14" spans="1:5">
      <c r="A14" s="4" t="s">
        <v>97</v>
      </c>
    </row>
    <row r="15" spans="1:5">
      <c r="A15" s="3" t="s">
        <v>504</v>
      </c>
    </row>
    <row r="16" spans="1:5">
      <c r="A16" s="4" t="s">
        <v>514</v>
      </c>
      <c r="C16" s="10" t="n">
        <v>13.6</v>
      </c>
      <c r="D16" s="10" t="n">
        <v>19.9</v>
      </c>
      <c r="E16" s="10" t="n">
        <v>20.9</v>
      </c>
    </row>
    <row r="17" spans="1:5">
      <c r="A17" s="4" t="s">
        <v>515</v>
      </c>
      <c r="C17" s="11" t="n">
        <v>14.7</v>
      </c>
      <c r="D17" s="11" t="n">
        <v>19.5</v>
      </c>
      <c r="E17" s="11" t="n">
        <v>20.8</v>
      </c>
    </row>
    <row r="18" spans="1:5">
      <c r="A18" s="4" t="s">
        <v>516</v>
      </c>
    </row>
    <row r="19" spans="1:5">
      <c r="A19" s="3" t="s">
        <v>504</v>
      </c>
    </row>
    <row r="20" spans="1:5">
      <c r="A20" s="4" t="s">
        <v>514</v>
      </c>
      <c r="C20" s="10" t="n">
        <v>55.5</v>
      </c>
      <c r="D20" s="10" t="n">
        <v>52.4</v>
      </c>
      <c r="E20" s="10" t="n">
        <v>48.8</v>
      </c>
    </row>
    <row r="21" spans="1:5">
      <c r="A21" s="4" t="s">
        <v>517</v>
      </c>
    </row>
    <row r="22" spans="1:5">
      <c r="A22" s="3" t="s">
        <v>504</v>
      </c>
    </row>
    <row r="23" spans="1:5">
      <c r="A23" s="4" t="s">
        <v>518</v>
      </c>
      <c r="C23" s="5" t="n">
        <v>3</v>
      </c>
    </row>
    <row r="24" spans="1:5">
      <c r="A24" s="4" t="s">
        <v>519</v>
      </c>
      <c r="C24" s="4" t="s">
        <v>520</v>
      </c>
    </row>
    <row r="25" spans="1:5">
      <c r="A25" s="4" t="s">
        <v>521</v>
      </c>
      <c r="C25" s="4" t="s">
        <v>522</v>
      </c>
    </row>
    <row r="26" spans="1:5">
      <c r="A26" s="4" t="s">
        <v>523</v>
      </c>
    </row>
    <row r="27" spans="1:5">
      <c r="A27" s="3" t="s">
        <v>504</v>
      </c>
    </row>
    <row r="28" spans="1:5">
      <c r="A28" s="4" t="s">
        <v>518</v>
      </c>
      <c r="C28" s="5" t="n">
        <v>4</v>
      </c>
    </row>
    <row r="29" spans="1:5">
      <c r="A29" s="4" t="s">
        <v>519</v>
      </c>
      <c r="C29" s="4" t="s">
        <v>524</v>
      </c>
    </row>
    <row r="30" spans="1:5">
      <c r="A30" s="4" t="s">
        <v>521</v>
      </c>
      <c r="C30"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6</v>
      </c>
      <c r="B1" s="2" t="s">
        <v>527</v>
      </c>
      <c r="C1" s="2" t="s">
        <v>1</v>
      </c>
    </row>
    <row r="2" spans="1:5">
      <c r="B2" s="2" t="s">
        <v>85</v>
      </c>
      <c r="C2" s="2" t="s">
        <v>2</v>
      </c>
      <c r="D2" s="2" t="s">
        <v>528</v>
      </c>
      <c r="E2" s="2" t="s">
        <v>35</v>
      </c>
    </row>
    <row r="3" spans="1:5">
      <c r="A3" s="3" t="s">
        <v>529</v>
      </c>
    </row>
    <row r="4" spans="1:5">
      <c r="A4" s="4" t="s">
        <v>530</v>
      </c>
      <c r="C4" s="6" t="n">
        <v>714825</v>
      </c>
      <c r="E4" s="6" t="n">
        <v>1056445</v>
      </c>
    </row>
    <row r="5" spans="1:5">
      <c r="A5" s="4" t="s">
        <v>507</v>
      </c>
      <c r="C5" s="4" t="s">
        <v>508</v>
      </c>
    </row>
    <row r="6" spans="1:5">
      <c r="A6" s="4" t="s">
        <v>531</v>
      </c>
      <c r="B6" s="4" t="s">
        <v>532</v>
      </c>
    </row>
    <row r="7" spans="1:5">
      <c r="A7" s="4" t="s">
        <v>533</v>
      </c>
      <c r="C7" s="6" t="n">
        <v>76300</v>
      </c>
    </row>
    <row r="8" spans="1:5">
      <c r="A8" s="4" t="s">
        <v>534</v>
      </c>
      <c r="C8" s="5" t="n">
        <v>16800</v>
      </c>
    </row>
    <row r="9" spans="1:5">
      <c r="A9" s="4" t="s">
        <v>535</v>
      </c>
      <c r="C9" s="5" t="n">
        <v>14700</v>
      </c>
    </row>
    <row r="10" spans="1:5">
      <c r="A10" s="4" t="s">
        <v>536</v>
      </c>
      <c r="C10" s="5" t="n">
        <v>461300</v>
      </c>
    </row>
    <row r="11" spans="1:5">
      <c r="A11" s="4" t="s">
        <v>537</v>
      </c>
      <c r="C11" s="5" t="n">
        <v>43200</v>
      </c>
    </row>
    <row r="12" spans="1:5">
      <c r="A12" s="4" t="s">
        <v>538</v>
      </c>
    </row>
    <row r="13" spans="1:5">
      <c r="A13" s="3" t="s">
        <v>529</v>
      </c>
    </row>
    <row r="14" spans="1:5">
      <c r="A14" s="4" t="s">
        <v>530</v>
      </c>
      <c r="C14" s="6" t="n">
        <v>91836</v>
      </c>
      <c r="D14" s="6" t="n">
        <v>-21000</v>
      </c>
    </row>
    <row r="15" spans="1:5">
      <c r="A15" s="4" t="s">
        <v>539</v>
      </c>
    </row>
    <row r="16" spans="1:5">
      <c r="A16" s="3" t="s">
        <v>529</v>
      </c>
    </row>
    <row r="17" spans="1:5">
      <c r="A17" s="4" t="s">
        <v>530</v>
      </c>
      <c r="D17" s="5" t="n">
        <v>-97000</v>
      </c>
    </row>
    <row r="18" spans="1:5">
      <c r="A18" s="4" t="s">
        <v>540</v>
      </c>
    </row>
    <row r="19" spans="1:5">
      <c r="A19" s="3" t="s">
        <v>529</v>
      </c>
    </row>
    <row r="20" spans="1:5">
      <c r="A20" s="4" t="s">
        <v>530</v>
      </c>
      <c r="D20" s="5" t="n">
        <v>37000</v>
      </c>
    </row>
    <row r="21" spans="1:5">
      <c r="A21" s="4" t="s">
        <v>541</v>
      </c>
    </row>
    <row r="22" spans="1:5">
      <c r="A22" s="3" t="s">
        <v>529</v>
      </c>
    </row>
    <row r="23" spans="1:5">
      <c r="A23" s="4" t="s">
        <v>530</v>
      </c>
      <c r="D23" s="6" t="n">
        <v>2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528</v>
      </c>
      <c r="D1" s="2" t="s">
        <v>35</v>
      </c>
    </row>
    <row r="2" spans="1:4">
      <c r="A2" s="3" t="s">
        <v>543</v>
      </c>
    </row>
    <row r="3" spans="1:4">
      <c r="A3" s="4" t="s">
        <v>39</v>
      </c>
      <c r="B3" s="6" t="n">
        <v>990113</v>
      </c>
      <c r="C3" s="6" t="n">
        <v>635878</v>
      </c>
      <c r="D3" s="6" t="n">
        <v>651678</v>
      </c>
    </row>
    <row r="4" spans="1:4">
      <c r="A4" s="4" t="s">
        <v>41</v>
      </c>
      <c r="B4" s="5" t="n">
        <v>323077</v>
      </c>
      <c r="D4" s="5" t="n">
        <v>85159</v>
      </c>
    </row>
    <row r="5" spans="1:4">
      <c r="A5" s="4" t="s">
        <v>45</v>
      </c>
      <c r="B5" s="5" t="n">
        <v>206141</v>
      </c>
      <c r="D5" s="5" t="n">
        <v>193200</v>
      </c>
    </row>
    <row r="6" spans="1:4">
      <c r="A6" s="3" t="s">
        <v>544</v>
      </c>
    </row>
    <row r="7" spans="1:4">
      <c r="A7" s="4" t="s">
        <v>51</v>
      </c>
      <c r="B7" s="5" t="n">
        <v>282348</v>
      </c>
      <c r="D7" s="5" t="n">
        <v>0</v>
      </c>
    </row>
    <row r="8" spans="1:4">
      <c r="A8" s="4" t="s">
        <v>52</v>
      </c>
      <c r="B8" s="5" t="n">
        <v>206669</v>
      </c>
      <c r="D8" s="5" t="n">
        <v>69255</v>
      </c>
    </row>
    <row r="9" spans="1:4">
      <c r="A9" s="4" t="s">
        <v>53</v>
      </c>
      <c r="B9" s="5" t="n">
        <v>0</v>
      </c>
      <c r="D9" s="5" t="n">
        <v>279581</v>
      </c>
    </row>
    <row r="10" spans="1:4">
      <c r="A10" s="4" t="s">
        <v>55</v>
      </c>
      <c r="B10" s="5" t="n">
        <v>827054</v>
      </c>
      <c r="D10" s="5" t="n">
        <v>696080</v>
      </c>
    </row>
    <row r="11" spans="1:4">
      <c r="A11" s="4" t="s">
        <v>52</v>
      </c>
      <c r="B11" s="5" t="n">
        <v>98772</v>
      </c>
      <c r="D11" s="5" t="n">
        <v>71997</v>
      </c>
    </row>
    <row r="12" spans="1:4">
      <c r="A12" s="3" t="s">
        <v>545</v>
      </c>
    </row>
    <row r="13" spans="1:4">
      <c r="A13" s="4" t="s">
        <v>68</v>
      </c>
      <c r="B13" s="5" t="n">
        <v>714825</v>
      </c>
      <c r="D13" s="5" t="n">
        <v>1056445</v>
      </c>
    </row>
    <row r="14" spans="1:4">
      <c r="A14" s="4" t="s">
        <v>69</v>
      </c>
      <c r="B14" s="5" t="n">
        <v>-73029</v>
      </c>
      <c r="D14" s="6" t="n">
        <v>-53933</v>
      </c>
    </row>
    <row r="15" spans="1:4">
      <c r="A15" s="4" t="s">
        <v>546</v>
      </c>
    </row>
    <row r="16" spans="1:4">
      <c r="A16" s="3" t="s">
        <v>543</v>
      </c>
    </row>
    <row r="17" spans="1:4">
      <c r="A17" s="4" t="s">
        <v>39</v>
      </c>
      <c r="B17" s="5" t="n">
        <v>1097098</v>
      </c>
    </row>
    <row r="18" spans="1:4">
      <c r="A18" s="4" t="s">
        <v>41</v>
      </c>
      <c r="B18" s="5" t="n">
        <v>158342</v>
      </c>
    </row>
    <row r="19" spans="1:4">
      <c r="A19" s="4" t="s">
        <v>45</v>
      </c>
      <c r="B19" s="5" t="n">
        <v>195537</v>
      </c>
    </row>
    <row r="20" spans="1:4">
      <c r="A20" s="3" t="s">
        <v>544</v>
      </c>
    </row>
    <row r="21" spans="1:4">
      <c r="A21" s="4" t="s">
        <v>51</v>
      </c>
      <c r="B21" s="5" t="n">
        <v>0</v>
      </c>
    </row>
    <row r="22" spans="1:4">
      <c r="A22" s="4" t="s">
        <v>52</v>
      </c>
      <c r="B22" s="5" t="n">
        <v>114874</v>
      </c>
    </row>
    <row r="23" spans="1:4">
      <c r="A23" s="4" t="s">
        <v>53</v>
      </c>
      <c r="B23" s="5" t="n">
        <v>382085</v>
      </c>
    </row>
    <row r="24" spans="1:4">
      <c r="A24" s="4" t="s">
        <v>55</v>
      </c>
      <c r="B24" s="5" t="n">
        <v>853253</v>
      </c>
    </row>
    <row r="25" spans="1:4">
      <c r="A25" s="4" t="s">
        <v>52</v>
      </c>
      <c r="B25" s="5" t="n">
        <v>88289</v>
      </c>
    </row>
    <row r="26" spans="1:4">
      <c r="A26" s="3" t="s">
        <v>545</v>
      </c>
    </row>
    <row r="27" spans="1:4">
      <c r="A27" s="4" t="s">
        <v>68</v>
      </c>
      <c r="B27" s="5" t="n">
        <v>622989</v>
      </c>
    </row>
    <row r="28" spans="1:4">
      <c r="A28" s="4" t="s">
        <v>69</v>
      </c>
      <c r="B28" s="5" t="n">
        <v>-73205</v>
      </c>
    </row>
    <row r="29" spans="1:4">
      <c r="A29" s="4" t="s">
        <v>547</v>
      </c>
    </row>
    <row r="30" spans="1:4">
      <c r="A30" s="3" t="s">
        <v>543</v>
      </c>
    </row>
    <row r="31" spans="1:4">
      <c r="A31" s="4" t="s">
        <v>39</v>
      </c>
      <c r="B31" s="5" t="n">
        <v>-106985</v>
      </c>
    </row>
    <row r="32" spans="1:4">
      <c r="A32" s="4" t="s">
        <v>41</v>
      </c>
      <c r="B32" s="5" t="n">
        <v>164735</v>
      </c>
    </row>
    <row r="33" spans="1:4">
      <c r="A33" s="4" t="s">
        <v>45</v>
      </c>
      <c r="B33" s="5" t="n">
        <v>10604</v>
      </c>
    </row>
    <row r="34" spans="1:4">
      <c r="A34" s="3" t="s">
        <v>544</v>
      </c>
    </row>
    <row r="35" spans="1:4">
      <c r="A35" s="4" t="s">
        <v>51</v>
      </c>
      <c r="B35" s="5" t="n">
        <v>282348</v>
      </c>
    </row>
    <row r="36" spans="1:4">
      <c r="A36" s="4" t="s">
        <v>52</v>
      </c>
      <c r="B36" s="5" t="n">
        <v>91795</v>
      </c>
    </row>
    <row r="37" spans="1:4">
      <c r="A37" s="4" t="s">
        <v>53</v>
      </c>
      <c r="B37" s="5" t="n">
        <v>-382085</v>
      </c>
    </row>
    <row r="38" spans="1:4">
      <c r="A38" s="4" t="s">
        <v>55</v>
      </c>
      <c r="B38" s="5" t="n">
        <v>-26199</v>
      </c>
    </row>
    <row r="39" spans="1:4">
      <c r="A39" s="4" t="s">
        <v>52</v>
      </c>
      <c r="B39" s="5" t="n">
        <v>10483</v>
      </c>
    </row>
    <row r="40" spans="1:4">
      <c r="A40" s="3" t="s">
        <v>545</v>
      </c>
    </row>
    <row r="41" spans="1:4">
      <c r="A41" s="4" t="s">
        <v>68</v>
      </c>
      <c r="B41" s="5" t="n">
        <v>91836</v>
      </c>
      <c r="C41" s="6" t="n">
        <v>-21000</v>
      </c>
    </row>
    <row r="42" spans="1:4">
      <c r="A42" s="4" t="s">
        <v>69</v>
      </c>
      <c r="B42" s="6" t="n">
        <v>1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48</v>
      </c>
      <c r="B1" s="2" t="s">
        <v>84</v>
      </c>
      <c r="R1" s="2" t="s">
        <v>1</v>
      </c>
    </row>
    <row r="2" spans="1:20">
      <c r="B2" s="2" t="s">
        <v>2</v>
      </c>
      <c r="D2" s="2" t="s">
        <v>85</v>
      </c>
      <c r="F2" s="2" t="s">
        <v>4</v>
      </c>
      <c r="H2" s="2" t="s">
        <v>86</v>
      </c>
      <c r="J2" s="2" t="s">
        <v>35</v>
      </c>
      <c r="L2" s="2" t="s">
        <v>87</v>
      </c>
      <c r="N2" s="2" t="s">
        <v>88</v>
      </c>
      <c r="P2" s="2" t="s">
        <v>89</v>
      </c>
      <c r="R2" s="2" t="s">
        <v>2</v>
      </c>
      <c r="S2" s="2" t="s">
        <v>35</v>
      </c>
      <c r="T2" s="2" t="s">
        <v>90</v>
      </c>
    </row>
    <row r="3" spans="1:20">
      <c r="A3" s="3" t="s">
        <v>91</v>
      </c>
    </row>
    <row r="4" spans="1:20">
      <c r="A4" s="4" t="s">
        <v>92</v>
      </c>
      <c r="B4" s="6" t="n">
        <v>1258435</v>
      </c>
      <c r="C4" s="4" t="s">
        <v>93</v>
      </c>
      <c r="D4" s="6" t="n">
        <v>1097311</v>
      </c>
      <c r="E4" s="4" t="s">
        <v>93</v>
      </c>
      <c r="F4" s="6" t="n">
        <v>1119898</v>
      </c>
      <c r="G4" s="4" t="s">
        <v>93</v>
      </c>
      <c r="H4" s="6" t="n">
        <v>1093260</v>
      </c>
      <c r="I4" s="4" t="s">
        <v>93</v>
      </c>
      <c r="J4" s="6" t="n">
        <v>1070004</v>
      </c>
      <c r="L4" s="6" t="n">
        <v>1021294</v>
      </c>
      <c r="N4" s="6" t="n">
        <v>975822</v>
      </c>
      <c r="P4" s="6" t="n">
        <v>969581</v>
      </c>
      <c r="R4" s="6" t="n">
        <v>4568904</v>
      </c>
      <c r="S4" s="6" t="n">
        <v>4036701</v>
      </c>
      <c r="T4" s="6" t="n">
        <v>3480014</v>
      </c>
    </row>
    <row r="5" spans="1:20">
      <c r="A5" s="3" t="s">
        <v>94</v>
      </c>
    </row>
    <row r="6" spans="1:20">
      <c r="A6" s="4" t="s">
        <v>95</v>
      </c>
      <c r="R6" s="5" t="n">
        <v>1869377</v>
      </c>
      <c r="S6" s="5" t="n">
        <v>1446041</v>
      </c>
      <c r="T6" s="5" t="n">
        <v>1286215</v>
      </c>
    </row>
    <row r="7" spans="1:20">
      <c r="A7" s="4" t="s">
        <v>99</v>
      </c>
      <c r="R7" s="5" t="n">
        <v>-31462</v>
      </c>
      <c r="S7" s="5" t="n">
        <v>-30482</v>
      </c>
      <c r="T7" s="5" t="n">
        <v>-16822</v>
      </c>
    </row>
    <row r="8" spans="1:20">
      <c r="A8" s="4" t="s">
        <v>101</v>
      </c>
      <c r="R8" s="5" t="n">
        <v>121214</v>
      </c>
      <c r="S8" s="5" t="n">
        <v>653666</v>
      </c>
      <c r="T8" s="5" t="n">
        <v>247170</v>
      </c>
    </row>
    <row r="9" spans="1:20">
      <c r="A9" s="4" t="s">
        <v>104</v>
      </c>
      <c r="B9" s="6" t="n">
        <v>217845</v>
      </c>
      <c r="D9" s="6" t="n">
        <v>192728</v>
      </c>
      <c r="F9" s="6" t="n">
        <v>369100</v>
      </c>
      <c r="H9" s="6" t="n">
        <v>395944</v>
      </c>
      <c r="J9" s="6" t="n">
        <v>348767</v>
      </c>
      <c r="K9" s="4" t="s">
        <v>105</v>
      </c>
      <c r="L9" s="6" t="n">
        <v>306881</v>
      </c>
      <c r="M9" s="4" t="s">
        <v>105</v>
      </c>
      <c r="N9" s="6" t="n">
        <v>-134319</v>
      </c>
      <c r="O9" s="4" t="s">
        <v>105</v>
      </c>
      <c r="P9" s="6" t="n">
        <v>280936</v>
      </c>
      <c r="Q9" s="4" t="s">
        <v>105</v>
      </c>
      <c r="R9" s="6" t="n">
        <v>1175617</v>
      </c>
      <c r="S9" s="6" t="n">
        <v>802265</v>
      </c>
      <c r="T9" s="6" t="n">
        <v>926076</v>
      </c>
    </row>
    <row r="10" spans="1:20">
      <c r="A10" s="3" t="s">
        <v>106</v>
      </c>
    </row>
    <row r="11" spans="1:20">
      <c r="A11" s="4" t="s">
        <v>107</v>
      </c>
      <c r="B11" s="8" t="n">
        <v>1.36</v>
      </c>
      <c r="C11" s="4" t="s">
        <v>108</v>
      </c>
      <c r="D11" s="8" t="n">
        <v>1.23</v>
      </c>
      <c r="E11" s="4" t="s">
        <v>108</v>
      </c>
      <c r="F11" s="8" t="n">
        <v>2.43</v>
      </c>
      <c r="G11" s="4" t="s">
        <v>108</v>
      </c>
      <c r="H11" s="8" t="n">
        <v>2.55</v>
      </c>
      <c r="I11" s="4" t="s">
        <v>108</v>
      </c>
      <c r="J11" s="8" t="n">
        <v>2.24</v>
      </c>
      <c r="K11" s="4" t="s">
        <v>105</v>
      </c>
      <c r="L11" s="8" t="n">
        <v>1.96</v>
      </c>
      <c r="M11" s="4" t="s">
        <v>105</v>
      </c>
      <c r="N11" s="8" t="n">
        <v>-0.86</v>
      </c>
      <c r="O11" s="4" t="s">
        <v>105</v>
      </c>
      <c r="P11" s="8" t="n">
        <v>1.79</v>
      </c>
      <c r="Q11" s="4" t="s">
        <v>105</v>
      </c>
      <c r="R11" s="8" t="n">
        <v>7.53</v>
      </c>
      <c r="S11" s="8" t="n">
        <v>5.13</v>
      </c>
      <c r="T11" s="8" t="n">
        <v>5.92</v>
      </c>
    </row>
    <row r="12" spans="1:20">
      <c r="A12" s="4" t="s">
        <v>109</v>
      </c>
      <c r="B12" s="8" t="n">
        <v>1.35</v>
      </c>
      <c r="C12" s="4" t="s">
        <v>108</v>
      </c>
      <c r="D12" s="8" t="n">
        <v>1.23</v>
      </c>
      <c r="E12" s="4" t="s">
        <v>108</v>
      </c>
      <c r="F12" s="8" t="n">
        <v>2.42</v>
      </c>
      <c r="G12" s="4" t="s">
        <v>108</v>
      </c>
      <c r="H12" s="8" t="n">
        <v>2.54</v>
      </c>
      <c r="I12" s="4" t="s">
        <v>108</v>
      </c>
      <c r="J12" s="8" t="n">
        <v>2.22</v>
      </c>
      <c r="K12" s="4" t="s">
        <v>105</v>
      </c>
      <c r="L12" s="8" t="n">
        <v>1.95</v>
      </c>
      <c r="M12" s="4" t="s">
        <v>105</v>
      </c>
      <c r="N12" s="8" t="n">
        <v>-0.86</v>
      </c>
      <c r="O12" s="4" t="s">
        <v>105</v>
      </c>
      <c r="P12" s="8" t="n">
        <v>1.78</v>
      </c>
      <c r="Q12" s="4" t="s">
        <v>105</v>
      </c>
      <c r="R12" s="8" t="n">
        <v>7.49</v>
      </c>
      <c r="S12" s="8" t="n">
        <v>5.1</v>
      </c>
      <c r="T12" s="8" t="n">
        <v>5.88</v>
      </c>
    </row>
    <row r="13" spans="1:20">
      <c r="A13" s="4" t="s">
        <v>546</v>
      </c>
    </row>
    <row r="14" spans="1:20">
      <c r="A14" s="3" t="s">
        <v>94</v>
      </c>
    </row>
    <row r="15" spans="1:20">
      <c r="A15" s="4" t="s">
        <v>95</v>
      </c>
      <c r="R15" s="6" t="n">
        <v>1819060</v>
      </c>
    </row>
    <row r="16" spans="1:20">
      <c r="A16" s="4" t="s">
        <v>99</v>
      </c>
      <c r="R16" s="5" t="n">
        <v>-30989</v>
      </c>
    </row>
    <row r="17" spans="1:20">
      <c r="A17" s="4" t="s">
        <v>101</v>
      </c>
      <c r="R17" s="5" t="n">
        <v>101838</v>
      </c>
    </row>
    <row r="18" spans="1:20">
      <c r="A18" s="4" t="s">
        <v>104</v>
      </c>
      <c r="R18" s="6" t="n">
        <v>1062566</v>
      </c>
    </row>
    <row r="19" spans="1:20">
      <c r="A19" s="3" t="s">
        <v>106</v>
      </c>
    </row>
    <row r="20" spans="1:20">
      <c r="A20" s="4" t="s">
        <v>107</v>
      </c>
      <c r="R20" s="8" t="n">
        <v>6.81</v>
      </c>
    </row>
    <row r="21" spans="1:20">
      <c r="A21" s="4" t="s">
        <v>109</v>
      </c>
      <c r="R21" s="8" t="n">
        <v>6.77</v>
      </c>
    </row>
    <row r="22" spans="1:20">
      <c r="A22" s="4" t="s">
        <v>547</v>
      </c>
    </row>
    <row r="23" spans="1:20">
      <c r="A23" s="3" t="s">
        <v>94</v>
      </c>
    </row>
    <row r="24" spans="1:20">
      <c r="A24" s="4" t="s">
        <v>95</v>
      </c>
      <c r="R24" s="6" t="n">
        <v>50317</v>
      </c>
    </row>
    <row r="25" spans="1:20">
      <c r="A25" s="4" t="s">
        <v>99</v>
      </c>
      <c r="R25" s="5" t="n">
        <v>-473</v>
      </c>
    </row>
    <row r="26" spans="1:20">
      <c r="A26" s="4" t="s">
        <v>101</v>
      </c>
      <c r="R26" s="5" t="n">
        <v>19376</v>
      </c>
    </row>
    <row r="27" spans="1:20">
      <c r="A27" s="4" t="s">
        <v>104</v>
      </c>
      <c r="R27" s="6" t="n">
        <v>113051</v>
      </c>
    </row>
    <row r="28" spans="1:20">
      <c r="A28" s="3" t="s">
        <v>106</v>
      </c>
    </row>
    <row r="29" spans="1:20">
      <c r="A29" s="4" t="s">
        <v>107</v>
      </c>
      <c r="R29" s="8" t="n">
        <v>0.72</v>
      </c>
    </row>
    <row r="30" spans="1:20">
      <c r="A30" s="4" t="s">
        <v>109</v>
      </c>
      <c r="R30" s="8" t="n">
        <v>0.72</v>
      </c>
    </row>
    <row r="31" spans="1:20">
      <c r="A31" s="4" t="s">
        <v>113</v>
      </c>
    </row>
    <row r="32" spans="1:20">
      <c r="A32" s="3" t="s">
        <v>91</v>
      </c>
    </row>
    <row r="33" spans="1:20">
      <c r="A33" s="4" t="s">
        <v>92</v>
      </c>
      <c r="R33" s="6" t="n">
        <v>3392243</v>
      </c>
      <c r="S33" s="6" t="n">
        <v>3160671</v>
      </c>
      <c r="T33" s="6" t="n">
        <v>2703934</v>
      </c>
    </row>
    <row r="34" spans="1:20">
      <c r="A34" s="4" t="s">
        <v>549</v>
      </c>
    </row>
    <row r="35" spans="1:20">
      <c r="A35" s="3" t="s">
        <v>91</v>
      </c>
    </row>
    <row r="36" spans="1:20">
      <c r="A36" s="4" t="s">
        <v>92</v>
      </c>
      <c r="R36" s="5" t="n">
        <v>3356837</v>
      </c>
    </row>
    <row r="37" spans="1:20">
      <c r="A37" s="4" t="s">
        <v>550</v>
      </c>
    </row>
    <row r="38" spans="1:20">
      <c r="A38" s="3" t="s">
        <v>91</v>
      </c>
    </row>
    <row r="39" spans="1:20">
      <c r="A39" s="4" t="s">
        <v>92</v>
      </c>
      <c r="R39" s="5" t="n">
        <v>35406</v>
      </c>
    </row>
    <row r="40" spans="1:20">
      <c r="A40" s="4" t="s">
        <v>114</v>
      </c>
    </row>
    <row r="41" spans="1:20">
      <c r="A41" s="3" t="s">
        <v>91</v>
      </c>
    </row>
    <row r="42" spans="1:20">
      <c r="A42" s="4" t="s">
        <v>92</v>
      </c>
      <c r="R42" s="5" t="n">
        <v>1176661</v>
      </c>
      <c r="S42" s="6" t="n">
        <v>876030</v>
      </c>
      <c r="T42" s="6" t="n">
        <v>776080</v>
      </c>
    </row>
    <row r="43" spans="1:20">
      <c r="A43" s="4" t="s">
        <v>551</v>
      </c>
    </row>
    <row r="44" spans="1:20">
      <c r="A44" s="3" t="s">
        <v>91</v>
      </c>
    </row>
    <row r="45" spans="1:20">
      <c r="A45" s="4" t="s">
        <v>92</v>
      </c>
      <c r="R45" s="5" t="n">
        <v>1029796</v>
      </c>
    </row>
    <row r="46" spans="1:20">
      <c r="A46" s="4" t="s">
        <v>552</v>
      </c>
    </row>
    <row r="47" spans="1:20">
      <c r="A47" s="3" t="s">
        <v>91</v>
      </c>
    </row>
    <row r="48" spans="1:20">
      <c r="A48" s="4" t="s">
        <v>92</v>
      </c>
      <c r="R48" s="6" t="n">
        <v>146865</v>
      </c>
    </row>
    <row r="49" spans="1:20"/>
    <row r="50" spans="1:20">
      <c r="A50" s="4" t="s">
        <v>115</v>
      </c>
      <c r="B50" s="4" t="s">
        <v>116</v>
      </c>
    </row>
    <row r="51" spans="1:20">
      <c r="A51" s="4" t="s">
        <v>117</v>
      </c>
      <c r="B51" s="4" t="s">
        <v>118</v>
      </c>
    </row>
    <row r="52" spans="1:20">
      <c r="A52" s="4" t="s">
        <v>105</v>
      </c>
      <c r="B52" s="4" t="s">
        <v>119</v>
      </c>
    </row>
    <row r="53" spans="1:20">
      <c r="A53" s="4" t="s">
        <v>108</v>
      </c>
      <c r="B53" s="4" t="s">
        <v>120</v>
      </c>
    </row>
  </sheetData>
  <mergeCells count="16">
    <mergeCell ref="A1:A2"/>
    <mergeCell ref="B1:Q1"/>
    <mergeCell ref="R1:T1"/>
    <mergeCell ref="B2:C2"/>
    <mergeCell ref="D2:E2"/>
    <mergeCell ref="F2:G2"/>
    <mergeCell ref="H2:I2"/>
    <mergeCell ref="J2:K2"/>
    <mergeCell ref="L2:M2"/>
    <mergeCell ref="N2:O2"/>
    <mergeCell ref="P2:Q2"/>
    <mergeCell ref="A49:T49"/>
    <mergeCell ref="B50:T50"/>
    <mergeCell ref="B51:T51"/>
    <mergeCell ref="B52:T52"/>
    <mergeCell ref="B53:T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553</v>
      </c>
      <c r="B1" s="2" t="s">
        <v>1</v>
      </c>
    </row>
    <row r="2" spans="1:6">
      <c r="B2" s="2" t="s">
        <v>2</v>
      </c>
      <c r="C2" s="2" t="s">
        <v>2</v>
      </c>
      <c r="D2" s="2" t="s">
        <v>35</v>
      </c>
      <c r="E2" s="2" t="s">
        <v>90</v>
      </c>
      <c r="F2" s="2" t="s">
        <v>528</v>
      </c>
    </row>
    <row r="3" spans="1:6">
      <c r="A3" s="3" t="s">
        <v>39</v>
      </c>
    </row>
    <row r="4" spans="1:6">
      <c r="A4" s="4" t="s">
        <v>39</v>
      </c>
      <c r="B4" s="6" t="n">
        <v>990113</v>
      </c>
      <c r="C4" s="6" t="n">
        <v>990113</v>
      </c>
      <c r="D4" s="6" t="n">
        <v>651678</v>
      </c>
      <c r="F4" s="6" t="n">
        <v>635878</v>
      </c>
    </row>
    <row r="5" spans="1:6">
      <c r="A5" s="4" t="s">
        <v>554</v>
      </c>
      <c r="B5" s="5" t="n">
        <v>146151</v>
      </c>
      <c r="C5" s="6" t="n">
        <v>354235</v>
      </c>
      <c r="D5" s="5" t="n">
        <v>76033</v>
      </c>
      <c r="E5" s="6" t="n">
        <v>-39750</v>
      </c>
    </row>
    <row r="6" spans="1:6">
      <c r="A6" s="4" t="s">
        <v>555</v>
      </c>
      <c r="C6" s="4" t="s">
        <v>556</v>
      </c>
    </row>
    <row r="7" spans="1:6">
      <c r="A7" s="3" t="s">
        <v>557</v>
      </c>
    </row>
    <row r="8" spans="1:6">
      <c r="A8" s="4" t="s">
        <v>557</v>
      </c>
      <c r="B8" s="5" t="n">
        <v>94015</v>
      </c>
      <c r="C8" s="6" t="n">
        <v>94015</v>
      </c>
      <c r="D8" s="6" t="n">
        <v>0</v>
      </c>
      <c r="F8" s="5" t="n">
        <v>14727</v>
      </c>
    </row>
    <row r="9" spans="1:6">
      <c r="A9" s="4" t="s">
        <v>558</v>
      </c>
      <c r="C9" s="6" t="n">
        <v>79288</v>
      </c>
    </row>
    <row r="10" spans="1:6">
      <c r="A10" s="4" t="s">
        <v>559</v>
      </c>
      <c r="C10" s="4" t="s">
        <v>560</v>
      </c>
    </row>
    <row r="11" spans="1:6">
      <c r="A11" s="3" t="s">
        <v>561</v>
      </c>
    </row>
    <row r="12" spans="1:6">
      <c r="A12" s="4" t="s">
        <v>561</v>
      </c>
      <c r="B12" s="6" t="n">
        <v>587789</v>
      </c>
      <c r="C12" s="6" t="n">
        <v>587789</v>
      </c>
      <c r="F12" s="6" t="n">
        <v>556691</v>
      </c>
    </row>
    <row r="13" spans="1:6">
      <c r="A13" s="4" t="s">
        <v>562</v>
      </c>
      <c r="C13" s="6" t="n">
        <v>31098</v>
      </c>
    </row>
    <row r="14" spans="1:6">
      <c r="A14" s="4" t="s">
        <v>563</v>
      </c>
      <c r="C14" s="4" t="s">
        <v>56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218</v>
      </c>
    </row>
    <row r="3" spans="1:2">
      <c r="A3" s="4" t="s">
        <v>567</v>
      </c>
      <c r="B3" s="6" t="n">
        <v>1840</v>
      </c>
    </row>
    <row r="4" spans="1:2">
      <c r="A4" s="4" t="s">
        <v>568</v>
      </c>
    </row>
    <row r="5" spans="1:2">
      <c r="A5" s="3" t="s">
        <v>569</v>
      </c>
    </row>
    <row r="6" spans="1:2">
      <c r="A6" s="4" t="s">
        <v>570</v>
      </c>
      <c r="B6" s="4" t="s">
        <v>571</v>
      </c>
    </row>
    <row r="7" spans="1:2">
      <c r="A7" s="4" t="s">
        <v>572</v>
      </c>
    </row>
    <row r="8" spans="1:2">
      <c r="A8" s="3" t="s">
        <v>569</v>
      </c>
    </row>
    <row r="9" spans="1:2">
      <c r="A9" s="4" t="s">
        <v>570</v>
      </c>
      <c r="B9" s="4" t="s">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574</v>
      </c>
      <c r="C1" s="2" t="s">
        <v>2</v>
      </c>
      <c r="E1" s="2" t="s">
        <v>35</v>
      </c>
    </row>
    <row r="2" spans="1:6">
      <c r="A2" s="3" t="s">
        <v>575</v>
      </c>
    </row>
    <row r="3" spans="1:6">
      <c r="A3" s="4" t="s">
        <v>576</v>
      </c>
      <c r="C3" s="6" t="n">
        <v>2557</v>
      </c>
      <c r="E3" s="6" t="n">
        <v>5385</v>
      </c>
    </row>
    <row r="4" spans="1:6">
      <c r="A4" s="3" t="s">
        <v>577</v>
      </c>
    </row>
    <row r="5" spans="1:6">
      <c r="A5" s="4" t="s">
        <v>578</v>
      </c>
      <c r="C5" s="5" t="n">
        <v>-3334</v>
      </c>
      <c r="E5" s="5" t="n">
        <v>-6828</v>
      </c>
    </row>
    <row r="6" spans="1:6">
      <c r="A6" s="4" t="s">
        <v>579</v>
      </c>
      <c r="C6" s="5" t="n">
        <v>479800</v>
      </c>
      <c r="E6" s="5" t="n">
        <v>473800</v>
      </c>
    </row>
    <row r="7" spans="1:6">
      <c r="A7" s="4" t="s">
        <v>580</v>
      </c>
      <c r="B7" s="4" t="s">
        <v>115</v>
      </c>
      <c r="C7" s="5" t="n">
        <v>99006</v>
      </c>
      <c r="E7" s="5" t="n">
        <v>54537</v>
      </c>
    </row>
    <row r="8" spans="1:6">
      <c r="A8" s="4" t="s">
        <v>581</v>
      </c>
    </row>
    <row r="9" spans="1:6">
      <c r="A9" s="3" t="s">
        <v>582</v>
      </c>
    </row>
    <row r="10" spans="1:6">
      <c r="A10" s="4" t="s">
        <v>583</v>
      </c>
      <c r="E10" s="5" t="n">
        <v>1996</v>
      </c>
    </row>
    <row r="11" spans="1:6">
      <c r="A11" s="4" t="s">
        <v>584</v>
      </c>
    </row>
    <row r="12" spans="1:6">
      <c r="A12" s="3" t="s">
        <v>585</v>
      </c>
    </row>
    <row r="13" spans="1:6">
      <c r="A13" s="4" t="s">
        <v>38</v>
      </c>
      <c r="C13" s="5" t="n">
        <v>1913</v>
      </c>
    </row>
    <row r="14" spans="1:6">
      <c r="A14" s="4" t="s">
        <v>586</v>
      </c>
    </row>
    <row r="15" spans="1:6">
      <c r="A15" s="3" t="s">
        <v>582</v>
      </c>
    </row>
    <row r="16" spans="1:6">
      <c r="A16" s="4" t="s">
        <v>583</v>
      </c>
      <c r="E16" s="5" t="n">
        <v>0</v>
      </c>
    </row>
    <row r="17" spans="1:6">
      <c r="A17" s="4" t="s">
        <v>587</v>
      </c>
    </row>
    <row r="18" spans="1:6">
      <c r="A18" s="3" t="s">
        <v>585</v>
      </c>
    </row>
    <row r="19" spans="1:6">
      <c r="A19" s="4" t="s">
        <v>38</v>
      </c>
      <c r="C19" s="5" t="n">
        <v>0</v>
      </c>
    </row>
    <row r="20" spans="1:6">
      <c r="A20" s="4" t="s">
        <v>588</v>
      </c>
    </row>
    <row r="21" spans="1:6">
      <c r="A21" s="3" t="s">
        <v>582</v>
      </c>
    </row>
    <row r="22" spans="1:6">
      <c r="A22" s="4" t="s">
        <v>583</v>
      </c>
      <c r="E22" s="5" t="n">
        <v>1996</v>
      </c>
    </row>
    <row r="23" spans="1:6">
      <c r="A23" s="4" t="s">
        <v>589</v>
      </c>
    </row>
    <row r="24" spans="1:6">
      <c r="A24" s="3" t="s">
        <v>585</v>
      </c>
    </row>
    <row r="25" spans="1:6">
      <c r="A25" s="4" t="s">
        <v>38</v>
      </c>
      <c r="C25" s="5" t="n">
        <v>1913</v>
      </c>
    </row>
    <row r="26" spans="1:6">
      <c r="A26" s="4" t="s">
        <v>590</v>
      </c>
    </row>
    <row r="27" spans="1:6">
      <c r="A27" s="3" t="s">
        <v>585</v>
      </c>
    </row>
    <row r="28" spans="1:6">
      <c r="A28" s="4" t="s">
        <v>591</v>
      </c>
      <c r="C28" s="5" t="n">
        <v>1160606</v>
      </c>
      <c r="D28" s="4" t="s">
        <v>117</v>
      </c>
      <c r="E28" s="5" t="n">
        <v>2352007</v>
      </c>
      <c r="F28" s="4" t="s">
        <v>105</v>
      </c>
    </row>
    <row r="29" spans="1:6">
      <c r="A29" s="3" t="s">
        <v>575</v>
      </c>
    </row>
    <row r="30" spans="1:6">
      <c r="A30" s="4" t="s">
        <v>576</v>
      </c>
      <c r="C30" s="5" t="n">
        <v>2557</v>
      </c>
      <c r="E30" s="5" t="n">
        <v>5385</v>
      </c>
    </row>
    <row r="31" spans="1:6">
      <c r="A31" s="3" t="s">
        <v>592</v>
      </c>
    </row>
    <row r="32" spans="1:6">
      <c r="A32" s="4" t="s">
        <v>593</v>
      </c>
      <c r="C32" s="5" t="n">
        <v>207581</v>
      </c>
      <c r="E32" s="5" t="n">
        <v>197213</v>
      </c>
    </row>
    <row r="33" spans="1:6">
      <c r="A33" s="4" t="s">
        <v>594</v>
      </c>
      <c r="C33" s="5" t="n">
        <v>1370744</v>
      </c>
      <c r="D33" s="4" t="s">
        <v>117</v>
      </c>
      <c r="E33" s="5" t="n">
        <v>2554605</v>
      </c>
      <c r="F33" s="4" t="s">
        <v>105</v>
      </c>
    </row>
    <row r="34" spans="1:6">
      <c r="A34" s="3" t="s">
        <v>577</v>
      </c>
    </row>
    <row r="35" spans="1:6">
      <c r="A35" s="4" t="s">
        <v>578</v>
      </c>
      <c r="C35" s="5" t="n">
        <v>-3334</v>
      </c>
      <c r="E35" s="5" t="n">
        <v>-6828</v>
      </c>
    </row>
    <row r="36" spans="1:6">
      <c r="A36" s="4" t="s">
        <v>595</v>
      </c>
      <c r="C36" s="5" t="n">
        <v>-8800</v>
      </c>
    </row>
    <row r="37" spans="1:6">
      <c r="A37" s="4" t="s">
        <v>596</v>
      </c>
      <c r="C37" s="5" t="n">
        <v>-14005</v>
      </c>
    </row>
    <row r="38" spans="1:6">
      <c r="A38" s="4" t="s">
        <v>597</v>
      </c>
      <c r="C38" s="5" t="n">
        <v>-26139</v>
      </c>
      <c r="E38" s="5" t="n">
        <v>-6828</v>
      </c>
    </row>
    <row r="39" spans="1:6">
      <c r="A39" s="4" t="s">
        <v>598</v>
      </c>
    </row>
    <row r="40" spans="1:6">
      <c r="A40" s="3" t="s">
        <v>582</v>
      </c>
    </row>
    <row r="41" spans="1:6">
      <c r="A41" s="4" t="s">
        <v>583</v>
      </c>
      <c r="C41" s="5" t="n">
        <v>10988</v>
      </c>
      <c r="E41" s="5" t="n">
        <v>4995</v>
      </c>
    </row>
    <row r="42" spans="1:6">
      <c r="A42" s="3" t="s">
        <v>585</v>
      </c>
    </row>
    <row r="43" spans="1:6">
      <c r="A43" s="4" t="s">
        <v>38</v>
      </c>
      <c r="C43" s="5" t="n">
        <v>422089</v>
      </c>
      <c r="E43" s="5" t="n">
        <v>735408</v>
      </c>
    </row>
    <row r="44" spans="1:6">
      <c r="A44" s="4" t="s">
        <v>599</v>
      </c>
    </row>
    <row r="45" spans="1:6">
      <c r="A45" s="3" t="s">
        <v>582</v>
      </c>
    </row>
    <row r="46" spans="1:6">
      <c r="A46" s="4" t="s">
        <v>583</v>
      </c>
      <c r="C46" s="5" t="n">
        <v>352708</v>
      </c>
      <c r="E46" s="5" t="n">
        <v>863115</v>
      </c>
    </row>
    <row r="47" spans="1:6">
      <c r="A47" s="4" t="s">
        <v>600</v>
      </c>
    </row>
    <row r="48" spans="1:6">
      <c r="A48" s="3" t="s">
        <v>582</v>
      </c>
    </row>
    <row r="49" spans="1:6">
      <c r="A49" s="4" t="s">
        <v>583</v>
      </c>
      <c r="C49" s="5" t="n">
        <v>27994</v>
      </c>
      <c r="E49" s="5" t="n">
        <v>7675</v>
      </c>
    </row>
    <row r="50" spans="1:6">
      <c r="A50" s="3" t="s">
        <v>585</v>
      </c>
    </row>
    <row r="51" spans="1:6">
      <c r="A51" s="4" t="s">
        <v>38</v>
      </c>
      <c r="C51" s="5" t="n">
        <v>131224</v>
      </c>
      <c r="E51" s="5" t="n">
        <v>316022</v>
      </c>
    </row>
    <row r="52" spans="1:6">
      <c r="A52" s="4" t="s">
        <v>601</v>
      </c>
    </row>
    <row r="53" spans="1:6">
      <c r="A53" s="3" t="s">
        <v>582</v>
      </c>
    </row>
    <row r="54" spans="1:6">
      <c r="A54" s="4" t="s">
        <v>583</v>
      </c>
      <c r="C54" s="5" t="n">
        <v>55858</v>
      </c>
    </row>
    <row r="55" spans="1:6">
      <c r="A55" s="3" t="s">
        <v>585</v>
      </c>
    </row>
    <row r="56" spans="1:6">
      <c r="A56" s="4" t="s">
        <v>38</v>
      </c>
      <c r="C56" s="5" t="n">
        <v>151838</v>
      </c>
      <c r="E56" s="5" t="n">
        <v>405654</v>
      </c>
    </row>
    <row r="57" spans="1:6">
      <c r="A57" s="4" t="s">
        <v>602</v>
      </c>
    </row>
    <row r="58" spans="1:6">
      <c r="A58" s="3" t="s">
        <v>585</v>
      </c>
    </row>
    <row r="59" spans="1:6">
      <c r="A59" s="4" t="s">
        <v>38</v>
      </c>
      <c r="C59" s="5" t="n">
        <v>5994</v>
      </c>
      <c r="E59" s="5" t="n">
        <v>17142</v>
      </c>
    </row>
    <row r="60" spans="1:6">
      <c r="A60" s="4" t="s">
        <v>603</v>
      </c>
    </row>
    <row r="61" spans="1:6">
      <c r="A61" s="3" t="s">
        <v>585</v>
      </c>
    </row>
    <row r="62" spans="1:6">
      <c r="A62" s="4" t="s">
        <v>591</v>
      </c>
      <c r="C62" s="5" t="n">
        <v>635770</v>
      </c>
      <c r="D62" s="4" t="s">
        <v>117</v>
      </c>
      <c r="E62" s="5" t="n">
        <v>1527190</v>
      </c>
      <c r="F62" s="4" t="s">
        <v>105</v>
      </c>
    </row>
    <row r="63" spans="1:6">
      <c r="A63" s="3" t="s">
        <v>575</v>
      </c>
    </row>
    <row r="64" spans="1:6">
      <c r="A64" s="4" t="s">
        <v>576</v>
      </c>
      <c r="C64" s="5" t="n">
        <v>0</v>
      </c>
      <c r="E64" s="5" t="n">
        <v>0</v>
      </c>
    </row>
    <row r="65" spans="1:6">
      <c r="A65" s="3" t="s">
        <v>592</v>
      </c>
    </row>
    <row r="66" spans="1:6">
      <c r="A66" s="4" t="s">
        <v>593</v>
      </c>
      <c r="C66" s="5" t="n">
        <v>158021</v>
      </c>
      <c r="E66" s="5" t="n">
        <v>143580</v>
      </c>
    </row>
    <row r="67" spans="1:6">
      <c r="A67" s="4" t="s">
        <v>594</v>
      </c>
      <c r="C67" s="5" t="n">
        <v>793791</v>
      </c>
      <c r="D67" s="4" t="s">
        <v>117</v>
      </c>
      <c r="E67" s="5" t="n">
        <v>1670770</v>
      </c>
      <c r="F67" s="4" t="s">
        <v>105</v>
      </c>
    </row>
    <row r="68" spans="1:6">
      <c r="A68" s="3" t="s">
        <v>577</v>
      </c>
    </row>
    <row r="69" spans="1:6">
      <c r="A69" s="4" t="s">
        <v>578</v>
      </c>
      <c r="C69" s="5" t="n">
        <v>0</v>
      </c>
      <c r="E69" s="5" t="n">
        <v>0</v>
      </c>
    </row>
    <row r="70" spans="1:6">
      <c r="A70" s="4" t="s">
        <v>595</v>
      </c>
      <c r="C70" s="5" t="n">
        <v>0</v>
      </c>
    </row>
    <row r="71" spans="1:6">
      <c r="A71" s="4" t="s">
        <v>596</v>
      </c>
      <c r="C71" s="5" t="n">
        <v>0</v>
      </c>
    </row>
    <row r="72" spans="1:6">
      <c r="A72" s="4" t="s">
        <v>597</v>
      </c>
      <c r="C72" s="5" t="n">
        <v>0</v>
      </c>
      <c r="E72" s="5" t="n">
        <v>0</v>
      </c>
    </row>
    <row r="73" spans="1:6">
      <c r="A73" s="4" t="s">
        <v>604</v>
      </c>
    </row>
    <row r="74" spans="1:6">
      <c r="A74" s="3" t="s">
        <v>582</v>
      </c>
    </row>
    <row r="75" spans="1:6">
      <c r="A75" s="4" t="s">
        <v>583</v>
      </c>
      <c r="C75" s="5" t="n">
        <v>0</v>
      </c>
      <c r="E75" s="5" t="n">
        <v>0</v>
      </c>
    </row>
    <row r="76" spans="1:6">
      <c r="A76" s="3" t="s">
        <v>585</v>
      </c>
    </row>
    <row r="77" spans="1:6">
      <c r="A77" s="4" t="s">
        <v>38</v>
      </c>
      <c r="C77" s="5" t="n">
        <v>0</v>
      </c>
      <c r="E77" s="5" t="n">
        <v>0</v>
      </c>
    </row>
    <row r="78" spans="1:6">
      <c r="A78" s="4" t="s">
        <v>605</v>
      </c>
    </row>
    <row r="79" spans="1:6">
      <c r="A79" s="3" t="s">
        <v>582</v>
      </c>
    </row>
    <row r="80" spans="1:6">
      <c r="A80" s="4" t="s">
        <v>583</v>
      </c>
      <c r="C80" s="5" t="n">
        <v>352708</v>
      </c>
      <c r="E80" s="5" t="n">
        <v>863115</v>
      </c>
    </row>
    <row r="81" spans="1:6">
      <c r="A81" s="4" t="s">
        <v>606</v>
      </c>
    </row>
    <row r="82" spans="1:6">
      <c r="A82" s="3" t="s">
        <v>582</v>
      </c>
    </row>
    <row r="83" spans="1:6">
      <c r="A83" s="4" t="s">
        <v>583</v>
      </c>
      <c r="C83" s="5" t="n">
        <v>0</v>
      </c>
      <c r="E83" s="5" t="n">
        <v>0</v>
      </c>
    </row>
    <row r="84" spans="1:6">
      <c r="A84" s="3" t="s">
        <v>585</v>
      </c>
    </row>
    <row r="85" spans="1:6">
      <c r="A85" s="4" t="s">
        <v>38</v>
      </c>
      <c r="C85" s="5" t="n">
        <v>131224</v>
      </c>
      <c r="E85" s="5" t="n">
        <v>299501</v>
      </c>
    </row>
    <row r="86" spans="1:6">
      <c r="A86" s="4" t="s">
        <v>607</v>
      </c>
    </row>
    <row r="87" spans="1:6">
      <c r="A87" s="3" t="s">
        <v>582</v>
      </c>
    </row>
    <row r="88" spans="1:6">
      <c r="A88" s="4" t="s">
        <v>583</v>
      </c>
      <c r="C88" s="5" t="n">
        <v>0</v>
      </c>
    </row>
    <row r="89" spans="1:6">
      <c r="A89" s="3" t="s">
        <v>585</v>
      </c>
    </row>
    <row r="90" spans="1:6">
      <c r="A90" s="4" t="s">
        <v>38</v>
      </c>
      <c r="C90" s="5" t="n">
        <v>151838</v>
      </c>
      <c r="E90" s="5" t="n">
        <v>364574</v>
      </c>
    </row>
    <row r="91" spans="1:6">
      <c r="A91" s="4" t="s">
        <v>608</v>
      </c>
    </row>
    <row r="92" spans="1:6">
      <c r="A92" s="3" t="s">
        <v>585</v>
      </c>
    </row>
    <row r="93" spans="1:6">
      <c r="A93" s="4" t="s">
        <v>38</v>
      </c>
      <c r="C93" s="5" t="n">
        <v>0</v>
      </c>
      <c r="E93" s="5" t="n">
        <v>0</v>
      </c>
    </row>
    <row r="94" spans="1:6">
      <c r="A94" s="4" t="s">
        <v>609</v>
      </c>
    </row>
    <row r="95" spans="1:6">
      <c r="A95" s="3" t="s">
        <v>585</v>
      </c>
    </row>
    <row r="96" spans="1:6">
      <c r="A96" s="4" t="s">
        <v>591</v>
      </c>
      <c r="C96" s="5" t="n">
        <v>524836</v>
      </c>
      <c r="D96" s="4" t="s">
        <v>117</v>
      </c>
      <c r="E96" s="5" t="n">
        <v>824817</v>
      </c>
      <c r="F96" s="4" t="s">
        <v>105</v>
      </c>
    </row>
    <row r="97" spans="1:6">
      <c r="A97" s="3" t="s">
        <v>575</v>
      </c>
    </row>
    <row r="98" spans="1:6">
      <c r="A98" s="4" t="s">
        <v>576</v>
      </c>
      <c r="C98" s="5" t="n">
        <v>2557</v>
      </c>
      <c r="E98" s="5" t="n">
        <v>5385</v>
      </c>
    </row>
    <row r="99" spans="1:6">
      <c r="A99" s="3" t="s">
        <v>592</v>
      </c>
    </row>
    <row r="100" spans="1:6">
      <c r="A100" s="4" t="s">
        <v>593</v>
      </c>
      <c r="C100" s="5" t="n">
        <v>49560</v>
      </c>
      <c r="E100" s="5" t="n">
        <v>53633</v>
      </c>
    </row>
    <row r="101" spans="1:6">
      <c r="A101" s="4" t="s">
        <v>594</v>
      </c>
      <c r="C101" s="5" t="n">
        <v>576953</v>
      </c>
      <c r="D101" s="4" t="s">
        <v>117</v>
      </c>
      <c r="E101" s="5" t="n">
        <v>883835</v>
      </c>
      <c r="F101" s="4" t="s">
        <v>105</v>
      </c>
    </row>
    <row r="102" spans="1:6">
      <c r="A102" s="3" t="s">
        <v>577</v>
      </c>
    </row>
    <row r="103" spans="1:6">
      <c r="A103" s="4" t="s">
        <v>578</v>
      </c>
      <c r="C103" s="5" t="n">
        <v>-3334</v>
      </c>
      <c r="E103" s="5" t="n">
        <v>-6828</v>
      </c>
    </row>
    <row r="104" spans="1:6">
      <c r="A104" s="4" t="s">
        <v>595</v>
      </c>
      <c r="C104" s="5" t="n">
        <v>0</v>
      </c>
    </row>
    <row r="105" spans="1:6">
      <c r="A105" s="4" t="s">
        <v>596</v>
      </c>
      <c r="C105" s="5" t="n">
        <v>0</v>
      </c>
    </row>
    <row r="106" spans="1:6">
      <c r="A106" s="4" t="s">
        <v>597</v>
      </c>
      <c r="C106" s="5" t="n">
        <v>-3334</v>
      </c>
      <c r="E106" s="5" t="n">
        <v>-6828</v>
      </c>
    </row>
    <row r="107" spans="1:6">
      <c r="A107" s="4" t="s">
        <v>610</v>
      </c>
    </row>
    <row r="108" spans="1:6">
      <c r="A108" s="3" t="s">
        <v>582</v>
      </c>
    </row>
    <row r="109" spans="1:6">
      <c r="A109" s="4" t="s">
        <v>583</v>
      </c>
      <c r="C109" s="5" t="n">
        <v>10988</v>
      </c>
      <c r="E109" s="5" t="n">
        <v>4995</v>
      </c>
    </row>
    <row r="110" spans="1:6">
      <c r="A110" s="3" t="s">
        <v>585</v>
      </c>
    </row>
    <row r="111" spans="1:6">
      <c r="A111" s="4" t="s">
        <v>38</v>
      </c>
      <c r="C111" s="5" t="n">
        <v>422089</v>
      </c>
      <c r="E111" s="5" t="n">
        <v>735408</v>
      </c>
    </row>
    <row r="112" spans="1:6">
      <c r="A112" s="4" t="s">
        <v>611</v>
      </c>
    </row>
    <row r="113" spans="1:6">
      <c r="A113" s="3" t="s">
        <v>582</v>
      </c>
    </row>
    <row r="114" spans="1:6">
      <c r="A114" s="4" t="s">
        <v>583</v>
      </c>
      <c r="C114" s="5" t="n">
        <v>0</v>
      </c>
      <c r="E114" s="5" t="n">
        <v>0</v>
      </c>
    </row>
    <row r="115" spans="1:6">
      <c r="A115" s="4" t="s">
        <v>612</v>
      </c>
    </row>
    <row r="116" spans="1:6">
      <c r="A116" s="3" t="s">
        <v>582</v>
      </c>
    </row>
    <row r="117" spans="1:6">
      <c r="A117" s="4" t="s">
        <v>583</v>
      </c>
      <c r="C117" s="5" t="n">
        <v>27994</v>
      </c>
      <c r="E117" s="5" t="n">
        <v>7675</v>
      </c>
    </row>
    <row r="118" spans="1:6">
      <c r="A118" s="3" t="s">
        <v>585</v>
      </c>
    </row>
    <row r="119" spans="1:6">
      <c r="A119" s="4" t="s">
        <v>38</v>
      </c>
      <c r="C119" s="5" t="n">
        <v>0</v>
      </c>
      <c r="E119" s="5" t="n">
        <v>16521</v>
      </c>
    </row>
    <row r="120" spans="1:6">
      <c r="A120" s="4" t="s">
        <v>613</v>
      </c>
    </row>
    <row r="121" spans="1:6">
      <c r="A121" s="3" t="s">
        <v>585</v>
      </c>
    </row>
    <row r="122" spans="1:6">
      <c r="A122" s="4" t="s">
        <v>38</v>
      </c>
      <c r="C122" s="5" t="n">
        <v>0</v>
      </c>
      <c r="E122" s="5" t="n">
        <v>41080</v>
      </c>
    </row>
    <row r="123" spans="1:6">
      <c r="A123" s="4" t="s">
        <v>614</v>
      </c>
    </row>
    <row r="124" spans="1:6">
      <c r="A124" s="3" t="s">
        <v>585</v>
      </c>
    </row>
    <row r="125" spans="1:6">
      <c r="A125" s="4" t="s">
        <v>38</v>
      </c>
      <c r="C125" s="5" t="n">
        <v>5994</v>
      </c>
      <c r="E125" s="6" t="n">
        <v>17142</v>
      </c>
    </row>
    <row r="126" spans="1:6">
      <c r="A126" s="4" t="s">
        <v>615</v>
      </c>
    </row>
    <row r="127" spans="1:6">
      <c r="A127" s="3" t="s">
        <v>585</v>
      </c>
    </row>
    <row r="128" spans="1:6">
      <c r="A128" s="4" t="s">
        <v>591</v>
      </c>
      <c r="B128" s="4" t="s">
        <v>117</v>
      </c>
      <c r="C128" s="5" t="n">
        <v>0</v>
      </c>
    </row>
    <row r="129" spans="1:6">
      <c r="A129" s="3" t="s">
        <v>575</v>
      </c>
    </row>
    <row r="130" spans="1:6">
      <c r="A130" s="4" t="s">
        <v>576</v>
      </c>
      <c r="C130" s="5" t="n">
        <v>0</v>
      </c>
    </row>
    <row r="131" spans="1:6">
      <c r="A131" s="3" t="s">
        <v>592</v>
      </c>
    </row>
    <row r="132" spans="1:6">
      <c r="A132" s="4" t="s">
        <v>593</v>
      </c>
      <c r="C132" s="5" t="n">
        <v>0</v>
      </c>
    </row>
    <row r="133" spans="1:6">
      <c r="A133" s="4" t="s">
        <v>594</v>
      </c>
      <c r="B133" s="4" t="s">
        <v>117</v>
      </c>
      <c r="C133" s="5" t="n">
        <v>0</v>
      </c>
    </row>
    <row r="134" spans="1:6">
      <c r="A134" s="3" t="s">
        <v>577</v>
      </c>
    </row>
    <row r="135" spans="1:6">
      <c r="A135" s="4" t="s">
        <v>578</v>
      </c>
      <c r="C135" s="5" t="n">
        <v>0</v>
      </c>
    </row>
    <row r="136" spans="1:6">
      <c r="A136" s="4" t="s">
        <v>595</v>
      </c>
      <c r="C136" s="5" t="n">
        <v>-8800</v>
      </c>
    </row>
    <row r="137" spans="1:6">
      <c r="A137" s="4" t="s">
        <v>596</v>
      </c>
      <c r="C137" s="5" t="n">
        <v>-14005</v>
      </c>
    </row>
    <row r="138" spans="1:6">
      <c r="A138" s="4" t="s">
        <v>597</v>
      </c>
      <c r="C138" s="5" t="n">
        <v>-22805</v>
      </c>
    </row>
    <row r="139" spans="1:6">
      <c r="A139" s="4" t="s">
        <v>616</v>
      </c>
    </row>
    <row r="140" spans="1:6">
      <c r="A140" s="3" t="s">
        <v>582</v>
      </c>
    </row>
    <row r="141" spans="1:6">
      <c r="A141" s="4" t="s">
        <v>583</v>
      </c>
      <c r="C141" s="5" t="n">
        <v>0</v>
      </c>
    </row>
    <row r="142" spans="1:6">
      <c r="A142" s="3" t="s">
        <v>585</v>
      </c>
    </row>
    <row r="143" spans="1:6">
      <c r="A143" s="4" t="s">
        <v>38</v>
      </c>
      <c r="C143" s="5" t="n">
        <v>0</v>
      </c>
    </row>
    <row r="144" spans="1:6">
      <c r="A144" s="4" t="s">
        <v>617</v>
      </c>
    </row>
    <row r="145" spans="1:6">
      <c r="A145" s="3" t="s">
        <v>582</v>
      </c>
    </row>
    <row r="146" spans="1:6">
      <c r="A146" s="4" t="s">
        <v>583</v>
      </c>
      <c r="C146" s="5" t="n">
        <v>0</v>
      </c>
    </row>
    <row r="147" spans="1:6">
      <c r="A147" s="4" t="s">
        <v>618</v>
      </c>
    </row>
    <row r="148" spans="1:6">
      <c r="A148" s="3" t="s">
        <v>582</v>
      </c>
    </row>
    <row r="149" spans="1:6">
      <c r="A149" s="4" t="s">
        <v>583</v>
      </c>
      <c r="C149" s="5" t="n">
        <v>0</v>
      </c>
    </row>
    <row r="150" spans="1:6">
      <c r="A150" s="3" t="s">
        <v>585</v>
      </c>
    </row>
    <row r="151" spans="1:6">
      <c r="A151" s="4" t="s">
        <v>38</v>
      </c>
      <c r="C151" s="5" t="n">
        <v>0</v>
      </c>
    </row>
    <row r="152" spans="1:6">
      <c r="A152" s="4" t="s">
        <v>619</v>
      </c>
    </row>
    <row r="153" spans="1:6">
      <c r="A153" s="3" t="s">
        <v>582</v>
      </c>
    </row>
    <row r="154" spans="1:6">
      <c r="A154" s="4" t="s">
        <v>583</v>
      </c>
      <c r="C154" s="5" t="n">
        <v>0</v>
      </c>
    </row>
    <row r="155" spans="1:6">
      <c r="A155" s="3" t="s">
        <v>585</v>
      </c>
    </row>
    <row r="156" spans="1:6">
      <c r="A156" s="4" t="s">
        <v>38</v>
      </c>
      <c r="C156" s="5" t="n">
        <v>0</v>
      </c>
    </row>
    <row r="157" spans="1:6">
      <c r="A157" s="4" t="s">
        <v>620</v>
      </c>
    </row>
    <row r="158" spans="1:6">
      <c r="A158" s="3" t="s">
        <v>585</v>
      </c>
    </row>
    <row r="159" spans="1:6">
      <c r="A159" s="4" t="s">
        <v>38</v>
      </c>
      <c r="C159" s="6" t="n">
        <v>0</v>
      </c>
    </row>
    <row r="160" spans="1:6"/>
    <row r="161" spans="1:6">
      <c r="A161" s="4" t="s">
        <v>115</v>
      </c>
      <c r="B161" s="4" t="s">
        <v>621</v>
      </c>
    </row>
    <row r="162" spans="1:6">
      <c r="A162" s="4" t="s">
        <v>117</v>
      </c>
      <c r="B162" s="4" t="s">
        <v>622</v>
      </c>
    </row>
    <row r="163" spans="1:6">
      <c r="A163" s="4" t="s">
        <v>105</v>
      </c>
      <c r="B163" s="4" t="s">
        <v>623</v>
      </c>
    </row>
  </sheetData>
  <mergeCells count="7">
    <mergeCell ref="A1:B1"/>
    <mergeCell ref="C1:D1"/>
    <mergeCell ref="E1:F1"/>
    <mergeCell ref="A160:E160"/>
    <mergeCell ref="B161:E161"/>
    <mergeCell ref="B162:E162"/>
    <mergeCell ref="B163:E16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4</v>
      </c>
      <c r="C1" s="2" t="s">
        <v>2</v>
      </c>
      <c r="D1" s="2" t="s">
        <v>528</v>
      </c>
      <c r="E1" s="2" t="s">
        <v>35</v>
      </c>
    </row>
    <row r="2" spans="1:5">
      <c r="A2" s="3" t="s">
        <v>625</v>
      </c>
    </row>
    <row r="3" spans="1:5">
      <c r="A3" s="4" t="s">
        <v>626</v>
      </c>
      <c r="C3" s="6" t="n">
        <v>1002114</v>
      </c>
      <c r="E3" s="6" t="n">
        <v>663317</v>
      </c>
    </row>
    <row r="4" spans="1:5">
      <c r="A4" s="4" t="s">
        <v>627</v>
      </c>
      <c r="C4" s="5" t="n">
        <v>-12001</v>
      </c>
      <c r="E4" s="5" t="n">
        <v>-11639</v>
      </c>
    </row>
    <row r="5" spans="1:5">
      <c r="A5" s="4" t="s">
        <v>39</v>
      </c>
      <c r="C5" s="5" t="n">
        <v>990113</v>
      </c>
      <c r="D5" s="6" t="n">
        <v>635878</v>
      </c>
      <c r="E5" s="5" t="n">
        <v>651678</v>
      </c>
    </row>
    <row r="6" spans="1:5">
      <c r="A6" s="3" t="s">
        <v>628</v>
      </c>
    </row>
    <row r="7" spans="1:5">
      <c r="A7" s="4" t="s">
        <v>629</v>
      </c>
      <c r="C7" s="5" t="n">
        <v>328515</v>
      </c>
      <c r="E7" s="5" t="n">
        <v>253639</v>
      </c>
    </row>
    <row r="8" spans="1:5">
      <c r="A8" s="4" t="s">
        <v>630</v>
      </c>
      <c r="C8" s="5" t="n">
        <v>444627</v>
      </c>
      <c r="E8" s="5" t="n">
        <v>331065</v>
      </c>
    </row>
    <row r="9" spans="1:5">
      <c r="A9" s="4" t="s">
        <v>631</v>
      </c>
      <c r="C9" s="5" t="n">
        <v>285191</v>
      </c>
      <c r="E9" s="5" t="n">
        <v>280208</v>
      </c>
    </row>
    <row r="10" spans="1:5">
      <c r="A10" s="4" t="s">
        <v>632</v>
      </c>
      <c r="C10" s="5" t="n">
        <v>204167</v>
      </c>
      <c r="E10" s="5" t="n">
        <v>66933</v>
      </c>
    </row>
    <row r="11" spans="1:5">
      <c r="A11" s="4" t="s">
        <v>40</v>
      </c>
      <c r="C11" s="5" t="n">
        <v>1262500</v>
      </c>
      <c r="E11" s="5" t="n">
        <v>931845</v>
      </c>
    </row>
    <row r="12" spans="1:5">
      <c r="A12" s="3" t="s">
        <v>575</v>
      </c>
    </row>
    <row r="13" spans="1:5">
      <c r="A13" s="4" t="s">
        <v>557</v>
      </c>
      <c r="C13" s="5" t="n">
        <v>94015</v>
      </c>
      <c r="D13" s="6" t="n">
        <v>14727</v>
      </c>
      <c r="E13" s="5" t="n">
        <v>0</v>
      </c>
    </row>
    <row r="14" spans="1:5">
      <c r="A14" s="4" t="s">
        <v>633</v>
      </c>
      <c r="B14" s="4" t="s">
        <v>115</v>
      </c>
      <c r="C14" s="5" t="n">
        <v>70721</v>
      </c>
      <c r="E14" s="5" t="n">
        <v>0</v>
      </c>
    </row>
    <row r="15" spans="1:5">
      <c r="A15" s="4" t="s">
        <v>634</v>
      </c>
      <c r="C15" s="5" t="n">
        <v>88387</v>
      </c>
      <c r="E15" s="5" t="n">
        <v>47088</v>
      </c>
    </row>
    <row r="16" spans="1:5">
      <c r="A16" s="4" t="s">
        <v>635</v>
      </c>
      <c r="C16" s="5" t="n">
        <v>51889</v>
      </c>
      <c r="E16" s="5" t="n">
        <v>23452</v>
      </c>
    </row>
    <row r="17" spans="1:5">
      <c r="A17" s="4" t="s">
        <v>41</v>
      </c>
      <c r="C17" s="5" t="n">
        <v>18065</v>
      </c>
      <c r="E17" s="5" t="n">
        <v>14619</v>
      </c>
    </row>
    <row r="18" spans="1:5">
      <c r="A18" s="4" t="s">
        <v>636</v>
      </c>
      <c r="C18" s="5" t="n">
        <v>323077</v>
      </c>
      <c r="E18" s="5" t="n">
        <v>85159</v>
      </c>
    </row>
    <row r="19" spans="1:5">
      <c r="A19" s="3" t="s">
        <v>637</v>
      </c>
    </row>
    <row r="20" spans="1:5">
      <c r="A20" s="4" t="s">
        <v>638</v>
      </c>
      <c r="C20" s="5" t="n">
        <v>67883</v>
      </c>
      <c r="E20" s="5" t="n">
        <v>40599</v>
      </c>
    </row>
    <row r="21" spans="1:5">
      <c r="A21" s="4" t="s">
        <v>639</v>
      </c>
      <c r="C21" s="5" t="n">
        <v>402678</v>
      </c>
      <c r="E21" s="5" t="n">
        <v>335647</v>
      </c>
    </row>
    <row r="22" spans="1:5">
      <c r="A22" s="4" t="s">
        <v>640</v>
      </c>
      <c r="C22" s="5" t="n">
        <v>669316</v>
      </c>
      <c r="E22" s="5" t="n">
        <v>577077</v>
      </c>
    </row>
    <row r="23" spans="1:5">
      <c r="A23" s="4" t="s">
        <v>493</v>
      </c>
      <c r="C23" s="5" t="n">
        <v>28282</v>
      </c>
      <c r="E23" s="5" t="n">
        <v>22171</v>
      </c>
    </row>
    <row r="24" spans="1:5">
      <c r="A24" s="4" t="s">
        <v>641</v>
      </c>
      <c r="C24" s="5" t="n">
        <v>26029</v>
      </c>
      <c r="E24" s="5" t="n">
        <v>9180</v>
      </c>
    </row>
    <row r="25" spans="1:5">
      <c r="A25" s="4" t="s">
        <v>642</v>
      </c>
      <c r="C25" s="5" t="n">
        <v>1194188</v>
      </c>
      <c r="E25" s="5" t="n">
        <v>984674</v>
      </c>
    </row>
    <row r="26" spans="1:5">
      <c r="A26" s="4" t="s">
        <v>643</v>
      </c>
      <c r="C26" s="5" t="n">
        <v>-745389</v>
      </c>
      <c r="E26" s="5" t="n">
        <v>-698368</v>
      </c>
    </row>
    <row r="27" spans="1:5">
      <c r="A27" s="4" t="s">
        <v>43</v>
      </c>
      <c r="C27" s="5" t="n">
        <v>448799</v>
      </c>
      <c r="E27" s="5" t="n">
        <v>286306</v>
      </c>
    </row>
    <row r="28" spans="1:5">
      <c r="A28" s="3" t="s">
        <v>592</v>
      </c>
    </row>
    <row r="29" spans="1:5">
      <c r="A29" s="4" t="s">
        <v>593</v>
      </c>
      <c r="C29" s="5" t="n">
        <v>207581</v>
      </c>
      <c r="E29" s="5" t="n">
        <v>197213</v>
      </c>
    </row>
    <row r="30" spans="1:5">
      <c r="A30" s="4" t="s">
        <v>47</v>
      </c>
      <c r="C30" s="5" t="n">
        <v>58392</v>
      </c>
      <c r="E30" s="5" t="n">
        <v>38869</v>
      </c>
    </row>
    <row r="31" spans="1:5">
      <c r="A31" s="4" t="s">
        <v>644</v>
      </c>
      <c r="C31" s="5" t="n">
        <v>265973</v>
      </c>
      <c r="E31" s="5" t="n">
        <v>236082</v>
      </c>
    </row>
    <row r="32" spans="1:5">
      <c r="A32" s="3" t="s">
        <v>645</v>
      </c>
    </row>
    <row r="33" spans="1:5">
      <c r="A33" s="4" t="s">
        <v>593</v>
      </c>
      <c r="C33" s="5" t="n">
        <v>208926</v>
      </c>
      <c r="E33" s="5" t="n">
        <v>199505</v>
      </c>
    </row>
    <row r="34" spans="1:5">
      <c r="A34" s="4" t="s">
        <v>646</v>
      </c>
      <c r="C34" s="5" t="n">
        <v>226462</v>
      </c>
      <c r="E34" s="5" t="n">
        <v>173774</v>
      </c>
    </row>
    <row r="35" spans="1:5">
      <c r="A35" s="4" t="s">
        <v>647</v>
      </c>
      <c r="C35" s="5" t="n">
        <v>196177</v>
      </c>
      <c r="E35" s="5" t="n">
        <v>123869</v>
      </c>
    </row>
    <row r="36" spans="1:5">
      <c r="A36" s="4" t="s">
        <v>648</v>
      </c>
      <c r="C36" s="5" t="n">
        <v>133677</v>
      </c>
      <c r="E36" s="5" t="n">
        <v>116440</v>
      </c>
    </row>
    <row r="37" spans="1:5">
      <c r="A37" s="4" t="s">
        <v>649</v>
      </c>
      <c r="C37" s="5" t="n">
        <v>6470</v>
      </c>
      <c r="E37" s="5" t="n">
        <v>42258</v>
      </c>
    </row>
    <row r="38" spans="1:5">
      <c r="A38" s="4" t="s">
        <v>650</v>
      </c>
      <c r="C38" s="5" t="n">
        <v>23350</v>
      </c>
      <c r="E38" s="5" t="n">
        <v>23287</v>
      </c>
    </row>
    <row r="39" spans="1:5">
      <c r="A39" s="4" t="s">
        <v>651</v>
      </c>
      <c r="C39" s="5" t="n">
        <v>31992</v>
      </c>
      <c r="E39" s="5" t="n">
        <v>16947</v>
      </c>
    </row>
    <row r="40" spans="1:5">
      <c r="A40" s="4" t="s">
        <v>652</v>
      </c>
      <c r="C40" s="5" t="n">
        <v>827054</v>
      </c>
      <c r="E40" s="5" t="n">
        <v>696080</v>
      </c>
    </row>
    <row r="41" spans="1:5">
      <c r="A41" s="3" t="s">
        <v>653</v>
      </c>
    </row>
    <row r="42" spans="1:5">
      <c r="A42" s="4" t="s">
        <v>654</v>
      </c>
      <c r="C42" s="5" t="n">
        <v>79622</v>
      </c>
      <c r="E42" s="5" t="n">
        <v>66786</v>
      </c>
    </row>
    <row r="43" spans="1:5">
      <c r="A43" s="4" t="s">
        <v>650</v>
      </c>
      <c r="C43" s="5" t="n">
        <v>392266</v>
      </c>
      <c r="E43" s="5" t="n">
        <v>371665</v>
      </c>
    </row>
    <row r="44" spans="1:5">
      <c r="A44" s="4" t="s">
        <v>60</v>
      </c>
      <c r="C44" s="5" t="n">
        <v>116009</v>
      </c>
      <c r="E44" s="5" t="n">
        <v>54791</v>
      </c>
    </row>
    <row r="45" spans="1:5">
      <c r="A45" s="4" t="s">
        <v>655</v>
      </c>
      <c r="C45" s="6" t="n">
        <v>587897</v>
      </c>
      <c r="E45" s="6" t="n">
        <v>493242</v>
      </c>
    </row>
    <row r="46" spans="1:5"/>
    <row r="47" spans="1:5">
      <c r="A47" s="4" t="s">
        <v>115</v>
      </c>
      <c r="B47" s="4" t="s">
        <v>656</v>
      </c>
    </row>
  </sheetData>
  <mergeCells count="3">
    <mergeCell ref="A1:B1"/>
    <mergeCell ref="A46:D46"/>
    <mergeCell ref="B47:D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56"/>
    <col customWidth="1" max="4" min="4" width="56"/>
    <col customWidth="1" max="5" min="5" width="18"/>
    <col customWidth="1" max="6" min="6" width="46"/>
    <col customWidth="1" max="7" min="7" width="31"/>
    <col customWidth="1" max="8" min="8" width="25"/>
  </cols>
  <sheetData>
    <row r="1" spans="1:8">
      <c r="A1" s="1" t="s">
        <v>137</v>
      </c>
      <c r="B1" s="2" t="s">
        <v>138</v>
      </c>
      <c r="C1" s="2" t="s">
        <v>139</v>
      </c>
      <c r="D1" s="2" t="s">
        <v>140</v>
      </c>
      <c r="E1" s="2" t="s">
        <v>141</v>
      </c>
      <c r="F1" s="2" t="s">
        <v>142</v>
      </c>
      <c r="G1" s="2" t="s">
        <v>143</v>
      </c>
      <c r="H1" s="2" t="s">
        <v>144</v>
      </c>
    </row>
    <row r="2" spans="1:8">
      <c r="A2" s="4" t="s">
        <v>145</v>
      </c>
      <c r="C2" s="5" t="n">
        <v>155995</v>
      </c>
    </row>
    <row r="3" spans="1:8">
      <c r="A3" s="4" t="s">
        <v>146</v>
      </c>
      <c r="B3" s="6" t="n">
        <v>689114</v>
      </c>
      <c r="D3" s="6" t="n">
        <v>452974</v>
      </c>
      <c r="E3" s="6" t="n">
        <v>284825</v>
      </c>
      <c r="F3" s="6" t="n">
        <v>-48685</v>
      </c>
      <c r="G3" s="6" t="n">
        <v>689114</v>
      </c>
      <c r="H3" s="6" t="n">
        <v>0</v>
      </c>
    </row>
    <row r="4" spans="1:8">
      <c r="A4" s="3" t="s">
        <v>147</v>
      </c>
    </row>
    <row r="5" spans="1:8">
      <c r="A5" s="4" t="s">
        <v>102</v>
      </c>
      <c r="B5" s="5" t="n">
        <v>926076</v>
      </c>
      <c r="E5" s="5" t="n">
        <v>926076</v>
      </c>
      <c r="G5" s="5" t="n">
        <v>926076</v>
      </c>
    </row>
    <row r="6" spans="1:8">
      <c r="A6" s="4" t="s">
        <v>104</v>
      </c>
      <c r="B6" s="5" t="n">
        <v>926076</v>
      </c>
    </row>
    <row r="7" spans="1:8">
      <c r="A7" s="4" t="s">
        <v>103</v>
      </c>
      <c r="B7" s="5" t="n">
        <v>0</v>
      </c>
    </row>
    <row r="8" spans="1:8">
      <c r="A8" s="4" t="s">
        <v>134</v>
      </c>
      <c r="B8" s="5" t="n">
        <v>-2638</v>
      </c>
      <c r="F8" s="5" t="n">
        <v>-2638</v>
      </c>
      <c r="G8" s="5" t="n">
        <v>-2638</v>
      </c>
    </row>
    <row r="9" spans="1:8">
      <c r="A9" s="4" t="s">
        <v>148</v>
      </c>
      <c r="C9" s="5" t="n">
        <v>1088</v>
      </c>
    </row>
    <row r="10" spans="1:8">
      <c r="A10" s="4" t="s">
        <v>149</v>
      </c>
      <c r="B10" s="5" t="n">
        <v>26132</v>
      </c>
      <c r="D10" s="5" t="n">
        <v>26132</v>
      </c>
      <c r="G10" s="5" t="n">
        <v>26132</v>
      </c>
    </row>
    <row r="11" spans="1:8">
      <c r="A11" s="4" t="s">
        <v>150</v>
      </c>
      <c r="C11" s="5" t="n">
        <v>-243</v>
      </c>
    </row>
    <row r="12" spans="1:8">
      <c r="A12" s="4" t="s">
        <v>151</v>
      </c>
      <c r="B12" s="5" t="n">
        <v>-25002</v>
      </c>
      <c r="D12" s="5" t="n">
        <v>-766</v>
      </c>
      <c r="E12" s="5" t="n">
        <v>-24236</v>
      </c>
      <c r="G12" s="5" t="n">
        <v>-25002</v>
      </c>
    </row>
    <row r="13" spans="1:8">
      <c r="A13" s="4" t="s">
        <v>152</v>
      </c>
      <c r="B13" s="5" t="n">
        <v>-338208</v>
      </c>
      <c r="E13" s="5" t="n">
        <v>-338208</v>
      </c>
      <c r="G13" s="5" t="n">
        <v>-338208</v>
      </c>
    </row>
    <row r="14" spans="1:8">
      <c r="A14" s="4" t="s">
        <v>153</v>
      </c>
      <c r="B14" s="5" t="n">
        <v>50943</v>
      </c>
      <c r="D14" s="5" t="n">
        <v>50943</v>
      </c>
      <c r="G14" s="5" t="n">
        <v>50943</v>
      </c>
    </row>
    <row r="15" spans="1:8">
      <c r="A15" s="4" t="s">
        <v>154</v>
      </c>
      <c r="C15" s="5" t="n">
        <v>156840</v>
      </c>
    </row>
    <row r="16" spans="1:8">
      <c r="A16" s="4" t="s">
        <v>155</v>
      </c>
      <c r="B16" s="5" t="n">
        <v>1326417</v>
      </c>
      <c r="D16" s="5" t="n">
        <v>529283</v>
      </c>
      <c r="E16" s="5" t="n">
        <v>848457</v>
      </c>
      <c r="F16" s="5" t="n">
        <v>-51323</v>
      </c>
      <c r="G16" s="5" t="n">
        <v>1326417</v>
      </c>
      <c r="H16" s="5" t="n">
        <v>0</v>
      </c>
    </row>
    <row r="17" spans="1:8">
      <c r="A17" s="3" t="s">
        <v>147</v>
      </c>
    </row>
    <row r="18" spans="1:8">
      <c r="A18" s="4" t="s">
        <v>102</v>
      </c>
      <c r="B18" s="5" t="n">
        <v>802265</v>
      </c>
      <c r="E18" s="5" t="n">
        <v>802265</v>
      </c>
      <c r="G18" s="5" t="n">
        <v>802265</v>
      </c>
    </row>
    <row r="19" spans="1:8">
      <c r="A19" s="4" t="s">
        <v>104</v>
      </c>
      <c r="B19" s="5" t="n">
        <v>802265</v>
      </c>
    </row>
    <row r="20" spans="1:8">
      <c r="A20" s="4" t="s">
        <v>103</v>
      </c>
      <c r="B20" s="5" t="n">
        <v>0</v>
      </c>
    </row>
    <row r="21" spans="1:8">
      <c r="A21" s="4" t="s">
        <v>134</v>
      </c>
      <c r="B21" s="5" t="n">
        <v>-2610</v>
      </c>
      <c r="F21" s="5" t="n">
        <v>-2610</v>
      </c>
      <c r="G21" s="5" t="n">
        <v>-2610</v>
      </c>
    </row>
    <row r="22" spans="1:8">
      <c r="A22" s="4" t="s">
        <v>148</v>
      </c>
      <c r="C22" s="5" t="n">
        <v>1168</v>
      </c>
    </row>
    <row r="23" spans="1:8">
      <c r="A23" s="4" t="s">
        <v>149</v>
      </c>
      <c r="B23" s="5" t="n">
        <v>32687</v>
      </c>
      <c r="D23" s="5" t="n">
        <v>32687</v>
      </c>
      <c r="G23" s="5" t="n">
        <v>32687</v>
      </c>
    </row>
    <row r="24" spans="1:8">
      <c r="A24" s="4" t="s">
        <v>150</v>
      </c>
      <c r="C24" s="5" t="n">
        <v>-1960</v>
      </c>
    </row>
    <row r="25" spans="1:8">
      <c r="A25" s="4" t="s">
        <v>151</v>
      </c>
      <c r="B25" s="5" t="n">
        <v>-203169</v>
      </c>
      <c r="D25" s="5" t="n">
        <v>-6755</v>
      </c>
      <c r="E25" s="5" t="n">
        <v>-196414</v>
      </c>
      <c r="G25" s="5" t="n">
        <v>-203169</v>
      </c>
    </row>
    <row r="26" spans="1:8">
      <c r="A26" s="4" t="s">
        <v>152</v>
      </c>
      <c r="B26" s="5" t="n">
        <v>-397863</v>
      </c>
      <c r="E26" s="5" t="n">
        <v>-397863</v>
      </c>
      <c r="G26" s="5" t="n">
        <v>-397863</v>
      </c>
    </row>
    <row r="27" spans="1:8">
      <c r="A27" s="4" t="s">
        <v>153</v>
      </c>
      <c r="B27" s="5" t="n">
        <v>62784</v>
      </c>
      <c r="D27" s="5" t="n">
        <v>62784</v>
      </c>
      <c r="G27" s="5" t="n">
        <v>62784</v>
      </c>
    </row>
    <row r="28" spans="1:8">
      <c r="A28" s="4" t="s">
        <v>156</v>
      </c>
      <c r="C28" s="5" t="n">
        <v>156048</v>
      </c>
    </row>
    <row r="29" spans="1:8">
      <c r="A29" s="4" t="s">
        <v>157</v>
      </c>
      <c r="B29" s="5" t="n">
        <v>1620511</v>
      </c>
      <c r="D29" s="5" t="n">
        <v>617999</v>
      </c>
      <c r="E29" s="5" t="n">
        <v>1056445</v>
      </c>
      <c r="F29" s="5" t="n">
        <v>-53933</v>
      </c>
      <c r="G29" s="5" t="n">
        <v>1620511</v>
      </c>
      <c r="H29" s="5" t="n">
        <v>0</v>
      </c>
    </row>
    <row r="30" spans="1:8">
      <c r="A30" s="3" t="s">
        <v>147</v>
      </c>
    </row>
    <row r="31" spans="1:8">
      <c r="A31" s="4" t="s">
        <v>102</v>
      </c>
      <c r="B31" s="5" t="n">
        <v>1175017</v>
      </c>
    </row>
    <row r="32" spans="1:8">
      <c r="A32" s="4" t="s">
        <v>104</v>
      </c>
      <c r="B32" s="5" t="n">
        <v>1175617</v>
      </c>
      <c r="E32" s="5" t="n">
        <v>1175617</v>
      </c>
      <c r="G32" s="5" t="n">
        <v>1175617</v>
      </c>
    </row>
    <row r="33" spans="1:8">
      <c r="A33" s="4" t="s">
        <v>103</v>
      </c>
      <c r="B33" s="5" t="n">
        <v>-600</v>
      </c>
      <c r="H33" s="5" t="n">
        <v>-600</v>
      </c>
    </row>
    <row r="34" spans="1:8">
      <c r="A34" s="4" t="s">
        <v>134</v>
      </c>
      <c r="B34" s="5" t="n">
        <v>-8251</v>
      </c>
      <c r="F34" s="5" t="n">
        <v>-8251</v>
      </c>
      <c r="G34" s="5" t="n">
        <v>-8251</v>
      </c>
    </row>
    <row r="35" spans="1:8">
      <c r="A35" s="4" t="s">
        <v>158</v>
      </c>
      <c r="C35" s="5" t="n">
        <v>0</v>
      </c>
    </row>
    <row r="36" spans="1:8">
      <c r="A36" s="4" t="s">
        <v>159</v>
      </c>
      <c r="B36" s="5" t="n">
        <v>13281</v>
      </c>
      <c r="D36" s="5" t="n">
        <v>13281</v>
      </c>
      <c r="G36" s="5" t="n">
        <v>13281</v>
      </c>
    </row>
    <row r="37" spans="1:8">
      <c r="A37" s="4" t="s">
        <v>160</v>
      </c>
      <c r="C37" s="5" t="n">
        <v>12292</v>
      </c>
    </row>
    <row r="38" spans="1:8">
      <c r="A38" s="4" t="s">
        <v>161</v>
      </c>
      <c r="B38" s="5" t="n">
        <v>1330786</v>
      </c>
      <c r="D38" s="5" t="n">
        <v>1330786</v>
      </c>
      <c r="G38" s="5" t="n">
        <v>1330786</v>
      </c>
    </row>
    <row r="39" spans="1:8">
      <c r="A39" s="4" t="s">
        <v>148</v>
      </c>
      <c r="C39" s="5" t="n">
        <v>1342</v>
      </c>
    </row>
    <row r="40" spans="1:8">
      <c r="A40" s="4" t="s">
        <v>149</v>
      </c>
      <c r="B40" s="5" t="n">
        <v>27321</v>
      </c>
      <c r="D40" s="5" t="n">
        <v>27321</v>
      </c>
      <c r="G40" s="5" t="n">
        <v>27321</v>
      </c>
    </row>
    <row r="41" spans="1:8">
      <c r="A41" s="4" t="s">
        <v>150</v>
      </c>
      <c r="C41" s="5" t="n">
        <v>-10207</v>
      </c>
    </row>
    <row r="42" spans="1:8">
      <c r="A42" s="4" t="s">
        <v>151</v>
      </c>
      <c r="B42" s="5" t="n">
        <v>-1103202</v>
      </c>
      <c r="D42" s="5" t="n">
        <v>-66269</v>
      </c>
      <c r="E42" s="5" t="n">
        <v>-1036933</v>
      </c>
      <c r="G42" s="5" t="n">
        <v>-1103202</v>
      </c>
    </row>
    <row r="43" spans="1:8">
      <c r="A43" s="4" t="s">
        <v>152</v>
      </c>
      <c r="B43" s="5" t="n">
        <v>-470009</v>
      </c>
      <c r="E43" s="5" t="n">
        <v>-470009</v>
      </c>
      <c r="G43" s="5" t="n">
        <v>-470009</v>
      </c>
    </row>
    <row r="44" spans="1:8">
      <c r="A44" s="4" t="s">
        <v>162</v>
      </c>
      <c r="B44" s="5" t="n">
        <v>19185</v>
      </c>
      <c r="H44" s="5" t="n">
        <v>19185</v>
      </c>
    </row>
    <row r="45" spans="1:8">
      <c r="A45" s="4" t="s">
        <v>153</v>
      </c>
      <c r="B45" s="5" t="n">
        <v>94194</v>
      </c>
      <c r="D45" s="5" t="n">
        <v>94194</v>
      </c>
      <c r="G45" s="5" t="n">
        <v>94194</v>
      </c>
    </row>
    <row r="46" spans="1:8">
      <c r="A46" s="4" t="s">
        <v>163</v>
      </c>
      <c r="C46" s="5" t="n">
        <v>159475</v>
      </c>
    </row>
    <row r="47" spans="1:8">
      <c r="A47" s="4" t="s">
        <v>164</v>
      </c>
      <c r="B47" s="6" t="n">
        <v>2677693</v>
      </c>
      <c r="D47" s="6" t="n">
        <v>2017312</v>
      </c>
      <c r="E47" s="6" t="n">
        <v>714825</v>
      </c>
      <c r="F47" s="6" t="n">
        <v>-73029</v>
      </c>
      <c r="G47" s="6" t="n">
        <v>2659108</v>
      </c>
      <c r="H47" s="6" t="n">
        <v>185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142</v>
      </c>
    </row>
    <row r="3" spans="1:3">
      <c r="A3" s="4" t="s">
        <v>658</v>
      </c>
      <c r="B3" s="6" t="n">
        <v>2659108</v>
      </c>
      <c r="C3" s="6" t="n">
        <v>1620511</v>
      </c>
    </row>
    <row r="4" spans="1:3">
      <c r="A4" s="4" t="s">
        <v>659</v>
      </c>
    </row>
    <row r="5" spans="1:3">
      <c r="A5" s="3" t="s">
        <v>142</v>
      </c>
    </row>
    <row r="6" spans="1:3">
      <c r="A6" s="4" t="s">
        <v>658</v>
      </c>
      <c r="B6" s="5" t="n">
        <v>-44041</v>
      </c>
      <c r="C6" s="5" t="n">
        <v>-29974</v>
      </c>
    </row>
    <row r="7" spans="1:3">
      <c r="A7" s="4" t="s">
        <v>660</v>
      </c>
    </row>
    <row r="8" spans="1:3">
      <c r="A8" s="3" t="s">
        <v>142</v>
      </c>
    </row>
    <row r="9" spans="1:3">
      <c r="A9" s="4" t="s">
        <v>658</v>
      </c>
      <c r="B9" s="5" t="n">
        <v>-1616</v>
      </c>
      <c r="C9" s="5" t="n">
        <v>-11032</v>
      </c>
    </row>
    <row r="10" spans="1:3">
      <c r="A10" s="4" t="s">
        <v>661</v>
      </c>
    </row>
    <row r="11" spans="1:3">
      <c r="A11" s="3" t="s">
        <v>142</v>
      </c>
    </row>
    <row r="12" spans="1:3">
      <c r="A12" s="4" t="s">
        <v>658</v>
      </c>
      <c r="B12" s="5" t="n">
        <v>-8725</v>
      </c>
      <c r="C12" s="5" t="n">
        <v>1932</v>
      </c>
    </row>
    <row r="13" spans="1:3">
      <c r="A13" s="4" t="s">
        <v>662</v>
      </c>
    </row>
    <row r="14" spans="1:3">
      <c r="A14" s="3" t="s">
        <v>142</v>
      </c>
    </row>
    <row r="15" spans="1:3">
      <c r="A15" s="4" t="s">
        <v>658</v>
      </c>
      <c r="B15" s="5" t="n">
        <v>-18647</v>
      </c>
      <c r="C15" s="5" t="n">
        <v>-14859</v>
      </c>
    </row>
    <row r="16" spans="1:3">
      <c r="A16" s="4" t="s">
        <v>142</v>
      </c>
    </row>
    <row r="17" spans="1:3">
      <c r="A17" s="3" t="s">
        <v>142</v>
      </c>
    </row>
    <row r="18" spans="1:3">
      <c r="A18" s="4" t="s">
        <v>658</v>
      </c>
      <c r="B18" s="6" t="n">
        <v>-73029</v>
      </c>
      <c r="C18" s="6" t="n">
        <v>-539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63</v>
      </c>
      <c r="C1" s="2" t="s">
        <v>84</v>
      </c>
      <c r="S1" s="2" t="s">
        <v>1</v>
      </c>
    </row>
    <row r="2" spans="1:21">
      <c r="C2" s="2" t="s">
        <v>2</v>
      </c>
      <c r="E2" s="2" t="s">
        <v>85</v>
      </c>
      <c r="G2" s="2" t="s">
        <v>4</v>
      </c>
      <c r="I2" s="2" t="s">
        <v>86</v>
      </c>
      <c r="K2" s="2" t="s">
        <v>35</v>
      </c>
      <c r="M2" s="2" t="s">
        <v>87</v>
      </c>
      <c r="O2" s="2" t="s">
        <v>88</v>
      </c>
      <c r="Q2" s="2" t="s">
        <v>89</v>
      </c>
      <c r="S2" s="2" t="s">
        <v>2</v>
      </c>
      <c r="T2" s="2" t="s">
        <v>35</v>
      </c>
      <c r="U2" s="2" t="s">
        <v>90</v>
      </c>
    </row>
    <row r="3" spans="1:21">
      <c r="A3" s="3" t="s">
        <v>142</v>
      </c>
    </row>
    <row r="4" spans="1:21">
      <c r="A4" s="4" t="s">
        <v>92</v>
      </c>
      <c r="C4" s="6" t="n">
        <v>1258435</v>
      </c>
      <c r="D4" s="4" t="s">
        <v>93</v>
      </c>
      <c r="E4" s="6" t="n">
        <v>1097311</v>
      </c>
      <c r="F4" s="4" t="s">
        <v>93</v>
      </c>
      <c r="G4" s="6" t="n">
        <v>1119898</v>
      </c>
      <c r="H4" s="4" t="s">
        <v>93</v>
      </c>
      <c r="I4" s="6" t="n">
        <v>1093260</v>
      </c>
      <c r="J4" s="4" t="s">
        <v>93</v>
      </c>
      <c r="K4" s="6" t="n">
        <v>1070004</v>
      </c>
      <c r="M4" s="6" t="n">
        <v>1021294</v>
      </c>
      <c r="O4" s="6" t="n">
        <v>975822</v>
      </c>
      <c r="Q4" s="6" t="n">
        <v>969581</v>
      </c>
      <c r="S4" s="6" t="n">
        <v>4568904</v>
      </c>
      <c r="T4" s="6" t="n">
        <v>4036701</v>
      </c>
      <c r="U4" s="6" t="n">
        <v>3480014</v>
      </c>
    </row>
    <row r="5" spans="1:21">
      <c r="A5" s="4" t="s">
        <v>664</v>
      </c>
      <c r="S5" s="5" t="n">
        <v>-1869377</v>
      </c>
      <c r="T5" s="5" t="n">
        <v>-1446041</v>
      </c>
      <c r="U5" s="5" t="n">
        <v>-1286215</v>
      </c>
    </row>
    <row r="6" spans="1:21">
      <c r="A6" s="4" t="s">
        <v>98</v>
      </c>
      <c r="S6" s="5" t="n">
        <v>124604</v>
      </c>
      <c r="T6" s="5" t="n">
        <v>114376</v>
      </c>
      <c r="U6" s="5" t="n">
        <v>122476</v>
      </c>
    </row>
    <row r="7" spans="1:21">
      <c r="A7" s="4" t="s">
        <v>99</v>
      </c>
      <c r="S7" s="5" t="n">
        <v>-31462</v>
      </c>
      <c r="T7" s="5" t="n">
        <v>-30482</v>
      </c>
      <c r="U7" s="5" t="n">
        <v>-16822</v>
      </c>
    </row>
    <row r="8" spans="1:21">
      <c r="A8" s="4" t="s">
        <v>104</v>
      </c>
      <c r="C8" s="6" t="n">
        <v>217845</v>
      </c>
      <c r="E8" s="6" t="n">
        <v>192728</v>
      </c>
      <c r="G8" s="6" t="n">
        <v>369100</v>
      </c>
      <c r="I8" s="6" t="n">
        <v>395944</v>
      </c>
      <c r="K8" s="6" t="n">
        <v>348767</v>
      </c>
      <c r="L8" s="4" t="s">
        <v>105</v>
      </c>
      <c r="M8" s="6" t="n">
        <v>306881</v>
      </c>
      <c r="N8" s="4" t="s">
        <v>105</v>
      </c>
      <c r="O8" s="6" t="n">
        <v>-134319</v>
      </c>
      <c r="P8" s="4" t="s">
        <v>105</v>
      </c>
      <c r="Q8" s="6" t="n">
        <v>280936</v>
      </c>
      <c r="R8" s="4" t="s">
        <v>105</v>
      </c>
      <c r="S8" s="5" t="n">
        <v>1175617</v>
      </c>
      <c r="T8" s="5" t="n">
        <v>802265</v>
      </c>
      <c r="U8" s="5" t="n">
        <v>926076</v>
      </c>
    </row>
    <row r="9" spans="1:21">
      <c r="A9" s="4" t="s">
        <v>99</v>
      </c>
      <c r="S9" s="5" t="n">
        <v>-31462</v>
      </c>
      <c r="T9" s="5" t="n">
        <v>-30482</v>
      </c>
      <c r="U9" s="6" t="n">
        <v>-16822</v>
      </c>
    </row>
    <row r="10" spans="1:21">
      <c r="A10" s="4" t="s">
        <v>662</v>
      </c>
    </row>
    <row r="11" spans="1:21">
      <c r="A11" s="3" t="s">
        <v>142</v>
      </c>
    </row>
    <row r="12" spans="1:21">
      <c r="A12" s="4" t="s">
        <v>665</v>
      </c>
      <c r="S12" s="5" t="n">
        <v>1100</v>
      </c>
      <c r="T12" s="5" t="n">
        <v>1800</v>
      </c>
    </row>
    <row r="13" spans="1:21">
      <c r="A13" s="4" t="s">
        <v>666</v>
      </c>
    </row>
    <row r="14" spans="1:21">
      <c r="A14" s="3" t="s">
        <v>142</v>
      </c>
    </row>
    <row r="15" spans="1:21">
      <c r="A15" s="4" t="s">
        <v>92</v>
      </c>
      <c r="B15" s="4" t="s">
        <v>108</v>
      </c>
      <c r="S15" s="5" t="n">
        <v>4329</v>
      </c>
      <c r="T15" s="5" t="n">
        <v>955</v>
      </c>
    </row>
    <row r="16" spans="1:21">
      <c r="A16" s="4" t="s">
        <v>664</v>
      </c>
      <c r="B16" s="4" t="s">
        <v>108</v>
      </c>
      <c r="S16" s="5" t="n">
        <v>-739</v>
      </c>
      <c r="T16" s="5" t="n">
        <v>2137</v>
      </c>
    </row>
    <row r="17" spans="1:21">
      <c r="A17" s="4" t="s">
        <v>98</v>
      </c>
      <c r="B17" s="4" t="s">
        <v>108</v>
      </c>
      <c r="S17" s="5" t="n">
        <v>424</v>
      </c>
      <c r="T17" s="5" t="n">
        <v>754</v>
      </c>
    </row>
    <row r="18" spans="1:21">
      <c r="A18" s="4" t="s">
        <v>99</v>
      </c>
      <c r="B18" s="4" t="s">
        <v>108</v>
      </c>
      <c r="S18" s="5" t="n">
        <v>4</v>
      </c>
      <c r="T18" s="5" t="n">
        <v>0</v>
      </c>
    </row>
    <row r="19" spans="1:21">
      <c r="A19" s="4" t="s">
        <v>104</v>
      </c>
      <c r="B19" s="4" t="s">
        <v>108</v>
      </c>
      <c r="S19" s="5" t="n">
        <v>4018</v>
      </c>
      <c r="T19" s="5" t="n">
        <v>3846</v>
      </c>
    </row>
    <row r="20" spans="1:21">
      <c r="A20" s="4" t="s">
        <v>667</v>
      </c>
    </row>
    <row r="21" spans="1:21">
      <c r="A21" s="3" t="s">
        <v>142</v>
      </c>
    </row>
    <row r="22" spans="1:21">
      <c r="A22" s="4" t="s">
        <v>99</v>
      </c>
      <c r="S22" s="6" t="n">
        <v>-1294</v>
      </c>
      <c r="T22" s="6" t="n">
        <v>-209</v>
      </c>
    </row>
    <row r="23" spans="1:21"/>
    <row r="24" spans="1:21">
      <c r="A24" s="4" t="s">
        <v>115</v>
      </c>
      <c r="B24" s="4" t="s">
        <v>116</v>
      </c>
    </row>
    <row r="25" spans="1:21">
      <c r="A25" s="4" t="s">
        <v>117</v>
      </c>
      <c r="B25" s="4" t="s">
        <v>118</v>
      </c>
    </row>
    <row r="26" spans="1:21">
      <c r="A26" s="4" t="s">
        <v>105</v>
      </c>
      <c r="B26" s="4" t="s">
        <v>119</v>
      </c>
    </row>
    <row r="27" spans="1:21">
      <c r="A27" s="4" t="s">
        <v>108</v>
      </c>
      <c r="B27" s="4" t="s">
        <v>668</v>
      </c>
    </row>
  </sheetData>
  <mergeCells count="16">
    <mergeCell ref="A1:B2"/>
    <mergeCell ref="C1:R1"/>
    <mergeCell ref="S1:U1"/>
    <mergeCell ref="C2:D2"/>
    <mergeCell ref="E2:F2"/>
    <mergeCell ref="G2:H2"/>
    <mergeCell ref="I2:J2"/>
    <mergeCell ref="K2:L2"/>
    <mergeCell ref="M2:N2"/>
    <mergeCell ref="O2:P2"/>
    <mergeCell ref="Q2:R2"/>
    <mergeCell ref="A23:T23"/>
    <mergeCell ref="B24:T24"/>
    <mergeCell ref="B25:T25"/>
    <mergeCell ref="B26:T26"/>
    <mergeCell ref="B27:T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90</v>
      </c>
    </row>
    <row r="3" spans="1:4">
      <c r="A3" s="3" t="s">
        <v>670</v>
      </c>
    </row>
    <row r="4" spans="1:4">
      <c r="A4" s="4" t="s">
        <v>671</v>
      </c>
      <c r="B4" s="6" t="n">
        <v>-40367</v>
      </c>
      <c r="C4" s="6" t="n">
        <v>-36869</v>
      </c>
      <c r="D4" s="6" t="n">
        <v>-23270</v>
      </c>
    </row>
    <row r="5" spans="1:4">
      <c r="A5" s="4" t="s">
        <v>672</v>
      </c>
      <c r="B5" s="5" t="n">
        <v>-322</v>
      </c>
      <c r="C5" s="5" t="n">
        <v>708</v>
      </c>
      <c r="D5" s="5" t="n">
        <v>641</v>
      </c>
    </row>
    <row r="6" spans="1:4">
      <c r="A6" s="4" t="s">
        <v>673</v>
      </c>
      <c r="B6" s="5" t="n">
        <v>1294</v>
      </c>
      <c r="C6" s="5" t="n">
        <v>209</v>
      </c>
      <c r="D6" s="5" t="n">
        <v>-191</v>
      </c>
    </row>
    <row r="7" spans="1:4">
      <c r="A7" s="4" t="s">
        <v>674</v>
      </c>
      <c r="B7" s="5" t="n">
        <v>7933</v>
      </c>
      <c r="C7" s="5" t="n">
        <v>5470</v>
      </c>
      <c r="D7" s="5" t="n">
        <v>5998</v>
      </c>
    </row>
    <row r="8" spans="1:4">
      <c r="A8" s="4" t="s">
        <v>99</v>
      </c>
      <c r="B8" s="6" t="n">
        <v>-31462</v>
      </c>
      <c r="C8" s="6" t="n">
        <v>-30482</v>
      </c>
      <c r="D8" s="6" t="n">
        <v>-168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675</v>
      </c>
      <c r="C1" s="2" t="s">
        <v>2</v>
      </c>
      <c r="D1" s="2" t="s">
        <v>35</v>
      </c>
    </row>
    <row r="2" spans="1:4">
      <c r="A2" s="3" t="s">
        <v>229</v>
      </c>
    </row>
    <row r="3" spans="1:4">
      <c r="A3" s="4" t="s">
        <v>676</v>
      </c>
      <c r="C3" s="6" t="n">
        <v>1161649</v>
      </c>
      <c r="D3" s="6" t="n">
        <v>2366008</v>
      </c>
    </row>
    <row r="4" spans="1:4">
      <c r="A4" s="4" t="s">
        <v>677</v>
      </c>
      <c r="C4" s="5" t="n">
        <v>189</v>
      </c>
      <c r="D4" s="5" t="n">
        <v>167</v>
      </c>
    </row>
    <row r="5" spans="1:4">
      <c r="A5" s="4" t="s">
        <v>678</v>
      </c>
      <c r="C5" s="5" t="n">
        <v>-1232</v>
      </c>
      <c r="D5" s="5" t="n">
        <v>-14168</v>
      </c>
    </row>
    <row r="6" spans="1:4">
      <c r="A6" s="4" t="s">
        <v>679</v>
      </c>
      <c r="C6" s="5" t="n">
        <v>1160606</v>
      </c>
      <c r="D6" s="5" t="n">
        <v>2352007</v>
      </c>
    </row>
    <row r="7" spans="1:4">
      <c r="A7" s="4" t="s">
        <v>680</v>
      </c>
      <c r="B7" s="4" t="s">
        <v>115</v>
      </c>
      <c r="C7" s="5" t="n">
        <v>99006</v>
      </c>
      <c r="D7" s="5" t="n">
        <v>54537</v>
      </c>
    </row>
    <row r="8" spans="1:4">
      <c r="A8" s="4" t="s">
        <v>681</v>
      </c>
      <c r="C8" s="5" t="n">
        <v>724449</v>
      </c>
      <c r="D8" s="5" t="n">
        <v>1489937</v>
      </c>
    </row>
    <row r="9" spans="1:4">
      <c r="A9" s="4" t="s">
        <v>682</v>
      </c>
      <c r="C9" s="5" t="n">
        <v>172</v>
      </c>
      <c r="D9" s="5" t="n">
        <v>167</v>
      </c>
    </row>
    <row r="10" spans="1:4">
      <c r="A10" s="4" t="s">
        <v>683</v>
      </c>
      <c r="C10" s="5" t="n">
        <v>-1230</v>
      </c>
      <c r="D10" s="5" t="n">
        <v>-14168</v>
      </c>
    </row>
    <row r="11" spans="1:4">
      <c r="A11" s="4" t="s">
        <v>684</v>
      </c>
      <c r="C11" s="5" t="n">
        <v>723391</v>
      </c>
      <c r="D11" s="5" t="n">
        <v>1475936</v>
      </c>
    </row>
    <row r="12" spans="1:4">
      <c r="A12" s="4" t="s">
        <v>685</v>
      </c>
    </row>
    <row r="13" spans="1:4">
      <c r="A13" s="3" t="s">
        <v>229</v>
      </c>
    </row>
    <row r="14" spans="1:4">
      <c r="A14" s="4" t="s">
        <v>676</v>
      </c>
      <c r="C14" s="5" t="n">
        <v>433518</v>
      </c>
      <c r="D14" s="5" t="n">
        <v>747763</v>
      </c>
    </row>
    <row r="15" spans="1:4">
      <c r="A15" s="4" t="s">
        <v>677</v>
      </c>
      <c r="C15" s="5" t="n">
        <v>141</v>
      </c>
      <c r="D15" s="5" t="n">
        <v>148</v>
      </c>
    </row>
    <row r="16" spans="1:4">
      <c r="A16" s="4" t="s">
        <v>678</v>
      </c>
      <c r="C16" s="5" t="n">
        <v>-582</v>
      </c>
      <c r="D16" s="5" t="n">
        <v>-7508</v>
      </c>
    </row>
    <row r="17" spans="1:4">
      <c r="A17" s="4" t="s">
        <v>679</v>
      </c>
      <c r="C17" s="5" t="n">
        <v>433077</v>
      </c>
      <c r="D17" s="5" t="n">
        <v>740403</v>
      </c>
    </row>
    <row r="18" spans="1:4">
      <c r="A18" s="4" t="s">
        <v>686</v>
      </c>
    </row>
    <row r="19" spans="1:4">
      <c r="A19" s="3" t="s">
        <v>229</v>
      </c>
    </row>
    <row r="20" spans="1:4">
      <c r="A20" s="4" t="s">
        <v>676</v>
      </c>
      <c r="C20" s="5" t="n">
        <v>352708</v>
      </c>
      <c r="D20" s="5" t="n">
        <v>863115</v>
      </c>
    </row>
    <row r="21" spans="1:4">
      <c r="A21" s="4" t="s">
        <v>677</v>
      </c>
      <c r="C21" s="5" t="n">
        <v>0</v>
      </c>
      <c r="D21" s="5" t="n">
        <v>0</v>
      </c>
    </row>
    <row r="22" spans="1:4">
      <c r="A22" s="4" t="s">
        <v>678</v>
      </c>
      <c r="C22" s="5" t="n">
        <v>0</v>
      </c>
      <c r="D22" s="5" t="n">
        <v>0</v>
      </c>
    </row>
    <row r="23" spans="1:4">
      <c r="A23" s="4" t="s">
        <v>679</v>
      </c>
      <c r="C23" s="5" t="n">
        <v>352708</v>
      </c>
      <c r="D23" s="5" t="n">
        <v>863115</v>
      </c>
    </row>
    <row r="24" spans="1:4">
      <c r="A24" s="4" t="s">
        <v>584</v>
      </c>
    </row>
    <row r="25" spans="1:4">
      <c r="A25" s="3" t="s">
        <v>229</v>
      </c>
    </row>
    <row r="26" spans="1:4">
      <c r="A26" s="4" t="s">
        <v>676</v>
      </c>
      <c r="C26" s="5" t="n">
        <v>1910</v>
      </c>
    </row>
    <row r="27" spans="1:4">
      <c r="A27" s="4" t="s">
        <v>677</v>
      </c>
      <c r="C27" s="5" t="n">
        <v>3</v>
      </c>
    </row>
    <row r="28" spans="1:4">
      <c r="A28" s="4" t="s">
        <v>678</v>
      </c>
      <c r="C28" s="5" t="n">
        <v>0</v>
      </c>
    </row>
    <row r="29" spans="1:4">
      <c r="A29" s="4" t="s">
        <v>679</v>
      </c>
      <c r="C29" s="5" t="n">
        <v>1913</v>
      </c>
    </row>
    <row r="30" spans="1:4">
      <c r="A30" s="4" t="s">
        <v>687</v>
      </c>
    </row>
    <row r="31" spans="1:4">
      <c r="A31" s="3" t="s">
        <v>229</v>
      </c>
    </row>
    <row r="32" spans="1:4">
      <c r="A32" s="4" t="s">
        <v>676</v>
      </c>
      <c r="C32" s="5" t="n">
        <v>6001</v>
      </c>
      <c r="D32" s="5" t="n">
        <v>17293</v>
      </c>
    </row>
    <row r="33" spans="1:4">
      <c r="A33" s="4" t="s">
        <v>677</v>
      </c>
      <c r="C33" s="5" t="n">
        <v>1</v>
      </c>
      <c r="D33" s="5" t="n">
        <v>0</v>
      </c>
    </row>
    <row r="34" spans="1:4">
      <c r="A34" s="4" t="s">
        <v>678</v>
      </c>
      <c r="C34" s="5" t="n">
        <v>-8</v>
      </c>
      <c r="D34" s="5" t="n">
        <v>-151</v>
      </c>
    </row>
    <row r="35" spans="1:4">
      <c r="A35" s="4" t="s">
        <v>679</v>
      </c>
      <c r="C35" s="5" t="n">
        <v>5994</v>
      </c>
      <c r="D35" s="5" t="n">
        <v>17142</v>
      </c>
    </row>
    <row r="36" spans="1:4">
      <c r="A36" s="4" t="s">
        <v>688</v>
      </c>
    </row>
    <row r="37" spans="1:4">
      <c r="A37" s="3" t="s">
        <v>229</v>
      </c>
    </row>
    <row r="38" spans="1:4">
      <c r="A38" s="4" t="s">
        <v>676</v>
      </c>
      <c r="C38" s="5" t="n">
        <v>159454</v>
      </c>
      <c r="D38" s="5" t="n">
        <v>326508</v>
      </c>
    </row>
    <row r="39" spans="1:4">
      <c r="A39" s="4" t="s">
        <v>677</v>
      </c>
      <c r="C39" s="5" t="n">
        <v>5</v>
      </c>
      <c r="D39" s="5" t="n">
        <v>16</v>
      </c>
    </row>
    <row r="40" spans="1:4">
      <c r="A40" s="4" t="s">
        <v>678</v>
      </c>
      <c r="C40" s="5" t="n">
        <v>-241</v>
      </c>
      <c r="D40" s="5" t="n">
        <v>-2827</v>
      </c>
    </row>
    <row r="41" spans="1:4">
      <c r="A41" s="4" t="s">
        <v>679</v>
      </c>
      <c r="C41" s="5" t="n">
        <v>159218</v>
      </c>
      <c r="D41" s="5" t="n">
        <v>323697</v>
      </c>
    </row>
    <row r="42" spans="1:4">
      <c r="A42" s="4" t="s">
        <v>581</v>
      </c>
    </row>
    <row r="43" spans="1:4">
      <c r="A43" s="3" t="s">
        <v>229</v>
      </c>
    </row>
    <row r="44" spans="1:4">
      <c r="A44" s="4" t="s">
        <v>676</v>
      </c>
      <c r="C44" s="5" t="n">
        <v>208058</v>
      </c>
      <c r="D44" s="5" t="n">
        <v>411329</v>
      </c>
    </row>
    <row r="45" spans="1:4">
      <c r="A45" s="4" t="s">
        <v>677</v>
      </c>
      <c r="C45" s="5" t="n">
        <v>39</v>
      </c>
      <c r="D45" s="5" t="n">
        <v>3</v>
      </c>
    </row>
    <row r="46" spans="1:4">
      <c r="A46" s="4" t="s">
        <v>678</v>
      </c>
      <c r="C46" s="5" t="n">
        <v>-401</v>
      </c>
      <c r="D46" s="5" t="n">
        <v>-3682</v>
      </c>
    </row>
    <row r="47" spans="1:4">
      <c r="A47" s="4" t="s">
        <v>679</v>
      </c>
      <c r="C47" s="5" t="n">
        <v>207696</v>
      </c>
      <c r="D47" s="5" t="n">
        <v>407650</v>
      </c>
    </row>
    <row r="48" spans="1:4">
      <c r="A48" s="4" t="s">
        <v>689</v>
      </c>
    </row>
    <row r="49" spans="1:4">
      <c r="A49" s="3" t="s">
        <v>229</v>
      </c>
    </row>
    <row r="50" spans="1:4">
      <c r="A50" s="4" t="s">
        <v>676</v>
      </c>
      <c r="C50" s="5" t="n">
        <v>536206</v>
      </c>
      <c r="D50" s="5" t="n">
        <v>930608</v>
      </c>
    </row>
    <row r="51" spans="1:4">
      <c r="A51" s="4" t="s">
        <v>677</v>
      </c>
      <c r="C51" s="5" t="n">
        <v>17</v>
      </c>
      <c r="D51" s="5" t="n">
        <v>0</v>
      </c>
    </row>
    <row r="52" spans="1:4">
      <c r="A52" s="4" t="s">
        <v>678</v>
      </c>
      <c r="C52" s="5" t="n">
        <v>-2</v>
      </c>
      <c r="D52" s="5" t="n">
        <v>0</v>
      </c>
    </row>
    <row r="53" spans="1:4">
      <c r="A53" s="4" t="s">
        <v>679</v>
      </c>
      <c r="C53" s="6" t="n">
        <v>536221</v>
      </c>
      <c r="D53" s="6" t="n">
        <v>930608</v>
      </c>
    </row>
    <row r="54" spans="1:4"/>
    <row r="55" spans="1:4">
      <c r="A55" s="4" t="s">
        <v>115</v>
      </c>
      <c r="B55" s="4" t="s">
        <v>621</v>
      </c>
    </row>
  </sheetData>
  <mergeCells count="3">
    <mergeCell ref="A1:B1"/>
    <mergeCell ref="A54:C54"/>
    <mergeCell ref="B55:C5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31"/>
  </cols>
  <sheetData>
    <row r="1" spans="1:2">
      <c r="A1" s="1" t="s">
        <v>690</v>
      </c>
      <c r="B1" s="2" t="s">
        <v>1</v>
      </c>
    </row>
    <row r="2" spans="1:2">
      <c r="B2" s="2" t="s">
        <v>691</v>
      </c>
    </row>
    <row r="3" spans="1:2">
      <c r="A3" s="3" t="s">
        <v>229</v>
      </c>
    </row>
    <row r="4" spans="1:2">
      <c r="A4" s="4" t="s">
        <v>692</v>
      </c>
      <c r="B4" s="5" t="n">
        <v>246</v>
      </c>
    </row>
    <row r="5" spans="1:2">
      <c r="A5" s="4" t="s">
        <v>693</v>
      </c>
      <c r="B5" s="10" t="n">
        <v>1.4</v>
      </c>
    </row>
    <row r="6" spans="1:2">
      <c r="A6" s="4" t="s">
        <v>694</v>
      </c>
    </row>
    <row r="7" spans="1:2">
      <c r="A7" s="3" t="s">
        <v>229</v>
      </c>
    </row>
    <row r="8" spans="1:2">
      <c r="A8" s="4" t="s">
        <v>695</v>
      </c>
      <c r="B8" s="4" t="s">
        <v>5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566</v>
      </c>
    </row>
    <row r="2" spans="1:2">
      <c r="A2" s="3" t="s">
        <v>697</v>
      </c>
    </row>
    <row r="3" spans="1:2">
      <c r="A3" s="4" t="s">
        <v>679</v>
      </c>
      <c r="B3" s="6" t="n">
        <v>593461</v>
      </c>
    </row>
    <row r="4" spans="1:2">
      <c r="A4" s="4" t="s">
        <v>678</v>
      </c>
      <c r="B4" s="5" t="n">
        <v>-1230</v>
      </c>
    </row>
    <row r="5" spans="1:2">
      <c r="A5" s="4" t="s">
        <v>685</v>
      </c>
    </row>
    <row r="6" spans="1:2">
      <c r="A6" s="3" t="s">
        <v>697</v>
      </c>
    </row>
    <row r="7" spans="1:2">
      <c r="A7" s="4" t="s">
        <v>679</v>
      </c>
      <c r="B7" s="5" t="n">
        <v>321972</v>
      </c>
    </row>
    <row r="8" spans="1:2">
      <c r="A8" s="4" t="s">
        <v>678</v>
      </c>
      <c r="B8" s="5" t="n">
        <v>-580</v>
      </c>
    </row>
    <row r="9" spans="1:2">
      <c r="A9" s="4" t="s">
        <v>687</v>
      </c>
    </row>
    <row r="10" spans="1:2">
      <c r="A10" s="3" t="s">
        <v>697</v>
      </c>
    </row>
    <row r="11" spans="1:2">
      <c r="A11" s="4" t="s">
        <v>679</v>
      </c>
      <c r="B11" s="5" t="n">
        <v>1999</v>
      </c>
    </row>
    <row r="12" spans="1:2">
      <c r="A12" s="4" t="s">
        <v>678</v>
      </c>
      <c r="B12" s="5" t="n">
        <v>-8</v>
      </c>
    </row>
    <row r="13" spans="1:2">
      <c r="A13" s="4" t="s">
        <v>688</v>
      </c>
    </row>
    <row r="14" spans="1:2">
      <c r="A14" s="3" t="s">
        <v>697</v>
      </c>
    </row>
    <row r="15" spans="1:2">
      <c r="A15" s="4" t="s">
        <v>679</v>
      </c>
      <c r="B15" s="5" t="n">
        <v>126694</v>
      </c>
    </row>
    <row r="16" spans="1:2">
      <c r="A16" s="4" t="s">
        <v>678</v>
      </c>
      <c r="B16" s="5" t="n">
        <v>-241</v>
      </c>
    </row>
    <row r="17" spans="1:2">
      <c r="A17" s="4" t="s">
        <v>581</v>
      </c>
    </row>
    <row r="18" spans="1:2">
      <c r="A18" s="3" t="s">
        <v>697</v>
      </c>
    </row>
    <row r="19" spans="1:2">
      <c r="A19" s="4" t="s">
        <v>679</v>
      </c>
      <c r="B19" s="5" t="n">
        <v>142796</v>
      </c>
    </row>
    <row r="20" spans="1:2">
      <c r="A20" s="4" t="s">
        <v>678</v>
      </c>
      <c r="B20" s="6" t="n">
        <v>-4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3" t="s">
        <v>676</v>
      </c>
    </row>
    <row r="3" spans="1:3">
      <c r="A3" s="4" t="s">
        <v>699</v>
      </c>
      <c r="B3" s="6" t="n">
        <v>554039</v>
      </c>
    </row>
    <row r="4" spans="1:3">
      <c r="A4" s="4" t="s">
        <v>700</v>
      </c>
      <c r="B4" s="5" t="n">
        <v>170410</v>
      </c>
    </row>
    <row r="5" spans="1:3">
      <c r="A5" s="4" t="s">
        <v>681</v>
      </c>
      <c r="B5" s="5" t="n">
        <v>724449</v>
      </c>
      <c r="C5" s="6" t="n">
        <v>1489937</v>
      </c>
    </row>
    <row r="6" spans="1:3">
      <c r="A6" s="3" t="s">
        <v>679</v>
      </c>
    </row>
    <row r="7" spans="1:3">
      <c r="A7" s="4" t="s">
        <v>699</v>
      </c>
      <c r="B7" s="5" t="n">
        <v>553048</v>
      </c>
    </row>
    <row r="8" spans="1:3">
      <c r="A8" s="4" t="s">
        <v>700</v>
      </c>
      <c r="B8" s="5" t="n">
        <v>170343</v>
      </c>
    </row>
    <row r="9" spans="1:3">
      <c r="A9" s="4" t="s">
        <v>701</v>
      </c>
      <c r="B9" s="6" t="n">
        <v>723391</v>
      </c>
      <c r="C9" s="6" t="n">
        <v>14759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2</v>
      </c>
      <c r="C1" s="2" t="s">
        <v>703</v>
      </c>
      <c r="D1" s="2" t="s">
        <v>2</v>
      </c>
      <c r="E1" s="2" t="s">
        <v>85</v>
      </c>
    </row>
    <row r="2" spans="1:5">
      <c r="A2" s="3" t="s">
        <v>474</v>
      </c>
    </row>
    <row r="3" spans="1:5">
      <c r="A3" s="4" t="s">
        <v>704</v>
      </c>
      <c r="C3" s="6" t="n">
        <v>3255558000</v>
      </c>
    </row>
    <row r="4" spans="1:5">
      <c r="A4" s="4" t="s">
        <v>705</v>
      </c>
      <c r="B4" s="4" t="s">
        <v>115</v>
      </c>
      <c r="C4" s="5" t="n">
        <v>1901948000</v>
      </c>
    </row>
    <row r="5" spans="1:5">
      <c r="A5" s="4" t="s">
        <v>706</v>
      </c>
      <c r="B5" s="4" t="s">
        <v>117</v>
      </c>
      <c r="C5" s="5" t="n">
        <v>1324657000</v>
      </c>
    </row>
    <row r="6" spans="1:5">
      <c r="A6" s="3" t="s">
        <v>707</v>
      </c>
    </row>
    <row r="7" spans="1:5">
      <c r="A7" s="4" t="s">
        <v>708</v>
      </c>
      <c r="D7" s="6" t="n">
        <v>75500000</v>
      </c>
    </row>
    <row r="8" spans="1:5">
      <c r="A8" s="4" t="s">
        <v>709</v>
      </c>
      <c r="D8" s="5" t="n">
        <v>21500000</v>
      </c>
    </row>
    <row r="9" spans="1:5">
      <c r="A9" s="4" t="s">
        <v>710</v>
      </c>
      <c r="D9" s="5" t="n">
        <v>17400000</v>
      </c>
    </row>
    <row r="10" spans="1:5">
      <c r="A10" s="4" t="s">
        <v>711</v>
      </c>
      <c r="D10" s="5" t="n">
        <v>6100000</v>
      </c>
    </row>
    <row r="11" spans="1:5">
      <c r="A11" s="4" t="s">
        <v>712</v>
      </c>
      <c r="D11" s="5" t="n">
        <v>47500000</v>
      </c>
    </row>
    <row r="12" spans="1:5">
      <c r="A12" s="4" t="s">
        <v>713</v>
      </c>
      <c r="D12" s="6" t="n">
        <v>38200000</v>
      </c>
    </row>
    <row r="13" spans="1:5">
      <c r="A13" s="4" t="s">
        <v>714</v>
      </c>
      <c r="C13" s="6" t="n">
        <v>0</v>
      </c>
    </row>
    <row r="14" spans="1:5">
      <c r="A14" s="4" t="s">
        <v>715</v>
      </c>
      <c r="E14" s="6" t="n">
        <v>388900000</v>
      </c>
    </row>
    <row r="15" spans="1:5">
      <c r="A15" s="4" t="s">
        <v>716</v>
      </c>
      <c r="E15" s="6" t="n">
        <v>61600000</v>
      </c>
    </row>
    <row r="16" spans="1:5"/>
    <row r="17" spans="1:5">
      <c r="A17" s="4" t="s">
        <v>115</v>
      </c>
      <c r="B17" s="4" t="s">
        <v>717</v>
      </c>
    </row>
    <row r="18" spans="1:5">
      <c r="A18" s="4" t="s">
        <v>117</v>
      </c>
      <c r="B18" s="4" t="s">
        <v>718</v>
      </c>
    </row>
  </sheetData>
  <mergeCells count="4">
    <mergeCell ref="A1:B1"/>
    <mergeCell ref="A16:D16"/>
    <mergeCell ref="B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s>
  <sheetData>
    <row r="1" spans="1:7">
      <c r="A1" s="1" t="s">
        <v>719</v>
      </c>
      <c r="C1" s="2" t="s">
        <v>703</v>
      </c>
      <c r="D1" s="2" t="s">
        <v>720</v>
      </c>
      <c r="E1" s="2" t="s">
        <v>2</v>
      </c>
      <c r="F1" s="2" t="s">
        <v>35</v>
      </c>
      <c r="G1" s="2" t="s">
        <v>90</v>
      </c>
    </row>
    <row r="2" spans="1:7">
      <c r="A2" s="3" t="s">
        <v>721</v>
      </c>
    </row>
    <row r="3" spans="1:7">
      <c r="A3" s="4" t="s">
        <v>44</v>
      </c>
      <c r="E3" s="6" t="n">
        <v>2211858000</v>
      </c>
      <c r="F3" s="6" t="n">
        <v>354698000</v>
      </c>
      <c r="G3" s="6" t="n">
        <v>349526000</v>
      </c>
    </row>
    <row r="4" spans="1:7">
      <c r="A4" s="4" t="s">
        <v>722</v>
      </c>
      <c r="C4" s="5" t="n">
        <v>56614</v>
      </c>
    </row>
    <row r="5" spans="1:7">
      <c r="A5" s="4" t="s">
        <v>723</v>
      </c>
    </row>
    <row r="6" spans="1:7">
      <c r="A6" s="3" t="s">
        <v>721</v>
      </c>
    </row>
    <row r="7" spans="1:7">
      <c r="A7" s="4" t="s">
        <v>724</v>
      </c>
      <c r="C7" s="8" t="n">
        <v>108.26</v>
      </c>
    </row>
    <row r="8" spans="1:7">
      <c r="A8" s="4" t="s">
        <v>476</v>
      </c>
    </row>
    <row r="9" spans="1:7">
      <c r="A9" s="3" t="s">
        <v>474</v>
      </c>
    </row>
    <row r="10" spans="1:7">
      <c r="A10" s="4" t="s">
        <v>705</v>
      </c>
      <c r="B10" s="4" t="s">
        <v>115</v>
      </c>
      <c r="C10" s="6" t="n">
        <v>1901948000</v>
      </c>
    </row>
    <row r="11" spans="1:7">
      <c r="A11" s="4" t="s">
        <v>706</v>
      </c>
      <c r="B11" s="4" t="s">
        <v>117</v>
      </c>
      <c r="C11" s="5" t="n">
        <v>1324657000</v>
      </c>
    </row>
    <row r="12" spans="1:7">
      <c r="A12" s="4" t="s">
        <v>725</v>
      </c>
      <c r="B12" s="4" t="s">
        <v>105</v>
      </c>
      <c r="C12" s="5" t="n">
        <v>9543000</v>
      </c>
    </row>
    <row r="13" spans="1:7">
      <c r="A13" s="4" t="s">
        <v>726</v>
      </c>
      <c r="B13" s="4" t="s">
        <v>108</v>
      </c>
      <c r="C13" s="5" t="n">
        <v>6129000</v>
      </c>
    </row>
    <row r="14" spans="1:7">
      <c r="A14" s="4" t="s">
        <v>727</v>
      </c>
      <c r="B14" s="4" t="s">
        <v>728</v>
      </c>
      <c r="C14" s="5" t="n">
        <v>13281000</v>
      </c>
    </row>
    <row r="15" spans="1:7">
      <c r="A15" s="4" t="s">
        <v>704</v>
      </c>
      <c r="C15" s="5" t="n">
        <v>3255558000</v>
      </c>
    </row>
    <row r="16" spans="1:7">
      <c r="A16" s="4" t="s">
        <v>729</v>
      </c>
      <c r="C16" s="5" t="n">
        <v>-215640000</v>
      </c>
    </row>
    <row r="17" spans="1:7">
      <c r="A17" s="4" t="s">
        <v>730</v>
      </c>
      <c r="C17" s="5" t="n">
        <v>3039918000</v>
      </c>
    </row>
    <row r="18" spans="1:7">
      <c r="A18" s="3" t="s">
        <v>721</v>
      </c>
    </row>
    <row r="19" spans="1:7">
      <c r="A19" s="4" t="s">
        <v>39</v>
      </c>
      <c r="C19" s="5" t="n">
        <v>200517000</v>
      </c>
    </row>
    <row r="20" spans="1:7">
      <c r="A20" s="4" t="s">
        <v>40</v>
      </c>
      <c r="C20" s="5" t="n">
        <v>329491000</v>
      </c>
    </row>
    <row r="21" spans="1:7">
      <c r="A21" s="4" t="s">
        <v>557</v>
      </c>
      <c r="C21" s="5" t="n">
        <v>63181000</v>
      </c>
    </row>
    <row r="22" spans="1:7">
      <c r="A22" s="4" t="s">
        <v>41</v>
      </c>
      <c r="C22" s="5" t="n">
        <v>73557000</v>
      </c>
    </row>
    <row r="23" spans="1:7">
      <c r="A23" s="4" t="s">
        <v>731</v>
      </c>
      <c r="C23" s="5" t="n">
        <v>102086000</v>
      </c>
    </row>
    <row r="24" spans="1:7">
      <c r="A24" s="4" t="s">
        <v>44</v>
      </c>
      <c r="C24" s="5" t="n">
        <v>1811760000</v>
      </c>
    </row>
    <row r="25" spans="1:7">
      <c r="A25" s="4" t="s">
        <v>732</v>
      </c>
      <c r="C25" s="5" t="n">
        <v>1553570000</v>
      </c>
    </row>
    <row r="26" spans="1:7">
      <c r="A26" s="4" t="s">
        <v>47</v>
      </c>
      <c r="C26" s="5" t="n">
        <v>73179000</v>
      </c>
    </row>
    <row r="27" spans="1:7">
      <c r="A27" s="4" t="s">
        <v>50</v>
      </c>
      <c r="C27" s="5" t="n">
        <v>-53015000</v>
      </c>
    </row>
    <row r="28" spans="1:7">
      <c r="A28" s="4" t="s">
        <v>733</v>
      </c>
      <c r="C28" s="5" t="n">
        <v>-179624000</v>
      </c>
    </row>
    <row r="29" spans="1:7">
      <c r="A29" s="4" t="s">
        <v>56</v>
      </c>
      <c r="B29" s="4" t="s">
        <v>734</v>
      </c>
      <c r="C29" s="5" t="n">
        <v>-69860000</v>
      </c>
    </row>
    <row r="30" spans="1:7">
      <c r="A30" s="4" t="s">
        <v>59</v>
      </c>
      <c r="B30" s="4" t="s">
        <v>735</v>
      </c>
      <c r="C30" s="5" t="n">
        <v>-777838000</v>
      </c>
    </row>
    <row r="31" spans="1:7">
      <c r="A31" s="4" t="s">
        <v>736</v>
      </c>
      <c r="B31" s="4" t="s">
        <v>734</v>
      </c>
      <c r="C31" s="5" t="n">
        <v>-67901000</v>
      </c>
    </row>
    <row r="32" spans="1:7">
      <c r="A32" s="4" t="s">
        <v>710</v>
      </c>
      <c r="C32" s="5" t="n">
        <v>-19185000</v>
      </c>
    </row>
    <row r="33" spans="1:7">
      <c r="A33" s="4" t="s">
        <v>704</v>
      </c>
      <c r="C33" s="6" t="n">
        <v>3039918000</v>
      </c>
    </row>
    <row r="34" spans="1:7">
      <c r="A34" s="4" t="s">
        <v>724</v>
      </c>
      <c r="C34" s="8" t="n">
        <v>38.86</v>
      </c>
    </row>
    <row r="35" spans="1:7">
      <c r="A35" s="4" t="s">
        <v>737</v>
      </c>
      <c r="C35" s="5" t="n">
        <v>12200000</v>
      </c>
    </row>
    <row r="36" spans="1:7">
      <c r="A36" s="4" t="s">
        <v>738</v>
      </c>
      <c r="C36" s="9" t="n">
        <v>0.25</v>
      </c>
    </row>
    <row r="37" spans="1:7">
      <c r="A37" s="4" t="s">
        <v>705</v>
      </c>
      <c r="B37" s="4" t="s">
        <v>115</v>
      </c>
      <c r="C37" s="6" t="n">
        <v>1901948000</v>
      </c>
    </row>
    <row r="38" spans="1:7">
      <c r="A38" s="4" t="s">
        <v>739</v>
      </c>
      <c r="C38" s="4" t="s">
        <v>525</v>
      </c>
    </row>
    <row r="39" spans="1:7">
      <c r="A39" s="4" t="s">
        <v>595</v>
      </c>
      <c r="C39" s="6" t="n">
        <v>8800000</v>
      </c>
    </row>
    <row r="40" spans="1:7">
      <c r="A40" s="4" t="s">
        <v>740</v>
      </c>
      <c r="C40" s="5" t="n">
        <v>7100000</v>
      </c>
    </row>
    <row r="41" spans="1:7">
      <c r="A41" s="4" t="s">
        <v>741</v>
      </c>
      <c r="C41" s="5" t="n">
        <v>4300000</v>
      </c>
    </row>
    <row r="42" spans="1:7">
      <c r="A42" s="4" t="s">
        <v>742</v>
      </c>
      <c r="C42" s="6" t="n">
        <v>11600000</v>
      </c>
    </row>
    <row r="43" spans="1:7">
      <c r="A43" s="4" t="s">
        <v>476</v>
      </c>
    </row>
    <row r="44" spans="1:7">
      <c r="A44" s="3" t="s">
        <v>721</v>
      </c>
    </row>
    <row r="45" spans="1:7">
      <c r="A45" s="4" t="s">
        <v>743</v>
      </c>
      <c r="C45" s="5" t="n">
        <v>48900000</v>
      </c>
    </row>
    <row r="46" spans="1:7">
      <c r="A46" s="4" t="s">
        <v>744</v>
      </c>
    </row>
    <row r="47" spans="1:7">
      <c r="A47" s="3" t="s">
        <v>474</v>
      </c>
    </row>
    <row r="48" spans="1:7">
      <c r="A48" s="4" t="s">
        <v>705</v>
      </c>
      <c r="D48" s="6" t="n">
        <v>85000000</v>
      </c>
    </row>
    <row r="49" spans="1:7">
      <c r="A49" s="3" t="s">
        <v>721</v>
      </c>
    </row>
    <row r="50" spans="1:7">
      <c r="A50" s="4" t="s">
        <v>745</v>
      </c>
      <c r="D50" s="4" t="s">
        <v>746</v>
      </c>
    </row>
    <row r="51" spans="1:7">
      <c r="A51" s="4" t="s">
        <v>705</v>
      </c>
      <c r="D51" s="6" t="n">
        <v>85000000</v>
      </c>
    </row>
    <row r="52" spans="1:7">
      <c r="A52" s="4" t="s">
        <v>747</v>
      </c>
      <c r="D52" s="5" t="n">
        <v>10000000</v>
      </c>
    </row>
    <row r="53" spans="1:7">
      <c r="A53" s="4" t="s">
        <v>748</v>
      </c>
      <c r="D53" s="5" t="n">
        <v>5000000</v>
      </c>
    </row>
    <row r="54" spans="1:7">
      <c r="A54" s="4" t="s">
        <v>749</v>
      </c>
      <c r="D54" s="6" t="n">
        <v>20000000</v>
      </c>
    </row>
    <row r="55" spans="1:7"/>
    <row r="56" spans="1:7">
      <c r="A56" s="4" t="s">
        <v>115</v>
      </c>
      <c r="B56" s="4" t="s">
        <v>717</v>
      </c>
    </row>
    <row r="57" spans="1:7">
      <c r="A57" s="4" t="s">
        <v>117</v>
      </c>
      <c r="B57" s="4" t="s">
        <v>718</v>
      </c>
    </row>
    <row r="58" spans="1:7">
      <c r="A58" s="4" t="s">
        <v>105</v>
      </c>
      <c r="B58" s="4" t="s">
        <v>750</v>
      </c>
    </row>
    <row r="59" spans="1:7">
      <c r="A59" s="4" t="s">
        <v>108</v>
      </c>
      <c r="B59" s="4" t="s">
        <v>751</v>
      </c>
    </row>
    <row r="60" spans="1:7">
      <c r="A60" s="4" t="s">
        <v>728</v>
      </c>
      <c r="B60" s="4" t="s">
        <v>752</v>
      </c>
    </row>
    <row r="61" spans="1:7">
      <c r="A61" s="4" t="s">
        <v>734</v>
      </c>
      <c r="B61" s="4" t="s">
        <v>753</v>
      </c>
    </row>
    <row r="62" spans="1:7">
      <c r="A62" s="4" t="s">
        <v>735</v>
      </c>
      <c r="B62" s="4" t="s">
        <v>754</v>
      </c>
    </row>
  </sheetData>
  <mergeCells count="9">
    <mergeCell ref="A1:B1"/>
    <mergeCell ref="A55:F55"/>
    <mergeCell ref="B56:F56"/>
    <mergeCell ref="B57:F57"/>
    <mergeCell ref="B58:F58"/>
    <mergeCell ref="B59:F59"/>
    <mergeCell ref="B60:F60"/>
    <mergeCell ref="B61:F61"/>
    <mergeCell ref="B62:F6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5</v>
      </c>
      <c r="B1" s="2" t="s">
        <v>756</v>
      </c>
    </row>
    <row r="2" spans="1:3">
      <c r="A2" s="3" t="s">
        <v>757</v>
      </c>
    </row>
    <row r="3" spans="1:3">
      <c r="A3" s="4" t="s">
        <v>758</v>
      </c>
      <c r="B3" s="6" t="n">
        <v>1366070</v>
      </c>
    </row>
    <row r="4" spans="1:3">
      <c r="A4" s="4" t="s">
        <v>759</v>
      </c>
      <c r="B4" s="5" t="n">
        <v>1553570</v>
      </c>
    </row>
    <row r="5" spans="1:3">
      <c r="A5" s="4" t="s">
        <v>760</v>
      </c>
    </row>
    <row r="6" spans="1:3">
      <c r="A6" s="3" t="s">
        <v>757</v>
      </c>
    </row>
    <row r="7" spans="1:3">
      <c r="A7" s="4" t="s">
        <v>760</v>
      </c>
      <c r="B7" s="5" t="n">
        <v>187500</v>
      </c>
      <c r="C7" s="4" t="s">
        <v>115</v>
      </c>
    </row>
    <row r="8" spans="1:3">
      <c r="A8" s="4" t="s">
        <v>761</v>
      </c>
    </row>
    <row r="9" spans="1:3">
      <c r="A9" s="3" t="s">
        <v>757</v>
      </c>
    </row>
    <row r="10" spans="1:3">
      <c r="A10" s="4" t="s">
        <v>758</v>
      </c>
      <c r="B10" s="6" t="n">
        <v>1008000</v>
      </c>
      <c r="C10" s="4" t="s">
        <v>117</v>
      </c>
    </row>
    <row r="11" spans="1:3">
      <c r="A11" s="4" t="s">
        <v>762</v>
      </c>
      <c r="B11" s="4" t="s">
        <v>763</v>
      </c>
      <c r="C11" s="4" t="s">
        <v>117</v>
      </c>
    </row>
    <row r="12" spans="1:3">
      <c r="A12" s="4" t="s">
        <v>764</v>
      </c>
    </row>
    <row r="13" spans="1:3">
      <c r="A13" s="3" t="s">
        <v>757</v>
      </c>
    </row>
    <row r="14" spans="1:3">
      <c r="A14" s="4" t="s">
        <v>758</v>
      </c>
      <c r="B14" s="6" t="n">
        <v>227000</v>
      </c>
      <c r="C14" s="4" t="s">
        <v>105</v>
      </c>
    </row>
    <row r="15" spans="1:3">
      <c r="A15" s="4" t="s">
        <v>762</v>
      </c>
      <c r="B15" s="4" t="s">
        <v>763</v>
      </c>
      <c r="C15" s="4" t="s">
        <v>105</v>
      </c>
    </row>
    <row r="16" spans="1:3">
      <c r="A16" s="4" t="s">
        <v>765</v>
      </c>
    </row>
    <row r="17" spans="1:3">
      <c r="A17" s="3" t="s">
        <v>757</v>
      </c>
    </row>
    <row r="18" spans="1:3">
      <c r="A18" s="4" t="s">
        <v>758</v>
      </c>
      <c r="B18" s="6" t="n">
        <v>37500</v>
      </c>
      <c r="C18" s="4" t="s">
        <v>108</v>
      </c>
    </row>
    <row r="19" spans="1:3">
      <c r="A19" s="4" t="s">
        <v>762</v>
      </c>
      <c r="B19" s="4" t="s">
        <v>766</v>
      </c>
      <c r="C19" s="4" t="s">
        <v>108</v>
      </c>
    </row>
    <row r="20" spans="1:3">
      <c r="A20" s="4" t="s">
        <v>767</v>
      </c>
    </row>
    <row r="21" spans="1:3">
      <c r="A21" s="3" t="s">
        <v>757</v>
      </c>
    </row>
    <row r="22" spans="1:3">
      <c r="A22" s="4" t="s">
        <v>758</v>
      </c>
      <c r="B22" s="6" t="n">
        <v>91500</v>
      </c>
      <c r="C22" s="4" t="s">
        <v>728</v>
      </c>
    </row>
    <row r="23" spans="1:3">
      <c r="A23" s="4" t="s">
        <v>762</v>
      </c>
      <c r="B23" s="4" t="s">
        <v>494</v>
      </c>
      <c r="C23" s="4" t="s">
        <v>728</v>
      </c>
    </row>
    <row r="24" spans="1:3">
      <c r="A24" s="4" t="s">
        <v>768</v>
      </c>
    </row>
    <row r="25" spans="1:3">
      <c r="A25" s="3" t="s">
        <v>757</v>
      </c>
    </row>
    <row r="26" spans="1:3">
      <c r="A26" s="4" t="s">
        <v>758</v>
      </c>
      <c r="B26" s="6" t="n">
        <v>2070</v>
      </c>
      <c r="C26" s="4" t="s">
        <v>734</v>
      </c>
    </row>
    <row r="27" spans="1:3">
      <c r="A27" s="4" t="s">
        <v>762</v>
      </c>
      <c r="B27" s="4" t="s">
        <v>494</v>
      </c>
      <c r="C27" s="4" t="s">
        <v>734</v>
      </c>
    </row>
    <row r="28" spans="1:3"/>
    <row r="29" spans="1:3">
      <c r="A29" s="4" t="s">
        <v>115</v>
      </c>
      <c r="B29" s="4" t="s">
        <v>769</v>
      </c>
    </row>
    <row r="30" spans="1:3">
      <c r="A30" s="4" t="s">
        <v>117</v>
      </c>
      <c r="B30" s="4" t="s">
        <v>770</v>
      </c>
    </row>
    <row r="31" spans="1:3">
      <c r="A31" s="4" t="s">
        <v>105</v>
      </c>
      <c r="B31" s="4" t="s">
        <v>771</v>
      </c>
    </row>
    <row r="32" spans="1:3">
      <c r="A32" s="4" t="s">
        <v>108</v>
      </c>
      <c r="B32" s="4" t="s">
        <v>772</v>
      </c>
    </row>
    <row r="33" spans="1:3">
      <c r="A33" s="4" t="s">
        <v>728</v>
      </c>
      <c r="B33" s="4" t="s">
        <v>773</v>
      </c>
    </row>
    <row r="34" spans="1:3">
      <c r="A34" s="4" t="s">
        <v>734</v>
      </c>
      <c r="B34" s="4" t="s">
        <v>774</v>
      </c>
    </row>
  </sheetData>
  <mergeCells count="8">
    <mergeCell ref="B1:C1"/>
    <mergeCell ref="A28:C28"/>
    <mergeCell ref="B29:C29"/>
    <mergeCell ref="B30:C30"/>
    <mergeCell ref="B31:C31"/>
    <mergeCell ref="B32:C32"/>
    <mergeCell ref="B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35</v>
      </c>
      <c r="D2" s="2" t="s">
        <v>90</v>
      </c>
    </row>
    <row r="3" spans="1:4">
      <c r="A3" s="3" t="s">
        <v>166</v>
      </c>
    </row>
    <row r="4" spans="1:4">
      <c r="A4" s="4" t="s">
        <v>167</v>
      </c>
      <c r="B4" s="6" t="n">
        <v>3</v>
      </c>
      <c r="C4" s="8" t="n">
        <v>2.52</v>
      </c>
      <c r="D4" s="8" t="n">
        <v>2.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775</v>
      </c>
      <c r="B1" s="2" t="s">
        <v>84</v>
      </c>
      <c r="D1" s="2" t="s">
        <v>1</v>
      </c>
    </row>
    <row r="2" spans="1:6">
      <c r="B2" s="2" t="s">
        <v>776</v>
      </c>
      <c r="C2" s="2" t="s">
        <v>777</v>
      </c>
      <c r="D2" s="2" t="s">
        <v>566</v>
      </c>
      <c r="E2" s="2" t="s">
        <v>778</v>
      </c>
      <c r="F2" s="2" t="s">
        <v>779</v>
      </c>
    </row>
    <row r="3" spans="1:6">
      <c r="A3" s="3" t="s">
        <v>474</v>
      </c>
    </row>
    <row r="4" spans="1:6">
      <c r="A4" s="4" t="s">
        <v>44</v>
      </c>
      <c r="D4" s="6" t="n">
        <v>2211858000</v>
      </c>
      <c r="E4" s="6" t="n">
        <v>354698000</v>
      </c>
      <c r="F4" s="6" t="n">
        <v>349526000</v>
      </c>
    </row>
    <row r="5" spans="1:6">
      <c r="A5" s="4" t="s">
        <v>780</v>
      </c>
    </row>
    <row r="6" spans="1:6">
      <c r="A6" s="3" t="s">
        <v>474</v>
      </c>
    </row>
    <row r="7" spans="1:6">
      <c r="A7" s="4" t="s">
        <v>781</v>
      </c>
      <c r="B7" s="5" t="n">
        <v>3</v>
      </c>
    </row>
    <row r="8" spans="1:6">
      <c r="A8" s="4" t="s">
        <v>704</v>
      </c>
      <c r="B8" s="6" t="n">
        <v>118300000</v>
      </c>
    </row>
    <row r="9" spans="1:6">
      <c r="A9" s="4" t="s">
        <v>782</v>
      </c>
      <c r="B9" s="5" t="n">
        <v>13000000</v>
      </c>
    </row>
    <row r="10" spans="1:6">
      <c r="A10" s="4" t="s">
        <v>783</v>
      </c>
      <c r="D10" s="5" t="n">
        <v>5100000</v>
      </c>
    </row>
    <row r="11" spans="1:6">
      <c r="A11" s="4" t="s">
        <v>784</v>
      </c>
    </row>
    <row r="12" spans="1:6">
      <c r="A12" s="3" t="s">
        <v>474</v>
      </c>
    </row>
    <row r="13" spans="1:6">
      <c r="A13" s="4" t="s">
        <v>781</v>
      </c>
      <c r="C13" s="5" t="n">
        <v>2</v>
      </c>
    </row>
    <row r="14" spans="1:6">
      <c r="A14" s="4" t="s">
        <v>704</v>
      </c>
      <c r="C14" s="6" t="n">
        <v>15400000</v>
      </c>
    </row>
    <row r="15" spans="1:6">
      <c r="A15" s="4" t="s">
        <v>782</v>
      </c>
      <c r="C15" s="6" t="n">
        <v>6000000</v>
      </c>
    </row>
    <row r="16" spans="1:6">
      <c r="A16" s="4" t="s">
        <v>783</v>
      </c>
      <c r="D16" s="5" t="n">
        <v>1800000</v>
      </c>
    </row>
    <row r="17" spans="1:6">
      <c r="A17" s="4" t="s">
        <v>785</v>
      </c>
    </row>
    <row r="18" spans="1:6">
      <c r="A18" s="3" t="s">
        <v>474</v>
      </c>
    </row>
    <row r="19" spans="1:6">
      <c r="A19" s="4" t="s">
        <v>715</v>
      </c>
      <c r="D19" s="5" t="n">
        <v>9700000</v>
      </c>
    </row>
    <row r="20" spans="1:6">
      <c r="A20" s="4" t="s">
        <v>786</v>
      </c>
      <c r="D20" s="5" t="n">
        <v>3500000</v>
      </c>
    </row>
    <row r="21" spans="1:6">
      <c r="A21" s="4" t="s">
        <v>787</v>
      </c>
      <c r="D21" s="6" t="n">
        <v>40200000</v>
      </c>
    </row>
    <row r="22" spans="1:6">
      <c r="A22" s="4" t="s">
        <v>44</v>
      </c>
      <c r="B22" s="6" t="n">
        <v>45380000</v>
      </c>
    </row>
    <row r="23" spans="1:6">
      <c r="A23" s="4" t="s">
        <v>788</v>
      </c>
    </row>
    <row r="24" spans="1:6">
      <c r="A24" s="3" t="s">
        <v>474</v>
      </c>
    </row>
    <row r="25" spans="1:6">
      <c r="A25" s="4" t="s">
        <v>704</v>
      </c>
      <c r="E25" s="5" t="n">
        <v>12100000</v>
      </c>
    </row>
    <row r="26" spans="1:6">
      <c r="A26" s="4" t="s">
        <v>44</v>
      </c>
      <c r="E26" s="6" t="n">
        <v>52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85</v>
      </c>
      <c r="D1" s="2" t="s">
        <v>35</v>
      </c>
      <c r="E1" s="2" t="s">
        <v>90</v>
      </c>
    </row>
    <row r="2" spans="1:5">
      <c r="A2" s="3" t="s">
        <v>474</v>
      </c>
    </row>
    <row r="3" spans="1:5">
      <c r="A3" s="4" t="s">
        <v>44</v>
      </c>
      <c r="B3" s="6" t="n">
        <v>2211858</v>
      </c>
      <c r="D3" s="6" t="n">
        <v>354698</v>
      </c>
      <c r="E3" s="6" t="n">
        <v>349526</v>
      </c>
    </row>
    <row r="4" spans="1:5">
      <c r="A4" s="4" t="s">
        <v>785</v>
      </c>
    </row>
    <row r="5" spans="1:5">
      <c r="A5" s="3" t="s">
        <v>474</v>
      </c>
    </row>
    <row r="6" spans="1:5">
      <c r="A6" s="4" t="s">
        <v>790</v>
      </c>
      <c r="C6" s="6" t="n">
        <v>13214</v>
      </c>
    </row>
    <row r="7" spans="1:5">
      <c r="A7" s="4" t="s">
        <v>37</v>
      </c>
      <c r="B7" s="6" t="n">
        <v>2600</v>
      </c>
    </row>
    <row r="8" spans="1:5">
      <c r="A8" s="4" t="s">
        <v>791</v>
      </c>
      <c r="C8" s="5" t="n">
        <v>75130</v>
      </c>
    </row>
    <row r="9" spans="1:5">
      <c r="A9" s="4" t="s">
        <v>44</v>
      </c>
      <c r="C9" s="5" t="n">
        <v>45380</v>
      </c>
    </row>
    <row r="10" spans="1:5">
      <c r="A10" s="4" t="s">
        <v>704</v>
      </c>
      <c r="C10" s="6" t="n">
        <v>1337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90</v>
      </c>
    </row>
    <row r="3" spans="1:4">
      <c r="A3" s="3" t="s">
        <v>474</v>
      </c>
    </row>
    <row r="4" spans="1:4">
      <c r="A4" s="4" t="s">
        <v>793</v>
      </c>
      <c r="B4" s="6" t="n">
        <v>-1175017</v>
      </c>
      <c r="C4" s="6" t="n">
        <v>-802265</v>
      </c>
      <c r="D4" s="6" t="n">
        <v>-926076</v>
      </c>
    </row>
    <row r="5" spans="1:4">
      <c r="A5" s="4" t="s">
        <v>794</v>
      </c>
    </row>
    <row r="6" spans="1:4">
      <c r="A6" s="3" t="s">
        <v>474</v>
      </c>
    </row>
    <row r="7" spans="1:4">
      <c r="A7" s="4" t="s">
        <v>795</v>
      </c>
      <c r="B7" s="5" t="n">
        <v>0</v>
      </c>
      <c r="C7" s="5" t="n">
        <v>5349</v>
      </c>
    </row>
    <row r="8" spans="1:4">
      <c r="A8" s="4" t="s">
        <v>796</v>
      </c>
    </row>
    <row r="9" spans="1:4">
      <c r="A9" s="3" t="s">
        <v>474</v>
      </c>
    </row>
    <row r="10" spans="1:4">
      <c r="A10" s="4" t="s">
        <v>793</v>
      </c>
      <c r="B10" s="5" t="n">
        <v>1029</v>
      </c>
      <c r="C10" s="5" t="n">
        <v>85778</v>
      </c>
    </row>
    <row r="11" spans="1:4">
      <c r="A11" s="4" t="s">
        <v>797</v>
      </c>
    </row>
    <row r="12" spans="1:4">
      <c r="A12" s="3" t="s">
        <v>474</v>
      </c>
    </row>
    <row r="13" spans="1:4">
      <c r="A13" s="4" t="s">
        <v>793</v>
      </c>
      <c r="B13" s="5" t="n">
        <v>-64343</v>
      </c>
      <c r="C13" s="5" t="n">
        <v>64343</v>
      </c>
    </row>
    <row r="14" spans="1:4">
      <c r="A14" s="4" t="s">
        <v>798</v>
      </c>
    </row>
    <row r="15" spans="1:4">
      <c r="A15" s="3" t="s">
        <v>474</v>
      </c>
    </row>
    <row r="16" spans="1:4">
      <c r="A16" s="4" t="s">
        <v>793</v>
      </c>
      <c r="B16" s="6" t="n">
        <v>7201</v>
      </c>
      <c r="C16" s="6" t="n">
        <v>398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5</v>
      </c>
    </row>
    <row r="3" spans="1:3">
      <c r="A3" s="3" t="s">
        <v>474</v>
      </c>
    </row>
    <row r="4" spans="1:3">
      <c r="A4" s="4" t="s">
        <v>92</v>
      </c>
      <c r="B4" s="6" t="n">
        <v>5154823</v>
      </c>
      <c r="C4" s="6" t="n">
        <v>5079654</v>
      </c>
    </row>
    <row r="5" spans="1:3">
      <c r="A5" s="4" t="s">
        <v>104</v>
      </c>
      <c r="B5" s="6" t="n">
        <v>1288467</v>
      </c>
      <c r="C5" s="6" t="n">
        <v>6085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5"/>
    <col customWidth="1" max="2" min="2" width="42"/>
    <col customWidth="1" max="3" min="3" width="21"/>
    <col customWidth="1" max="4" min="4" width="21"/>
  </cols>
  <sheetData>
    <row r="1" spans="1:4">
      <c r="A1" s="1" t="s">
        <v>800</v>
      </c>
      <c r="B1" s="2" t="s">
        <v>1</v>
      </c>
    </row>
    <row r="2" spans="1:4">
      <c r="B2" s="2" t="s">
        <v>801</v>
      </c>
      <c r="C2" s="2" t="s">
        <v>778</v>
      </c>
      <c r="D2" s="2" t="s">
        <v>779</v>
      </c>
    </row>
    <row r="3" spans="1:4">
      <c r="A3" s="3" t="s">
        <v>44</v>
      </c>
    </row>
    <row r="4" spans="1:4">
      <c r="A4" s="4" t="s">
        <v>475</v>
      </c>
      <c r="B4" s="5" t="n">
        <v>4</v>
      </c>
    </row>
    <row r="5" spans="1:4">
      <c r="A5" s="4" t="s">
        <v>497</v>
      </c>
      <c r="B5" s="5" t="n">
        <v>6</v>
      </c>
    </row>
    <row r="6" spans="1:4">
      <c r="A6" s="3" t="s">
        <v>44</v>
      </c>
    </row>
    <row r="7" spans="1:4">
      <c r="A7" s="4" t="s">
        <v>802</v>
      </c>
      <c r="B7" s="6" t="n">
        <v>354698000</v>
      </c>
      <c r="C7" s="6" t="n">
        <v>349526000</v>
      </c>
    </row>
    <row r="8" spans="1:4">
      <c r="A8" s="4" t="s">
        <v>803</v>
      </c>
      <c r="B8" s="5" t="n">
        <v>1857167000</v>
      </c>
      <c r="C8" s="5" t="n">
        <v>5163000</v>
      </c>
    </row>
    <row r="9" spans="1:4">
      <c r="A9" s="4" t="s">
        <v>804</v>
      </c>
      <c r="B9" s="5" t="n">
        <v>0</v>
      </c>
    </row>
    <row r="10" spans="1:4">
      <c r="A10" s="4" t="s">
        <v>805</v>
      </c>
      <c r="B10" s="5" t="n">
        <v>-7000</v>
      </c>
      <c r="C10" s="5" t="n">
        <v>9000</v>
      </c>
    </row>
    <row r="11" spans="1:4">
      <c r="A11" s="4" t="s">
        <v>806</v>
      </c>
      <c r="B11" s="5" t="n">
        <v>2211858000</v>
      </c>
      <c r="C11" s="5" t="n">
        <v>354698000</v>
      </c>
    </row>
    <row r="12" spans="1:4">
      <c r="A12" s="4" t="s">
        <v>807</v>
      </c>
      <c r="B12" s="5" t="n">
        <v>277600000</v>
      </c>
      <c r="C12" s="5" t="n">
        <v>277600000</v>
      </c>
      <c r="D12" s="6" t="n">
        <v>277600000</v>
      </c>
    </row>
    <row r="13" spans="1:4">
      <c r="A13" s="4" t="s">
        <v>808</v>
      </c>
    </row>
    <row r="14" spans="1:4">
      <c r="A14" s="3" t="s">
        <v>44</v>
      </c>
    </row>
    <row r="15" spans="1:4">
      <c r="A15" s="4" t="s">
        <v>802</v>
      </c>
      <c r="B15" s="5" t="n">
        <v>281005000</v>
      </c>
      <c r="C15" s="5" t="n">
        <v>281095000</v>
      </c>
    </row>
    <row r="16" spans="1:4">
      <c r="A16" s="4" t="s">
        <v>803</v>
      </c>
      <c r="B16" s="5" t="n">
        <v>0</v>
      </c>
      <c r="C16" s="5" t="n">
        <v>0</v>
      </c>
    </row>
    <row r="17" spans="1:4">
      <c r="A17" s="4" t="s">
        <v>804</v>
      </c>
      <c r="B17" s="5" t="n">
        <v>-281005000</v>
      </c>
    </row>
    <row r="18" spans="1:4">
      <c r="A18" s="4" t="s">
        <v>805</v>
      </c>
      <c r="B18" s="4" t="s">
        <v>63</v>
      </c>
      <c r="C18" s="5" t="n">
        <v>-90000</v>
      </c>
    </row>
    <row r="19" spans="1:4">
      <c r="A19" s="4" t="s">
        <v>806</v>
      </c>
      <c r="B19" s="5" t="n">
        <v>0</v>
      </c>
      <c r="C19" s="5" t="n">
        <v>281005000</v>
      </c>
    </row>
    <row r="20" spans="1:4">
      <c r="A20" s="4" t="s">
        <v>807</v>
      </c>
      <c r="C20" s="5" t="n">
        <v>1000000</v>
      </c>
      <c r="D20" s="5" t="n">
        <v>1000000</v>
      </c>
    </row>
    <row r="21" spans="1:4">
      <c r="A21" s="4" t="s">
        <v>809</v>
      </c>
    </row>
    <row r="22" spans="1:4">
      <c r="A22" s="3" t="s">
        <v>44</v>
      </c>
    </row>
    <row r="23" spans="1:4">
      <c r="A23" s="4" t="s">
        <v>802</v>
      </c>
      <c r="B23" s="5" t="n">
        <v>53255000</v>
      </c>
      <c r="C23" s="5" t="n">
        <v>53255000</v>
      </c>
    </row>
    <row r="24" spans="1:4">
      <c r="A24" s="4" t="s">
        <v>803</v>
      </c>
      <c r="B24" s="5" t="n">
        <v>26362000</v>
      </c>
      <c r="C24" s="5" t="n">
        <v>0</v>
      </c>
    </row>
    <row r="25" spans="1:4">
      <c r="A25" s="4" t="s">
        <v>804</v>
      </c>
      <c r="B25" s="5" t="n">
        <v>-79617000</v>
      </c>
    </row>
    <row r="26" spans="1:4">
      <c r="A26" s="4" t="s">
        <v>805</v>
      </c>
      <c r="B26" s="5" t="n">
        <v>0</v>
      </c>
      <c r="C26" s="5" t="n">
        <v>0</v>
      </c>
    </row>
    <row r="27" spans="1:4">
      <c r="A27" s="4" t="s">
        <v>806</v>
      </c>
      <c r="B27" s="5" t="n">
        <v>0</v>
      </c>
      <c r="C27" s="5" t="n">
        <v>53255000</v>
      </c>
    </row>
    <row r="28" spans="1:4">
      <c r="A28" s="4" t="s">
        <v>807</v>
      </c>
      <c r="C28" s="5" t="n">
        <v>276600000</v>
      </c>
      <c r="D28" s="6" t="n">
        <v>276600000</v>
      </c>
    </row>
    <row r="29" spans="1:4">
      <c r="A29" s="4" t="s">
        <v>810</v>
      </c>
    </row>
    <row r="30" spans="1:4">
      <c r="A30" s="3" t="s">
        <v>44</v>
      </c>
    </row>
    <row r="31" spans="1:4">
      <c r="A31" s="4" t="s">
        <v>802</v>
      </c>
      <c r="B31" s="5" t="n">
        <v>8039000</v>
      </c>
      <c r="C31" s="5" t="n">
        <v>2856000</v>
      </c>
    </row>
    <row r="32" spans="1:4">
      <c r="A32" s="4" t="s">
        <v>803</v>
      </c>
      <c r="B32" s="5" t="n">
        <v>17869000</v>
      </c>
      <c r="C32" s="5" t="n">
        <v>5163000</v>
      </c>
    </row>
    <row r="33" spans="1:4">
      <c r="A33" s="4" t="s">
        <v>804</v>
      </c>
      <c r="B33" s="5" t="n">
        <v>0</v>
      </c>
    </row>
    <row r="34" spans="1:4">
      <c r="A34" s="4" t="s">
        <v>805</v>
      </c>
      <c r="B34" s="5" t="n">
        <v>0</v>
      </c>
      <c r="C34" s="5" t="n">
        <v>20000</v>
      </c>
    </row>
    <row r="35" spans="1:4">
      <c r="A35" s="4" t="s">
        <v>806</v>
      </c>
      <c r="B35" s="5" t="n">
        <v>25908000</v>
      </c>
      <c r="C35" s="5" t="n">
        <v>8039000</v>
      </c>
    </row>
    <row r="36" spans="1:4">
      <c r="A36" s="4" t="s">
        <v>811</v>
      </c>
    </row>
    <row r="37" spans="1:4">
      <c r="A37" s="3" t="s">
        <v>44</v>
      </c>
    </row>
    <row r="38" spans="1:4">
      <c r="A38" s="4" t="s">
        <v>802</v>
      </c>
      <c r="B38" s="5" t="n">
        <v>12399000</v>
      </c>
      <c r="C38" s="5" t="n">
        <v>12320000</v>
      </c>
    </row>
    <row r="39" spans="1:4">
      <c r="A39" s="4" t="s">
        <v>803</v>
      </c>
      <c r="B39" s="5" t="n">
        <v>1176000</v>
      </c>
      <c r="C39" s="5" t="n">
        <v>0</v>
      </c>
    </row>
    <row r="40" spans="1:4">
      <c r="A40" s="4" t="s">
        <v>804</v>
      </c>
      <c r="B40" s="5" t="n">
        <v>-13575000</v>
      </c>
    </row>
    <row r="41" spans="1:4">
      <c r="A41" s="4" t="s">
        <v>805</v>
      </c>
      <c r="B41" s="5" t="n">
        <v>0</v>
      </c>
      <c r="C41" s="5" t="n">
        <v>79000</v>
      </c>
    </row>
    <row r="42" spans="1:4">
      <c r="A42" s="4" t="s">
        <v>806</v>
      </c>
      <c r="B42" s="5" t="n">
        <v>0</v>
      </c>
      <c r="C42" s="5" t="n">
        <v>12399000</v>
      </c>
    </row>
    <row r="43" spans="1:4">
      <c r="A43" s="4" t="s">
        <v>812</v>
      </c>
    </row>
    <row r="44" spans="1:4">
      <c r="A44" s="3" t="s">
        <v>44</v>
      </c>
    </row>
    <row r="45" spans="1:4">
      <c r="A45" s="4" t="s">
        <v>802</v>
      </c>
      <c r="B45" s="5" t="n">
        <v>0</v>
      </c>
      <c r="C45" s="5" t="n">
        <v>0</v>
      </c>
    </row>
    <row r="46" spans="1:4">
      <c r="A46" s="4" t="s">
        <v>803</v>
      </c>
      <c r="B46" s="5" t="n">
        <v>0</v>
      </c>
      <c r="C46" s="5" t="n">
        <v>0</v>
      </c>
    </row>
    <row r="47" spans="1:4">
      <c r="A47" s="4" t="s">
        <v>804</v>
      </c>
      <c r="B47" s="5" t="n">
        <v>360622000</v>
      </c>
    </row>
    <row r="48" spans="1:4">
      <c r="A48" s="4" t="s">
        <v>805</v>
      </c>
      <c r="B48" s="5" t="n">
        <v>-7000</v>
      </c>
      <c r="C48" s="5" t="n">
        <v>0</v>
      </c>
    </row>
    <row r="49" spans="1:4">
      <c r="A49" s="4" t="s">
        <v>806</v>
      </c>
      <c r="B49" s="5" t="n">
        <v>360615000</v>
      </c>
      <c r="C49" s="5" t="n">
        <v>0</v>
      </c>
    </row>
    <row r="50" spans="1:4">
      <c r="A50" s="4" t="s">
        <v>813</v>
      </c>
    </row>
    <row r="51" spans="1:4">
      <c r="A51" s="3" t="s">
        <v>44</v>
      </c>
    </row>
    <row r="52" spans="1:4">
      <c r="A52" s="4" t="s">
        <v>802</v>
      </c>
      <c r="B52" s="5" t="n">
        <v>0</v>
      </c>
      <c r="C52" s="5" t="n">
        <v>0</v>
      </c>
    </row>
    <row r="53" spans="1:4">
      <c r="A53" s="4" t="s">
        <v>803</v>
      </c>
      <c r="B53" s="5" t="n">
        <v>821842000</v>
      </c>
      <c r="C53" s="5" t="n">
        <v>0</v>
      </c>
    </row>
    <row r="54" spans="1:4">
      <c r="A54" s="4" t="s">
        <v>804</v>
      </c>
      <c r="B54" s="5" t="n">
        <v>0</v>
      </c>
    </row>
    <row r="55" spans="1:4">
      <c r="A55" s="4" t="s">
        <v>805</v>
      </c>
      <c r="B55" s="5" t="n">
        <v>0</v>
      </c>
      <c r="C55" s="5" t="n">
        <v>0</v>
      </c>
    </row>
    <row r="56" spans="1:4">
      <c r="A56" s="4" t="s">
        <v>806</v>
      </c>
      <c r="B56" s="5" t="n">
        <v>821842000</v>
      </c>
      <c r="C56" s="5" t="n">
        <v>0</v>
      </c>
    </row>
    <row r="57" spans="1:4">
      <c r="A57" s="4" t="s">
        <v>814</v>
      </c>
    </row>
    <row r="58" spans="1:4">
      <c r="A58" s="3" t="s">
        <v>44</v>
      </c>
    </row>
    <row r="59" spans="1:4">
      <c r="A59" s="4" t="s">
        <v>802</v>
      </c>
      <c r="B59" s="5" t="n">
        <v>0</v>
      </c>
      <c r="C59" s="5" t="n">
        <v>0</v>
      </c>
    </row>
    <row r="60" spans="1:4">
      <c r="A60" s="4" t="s">
        <v>803</v>
      </c>
      <c r="B60" s="5" t="n">
        <v>989918000</v>
      </c>
      <c r="C60" s="5" t="n">
        <v>0</v>
      </c>
    </row>
    <row r="61" spans="1:4">
      <c r="A61" s="4" t="s">
        <v>804</v>
      </c>
      <c r="B61" s="5" t="n">
        <v>0</v>
      </c>
    </row>
    <row r="62" spans="1:4">
      <c r="A62" s="4" t="s">
        <v>805</v>
      </c>
      <c r="B62" s="5" t="n">
        <v>0</v>
      </c>
      <c r="C62" s="5" t="n">
        <v>0</v>
      </c>
    </row>
    <row r="63" spans="1:4">
      <c r="A63" s="4" t="s">
        <v>806</v>
      </c>
      <c r="B63" s="5" t="n">
        <v>989918000</v>
      </c>
      <c r="C63" s="5" t="n">
        <v>0</v>
      </c>
    </row>
    <row r="64" spans="1:4">
      <c r="A64" s="4" t="s">
        <v>815</v>
      </c>
    </row>
    <row r="65" spans="1:4">
      <c r="A65" s="3" t="s">
        <v>44</v>
      </c>
    </row>
    <row r="66" spans="1:4">
      <c r="A66" s="4" t="s">
        <v>802</v>
      </c>
      <c r="B66" s="5" t="n">
        <v>0</v>
      </c>
      <c r="C66" s="5" t="n">
        <v>0</v>
      </c>
    </row>
    <row r="67" spans="1:4">
      <c r="A67" s="4" t="s">
        <v>803</v>
      </c>
      <c r="B67" s="5" t="n">
        <v>0</v>
      </c>
      <c r="C67" s="5" t="n">
        <v>0</v>
      </c>
    </row>
    <row r="68" spans="1:4">
      <c r="A68" s="4" t="s">
        <v>804</v>
      </c>
      <c r="B68" s="5" t="n">
        <v>13575000</v>
      </c>
    </row>
    <row r="69" spans="1:4">
      <c r="A69" s="4" t="s">
        <v>805</v>
      </c>
      <c r="B69" s="5" t="n">
        <v>0</v>
      </c>
      <c r="C69" s="5" t="n">
        <v>0</v>
      </c>
    </row>
    <row r="70" spans="1:4">
      <c r="A70" s="4" t="s">
        <v>806</v>
      </c>
      <c r="B70" s="5" t="n">
        <v>13575000</v>
      </c>
      <c r="C70" s="5" t="n">
        <v>0</v>
      </c>
    </row>
    <row r="71" spans="1:4">
      <c r="A71" s="4" t="s">
        <v>816</v>
      </c>
    </row>
    <row r="72" spans="1:4">
      <c r="A72" s="3" t="s">
        <v>44</v>
      </c>
    </row>
    <row r="73" spans="1:4">
      <c r="A73" s="4" t="s">
        <v>802</v>
      </c>
      <c r="B73" s="5" t="n">
        <v>0</v>
      </c>
    </row>
    <row r="74" spans="1:4">
      <c r="A74" s="4" t="s">
        <v>806</v>
      </c>
      <c r="B74" s="5" t="n">
        <v>0</v>
      </c>
      <c r="C74" s="6" t="n">
        <v>0</v>
      </c>
    </row>
    <row r="75" spans="1:4">
      <c r="A75" s="4" t="s">
        <v>476</v>
      </c>
    </row>
    <row r="76" spans="1:4">
      <c r="A76" s="3" t="s">
        <v>44</v>
      </c>
    </row>
    <row r="77" spans="1:4">
      <c r="A77" s="4" t="s">
        <v>803</v>
      </c>
      <c r="B77" s="5" t="n">
        <v>1810000000</v>
      </c>
    </row>
    <row r="78" spans="1:4">
      <c r="A78" s="4" t="s">
        <v>785</v>
      </c>
    </row>
    <row r="79" spans="1:4">
      <c r="A79" s="3" t="s">
        <v>44</v>
      </c>
    </row>
    <row r="80" spans="1:4">
      <c r="A80" s="4" t="s">
        <v>803</v>
      </c>
      <c r="B80" s="6" t="n">
        <v>454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5</v>
      </c>
    </row>
    <row r="3" spans="1:3">
      <c r="A3" s="3" t="s">
        <v>818</v>
      </c>
    </row>
    <row r="4" spans="1:3">
      <c r="A4" s="4" t="s">
        <v>819</v>
      </c>
      <c r="B4" s="6" t="n">
        <v>1680421</v>
      </c>
      <c r="C4" s="6" t="n">
        <v>239192</v>
      </c>
    </row>
    <row r="5" spans="1:3">
      <c r="A5" s="4" t="s">
        <v>820</v>
      </c>
      <c r="B5" s="5" t="n">
        <v>307251</v>
      </c>
      <c r="C5" s="5" t="n">
        <v>219859</v>
      </c>
    </row>
    <row r="6" spans="1:3">
      <c r="A6" s="4" t="s">
        <v>138</v>
      </c>
      <c r="B6" s="5" t="n">
        <v>1373170</v>
      </c>
      <c r="C6" s="5" t="n">
        <v>19333</v>
      </c>
    </row>
    <row r="7" spans="1:3">
      <c r="A7" s="4" t="s">
        <v>821</v>
      </c>
      <c r="B7" s="5" t="n">
        <v>1867921</v>
      </c>
      <c r="C7" s="5" t="n">
        <v>239192</v>
      </c>
    </row>
    <row r="8" spans="1:3">
      <c r="A8" s="4" t="s">
        <v>822</v>
      </c>
      <c r="B8" s="5" t="n">
        <v>307251</v>
      </c>
    </row>
    <row r="9" spans="1:3">
      <c r="A9" s="4" t="s">
        <v>46</v>
      </c>
      <c r="B9" s="5" t="n">
        <v>1560670</v>
      </c>
      <c r="C9" s="5" t="n">
        <v>19333</v>
      </c>
    </row>
    <row r="10" spans="1:3">
      <c r="A10" s="4" t="s">
        <v>823</v>
      </c>
      <c r="B10" s="5" t="n">
        <v>87392</v>
      </c>
      <c r="C10" s="5" t="n">
        <v>4630</v>
      </c>
    </row>
    <row r="11" spans="1:3">
      <c r="A11" s="4" t="s">
        <v>761</v>
      </c>
    </row>
    <row r="12" spans="1:3">
      <c r="A12" s="3" t="s">
        <v>818</v>
      </c>
    </row>
    <row r="13" spans="1:3">
      <c r="A13" s="4" t="s">
        <v>819</v>
      </c>
      <c r="B13" s="5" t="n">
        <v>1224629</v>
      </c>
      <c r="C13" s="5" t="n">
        <v>160859</v>
      </c>
    </row>
    <row r="14" spans="1:3">
      <c r="A14" s="4" t="s">
        <v>820</v>
      </c>
      <c r="B14" s="5" t="n">
        <v>196582</v>
      </c>
      <c r="C14" s="5" t="n">
        <v>144202</v>
      </c>
    </row>
    <row r="15" spans="1:3">
      <c r="A15" s="4" t="s">
        <v>138</v>
      </c>
      <c r="B15" s="6" t="n">
        <v>1028047</v>
      </c>
      <c r="C15" s="5" t="n">
        <v>16657</v>
      </c>
    </row>
    <row r="16" spans="1:3">
      <c r="A16" s="4" t="s">
        <v>824</v>
      </c>
    </row>
    <row r="17" spans="1:3">
      <c r="A17" s="3" t="s">
        <v>818</v>
      </c>
    </row>
    <row r="18" spans="1:3">
      <c r="A18" s="4" t="s">
        <v>825</v>
      </c>
      <c r="B18" s="4" t="s">
        <v>525</v>
      </c>
    </row>
    <row r="19" spans="1:3">
      <c r="A19" s="4" t="s">
        <v>826</v>
      </c>
    </row>
    <row r="20" spans="1:3">
      <c r="A20" s="3" t="s">
        <v>818</v>
      </c>
    </row>
    <row r="21" spans="1:3">
      <c r="A21" s="4" t="s">
        <v>825</v>
      </c>
      <c r="B21" s="4" t="s">
        <v>763</v>
      </c>
    </row>
    <row r="22" spans="1:3">
      <c r="A22" s="4" t="s">
        <v>827</v>
      </c>
    </row>
    <row r="23" spans="1:3">
      <c r="A23" s="3" t="s">
        <v>818</v>
      </c>
    </row>
    <row r="24" spans="1:3">
      <c r="A24" s="4" t="s">
        <v>819</v>
      </c>
      <c r="B24" s="6" t="n">
        <v>114573</v>
      </c>
      <c r="C24" s="5" t="n">
        <v>20993</v>
      </c>
    </row>
    <row r="25" spans="1:3">
      <c r="A25" s="4" t="s">
        <v>820</v>
      </c>
      <c r="B25" s="5" t="n">
        <v>25052</v>
      </c>
      <c r="C25" s="5" t="n">
        <v>20060</v>
      </c>
    </row>
    <row r="26" spans="1:3">
      <c r="A26" s="4" t="s">
        <v>138</v>
      </c>
      <c r="B26" s="6" t="n">
        <v>89521</v>
      </c>
      <c r="C26" s="5" t="n">
        <v>933</v>
      </c>
    </row>
    <row r="27" spans="1:3">
      <c r="A27" s="4" t="s">
        <v>828</v>
      </c>
    </row>
    <row r="28" spans="1:3">
      <c r="A28" s="3" t="s">
        <v>818</v>
      </c>
    </row>
    <row r="29" spans="1:3">
      <c r="A29" s="4" t="s">
        <v>825</v>
      </c>
      <c r="B29" s="4" t="s">
        <v>525</v>
      </c>
    </row>
    <row r="30" spans="1:3">
      <c r="A30" s="4" t="s">
        <v>829</v>
      </c>
    </row>
    <row r="31" spans="1:3">
      <c r="A31" s="3" t="s">
        <v>818</v>
      </c>
    </row>
    <row r="32" spans="1:3">
      <c r="A32" s="4" t="s">
        <v>825</v>
      </c>
      <c r="B32" s="4" t="s">
        <v>494</v>
      </c>
    </row>
    <row r="33" spans="1:3">
      <c r="A33" s="4" t="s">
        <v>830</v>
      </c>
    </row>
    <row r="34" spans="1:3">
      <c r="A34" s="3" t="s">
        <v>818</v>
      </c>
    </row>
    <row r="35" spans="1:3">
      <c r="A35" s="4" t="s">
        <v>819</v>
      </c>
      <c r="B35" s="6" t="n">
        <v>297250</v>
      </c>
      <c r="C35" s="5" t="n">
        <v>56680</v>
      </c>
    </row>
    <row r="36" spans="1:3">
      <c r="A36" s="4" t="s">
        <v>820</v>
      </c>
      <c r="B36" s="5" t="n">
        <v>66471</v>
      </c>
      <c r="C36" s="5" t="n">
        <v>55136</v>
      </c>
    </row>
    <row r="37" spans="1:3">
      <c r="A37" s="4" t="s">
        <v>138</v>
      </c>
      <c r="B37" s="6" t="n">
        <v>230779</v>
      </c>
      <c r="C37" s="5" t="n">
        <v>1544</v>
      </c>
    </row>
    <row r="38" spans="1:3">
      <c r="A38" s="4" t="s">
        <v>831</v>
      </c>
    </row>
    <row r="39" spans="1:3">
      <c r="A39" s="3" t="s">
        <v>818</v>
      </c>
    </row>
    <row r="40" spans="1:3">
      <c r="A40" s="4" t="s">
        <v>825</v>
      </c>
      <c r="B40" s="4" t="s">
        <v>525</v>
      </c>
    </row>
    <row r="41" spans="1:3">
      <c r="A41" s="4" t="s">
        <v>832</v>
      </c>
    </row>
    <row r="42" spans="1:3">
      <c r="A42" s="3" t="s">
        <v>818</v>
      </c>
    </row>
    <row r="43" spans="1:3">
      <c r="A43" s="4" t="s">
        <v>825</v>
      </c>
      <c r="B43" s="4" t="s">
        <v>833</v>
      </c>
    </row>
    <row r="44" spans="1:3">
      <c r="A44" s="4" t="s">
        <v>834</v>
      </c>
    </row>
    <row r="45" spans="1:3">
      <c r="A45" s="3" t="s">
        <v>818</v>
      </c>
    </row>
    <row r="46" spans="1:3">
      <c r="A46" s="4" t="s">
        <v>819</v>
      </c>
      <c r="B46" s="6" t="n">
        <v>43969</v>
      </c>
      <c r="C46" s="5" t="n">
        <v>660</v>
      </c>
    </row>
    <row r="47" spans="1:3">
      <c r="A47" s="4" t="s">
        <v>820</v>
      </c>
      <c r="B47" s="5" t="n">
        <v>19146</v>
      </c>
      <c r="C47" s="5" t="n">
        <v>461</v>
      </c>
    </row>
    <row r="48" spans="1:3">
      <c r="A48" s="4" t="s">
        <v>138</v>
      </c>
      <c r="B48" s="6" t="n">
        <v>24823</v>
      </c>
      <c r="C48" s="5" t="n">
        <v>199</v>
      </c>
    </row>
    <row r="49" spans="1:3">
      <c r="A49" s="4" t="s">
        <v>835</v>
      </c>
    </row>
    <row r="50" spans="1:3">
      <c r="A50" s="3" t="s">
        <v>818</v>
      </c>
    </row>
    <row r="51" spans="1:3">
      <c r="A51" s="4" t="s">
        <v>825</v>
      </c>
      <c r="B51" s="4" t="s">
        <v>766</v>
      </c>
    </row>
    <row r="52" spans="1:3">
      <c r="A52" s="4" t="s">
        <v>836</v>
      </c>
    </row>
    <row r="53" spans="1:3">
      <c r="A53" s="3" t="s">
        <v>818</v>
      </c>
    </row>
    <row r="54" spans="1:3">
      <c r="A54" s="4" t="s">
        <v>825</v>
      </c>
      <c r="B54" s="4" t="s">
        <v>833</v>
      </c>
    </row>
    <row r="55" spans="1:3">
      <c r="A55" s="4" t="s">
        <v>760</v>
      </c>
    </row>
    <row r="56" spans="1:3">
      <c r="A56" s="3" t="s">
        <v>818</v>
      </c>
    </row>
    <row r="57" spans="1:3">
      <c r="A57" s="4" t="s">
        <v>837</v>
      </c>
      <c r="B57" s="6" t="n">
        <v>187500</v>
      </c>
      <c r="C57" s="6" t="n">
        <v>0</v>
      </c>
    </row>
    <row r="58" spans="1:3">
      <c r="A58" s="4" t="s">
        <v>822</v>
      </c>
      <c r="B58" s="5" t="n">
        <v>0</v>
      </c>
    </row>
    <row r="59" spans="1:3">
      <c r="A59" s="4" t="s">
        <v>838</v>
      </c>
      <c r="B59" s="6" t="n">
        <v>187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5</v>
      </c>
    </row>
    <row r="3" spans="1:3">
      <c r="A3" s="3" t="s">
        <v>840</v>
      </c>
    </row>
    <row r="4" spans="1:3">
      <c r="A4" s="4" t="s">
        <v>841</v>
      </c>
      <c r="B4" s="6" t="n">
        <v>87392</v>
      </c>
      <c r="C4" s="6" t="n">
        <v>4630</v>
      </c>
    </row>
    <row r="5" spans="1:3">
      <c r="A5" s="4" t="s">
        <v>95</v>
      </c>
    </row>
    <row r="6" spans="1:3">
      <c r="A6" s="3" t="s">
        <v>840</v>
      </c>
    </row>
    <row r="7" spans="1:3">
      <c r="A7" s="4" t="s">
        <v>841</v>
      </c>
      <c r="B7" s="5" t="n">
        <v>52387</v>
      </c>
      <c r="C7" s="5" t="n">
        <v>4095</v>
      </c>
    </row>
    <row r="8" spans="1:3">
      <c r="A8" s="4" t="s">
        <v>97</v>
      </c>
    </row>
    <row r="9" spans="1:3">
      <c r="A9" s="3" t="s">
        <v>840</v>
      </c>
    </row>
    <row r="10" spans="1:3">
      <c r="A10" s="4" t="s">
        <v>841</v>
      </c>
      <c r="B10" s="5" t="n">
        <v>34992</v>
      </c>
      <c r="C10" s="5" t="n">
        <v>535</v>
      </c>
    </row>
    <row r="11" spans="1:3">
      <c r="A11" s="4" t="s">
        <v>96</v>
      </c>
    </row>
    <row r="12" spans="1:3">
      <c r="A12" s="3" t="s">
        <v>840</v>
      </c>
    </row>
    <row r="13" spans="1:3">
      <c r="A13" s="4" t="s">
        <v>841</v>
      </c>
      <c r="B13" s="6" t="n">
        <v>13</v>
      </c>
      <c r="C1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387</v>
      </c>
    </row>
    <row r="3" spans="1:3">
      <c r="A3" s="4" t="s">
        <v>843</v>
      </c>
      <c r="B3" s="6" t="n">
        <v>206293</v>
      </c>
    </row>
    <row r="4" spans="1:3">
      <c r="A4" s="4" t="s">
        <v>844</v>
      </c>
      <c r="B4" s="5" t="n">
        <v>186609</v>
      </c>
    </row>
    <row r="5" spans="1:3">
      <c r="A5" s="4" t="s">
        <v>845</v>
      </c>
      <c r="B5" s="5" t="n">
        <v>185159</v>
      </c>
    </row>
    <row r="6" spans="1:3">
      <c r="A6" s="4" t="s">
        <v>846</v>
      </c>
      <c r="B6" s="5" t="n">
        <v>184060</v>
      </c>
    </row>
    <row r="7" spans="1:3">
      <c r="A7" s="4" t="s">
        <v>847</v>
      </c>
      <c r="B7" s="5" t="n">
        <v>182113</v>
      </c>
    </row>
    <row r="8" spans="1:3">
      <c r="A8" s="4" t="s">
        <v>848</v>
      </c>
      <c r="B8" s="5" t="n">
        <v>428936</v>
      </c>
    </row>
    <row r="9" spans="1:3">
      <c r="A9" s="4" t="s">
        <v>138</v>
      </c>
      <c r="B9" s="6" t="n">
        <v>1373170</v>
      </c>
      <c r="C9" s="6" t="n">
        <v>193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49</v>
      </c>
      <c r="B1" s="2" t="s">
        <v>2</v>
      </c>
      <c r="C1" s="2" t="s">
        <v>35</v>
      </c>
      <c r="D1" s="2" t="s">
        <v>850</v>
      </c>
      <c r="E1" s="2" t="s">
        <v>851</v>
      </c>
    </row>
    <row r="2" spans="1:5">
      <c r="A2" s="3" t="s">
        <v>852</v>
      </c>
    </row>
    <row r="3" spans="1:5">
      <c r="A3" s="4" t="s">
        <v>853</v>
      </c>
      <c r="B3" s="6" t="n">
        <v>3450000</v>
      </c>
      <c r="C3" s="6" t="n">
        <v>2250000</v>
      </c>
    </row>
    <row r="4" spans="1:5">
      <c r="A4" s="4" t="s">
        <v>854</v>
      </c>
      <c r="B4" s="5" t="n">
        <v>-8738</v>
      </c>
      <c r="C4" s="5" t="n">
        <v>-2523</v>
      </c>
    </row>
    <row r="5" spans="1:5">
      <c r="A5" s="4" t="s">
        <v>855</v>
      </c>
      <c r="B5" s="5" t="n">
        <v>-17880</v>
      </c>
      <c r="C5" s="5" t="n">
        <v>-10075</v>
      </c>
    </row>
    <row r="6" spans="1:5">
      <c r="A6" s="4" t="s">
        <v>856</v>
      </c>
      <c r="B6" s="5" t="n">
        <v>3423382</v>
      </c>
      <c r="C6" s="5" t="n">
        <v>2237402</v>
      </c>
    </row>
    <row r="7" spans="1:5">
      <c r="A7" s="4" t="s">
        <v>54</v>
      </c>
      <c r="B7" s="5" t="n">
        <v>249999</v>
      </c>
      <c r="C7" s="5" t="n">
        <v>0</v>
      </c>
    </row>
    <row r="8" spans="1:5">
      <c r="A8" s="4" t="s">
        <v>58</v>
      </c>
      <c r="B8" s="5" t="n">
        <v>3173383</v>
      </c>
      <c r="C8" s="5" t="n">
        <v>2237402</v>
      </c>
    </row>
    <row r="9" spans="1:5">
      <c r="A9" s="4" t="s">
        <v>857</v>
      </c>
    </row>
    <row r="10" spans="1:5">
      <c r="A10" s="3" t="s">
        <v>852</v>
      </c>
    </row>
    <row r="11" spans="1:5">
      <c r="A11" s="4" t="s">
        <v>854</v>
      </c>
      <c r="B11" s="6" t="n">
        <v>-6700</v>
      </c>
      <c r="D11" s="6" t="n">
        <v>-4000</v>
      </c>
    </row>
    <row r="12" spans="1:5">
      <c r="A12" s="4" t="s">
        <v>858</v>
      </c>
    </row>
    <row r="13" spans="1:5">
      <c r="A13" s="3" t="s">
        <v>852</v>
      </c>
    </row>
    <row r="14" spans="1:5">
      <c r="A14" s="4" t="s">
        <v>859</v>
      </c>
      <c r="B14" s="4" t="s">
        <v>860</v>
      </c>
    </row>
    <row r="15" spans="1:5">
      <c r="A15" s="4" t="s">
        <v>853</v>
      </c>
      <c r="B15" s="6" t="n">
        <v>250000</v>
      </c>
      <c r="C15" s="6" t="n">
        <v>250000</v>
      </c>
    </row>
    <row r="16" spans="1:5">
      <c r="A16" s="4" t="s">
        <v>861</v>
      </c>
      <c r="B16" s="4" t="s">
        <v>862</v>
      </c>
      <c r="C16" s="4" t="s">
        <v>862</v>
      </c>
    </row>
    <row r="17" spans="1:5">
      <c r="A17" s="4" t="s">
        <v>863</v>
      </c>
    </row>
    <row r="18" spans="1:5">
      <c r="A18" s="3" t="s">
        <v>852</v>
      </c>
    </row>
    <row r="19" spans="1:5">
      <c r="A19" s="4" t="s">
        <v>859</v>
      </c>
      <c r="B19" s="4" t="s">
        <v>864</v>
      </c>
    </row>
    <row r="20" spans="1:5">
      <c r="A20" s="4" t="s">
        <v>853</v>
      </c>
      <c r="B20" s="6" t="n">
        <v>500000</v>
      </c>
      <c r="C20" s="6" t="n">
        <v>500000</v>
      </c>
    </row>
    <row r="21" spans="1:5">
      <c r="A21" s="4" t="s">
        <v>861</v>
      </c>
      <c r="B21" s="4" t="s">
        <v>865</v>
      </c>
      <c r="C21" s="4" t="s">
        <v>865</v>
      </c>
    </row>
    <row r="22" spans="1:5">
      <c r="A22" s="4" t="s">
        <v>866</v>
      </c>
    </row>
    <row r="23" spans="1:5">
      <c r="A23" s="3" t="s">
        <v>852</v>
      </c>
    </row>
    <row r="24" spans="1:5">
      <c r="A24" s="4" t="s">
        <v>859</v>
      </c>
      <c r="B24" s="4" t="s">
        <v>867</v>
      </c>
      <c r="E24" s="4" t="s">
        <v>867</v>
      </c>
    </row>
    <row r="25" spans="1:5">
      <c r="A25" s="4" t="s">
        <v>853</v>
      </c>
      <c r="B25" s="6" t="n">
        <v>1250000</v>
      </c>
      <c r="C25" s="6" t="n">
        <v>1250000</v>
      </c>
    </row>
    <row r="26" spans="1:5">
      <c r="A26" s="4" t="s">
        <v>861</v>
      </c>
      <c r="B26" s="4" t="s">
        <v>868</v>
      </c>
      <c r="C26" s="4" t="s">
        <v>868</v>
      </c>
    </row>
    <row r="27" spans="1:5">
      <c r="A27" s="4" t="s">
        <v>869</v>
      </c>
    </row>
    <row r="28" spans="1:5">
      <c r="A28" s="3" t="s">
        <v>852</v>
      </c>
    </row>
    <row r="29" spans="1:5">
      <c r="A29" s="4" t="s">
        <v>859</v>
      </c>
      <c r="B29" s="4" t="s">
        <v>870</v>
      </c>
    </row>
    <row r="30" spans="1:5">
      <c r="A30" s="4" t="s">
        <v>853</v>
      </c>
      <c r="B30" s="6" t="n">
        <v>250000</v>
      </c>
      <c r="C30" s="6" t="n">
        <v>250000</v>
      </c>
    </row>
    <row r="31" spans="1:5">
      <c r="A31" s="4" t="s">
        <v>861</v>
      </c>
      <c r="B31" s="4" t="s">
        <v>871</v>
      </c>
      <c r="C31" s="4" t="s">
        <v>871</v>
      </c>
    </row>
    <row r="32" spans="1:5">
      <c r="A32" s="4" t="s">
        <v>872</v>
      </c>
    </row>
    <row r="33" spans="1:5">
      <c r="A33" s="3" t="s">
        <v>852</v>
      </c>
    </row>
    <row r="34" spans="1:5">
      <c r="A34" s="4" t="s">
        <v>859</v>
      </c>
      <c r="B34" s="4" t="s">
        <v>873</v>
      </c>
    </row>
    <row r="35" spans="1:5">
      <c r="A35" s="4" t="s">
        <v>853</v>
      </c>
      <c r="B35" s="6" t="n">
        <v>800000</v>
      </c>
      <c r="C35" s="6" t="n">
        <v>0</v>
      </c>
    </row>
    <row r="36" spans="1:5">
      <c r="A36" s="4" t="s">
        <v>861</v>
      </c>
      <c r="B36" s="4" t="s">
        <v>874</v>
      </c>
      <c r="C36" s="4" t="s">
        <v>875</v>
      </c>
    </row>
    <row r="37" spans="1:5">
      <c r="A37" s="4" t="s">
        <v>876</v>
      </c>
    </row>
    <row r="38" spans="1:5">
      <c r="A38" s="3" t="s">
        <v>852</v>
      </c>
    </row>
    <row r="39" spans="1:5">
      <c r="A39" s="4" t="s">
        <v>859</v>
      </c>
      <c r="B39" s="4" t="s">
        <v>571</v>
      </c>
    </row>
    <row r="40" spans="1:5">
      <c r="A40" s="4" t="s">
        <v>853</v>
      </c>
      <c r="B40" s="6" t="n">
        <v>400000</v>
      </c>
      <c r="C40" s="6" t="n">
        <v>0</v>
      </c>
    </row>
    <row r="41" spans="1:5">
      <c r="A41" s="4" t="s">
        <v>861</v>
      </c>
      <c r="B41" s="4" t="s">
        <v>877</v>
      </c>
      <c r="C41" s="4" t="s">
        <v>8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878</v>
      </c>
      <c r="B1" s="2" t="s">
        <v>566</v>
      </c>
    </row>
    <row r="2" spans="1:2">
      <c r="A2" s="3" t="s">
        <v>879</v>
      </c>
    </row>
    <row r="3" spans="1:2">
      <c r="A3" s="4" t="s">
        <v>843</v>
      </c>
      <c r="B3" s="6" t="n">
        <v>250</v>
      </c>
    </row>
    <row r="4" spans="1:2">
      <c r="A4" s="4" t="s">
        <v>845</v>
      </c>
      <c r="B4" s="5" t="n">
        <v>500</v>
      </c>
    </row>
    <row r="5" spans="1:2">
      <c r="A5" s="4" t="s">
        <v>880</v>
      </c>
      <c r="B5" s="6" t="n">
        <v>2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v>
      </c>
      <c r="B1" s="2" t="s">
        <v>1</v>
      </c>
    </row>
    <row r="2" spans="1:5">
      <c r="B2" s="2" t="s">
        <v>2</v>
      </c>
      <c r="C2" s="2" t="s">
        <v>2</v>
      </c>
      <c r="D2" s="2" t="s">
        <v>35</v>
      </c>
      <c r="E2" s="2" t="s">
        <v>90</v>
      </c>
    </row>
    <row r="3" spans="1:5">
      <c r="A3" s="3" t="s">
        <v>169</v>
      </c>
    </row>
    <row r="4" spans="1:5">
      <c r="A4" s="4" t="s">
        <v>102</v>
      </c>
      <c r="B4" s="6" t="n">
        <v>1175017</v>
      </c>
      <c r="D4" s="6" t="n">
        <v>802265</v>
      </c>
      <c r="E4" s="6" t="n">
        <v>926076</v>
      </c>
    </row>
    <row r="5" spans="1:5">
      <c r="A5" s="3" t="s">
        <v>170</v>
      </c>
    </row>
    <row r="6" spans="1:5">
      <c r="A6" s="4" t="s">
        <v>171</v>
      </c>
      <c r="B6" s="5" t="n">
        <v>233224</v>
      </c>
      <c r="D6" s="5" t="n">
        <v>62684</v>
      </c>
      <c r="E6" s="5" t="n">
        <v>57836</v>
      </c>
    </row>
    <row r="7" spans="1:5">
      <c r="A7" s="4" t="s">
        <v>172</v>
      </c>
      <c r="B7" s="5" t="n">
        <v>4051</v>
      </c>
      <c r="D7" s="5" t="n">
        <v>9886</v>
      </c>
      <c r="E7" s="5" t="n">
        <v>-4173</v>
      </c>
    </row>
    <row r="8" spans="1:5">
      <c r="A8" s="4" t="s">
        <v>153</v>
      </c>
      <c r="B8" s="5" t="n">
        <v>94194</v>
      </c>
      <c r="D8" s="5" t="n">
        <v>62784</v>
      </c>
      <c r="E8" s="5" t="n">
        <v>50943</v>
      </c>
    </row>
    <row r="9" spans="1:5">
      <c r="A9" s="4" t="s">
        <v>45</v>
      </c>
      <c r="B9" s="5" t="n">
        <v>-27511</v>
      </c>
      <c r="D9" s="5" t="n">
        <v>98760</v>
      </c>
      <c r="E9" s="5" t="n">
        <v>4007</v>
      </c>
    </row>
    <row r="10" spans="1:5">
      <c r="A10" s="3" t="s">
        <v>173</v>
      </c>
    </row>
    <row r="11" spans="1:5">
      <c r="A11" s="4" t="s">
        <v>174</v>
      </c>
      <c r="B11" s="5" t="n">
        <v>-146151</v>
      </c>
      <c r="C11" s="6" t="n">
        <v>-354235</v>
      </c>
      <c r="D11" s="5" t="n">
        <v>-76033</v>
      </c>
      <c r="E11" s="5" t="n">
        <v>39750</v>
      </c>
    </row>
    <row r="12" spans="1:5">
      <c r="A12" s="4" t="s">
        <v>40</v>
      </c>
      <c r="B12" s="5" t="n">
        <v>-59561</v>
      </c>
      <c r="D12" s="5" t="n">
        <v>-179605</v>
      </c>
      <c r="E12" s="5" t="n">
        <v>-46549</v>
      </c>
    </row>
    <row r="13" spans="1:5">
      <c r="A13" s="4" t="s">
        <v>175</v>
      </c>
      <c r="B13" s="5" t="n">
        <v>-47123</v>
      </c>
      <c r="D13" s="5" t="n">
        <v>-41748</v>
      </c>
      <c r="E13" s="5" t="n">
        <v>-25961</v>
      </c>
    </row>
    <row r="14" spans="1:5">
      <c r="A14" s="4" t="s">
        <v>50</v>
      </c>
      <c r="B14" s="5" t="n">
        <v>-21627</v>
      </c>
      <c r="D14" s="5" t="n">
        <v>21778</v>
      </c>
      <c r="E14" s="5" t="n">
        <v>39968</v>
      </c>
    </row>
    <row r="15" spans="1:5">
      <c r="A15" s="4" t="s">
        <v>51</v>
      </c>
      <c r="B15" s="5" t="n">
        <v>-15674</v>
      </c>
      <c r="D15" s="5" t="n">
        <v>0</v>
      </c>
      <c r="E15" s="5" t="n">
        <v>0</v>
      </c>
    </row>
    <row r="16" spans="1:5">
      <c r="A16" s="4" t="s">
        <v>52</v>
      </c>
      <c r="B16" s="5" t="n">
        <v>15064</v>
      </c>
      <c r="D16" s="5" t="n">
        <v>0</v>
      </c>
      <c r="E16" s="5" t="n">
        <v>0</v>
      </c>
    </row>
    <row r="17" spans="1:5">
      <c r="A17" s="4" t="s">
        <v>53</v>
      </c>
      <c r="B17" s="5" t="n">
        <v>0</v>
      </c>
      <c r="D17" s="5" t="n">
        <v>99457</v>
      </c>
      <c r="E17" s="5" t="n">
        <v>6310</v>
      </c>
    </row>
    <row r="18" spans="1:5">
      <c r="A18" s="4" t="s">
        <v>176</v>
      </c>
      <c r="B18" s="5" t="n">
        <v>-51271</v>
      </c>
      <c r="D18" s="5" t="n">
        <v>368892</v>
      </c>
      <c r="E18" s="5" t="n">
        <v>31458</v>
      </c>
    </row>
    <row r="19" spans="1:5">
      <c r="A19" s="4" t="s">
        <v>177</v>
      </c>
      <c r="B19" s="5" t="n">
        <v>1152632</v>
      </c>
      <c r="D19" s="5" t="n">
        <v>1229120</v>
      </c>
      <c r="E19" s="5" t="n">
        <v>1079665</v>
      </c>
    </row>
    <row r="20" spans="1:5">
      <c r="A20" s="3" t="s">
        <v>178</v>
      </c>
    </row>
    <row r="21" spans="1:5">
      <c r="A21" s="4" t="s">
        <v>179</v>
      </c>
      <c r="B21" s="5" t="n">
        <v>-630</v>
      </c>
      <c r="D21" s="5" t="n">
        <v>-3377</v>
      </c>
      <c r="E21" s="5" t="n">
        <v>-3430</v>
      </c>
    </row>
    <row r="22" spans="1:5">
      <c r="A22" s="4" t="s">
        <v>180</v>
      </c>
      <c r="B22" s="5" t="n">
        <v>-1818283</v>
      </c>
      <c r="D22" s="5" t="n">
        <v>-17403</v>
      </c>
      <c r="E22" s="5" t="n">
        <v>-28560</v>
      </c>
    </row>
    <row r="23" spans="1:5">
      <c r="A23" s="4" t="s">
        <v>181</v>
      </c>
      <c r="B23" s="5" t="n">
        <v>-130498</v>
      </c>
      <c r="D23" s="5" t="n">
        <v>-66947</v>
      </c>
      <c r="E23" s="5" t="n">
        <v>-38594</v>
      </c>
    </row>
    <row r="24" spans="1:5">
      <c r="A24" s="4" t="s">
        <v>182</v>
      </c>
      <c r="B24" s="5" t="n">
        <v>0</v>
      </c>
      <c r="D24" s="5" t="n">
        <v>0</v>
      </c>
      <c r="E24" s="5" t="n">
        <v>2947</v>
      </c>
    </row>
    <row r="25" spans="1:5">
      <c r="A25" s="4" t="s">
        <v>183</v>
      </c>
      <c r="B25" s="5" t="n">
        <v>-81533</v>
      </c>
      <c r="D25" s="5" t="n">
        <v>-466330</v>
      </c>
      <c r="E25" s="5" t="n">
        <v>-1626983</v>
      </c>
    </row>
    <row r="26" spans="1:5">
      <c r="A26" s="4" t="s">
        <v>184</v>
      </c>
      <c r="B26" s="5" t="n">
        <v>256395</v>
      </c>
      <c r="D26" s="5" t="n">
        <v>233259</v>
      </c>
      <c r="E26" s="5" t="n">
        <v>434873</v>
      </c>
    </row>
    <row r="27" spans="1:5">
      <c r="A27" s="4" t="s">
        <v>185</v>
      </c>
      <c r="B27" s="5" t="n">
        <v>589324</v>
      </c>
      <c r="D27" s="5" t="n">
        <v>608446</v>
      </c>
      <c r="E27" s="5" t="n">
        <v>699293</v>
      </c>
    </row>
    <row r="28" spans="1:5">
      <c r="A28" s="4" t="s">
        <v>186</v>
      </c>
      <c r="B28" s="5" t="n">
        <v>-81022</v>
      </c>
      <c r="D28" s="5" t="n">
        <v>-77922</v>
      </c>
      <c r="E28" s="5" t="n">
        <v>-97525</v>
      </c>
    </row>
    <row r="29" spans="1:5">
      <c r="A29" s="4" t="s">
        <v>187</v>
      </c>
      <c r="B29" s="5" t="n">
        <v>85265</v>
      </c>
      <c r="D29" s="5" t="n">
        <v>81892</v>
      </c>
      <c r="E29" s="5" t="n">
        <v>97093</v>
      </c>
    </row>
    <row r="30" spans="1:5">
      <c r="A30" s="4" t="s">
        <v>188</v>
      </c>
      <c r="B30" s="5" t="n">
        <v>-1180982</v>
      </c>
      <c r="D30" s="5" t="n">
        <v>291618</v>
      </c>
      <c r="E30" s="5" t="n">
        <v>-560886</v>
      </c>
    </row>
    <row r="31" spans="1:5">
      <c r="A31" s="3" t="s">
        <v>189</v>
      </c>
    </row>
    <row r="32" spans="1:5">
      <c r="A32" s="4" t="s">
        <v>190</v>
      </c>
      <c r="B32" s="5" t="n">
        <v>1183785</v>
      </c>
      <c r="D32" s="5" t="n">
        <v>0</v>
      </c>
      <c r="E32" s="5" t="n">
        <v>0</v>
      </c>
    </row>
    <row r="33" spans="1:5">
      <c r="A33" s="4" t="s">
        <v>191</v>
      </c>
      <c r="B33" s="5" t="n">
        <v>900000</v>
      </c>
      <c r="D33" s="5" t="n">
        <v>248693</v>
      </c>
      <c r="E33" s="5" t="n">
        <v>0</v>
      </c>
    </row>
    <row r="34" spans="1:5">
      <c r="A34" s="4" t="s">
        <v>192</v>
      </c>
      <c r="B34" s="5" t="n">
        <v>-902474</v>
      </c>
      <c r="D34" s="5" t="n">
        <v>-946250</v>
      </c>
      <c r="E34" s="5" t="n">
        <v>-130000</v>
      </c>
    </row>
    <row r="35" spans="1:5">
      <c r="A35" s="4" t="s">
        <v>193</v>
      </c>
      <c r="B35" s="5" t="n">
        <v>-1095202</v>
      </c>
      <c r="D35" s="5" t="n">
        <v>-203169</v>
      </c>
      <c r="E35" s="5" t="n">
        <v>-25002</v>
      </c>
    </row>
    <row r="36" spans="1:5">
      <c r="A36" s="4" t="s">
        <v>194</v>
      </c>
      <c r="B36" s="5" t="n">
        <v>-472263</v>
      </c>
      <c r="D36" s="5" t="n">
        <v>-402065</v>
      </c>
      <c r="E36" s="5" t="n">
        <v>-343993</v>
      </c>
    </row>
    <row r="37" spans="1:5">
      <c r="A37" s="4" t="s">
        <v>195</v>
      </c>
      <c r="B37" s="5" t="n">
        <v>64828</v>
      </c>
      <c r="D37" s="5" t="n">
        <v>61444</v>
      </c>
      <c r="E37" s="5" t="n">
        <v>45359</v>
      </c>
    </row>
    <row r="38" spans="1:5">
      <c r="A38" s="4" t="s">
        <v>196</v>
      </c>
      <c r="B38" s="5" t="n">
        <v>-37517</v>
      </c>
      <c r="D38" s="5" t="n">
        <v>-28756</v>
      </c>
      <c r="E38" s="5" t="n">
        <v>-19169</v>
      </c>
    </row>
    <row r="39" spans="1:5">
      <c r="A39" s="4" t="s">
        <v>197</v>
      </c>
      <c r="B39" s="5" t="n">
        <v>-1162</v>
      </c>
      <c r="D39" s="5" t="n">
        <v>0</v>
      </c>
      <c r="E39" s="5" t="n">
        <v>0</v>
      </c>
    </row>
    <row r="40" spans="1:5">
      <c r="A40" s="4" t="s">
        <v>198</v>
      </c>
      <c r="B40" s="5" t="n">
        <v>-360005</v>
      </c>
      <c r="D40" s="5" t="n">
        <v>-1270103</v>
      </c>
      <c r="E40" s="5" t="n">
        <v>-472805</v>
      </c>
    </row>
    <row r="41" spans="1:5">
      <c r="A41" s="4" t="s">
        <v>199</v>
      </c>
      <c r="B41" s="5" t="n">
        <v>-33</v>
      </c>
      <c r="D41" s="5" t="n">
        <v>696</v>
      </c>
      <c r="E41" s="5" t="n">
        <v>-1411</v>
      </c>
    </row>
    <row r="42" spans="1:5">
      <c r="A42" s="4" t="s">
        <v>200</v>
      </c>
      <c r="B42" s="5" t="n">
        <v>-388388</v>
      </c>
      <c r="D42" s="5" t="n">
        <v>251331</v>
      </c>
      <c r="E42" s="5" t="n">
        <v>44563</v>
      </c>
    </row>
    <row r="43" spans="1:5">
      <c r="A43" s="4" t="s">
        <v>201</v>
      </c>
      <c r="B43" s="5" t="n">
        <v>1404382</v>
      </c>
      <c r="D43" s="5" t="n">
        <v>1153051</v>
      </c>
      <c r="E43" s="5" t="n">
        <v>1108488</v>
      </c>
    </row>
    <row r="44" spans="1:5">
      <c r="A44" s="4" t="s">
        <v>202</v>
      </c>
      <c r="B44" s="5" t="n">
        <v>1015994</v>
      </c>
      <c r="C44" s="5" t="n">
        <v>1015994</v>
      </c>
      <c r="D44" s="5" t="n">
        <v>1404382</v>
      </c>
      <c r="E44" s="5" t="n">
        <v>1153051</v>
      </c>
    </row>
    <row r="45" spans="1:5">
      <c r="A45" s="3" t="s">
        <v>203</v>
      </c>
    </row>
    <row r="46" spans="1:5">
      <c r="A46" s="4" t="s">
        <v>204</v>
      </c>
      <c r="B46" s="5" t="n">
        <v>180470</v>
      </c>
      <c r="D46" s="5" t="n">
        <v>253128</v>
      </c>
      <c r="E46" s="5" t="n">
        <v>234053</v>
      </c>
    </row>
    <row r="47" spans="1:5">
      <c r="A47" s="4" t="s">
        <v>205</v>
      </c>
      <c r="B47" s="5" t="n">
        <v>107073</v>
      </c>
      <c r="D47" s="5" t="n">
        <v>114238</v>
      </c>
      <c r="E47" s="5" t="n">
        <v>119998</v>
      </c>
    </row>
    <row r="48" spans="1:5">
      <c r="A48" s="3" t="s">
        <v>206</v>
      </c>
    </row>
    <row r="49" spans="1:5">
      <c r="A49" s="4" t="s">
        <v>207</v>
      </c>
      <c r="B49" s="5" t="n">
        <v>1330786</v>
      </c>
      <c r="D49" s="5" t="n">
        <v>0</v>
      </c>
      <c r="E49" s="5" t="n">
        <v>0</v>
      </c>
    </row>
    <row r="50" spans="1:5">
      <c r="A50" s="4" t="s">
        <v>208</v>
      </c>
      <c r="B50" s="5" t="n">
        <v>6905</v>
      </c>
      <c r="D50" s="5" t="n">
        <v>0</v>
      </c>
      <c r="E50" s="5" t="n">
        <v>0</v>
      </c>
    </row>
    <row r="51" spans="1:5">
      <c r="A51" s="4" t="s">
        <v>209</v>
      </c>
      <c r="B51" s="5" t="n">
        <v>7340</v>
      </c>
      <c r="C51" s="6" t="n">
        <v>7340</v>
      </c>
      <c r="D51" s="5" t="n">
        <v>9571</v>
      </c>
      <c r="E51" s="5" t="n">
        <v>13772</v>
      </c>
    </row>
    <row r="52" spans="1:5">
      <c r="A52" s="4" t="s">
        <v>210</v>
      </c>
      <c r="B52" s="5" t="n">
        <v>440</v>
      </c>
      <c r="D52" s="5" t="n">
        <v>0</v>
      </c>
      <c r="E52" s="5" t="n">
        <v>5318</v>
      </c>
    </row>
    <row r="53" spans="1:5">
      <c r="A53" s="4" t="s">
        <v>211</v>
      </c>
      <c r="B53" s="5" t="n">
        <v>8000</v>
      </c>
      <c r="D53" s="5" t="n">
        <v>0</v>
      </c>
      <c r="E53" s="5" t="n">
        <v>0</v>
      </c>
    </row>
    <row r="54" spans="1:5">
      <c r="A54" s="4" t="s">
        <v>212</v>
      </c>
      <c r="B54" s="6" t="n">
        <v>6353</v>
      </c>
      <c r="D54" s="6" t="n">
        <v>7418</v>
      </c>
      <c r="E54" s="6" t="n">
        <v>3299</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8"/>
    <col customWidth="1" max="8" min="8" width="18"/>
    <col customWidth="1" max="9" min="9" width="18"/>
  </cols>
  <sheetData>
    <row r="1" spans="1:9">
      <c r="A1" s="1" t="s">
        <v>881</v>
      </c>
      <c r="B1" s="2" t="s">
        <v>882</v>
      </c>
      <c r="C1" s="2" t="s">
        <v>883</v>
      </c>
      <c r="D1" s="2" t="s">
        <v>2</v>
      </c>
      <c r="E1" s="2" t="s">
        <v>35</v>
      </c>
      <c r="F1" s="2" t="s">
        <v>90</v>
      </c>
      <c r="G1" s="2" t="s">
        <v>85</v>
      </c>
      <c r="H1" s="2" t="s">
        <v>850</v>
      </c>
      <c r="I1" s="2" t="s">
        <v>851</v>
      </c>
    </row>
    <row r="2" spans="1:9">
      <c r="A2" s="3" t="s">
        <v>852</v>
      </c>
    </row>
    <row r="3" spans="1:9">
      <c r="A3" s="4" t="s">
        <v>167</v>
      </c>
      <c r="D3" s="6" t="n">
        <v>3</v>
      </c>
      <c r="E3" s="8" t="n">
        <v>2.52</v>
      </c>
      <c r="F3" s="8" t="n">
        <v>2.14</v>
      </c>
    </row>
    <row r="4" spans="1:9">
      <c r="A4" s="4" t="s">
        <v>884</v>
      </c>
      <c r="D4" s="6" t="n">
        <v>470009000</v>
      </c>
      <c r="E4" s="6" t="n">
        <v>397863000</v>
      </c>
      <c r="F4" s="6" t="n">
        <v>338208000</v>
      </c>
    </row>
    <row r="5" spans="1:9">
      <c r="A5" s="4" t="s">
        <v>854</v>
      </c>
      <c r="D5" s="5" t="n">
        <v>8738000</v>
      </c>
      <c r="E5" s="5" t="n">
        <v>2523000</v>
      </c>
    </row>
    <row r="6" spans="1:9">
      <c r="A6" s="4" t="s">
        <v>885</v>
      </c>
    </row>
    <row r="7" spans="1:9">
      <c r="A7" s="3" t="s">
        <v>852</v>
      </c>
    </row>
    <row r="8" spans="1:9">
      <c r="A8" s="4" t="s">
        <v>886</v>
      </c>
      <c r="D8" s="5" t="n">
        <v>500000000</v>
      </c>
      <c r="E8" s="5" t="n">
        <v>500000000</v>
      </c>
    </row>
    <row r="9" spans="1:9">
      <c r="A9" s="4" t="s">
        <v>887</v>
      </c>
    </row>
    <row r="10" spans="1:9">
      <c r="A10" s="3" t="s">
        <v>852</v>
      </c>
    </row>
    <row r="11" spans="1:9">
      <c r="A11" s="4" t="s">
        <v>886</v>
      </c>
      <c r="I11" s="6" t="n">
        <v>1000000000</v>
      </c>
    </row>
    <row r="12" spans="1:9">
      <c r="A12" s="4" t="s">
        <v>888</v>
      </c>
    </row>
    <row r="13" spans="1:9">
      <c r="A13" s="3" t="s">
        <v>852</v>
      </c>
    </row>
    <row r="14" spans="1:9">
      <c r="A14" s="4" t="s">
        <v>167</v>
      </c>
      <c r="B14" s="8" t="n">
        <v>16.5</v>
      </c>
    </row>
    <row r="15" spans="1:9">
      <c r="A15" s="4" t="s">
        <v>884</v>
      </c>
      <c r="C15" s="6" t="n">
        <v>2760000000</v>
      </c>
    </row>
    <row r="16" spans="1:9">
      <c r="A16" s="4" t="s">
        <v>857</v>
      </c>
    </row>
    <row r="17" spans="1:9">
      <c r="A17" s="3" t="s">
        <v>852</v>
      </c>
    </row>
    <row r="18" spans="1:9">
      <c r="A18" s="4" t="s">
        <v>889</v>
      </c>
      <c r="G18" s="6" t="n">
        <v>1200000000</v>
      </c>
      <c r="H18" s="6" t="n">
        <v>2500000000</v>
      </c>
    </row>
    <row r="19" spans="1:9">
      <c r="A19" s="4" t="s">
        <v>854</v>
      </c>
      <c r="D19" s="6" t="n">
        <v>6700000</v>
      </c>
      <c r="H19" s="6" t="n">
        <v>4000000</v>
      </c>
    </row>
    <row r="20" spans="1:9">
      <c r="A20" s="4" t="s">
        <v>890</v>
      </c>
      <c r="D20" s="4" t="s">
        <v>891</v>
      </c>
    </row>
    <row r="21" spans="1:9">
      <c r="A21" s="4" t="s">
        <v>892</v>
      </c>
      <c r="D21" s="6" t="n">
        <v>3700000000</v>
      </c>
      <c r="E21" s="6" t="n">
        <v>2330000000</v>
      </c>
    </row>
    <row r="22" spans="1:9">
      <c r="A22" s="4" t="s">
        <v>893</v>
      </c>
    </row>
    <row r="23" spans="1:9">
      <c r="A23" s="3" t="s">
        <v>852</v>
      </c>
    </row>
    <row r="24" spans="1:9">
      <c r="A24" s="4" t="s">
        <v>894</v>
      </c>
      <c r="D24" s="4" t="s">
        <v>895</v>
      </c>
    </row>
    <row r="25" spans="1:9">
      <c r="A25" s="4" t="s">
        <v>896</v>
      </c>
    </row>
    <row r="26" spans="1:9">
      <c r="A26" s="3" t="s">
        <v>852</v>
      </c>
    </row>
    <row r="27" spans="1:9">
      <c r="A27" s="4" t="s">
        <v>894</v>
      </c>
      <c r="D27" s="4" t="s">
        <v>897</v>
      </c>
    </row>
    <row r="28" spans="1:9">
      <c r="A28" s="4" t="s">
        <v>898</v>
      </c>
    </row>
    <row r="29" spans="1:9">
      <c r="A29" s="3" t="s">
        <v>852</v>
      </c>
    </row>
    <row r="30" spans="1:9">
      <c r="A30" s="4" t="s">
        <v>894</v>
      </c>
      <c r="D30" s="4" t="s">
        <v>899</v>
      </c>
    </row>
    <row r="31" spans="1:9">
      <c r="A31" s="4" t="s">
        <v>900</v>
      </c>
    </row>
    <row r="32" spans="1:9">
      <c r="A32" s="3" t="s">
        <v>852</v>
      </c>
    </row>
    <row r="33" spans="1:9">
      <c r="A33" s="4" t="s">
        <v>894</v>
      </c>
      <c r="D33" s="4" t="s">
        <v>901</v>
      </c>
    </row>
    <row r="34" spans="1:9">
      <c r="A34" s="4" t="s">
        <v>902</v>
      </c>
    </row>
    <row r="35" spans="1:9">
      <c r="A35" s="3" t="s">
        <v>852</v>
      </c>
    </row>
    <row r="36" spans="1:9">
      <c r="A36" s="4" t="s">
        <v>894</v>
      </c>
      <c r="D36" s="4" t="s">
        <v>895</v>
      </c>
    </row>
    <row r="37" spans="1:9">
      <c r="A37" s="4" t="s">
        <v>903</v>
      </c>
    </row>
    <row r="38" spans="1:9">
      <c r="A38" s="3" t="s">
        <v>852</v>
      </c>
    </row>
    <row r="39" spans="1:9">
      <c r="A39" s="4" t="s">
        <v>894</v>
      </c>
      <c r="D39" s="4" t="s">
        <v>897</v>
      </c>
    </row>
    <row r="40" spans="1:9">
      <c r="A40" s="4" t="s">
        <v>904</v>
      </c>
    </row>
    <row r="41" spans="1:9">
      <c r="A41" s="3" t="s">
        <v>852</v>
      </c>
    </row>
    <row r="42" spans="1:9">
      <c r="A42" s="4" t="s">
        <v>894</v>
      </c>
      <c r="D42" s="4" t="s">
        <v>899</v>
      </c>
    </row>
    <row r="43" spans="1:9">
      <c r="A43" s="4" t="s">
        <v>905</v>
      </c>
    </row>
    <row r="44" spans="1:9">
      <c r="A44" s="3" t="s">
        <v>852</v>
      </c>
    </row>
    <row r="45" spans="1:9">
      <c r="A45" s="4" t="s">
        <v>894</v>
      </c>
      <c r="D45" s="4" t="s">
        <v>9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906</v>
      </c>
      <c r="B1" s="2" t="s">
        <v>907</v>
      </c>
      <c r="C1" s="2" t="s">
        <v>84</v>
      </c>
      <c r="D1" s="2" t="s">
        <v>1</v>
      </c>
    </row>
    <row r="2" spans="1:7">
      <c r="B2" s="2" t="s">
        <v>908</v>
      </c>
      <c r="C2" s="2" t="s">
        <v>909</v>
      </c>
      <c r="D2" s="2" t="s">
        <v>910</v>
      </c>
      <c r="E2" s="2" t="s">
        <v>778</v>
      </c>
      <c r="F2" s="2" t="s">
        <v>779</v>
      </c>
      <c r="G2" s="2" t="s">
        <v>911</v>
      </c>
    </row>
    <row r="3" spans="1:7">
      <c r="A3" s="3" t="s">
        <v>852</v>
      </c>
    </row>
    <row r="4" spans="1:7">
      <c r="A4" s="4" t="s">
        <v>191</v>
      </c>
      <c r="D4" s="6" t="n">
        <v>900000000</v>
      </c>
      <c r="E4" s="6" t="n">
        <v>248693000</v>
      </c>
      <c r="F4" s="6" t="n">
        <v>0</v>
      </c>
    </row>
    <row r="5" spans="1:7">
      <c r="A5" s="4" t="s">
        <v>912</v>
      </c>
      <c r="D5" s="5" t="n">
        <v>902474000</v>
      </c>
      <c r="E5" s="6" t="n">
        <v>946250000</v>
      </c>
      <c r="F5" s="6" t="n">
        <v>130000000</v>
      </c>
    </row>
    <row r="6" spans="1:7">
      <c r="A6" s="4" t="s">
        <v>913</v>
      </c>
    </row>
    <row r="7" spans="1:7">
      <c r="A7" s="3" t="s">
        <v>852</v>
      </c>
    </row>
    <row r="8" spans="1:7">
      <c r="A8" s="4" t="s">
        <v>914</v>
      </c>
      <c r="B8" s="4" t="s">
        <v>915</v>
      </c>
    </row>
    <row r="9" spans="1:7">
      <c r="A9" s="4" t="s">
        <v>916</v>
      </c>
      <c r="B9" s="6" t="n">
        <v>750000000</v>
      </c>
      <c r="G9" s="6" t="n">
        <v>1000000000</v>
      </c>
    </row>
    <row r="10" spans="1:7">
      <c r="A10" s="4" t="s">
        <v>191</v>
      </c>
      <c r="C10" s="6" t="n">
        <v>900000000</v>
      </c>
    </row>
    <row r="11" spans="1:7">
      <c r="A11" s="4" t="s">
        <v>917</v>
      </c>
      <c r="B11" s="6" t="n">
        <v>250000000</v>
      </c>
    </row>
    <row r="12" spans="1:7">
      <c r="A12" s="4" t="s">
        <v>918</v>
      </c>
      <c r="G12" s="6" t="n">
        <v>250000000</v>
      </c>
    </row>
    <row r="13" spans="1:7">
      <c r="A13" s="4" t="s">
        <v>919</v>
      </c>
      <c r="D13" s="6" t="n">
        <v>0</v>
      </c>
    </row>
    <row r="14" spans="1:7">
      <c r="A14" s="4" t="s">
        <v>920</v>
      </c>
      <c r="C14" s="6" t="n">
        <v>900000000</v>
      </c>
    </row>
    <row r="15" spans="1:7">
      <c r="A15" s="4" t="s">
        <v>921</v>
      </c>
      <c r="D15" s="4" t="s">
        <v>922</v>
      </c>
    </row>
    <row r="16" spans="1:7">
      <c r="A16" s="4" t="s">
        <v>923</v>
      </c>
      <c r="D16" s="5" t="n">
        <v>4</v>
      </c>
    </row>
    <row r="17" spans="1:7">
      <c r="A17" s="4" t="s">
        <v>924</v>
      </c>
      <c r="D17" s="9" t="n">
        <v>3.5</v>
      </c>
    </row>
    <row r="18" spans="1:7">
      <c r="A18" s="4" t="s">
        <v>925</v>
      </c>
      <c r="D18" s="5" t="n">
        <v>3</v>
      </c>
    </row>
    <row r="19" spans="1:7">
      <c r="A19" s="4" t="s">
        <v>926</v>
      </c>
      <c r="D19" s="5" t="n">
        <v>4</v>
      </c>
    </row>
    <row r="20" spans="1:7">
      <c r="A20" s="4" t="s">
        <v>927</v>
      </c>
    </row>
    <row r="21" spans="1:7">
      <c r="A21" s="3" t="s">
        <v>852</v>
      </c>
    </row>
    <row r="22" spans="1:7">
      <c r="A22" s="4" t="s">
        <v>921</v>
      </c>
      <c r="D22" s="4" t="s">
        <v>928</v>
      </c>
    </row>
    <row r="23" spans="1:7">
      <c r="A23" s="4" t="s">
        <v>929</v>
      </c>
    </row>
    <row r="24" spans="1:7">
      <c r="A24" s="3" t="s">
        <v>852</v>
      </c>
    </row>
    <row r="25" spans="1:7">
      <c r="A25" s="4" t="s">
        <v>921</v>
      </c>
      <c r="D25" s="4" t="s">
        <v>895</v>
      </c>
    </row>
    <row r="26" spans="1:7">
      <c r="A26" s="4" t="s">
        <v>930</v>
      </c>
    </row>
    <row r="27" spans="1:7">
      <c r="A27" s="3" t="s">
        <v>852</v>
      </c>
    </row>
    <row r="28" spans="1:7">
      <c r="A28" s="4" t="s">
        <v>931</v>
      </c>
      <c r="D28" s="4" t="s">
        <v>875</v>
      </c>
    </row>
    <row r="29" spans="1:7">
      <c r="A29" s="4" t="s">
        <v>932</v>
      </c>
    </row>
    <row r="30" spans="1:7">
      <c r="A30" s="3" t="s">
        <v>852</v>
      </c>
    </row>
    <row r="31" spans="1:7">
      <c r="A31" s="4" t="s">
        <v>931</v>
      </c>
      <c r="D31" s="4" t="s">
        <v>899</v>
      </c>
    </row>
    <row r="32" spans="1:7">
      <c r="A32" s="4" t="s">
        <v>933</v>
      </c>
    </row>
    <row r="33" spans="1:7">
      <c r="A33" s="3" t="s">
        <v>852</v>
      </c>
    </row>
    <row r="34" spans="1:7">
      <c r="A34" s="4" t="s">
        <v>931</v>
      </c>
      <c r="D34" s="4" t="s">
        <v>901</v>
      </c>
    </row>
    <row r="35" spans="1:7">
      <c r="A35" s="4" t="s">
        <v>934</v>
      </c>
    </row>
    <row r="36" spans="1:7">
      <c r="A36" s="3" t="s">
        <v>852</v>
      </c>
    </row>
    <row r="37" spans="1:7">
      <c r="A37" s="4" t="s">
        <v>931</v>
      </c>
      <c r="D37" s="4" t="s">
        <v>935</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936</v>
      </c>
      <c r="B1" s="2" t="s">
        <v>472</v>
      </c>
      <c r="C1" s="2" t="s">
        <v>937</v>
      </c>
      <c r="D1" s="2" t="s">
        <v>938</v>
      </c>
      <c r="E1" s="2" t="s">
        <v>939</v>
      </c>
      <c r="F1" s="2" t="s">
        <v>940</v>
      </c>
    </row>
    <row r="2" spans="1:6">
      <c r="A2" s="3" t="s">
        <v>941</v>
      </c>
    </row>
    <row r="3" spans="1:6">
      <c r="A3" s="4" t="s">
        <v>44</v>
      </c>
      <c r="C3" s="6" t="n">
        <v>2211858</v>
      </c>
      <c r="D3" s="6" t="n">
        <v>354698</v>
      </c>
      <c r="E3" s="6" t="n">
        <v>349526</v>
      </c>
    </row>
    <row r="4" spans="1:6">
      <c r="A4" s="4" t="s">
        <v>942</v>
      </c>
      <c r="C4" s="5" t="n">
        <v>11613000</v>
      </c>
      <c r="D4" s="5" t="n">
        <v>3680000</v>
      </c>
      <c r="E4" s="5" t="n">
        <v>4710000</v>
      </c>
      <c r="F4" s="5" t="n">
        <v>6778000</v>
      </c>
    </row>
    <row r="5" spans="1:6">
      <c r="A5" s="4" t="s">
        <v>943</v>
      </c>
    </row>
    <row r="6" spans="1:6">
      <c r="A6" s="3" t="s">
        <v>941</v>
      </c>
    </row>
    <row r="7" spans="1:6">
      <c r="A7" s="4" t="s">
        <v>944</v>
      </c>
      <c r="C7" s="8" t="n">
        <v>104.49</v>
      </c>
      <c r="D7" s="6" t="n">
        <v>0</v>
      </c>
      <c r="E7" s="6" t="n">
        <v>0</v>
      </c>
    </row>
    <row r="8" spans="1:6">
      <c r="A8" s="4" t="s">
        <v>945</v>
      </c>
      <c r="C8" s="4" t="s">
        <v>946</v>
      </c>
    </row>
    <row r="9" spans="1:6">
      <c r="A9" s="4" t="s">
        <v>947</v>
      </c>
      <c r="C9" s="4" t="s">
        <v>948</v>
      </c>
    </row>
    <row r="10" spans="1:6">
      <c r="A10" s="4" t="s">
        <v>949</v>
      </c>
      <c r="C10" s="4" t="s">
        <v>950</v>
      </c>
    </row>
    <row r="11" spans="1:6">
      <c r="A11" s="4" t="s">
        <v>951</v>
      </c>
      <c r="C11" s="4" t="s">
        <v>952</v>
      </c>
    </row>
    <row r="12" spans="1:6">
      <c r="A12" s="4" t="s">
        <v>953</v>
      </c>
    </row>
    <row r="13" spans="1:6">
      <c r="A13" s="3" t="s">
        <v>941</v>
      </c>
    </row>
    <row r="14" spans="1:6">
      <c r="A14" s="4" t="s">
        <v>954</v>
      </c>
      <c r="C14" s="4" t="s">
        <v>955</v>
      </c>
    </row>
    <row r="15" spans="1:6">
      <c r="A15" s="4" t="s">
        <v>956</v>
      </c>
    </row>
    <row r="16" spans="1:6">
      <c r="A16" s="3" t="s">
        <v>941</v>
      </c>
    </row>
    <row r="17" spans="1:6">
      <c r="A17" s="4" t="s">
        <v>954</v>
      </c>
      <c r="C17" s="4" t="s">
        <v>957</v>
      </c>
    </row>
    <row r="18" spans="1:6">
      <c r="A18" s="4" t="s">
        <v>958</v>
      </c>
    </row>
    <row r="19" spans="1:6">
      <c r="A19" s="3" t="s">
        <v>941</v>
      </c>
    </row>
    <row r="20" spans="1:6">
      <c r="A20" s="4" t="s">
        <v>959</v>
      </c>
      <c r="C20" s="4" t="s">
        <v>522</v>
      </c>
    </row>
    <row r="21" spans="1:6">
      <c r="A21" s="4" t="s">
        <v>960</v>
      </c>
    </row>
    <row r="22" spans="1:6">
      <c r="A22" s="3" t="s">
        <v>941</v>
      </c>
    </row>
    <row r="23" spans="1:6">
      <c r="A23" s="4" t="s">
        <v>959</v>
      </c>
      <c r="C23" s="4" t="s">
        <v>525</v>
      </c>
    </row>
    <row r="24" spans="1:6">
      <c r="A24" s="4" t="s">
        <v>961</v>
      </c>
    </row>
    <row r="25" spans="1:6">
      <c r="A25" s="3" t="s">
        <v>941</v>
      </c>
    </row>
    <row r="26" spans="1:6">
      <c r="A26" s="4" t="s">
        <v>959</v>
      </c>
      <c r="C26" s="4" t="s">
        <v>915</v>
      </c>
    </row>
    <row r="27" spans="1:6">
      <c r="A27" s="4" t="s">
        <v>962</v>
      </c>
    </row>
    <row r="28" spans="1:6">
      <c r="A28" s="3" t="s">
        <v>941</v>
      </c>
    </row>
    <row r="29" spans="1:6">
      <c r="A29" s="4" t="s">
        <v>963</v>
      </c>
      <c r="C29" s="5" t="n">
        <v>11600000</v>
      </c>
    </row>
    <row r="30" spans="1:6">
      <c r="A30" s="4" t="s">
        <v>964</v>
      </c>
    </row>
    <row r="31" spans="1:6">
      <c r="A31" s="3" t="s">
        <v>941</v>
      </c>
    </row>
    <row r="32" spans="1:6">
      <c r="A32" s="4" t="s">
        <v>965</v>
      </c>
      <c r="B32" s="10" t="n">
        <v>53.3</v>
      </c>
      <c r="C32" s="6" t="n">
        <v>54</v>
      </c>
    </row>
    <row r="33" spans="1:6">
      <c r="A33" s="4" t="s">
        <v>966</v>
      </c>
      <c r="C33" s="4" t="s">
        <v>967</v>
      </c>
    </row>
    <row r="34" spans="1:6">
      <c r="A34" s="4" t="s">
        <v>968</v>
      </c>
      <c r="C34" s="6" t="n">
        <v>900</v>
      </c>
    </row>
    <row r="35" spans="1:6">
      <c r="A35" s="4" t="s">
        <v>969</v>
      </c>
    </row>
    <row r="36" spans="1:6">
      <c r="A36" s="3" t="s">
        <v>941</v>
      </c>
    </row>
    <row r="37" spans="1:6">
      <c r="A37" s="4" t="s">
        <v>970</v>
      </c>
      <c r="B37" s="6" t="n">
        <v>55000</v>
      </c>
    </row>
    <row r="38" spans="1:6">
      <c r="A38" s="4" t="s">
        <v>971</v>
      </c>
      <c r="B38" s="6" t="n">
        <v>41700</v>
      </c>
    </row>
    <row r="39" spans="1:6">
      <c r="A39" s="4" t="s">
        <v>972</v>
      </c>
    </row>
    <row r="40" spans="1:6">
      <c r="A40" s="3" t="s">
        <v>941</v>
      </c>
    </row>
    <row r="41" spans="1:6">
      <c r="A41" s="4" t="s">
        <v>942</v>
      </c>
      <c r="B41" s="5" t="n">
        <v>518971</v>
      </c>
      <c r="C41" s="5" t="n">
        <v>465587</v>
      </c>
    </row>
    <row r="42" spans="1:6">
      <c r="A42" s="4" t="s">
        <v>944</v>
      </c>
      <c r="B42" s="10" t="n">
        <v>104.5</v>
      </c>
    </row>
    <row r="43" spans="1:6">
      <c r="A43" s="4" t="s">
        <v>973</v>
      </c>
    </row>
    <row r="44" spans="1:6">
      <c r="A44" s="3" t="s">
        <v>941</v>
      </c>
    </row>
    <row r="45" spans="1:6">
      <c r="A45" s="4" t="s">
        <v>942</v>
      </c>
      <c r="B45" s="5" t="n">
        <v>14558</v>
      </c>
      <c r="C45" s="5" t="n">
        <v>14558</v>
      </c>
    </row>
    <row r="46" spans="1:6">
      <c r="A46" s="4" t="s">
        <v>476</v>
      </c>
    </row>
    <row r="47" spans="1:6">
      <c r="A47" s="3" t="s">
        <v>941</v>
      </c>
    </row>
    <row r="48" spans="1:6">
      <c r="A48" s="4" t="s">
        <v>44</v>
      </c>
      <c r="B48" s="6" t="n">
        <v>1811760</v>
      </c>
    </row>
    <row r="49" spans="1:6">
      <c r="A49" s="4" t="s">
        <v>974</v>
      </c>
    </row>
    <row r="50" spans="1:6">
      <c r="A50" s="3" t="s">
        <v>941</v>
      </c>
    </row>
    <row r="51" spans="1:6">
      <c r="A51" s="4" t="s">
        <v>44</v>
      </c>
      <c r="B51" s="6" t="n">
        <v>13300</v>
      </c>
    </row>
    <row r="52" spans="1:6">
      <c r="A52" s="4" t="s">
        <v>975</v>
      </c>
    </row>
    <row r="53" spans="1:6">
      <c r="A53" s="3" t="s">
        <v>941</v>
      </c>
    </row>
    <row r="54" spans="1:6">
      <c r="A54" s="4" t="s">
        <v>976</v>
      </c>
      <c r="C54" s="11" t="n">
        <v>1.8</v>
      </c>
    </row>
    <row r="55" spans="1:6">
      <c r="A55" s="4" t="s">
        <v>977</v>
      </c>
    </row>
    <row r="56" spans="1:6">
      <c r="A56" s="3" t="s">
        <v>941</v>
      </c>
    </row>
    <row r="57" spans="1:6">
      <c r="A57" s="4" t="s">
        <v>976</v>
      </c>
      <c r="C57"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20"/>
    <col customWidth="1" max="6" min="6" width="4"/>
    <col customWidth="1" max="7" min="7" width="20"/>
    <col customWidth="1" max="8" min="8" width="20"/>
  </cols>
  <sheetData>
    <row r="1" spans="1:8">
      <c r="A1" s="1" t="s">
        <v>978</v>
      </c>
      <c r="C1" s="2" t="s">
        <v>1</v>
      </c>
    </row>
    <row r="2" spans="1:8">
      <c r="C2" s="2" t="s">
        <v>979</v>
      </c>
      <c r="E2" s="2" t="s">
        <v>980</v>
      </c>
      <c r="G2" s="2" t="s">
        <v>981</v>
      </c>
      <c r="H2" s="2" t="s">
        <v>982</v>
      </c>
    </row>
    <row r="3" spans="1:8">
      <c r="A3" s="3" t="s">
        <v>983</v>
      </c>
    </row>
    <row r="4" spans="1:8">
      <c r="A4" s="4" t="s">
        <v>984</v>
      </c>
      <c r="C4" s="5" t="n">
        <v>3680</v>
      </c>
      <c r="E4" s="5" t="n">
        <v>4710</v>
      </c>
      <c r="G4" s="5" t="n">
        <v>6778</v>
      </c>
    </row>
    <row r="5" spans="1:8">
      <c r="A5" s="4" t="s">
        <v>985</v>
      </c>
      <c r="C5" s="5" t="n">
        <v>12000</v>
      </c>
    </row>
    <row r="6" spans="1:8">
      <c r="A6" s="4" t="s">
        <v>986</v>
      </c>
      <c r="C6" s="5" t="n">
        <v>-1660</v>
      </c>
    </row>
    <row r="7" spans="1:8">
      <c r="A7" s="4" t="s">
        <v>987</v>
      </c>
      <c r="C7" s="5" t="n">
        <v>11613</v>
      </c>
      <c r="E7" s="5" t="n">
        <v>3680</v>
      </c>
      <c r="G7" s="5" t="n">
        <v>4710</v>
      </c>
    </row>
    <row r="8" spans="1:8">
      <c r="A8" s="4" t="s">
        <v>988</v>
      </c>
      <c r="C8" s="5" t="n">
        <v>3680</v>
      </c>
      <c r="E8" s="5" t="n">
        <v>4710</v>
      </c>
      <c r="G8" s="5" t="n">
        <v>6778</v>
      </c>
      <c r="H8" s="5" t="n">
        <v>11613</v>
      </c>
    </row>
    <row r="9" spans="1:8">
      <c r="A9" s="4" t="s">
        <v>989</v>
      </c>
    </row>
    <row r="10" spans="1:8">
      <c r="A10" s="3" t="s">
        <v>983</v>
      </c>
    </row>
    <row r="11" spans="1:8">
      <c r="A11" s="4" t="s">
        <v>990</v>
      </c>
      <c r="C11" s="8" t="n">
        <v>116.39</v>
      </c>
    </row>
    <row r="12" spans="1:8">
      <c r="A12" s="4" t="s">
        <v>959</v>
      </c>
      <c r="C12" s="4" t="s">
        <v>915</v>
      </c>
    </row>
    <row r="13" spans="1:8">
      <c r="A13" s="4" t="s">
        <v>991</v>
      </c>
    </row>
    <row r="14" spans="1:8">
      <c r="A14" s="3" t="s">
        <v>983</v>
      </c>
    </row>
    <row r="15" spans="1:8">
      <c r="A15" s="4" t="s">
        <v>992</v>
      </c>
      <c r="C15" s="4" t="s">
        <v>993</v>
      </c>
    </row>
    <row r="16" spans="1:8">
      <c r="A16" s="4" t="s">
        <v>994</v>
      </c>
      <c r="C16" s="4" t="s">
        <v>520</v>
      </c>
    </row>
    <row r="17" spans="1:8">
      <c r="A17" s="4" t="s">
        <v>995</v>
      </c>
    </row>
    <row r="18" spans="1:8">
      <c r="A18" s="3" t="s">
        <v>983</v>
      </c>
    </row>
    <row r="19" spans="1:8">
      <c r="A19" s="4" t="s">
        <v>992</v>
      </c>
      <c r="C19" s="4" t="s">
        <v>996</v>
      </c>
    </row>
    <row r="20" spans="1:8">
      <c r="A20" s="4" t="s">
        <v>994</v>
      </c>
      <c r="C20" s="4" t="s">
        <v>520</v>
      </c>
    </row>
    <row r="21" spans="1:8">
      <c r="A21" s="4" t="s">
        <v>997</v>
      </c>
    </row>
    <row r="22" spans="1:8">
      <c r="A22" s="3" t="s">
        <v>983</v>
      </c>
    </row>
    <row r="23" spans="1:8">
      <c r="A23" s="4" t="s">
        <v>992</v>
      </c>
      <c r="C23" s="4" t="s">
        <v>998</v>
      </c>
    </row>
    <row r="24" spans="1:8">
      <c r="A24" s="4" t="s">
        <v>994</v>
      </c>
      <c r="C24" s="4" t="s">
        <v>520</v>
      </c>
    </row>
    <row r="25" spans="1:8">
      <c r="A25" s="4" t="s">
        <v>943</v>
      </c>
    </row>
    <row r="26" spans="1:8">
      <c r="A26" s="3" t="s">
        <v>983</v>
      </c>
    </row>
    <row r="27" spans="1:8">
      <c r="A27" s="4" t="s">
        <v>999</v>
      </c>
      <c r="B27" s="4" t="s">
        <v>117</v>
      </c>
      <c r="C27" s="5" t="n">
        <v>-2463</v>
      </c>
      <c r="D27" s="4" t="s">
        <v>115</v>
      </c>
      <c r="E27" s="5" t="n">
        <v>-1132</v>
      </c>
      <c r="G27" s="5" t="n">
        <v>-2169</v>
      </c>
    </row>
    <row r="28" spans="1:8">
      <c r="A28" s="4" t="s">
        <v>1000</v>
      </c>
      <c r="C28" s="5" t="n">
        <v>5</v>
      </c>
      <c r="D28" s="4" t="s">
        <v>117</v>
      </c>
      <c r="E28" s="5" t="n">
        <v>33</v>
      </c>
      <c r="F28" s="4" t="s">
        <v>105</v>
      </c>
    </row>
    <row r="29" spans="1:8">
      <c r="A29" s="4" t="s">
        <v>1001</v>
      </c>
      <c r="C29" s="5" t="n">
        <v>51</v>
      </c>
      <c r="E29" s="5" t="n">
        <v>69</v>
      </c>
      <c r="G29" s="5" t="n">
        <v>101</v>
      </c>
    </row>
    <row r="30" spans="1:8">
      <c r="A30" s="4" t="s">
        <v>1002</v>
      </c>
    </row>
    <row r="31" spans="1:8">
      <c r="A31" s="3" t="s">
        <v>983</v>
      </c>
    </row>
    <row r="32" spans="1:8">
      <c r="A32" s="4" t="s">
        <v>987</v>
      </c>
      <c r="C32" s="5" t="n">
        <v>800</v>
      </c>
    </row>
    <row r="33" spans="1:8">
      <c r="A33" s="4" t="s">
        <v>988</v>
      </c>
      <c r="C33" s="5" t="n">
        <v>800</v>
      </c>
      <c r="H33" s="5" t="n">
        <v>800</v>
      </c>
    </row>
    <row r="34" spans="1:8">
      <c r="A34" s="4" t="s">
        <v>1003</v>
      </c>
    </row>
    <row r="35" spans="1:8">
      <c r="A35" s="3" t="s">
        <v>983</v>
      </c>
    </row>
    <row r="36" spans="1:8">
      <c r="A36" s="4" t="s">
        <v>984</v>
      </c>
      <c r="C36" s="5" t="n">
        <v>300</v>
      </c>
      <c r="E36" s="5" t="n">
        <v>84</v>
      </c>
    </row>
    <row r="37" spans="1:8">
      <c r="A37" s="4" t="s">
        <v>987</v>
      </c>
      <c r="C37" s="5" t="n">
        <v>700</v>
      </c>
      <c r="E37" s="5" t="n">
        <v>300</v>
      </c>
      <c r="G37" s="5" t="n">
        <v>84</v>
      </c>
    </row>
    <row r="38" spans="1:8">
      <c r="A38" s="4" t="s">
        <v>988</v>
      </c>
      <c r="C38" s="5" t="n">
        <v>300</v>
      </c>
      <c r="E38" s="5" t="n">
        <v>84</v>
      </c>
      <c r="G38" s="5" t="n">
        <v>84</v>
      </c>
      <c r="H38" s="5" t="n">
        <v>700</v>
      </c>
    </row>
    <row r="39" spans="1:8">
      <c r="A39" s="4" t="s">
        <v>1004</v>
      </c>
    </row>
    <row r="40" spans="1:8">
      <c r="A40" s="3" t="s">
        <v>983</v>
      </c>
    </row>
    <row r="41" spans="1:8">
      <c r="A41" s="4" t="s">
        <v>976</v>
      </c>
      <c r="H41" s="11" t="n">
        <v>1.8</v>
      </c>
    </row>
    <row r="42" spans="1:8">
      <c r="A42" s="4" t="s">
        <v>1005</v>
      </c>
    </row>
    <row r="43" spans="1:8">
      <c r="A43" s="3" t="s">
        <v>983</v>
      </c>
    </row>
    <row r="44" spans="1:8">
      <c r="A44" s="4" t="s">
        <v>976</v>
      </c>
      <c r="H44" s="5" t="n">
        <v>2</v>
      </c>
    </row>
    <row r="45" spans="1:8"/>
    <row r="46" spans="1:8">
      <c r="A46" s="4" t="s">
        <v>115</v>
      </c>
      <c r="B46" s="4" t="s">
        <v>1006</v>
      </c>
    </row>
    <row r="47" spans="1:8">
      <c r="A47" s="4" t="s">
        <v>117</v>
      </c>
      <c r="B47" s="4" t="s">
        <v>1007</v>
      </c>
    </row>
    <row r="48" spans="1:8">
      <c r="A48" s="4" t="s">
        <v>105</v>
      </c>
      <c r="B48" s="4" t="s">
        <v>1008</v>
      </c>
    </row>
  </sheetData>
  <mergeCells count="8">
    <mergeCell ref="A1:B2"/>
    <mergeCell ref="C1:G1"/>
    <mergeCell ref="C2:D2"/>
    <mergeCell ref="E2:F2"/>
    <mergeCell ref="A45:G45"/>
    <mergeCell ref="B46:G46"/>
    <mergeCell ref="B47:G47"/>
    <mergeCell ref="B48:G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09</v>
      </c>
      <c r="B1" s="2" t="s">
        <v>1</v>
      </c>
    </row>
    <row r="2" spans="1:5">
      <c r="B2" s="2" t="s">
        <v>2</v>
      </c>
      <c r="D2" s="2" t="s">
        <v>35</v>
      </c>
      <c r="E2" s="2" t="s">
        <v>90</v>
      </c>
    </row>
    <row r="3" spans="1:5">
      <c r="A3" s="3" t="s">
        <v>153</v>
      </c>
    </row>
    <row r="4" spans="1:5">
      <c r="A4" s="4" t="s">
        <v>153</v>
      </c>
      <c r="B4" s="6" t="n">
        <v>94194</v>
      </c>
      <c r="C4" s="4" t="s">
        <v>115</v>
      </c>
      <c r="D4" s="6" t="n">
        <v>62784</v>
      </c>
      <c r="E4" s="6" t="n">
        <v>50943</v>
      </c>
    </row>
    <row r="5" spans="1:5">
      <c r="A5" s="4" t="s">
        <v>1010</v>
      </c>
      <c r="B5" s="5" t="n">
        <v>10900</v>
      </c>
    </row>
    <row r="6" spans="1:5">
      <c r="A6" s="4" t="s">
        <v>1011</v>
      </c>
      <c r="B6" s="5" t="n">
        <v>4819</v>
      </c>
      <c r="D6" s="5" t="n">
        <v>4580</v>
      </c>
    </row>
    <row r="7" spans="1:5">
      <c r="A7" s="4" t="s">
        <v>95</v>
      </c>
    </row>
    <row r="8" spans="1:5">
      <c r="A8" s="3" t="s">
        <v>153</v>
      </c>
    </row>
    <row r="9" spans="1:5">
      <c r="A9" s="4" t="s">
        <v>153</v>
      </c>
      <c r="B9" s="5" t="n">
        <v>10384</v>
      </c>
      <c r="C9" s="4" t="s">
        <v>115</v>
      </c>
      <c r="D9" s="5" t="n">
        <v>8062</v>
      </c>
      <c r="E9" s="5" t="n">
        <v>5338</v>
      </c>
    </row>
    <row r="10" spans="1:5">
      <c r="A10" s="4" t="s">
        <v>96</v>
      </c>
    </row>
    <row r="11" spans="1:5">
      <c r="A11" s="3" t="s">
        <v>153</v>
      </c>
    </row>
    <row r="12" spans="1:5">
      <c r="A12" s="4" t="s">
        <v>153</v>
      </c>
      <c r="B12" s="5" t="n">
        <v>16225</v>
      </c>
      <c r="C12" s="4" t="s">
        <v>115</v>
      </c>
      <c r="D12" s="5" t="n">
        <v>11249</v>
      </c>
      <c r="E12" s="5" t="n">
        <v>8089</v>
      </c>
    </row>
    <row r="13" spans="1:5">
      <c r="A13" s="4" t="s">
        <v>97</v>
      </c>
    </row>
    <row r="14" spans="1:5">
      <c r="A14" s="3" t="s">
        <v>153</v>
      </c>
    </row>
    <row r="15" spans="1:5">
      <c r="A15" s="4" t="s">
        <v>153</v>
      </c>
      <c r="B15" s="6" t="n">
        <v>67585</v>
      </c>
      <c r="C15" s="4" t="s">
        <v>115</v>
      </c>
      <c r="D15" s="6" t="n">
        <v>43473</v>
      </c>
      <c r="E15" s="6" t="n">
        <v>37516</v>
      </c>
    </row>
    <row r="16" spans="1:5"/>
    <row r="17" spans="1:5">
      <c r="A17" s="4" t="s">
        <v>115</v>
      </c>
      <c r="B17" s="4" t="s">
        <v>1012</v>
      </c>
    </row>
  </sheetData>
  <mergeCells count="5">
    <mergeCell ref="A1:A2"/>
    <mergeCell ref="B1:E1"/>
    <mergeCell ref="B2:C2"/>
    <mergeCell ref="A16:E16"/>
    <mergeCell ref="B17:E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
    <col customWidth="1" max="5" min="5" width="30"/>
    <col customWidth="1" max="6" min="6" width="4"/>
    <col customWidth="1" max="7" min="7" width="30"/>
    <col customWidth="1" max="8" min="8" width="20"/>
  </cols>
  <sheetData>
    <row r="1" spans="1:8">
      <c r="A1" s="1" t="s">
        <v>1013</v>
      </c>
      <c r="C1" s="2" t="s">
        <v>1</v>
      </c>
    </row>
    <row r="2" spans="1:8">
      <c r="C2" s="2" t="s">
        <v>1014</v>
      </c>
      <c r="E2" s="2" t="s">
        <v>1015</v>
      </c>
      <c r="G2" s="2" t="s">
        <v>1016</v>
      </c>
      <c r="H2" s="2" t="s">
        <v>940</v>
      </c>
    </row>
    <row r="3" spans="1:8">
      <c r="A3" s="3" t="s">
        <v>1017</v>
      </c>
    </row>
    <row r="4" spans="1:8">
      <c r="A4" s="4" t="s">
        <v>988</v>
      </c>
      <c r="C4" s="5" t="n">
        <v>11613</v>
      </c>
      <c r="E4" s="5" t="n">
        <v>3680</v>
      </c>
      <c r="G4" s="5" t="n">
        <v>4710</v>
      </c>
      <c r="H4" s="5" t="n">
        <v>6778</v>
      </c>
    </row>
    <row r="5" spans="1:8">
      <c r="A5" s="4" t="s">
        <v>1018</v>
      </c>
      <c r="C5" s="6" t="n">
        <v>343</v>
      </c>
    </row>
    <row r="6" spans="1:8">
      <c r="A6" s="4" t="s">
        <v>943</v>
      </c>
    </row>
    <row r="7" spans="1:8">
      <c r="A7" s="3" t="s">
        <v>1019</v>
      </c>
    </row>
    <row r="8" spans="1:8">
      <c r="A8" s="4" t="s">
        <v>1020</v>
      </c>
      <c r="B8" s="4" t="s">
        <v>117</v>
      </c>
      <c r="C8" s="5" t="n">
        <v>2463</v>
      </c>
      <c r="D8" s="4" t="s">
        <v>115</v>
      </c>
      <c r="E8" s="5" t="n">
        <v>1132</v>
      </c>
      <c r="G8" s="5" t="n">
        <v>2169</v>
      </c>
    </row>
    <row r="9" spans="1:8">
      <c r="A9" s="4" t="s">
        <v>1021</v>
      </c>
      <c r="C9" s="5" t="n">
        <v>-5</v>
      </c>
      <c r="D9" s="4" t="s">
        <v>117</v>
      </c>
      <c r="E9" s="5" t="n">
        <v>-33</v>
      </c>
      <c r="F9" s="4" t="s">
        <v>105</v>
      </c>
    </row>
    <row r="10" spans="1:8">
      <c r="A10" s="4" t="s">
        <v>1022</v>
      </c>
      <c r="C10" s="5" t="n">
        <v>-51</v>
      </c>
      <c r="E10" s="5" t="n">
        <v>-69</v>
      </c>
      <c r="G10" s="5" t="n">
        <v>-101</v>
      </c>
    </row>
    <row r="11" spans="1:8">
      <c r="A11" s="3" t="s">
        <v>1017</v>
      </c>
    </row>
    <row r="12" spans="1:8">
      <c r="A12" s="4" t="s">
        <v>1023</v>
      </c>
      <c r="C12" s="8" t="n">
        <v>99.53</v>
      </c>
      <c r="E12" s="8" t="n">
        <v>95.95</v>
      </c>
      <c r="G12" s="8" t="n">
        <v>78.83</v>
      </c>
    </row>
    <row r="13" spans="1:8">
      <c r="A13" s="4" t="s">
        <v>1024</v>
      </c>
      <c r="C13" s="10" t="n">
        <v>179.7</v>
      </c>
    </row>
    <row r="14" spans="1:8">
      <c r="A14" s="4" t="s">
        <v>1025</v>
      </c>
      <c r="C14" s="4" t="s">
        <v>1026</v>
      </c>
    </row>
    <row r="15" spans="1:8">
      <c r="A15" s="4" t="s">
        <v>1027</v>
      </c>
    </row>
    <row r="16" spans="1:8">
      <c r="A16" s="3" t="s">
        <v>1017</v>
      </c>
    </row>
    <row r="17" spans="1:8">
      <c r="A17" s="4" t="s">
        <v>1028</v>
      </c>
      <c r="C17" s="4" t="s">
        <v>490</v>
      </c>
    </row>
    <row r="18" spans="1:8">
      <c r="A18" s="4" t="s">
        <v>1029</v>
      </c>
    </row>
    <row r="19" spans="1:8">
      <c r="A19" s="3" t="s">
        <v>1017</v>
      </c>
    </row>
    <row r="20" spans="1:8">
      <c r="A20" s="4" t="s">
        <v>1028</v>
      </c>
      <c r="C20" s="4" t="s">
        <v>525</v>
      </c>
    </row>
    <row r="21" spans="1:8">
      <c r="A21" s="4" t="s">
        <v>989</v>
      </c>
    </row>
    <row r="22" spans="1:8">
      <c r="A22" s="3" t="s">
        <v>1017</v>
      </c>
    </row>
    <row r="23" spans="1:8">
      <c r="A23" s="4" t="s">
        <v>1030</v>
      </c>
      <c r="C23" s="5" t="n">
        <v>2</v>
      </c>
    </row>
    <row r="24" spans="1:8">
      <c r="A24" s="4" t="s">
        <v>1031</v>
      </c>
    </row>
    <row r="25" spans="1:8">
      <c r="A25" s="3" t="s">
        <v>1017</v>
      </c>
    </row>
    <row r="26" spans="1:8">
      <c r="A26" s="4" t="s">
        <v>1030</v>
      </c>
      <c r="C26" s="5" t="n">
        <v>3</v>
      </c>
    </row>
    <row r="27" spans="1:8">
      <c r="A27" s="4" t="s">
        <v>1032</v>
      </c>
    </row>
    <row r="28" spans="1:8">
      <c r="A28" s="3" t="s">
        <v>1017</v>
      </c>
    </row>
    <row r="29" spans="1:8">
      <c r="A29" s="4" t="s">
        <v>994</v>
      </c>
      <c r="C29" s="4" t="s">
        <v>746</v>
      </c>
    </row>
    <row r="30" spans="1:8">
      <c r="A30" s="4" t="s">
        <v>1033</v>
      </c>
    </row>
    <row r="31" spans="1:8">
      <c r="A31" s="3" t="s">
        <v>1017</v>
      </c>
    </row>
    <row r="32" spans="1:8">
      <c r="A32" s="4" t="s">
        <v>994</v>
      </c>
      <c r="C32" s="4" t="s">
        <v>520</v>
      </c>
    </row>
    <row r="33" spans="1:8">
      <c r="A33" s="4" t="s">
        <v>1034</v>
      </c>
    </row>
    <row r="34" spans="1:8">
      <c r="A34" s="3" t="s">
        <v>1017</v>
      </c>
    </row>
    <row r="35" spans="1:8">
      <c r="A35" s="4" t="s">
        <v>994</v>
      </c>
      <c r="C35" s="4" t="s">
        <v>746</v>
      </c>
    </row>
    <row r="36" spans="1:8">
      <c r="A36" s="4" t="s">
        <v>1035</v>
      </c>
    </row>
    <row r="37" spans="1:8">
      <c r="A37" s="3" t="s">
        <v>1017</v>
      </c>
    </row>
    <row r="38" spans="1:8">
      <c r="A38" s="4" t="s">
        <v>994</v>
      </c>
      <c r="C38" s="4" t="s">
        <v>520</v>
      </c>
    </row>
    <row r="39" spans="1:8">
      <c r="A39" s="4" t="s">
        <v>1036</v>
      </c>
    </row>
    <row r="40" spans="1:8">
      <c r="A40" s="3" t="s">
        <v>1017</v>
      </c>
    </row>
    <row r="41" spans="1:8">
      <c r="A41" s="4" t="s">
        <v>994</v>
      </c>
      <c r="C41" s="4" t="s">
        <v>520</v>
      </c>
    </row>
    <row r="42" spans="1:8">
      <c r="A42" s="4" t="s">
        <v>1037</v>
      </c>
    </row>
    <row r="43" spans="1:8">
      <c r="A43" s="3" t="s">
        <v>1019</v>
      </c>
    </row>
    <row r="44" spans="1:8">
      <c r="A44" s="4" t="s">
        <v>1038</v>
      </c>
      <c r="B44" s="4" t="s">
        <v>1039</v>
      </c>
      <c r="C44" s="5" t="n">
        <v>2014</v>
      </c>
    </row>
    <row r="45" spans="1:8">
      <c r="A45" s="4" t="s">
        <v>1020</v>
      </c>
      <c r="B45" s="4" t="s">
        <v>1039</v>
      </c>
      <c r="C45" s="5" t="n">
        <v>1232</v>
      </c>
    </row>
    <row r="46" spans="1:8">
      <c r="A46" s="4" t="s">
        <v>1021</v>
      </c>
      <c r="B46" s="4" t="s">
        <v>1040</v>
      </c>
      <c r="C46" s="5" t="n">
        <v>-2</v>
      </c>
    </row>
    <row r="47" spans="1:8">
      <c r="A47" s="4" t="s">
        <v>1041</v>
      </c>
      <c r="B47" s="4" t="s">
        <v>1042</v>
      </c>
      <c r="C47" s="5" t="n">
        <v>519</v>
      </c>
    </row>
    <row r="48" spans="1:8">
      <c r="A48" s="4" t="s">
        <v>1043</v>
      </c>
      <c r="B48" s="4" t="s">
        <v>728</v>
      </c>
      <c r="C48" s="5" t="n">
        <v>-500</v>
      </c>
    </row>
    <row r="49" spans="1:8">
      <c r="A49" s="4" t="s">
        <v>1044</v>
      </c>
      <c r="B49" s="4" t="s">
        <v>728</v>
      </c>
      <c r="C49" s="5" t="n">
        <v>-323</v>
      </c>
    </row>
    <row r="50" spans="1:8">
      <c r="A50" s="4" t="s">
        <v>1022</v>
      </c>
      <c r="B50" s="4" t="s">
        <v>728</v>
      </c>
      <c r="C50" s="5" t="n">
        <v>-38</v>
      </c>
    </row>
    <row r="51" spans="1:8">
      <c r="A51" s="4" t="s">
        <v>1045</v>
      </c>
      <c r="B51" s="4" t="s">
        <v>728</v>
      </c>
      <c r="C51" s="5" t="n">
        <v>2902</v>
      </c>
      <c r="E51" s="5" t="n">
        <v>2014</v>
      </c>
      <c r="F51" s="4" t="s">
        <v>108</v>
      </c>
    </row>
    <row r="52" spans="1:8">
      <c r="A52" s="3" t="s">
        <v>1017</v>
      </c>
    </row>
    <row r="53" spans="1:8">
      <c r="A53" s="4" t="s">
        <v>1046</v>
      </c>
      <c r="B53" s="4" t="s">
        <v>108</v>
      </c>
      <c r="C53" s="8" t="n">
        <v>76.5</v>
      </c>
    </row>
    <row r="54" spans="1:8">
      <c r="A54" s="4" t="s">
        <v>1023</v>
      </c>
      <c r="B54" s="4" t="s">
        <v>108</v>
      </c>
      <c r="C54" s="9" t="n">
        <v>99.53</v>
      </c>
    </row>
    <row r="55" spans="1:8">
      <c r="A55" s="4" t="s">
        <v>1047</v>
      </c>
      <c r="B55" s="4" t="s">
        <v>734</v>
      </c>
      <c r="C55" s="9" t="n">
        <v>50.88</v>
      </c>
    </row>
    <row r="56" spans="1:8">
      <c r="A56" s="4" t="s">
        <v>1048</v>
      </c>
      <c r="B56" s="4" t="s">
        <v>735</v>
      </c>
      <c r="C56" s="9" t="n">
        <v>104.49</v>
      </c>
    </row>
    <row r="57" spans="1:8">
      <c r="A57" s="4" t="s">
        <v>1049</v>
      </c>
      <c r="C57" s="9" t="n">
        <v>73.88</v>
      </c>
    </row>
    <row r="58" spans="1:8">
      <c r="A58" s="4" t="s">
        <v>1050</v>
      </c>
      <c r="C58" s="9" t="n">
        <v>73.88</v>
      </c>
    </row>
    <row r="59" spans="1:8">
      <c r="A59" s="4" t="s">
        <v>1051</v>
      </c>
      <c r="C59" s="9" t="n">
        <v>92.08</v>
      </c>
    </row>
    <row r="60" spans="1:8">
      <c r="A60" s="4" t="s">
        <v>1052</v>
      </c>
      <c r="C60" s="8" t="n">
        <v>91.84</v>
      </c>
      <c r="E60" s="8" t="n">
        <v>76.5</v>
      </c>
      <c r="F60" s="4" t="s">
        <v>108</v>
      </c>
    </row>
    <row r="61" spans="1:8">
      <c r="A61" s="4" t="s">
        <v>1053</v>
      </c>
    </row>
    <row r="62" spans="1:8">
      <c r="A62" s="3" t="s">
        <v>1017</v>
      </c>
    </row>
    <row r="63" spans="1:8">
      <c r="A63" s="4" t="s">
        <v>988</v>
      </c>
      <c r="C63" s="5" t="n">
        <v>700</v>
      </c>
      <c r="E63" s="5" t="n">
        <v>200</v>
      </c>
      <c r="G63" s="5" t="n">
        <v>42</v>
      </c>
    </row>
    <row r="64" spans="1:8">
      <c r="A64" s="4" t="s">
        <v>1054</v>
      </c>
    </row>
    <row r="65" spans="1:8">
      <c r="A65" s="3" t="s">
        <v>1017</v>
      </c>
    </row>
    <row r="66" spans="1:8">
      <c r="A66" s="4" t="s">
        <v>976</v>
      </c>
      <c r="C66" s="11" t="n">
        <v>1.8</v>
      </c>
    </row>
    <row r="67" spans="1:8">
      <c r="A67" s="4" t="s">
        <v>1055</v>
      </c>
    </row>
    <row r="68" spans="1:8">
      <c r="A68" s="3" t="s">
        <v>1017</v>
      </c>
    </row>
    <row r="69" spans="1:8">
      <c r="A69" s="4" t="s">
        <v>976</v>
      </c>
      <c r="C69" s="5" t="n">
        <v>2</v>
      </c>
    </row>
    <row r="70" spans="1:8"/>
    <row r="71" spans="1:8">
      <c r="A71" s="4" t="s">
        <v>115</v>
      </c>
      <c r="B71" s="4" t="s">
        <v>1006</v>
      </c>
    </row>
    <row r="72" spans="1:8">
      <c r="A72" s="4" t="s">
        <v>117</v>
      </c>
      <c r="B72" s="4" t="s">
        <v>1007</v>
      </c>
    </row>
    <row r="73" spans="1:8">
      <c r="A73" s="4" t="s">
        <v>105</v>
      </c>
      <c r="B73" s="4" t="s">
        <v>1008</v>
      </c>
    </row>
    <row r="74" spans="1:8">
      <c r="A74" s="4" t="s">
        <v>108</v>
      </c>
      <c r="B74" s="4" t="s">
        <v>1056</v>
      </c>
    </row>
    <row r="75" spans="1:8">
      <c r="A75" s="4" t="s">
        <v>728</v>
      </c>
      <c r="B75" s="4" t="s">
        <v>1057</v>
      </c>
    </row>
    <row r="76" spans="1:8">
      <c r="A76" s="4" t="s">
        <v>734</v>
      </c>
      <c r="B76" s="4" t="s">
        <v>1058</v>
      </c>
    </row>
    <row r="77" spans="1:8">
      <c r="A77" s="4" t="s">
        <v>735</v>
      </c>
      <c r="B77" s="4" t="s">
        <v>1059</v>
      </c>
    </row>
  </sheetData>
  <mergeCells count="12">
    <mergeCell ref="A1:B2"/>
    <mergeCell ref="C1:G1"/>
    <mergeCell ref="C2:D2"/>
    <mergeCell ref="E2:F2"/>
    <mergeCell ref="A70:G70"/>
    <mergeCell ref="B71:G71"/>
    <mergeCell ref="B72:G72"/>
    <mergeCell ref="B73:G73"/>
    <mergeCell ref="B74:G74"/>
    <mergeCell ref="B75:G75"/>
    <mergeCell ref="B76:G76"/>
    <mergeCell ref="B77:G7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5</v>
      </c>
      <c r="D2" s="2" t="s">
        <v>90</v>
      </c>
    </row>
    <row r="3" spans="1:4">
      <c r="A3" s="3" t="s">
        <v>941</v>
      </c>
    </row>
    <row r="4" spans="1:4">
      <c r="A4" s="4" t="s">
        <v>1061</v>
      </c>
      <c r="B4" s="8" t="n">
        <v>99.53</v>
      </c>
      <c r="C4" s="8" t="n">
        <v>95.95</v>
      </c>
      <c r="D4" s="8" t="n">
        <v>78.83</v>
      </c>
    </row>
    <row r="5" spans="1:4">
      <c r="A5" s="4" t="s">
        <v>1062</v>
      </c>
      <c r="B5" s="8" t="n">
        <v>104.49</v>
      </c>
      <c r="C5" s="6" t="n">
        <v>0</v>
      </c>
      <c r="D5" s="6" t="n">
        <v>0</v>
      </c>
    </row>
    <row r="6" spans="1:4">
      <c r="A6" s="4" t="s">
        <v>1063</v>
      </c>
      <c r="B6" s="6" t="n">
        <v>60749</v>
      </c>
      <c r="C6" s="6" t="n">
        <v>49606</v>
      </c>
      <c r="D6" s="6" t="n">
        <v>33820</v>
      </c>
    </row>
    <row r="7" spans="1:4">
      <c r="A7" s="4" t="s">
        <v>1064</v>
      </c>
      <c r="B7" s="6" t="n">
        <v>15053</v>
      </c>
      <c r="C7" s="6" t="n">
        <v>16615</v>
      </c>
      <c r="D7" s="6" t="n">
        <v>158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065</v>
      </c>
      <c r="B1" s="2" t="s">
        <v>1</v>
      </c>
    </row>
    <row r="2" spans="1:4">
      <c r="B2" s="2" t="s">
        <v>1066</v>
      </c>
      <c r="C2" s="2" t="s">
        <v>778</v>
      </c>
      <c r="D2" s="2" t="s">
        <v>779</v>
      </c>
    </row>
    <row r="3" spans="1:4">
      <c r="A3" s="3" t="s">
        <v>516</v>
      </c>
    </row>
    <row r="4" spans="1:4">
      <c r="A4" s="4" t="s">
        <v>1067</v>
      </c>
      <c r="B4" s="10" t="n">
        <v>85.2</v>
      </c>
      <c r="C4" s="10" t="n">
        <v>64.90000000000001</v>
      </c>
    </row>
    <row r="5" spans="1:4">
      <c r="A5" s="4" t="s">
        <v>1068</v>
      </c>
      <c r="B5" s="11" t="n">
        <v>55.5</v>
      </c>
      <c r="C5" s="10" t="n">
        <v>52.4</v>
      </c>
      <c r="D5" s="10" t="n">
        <v>48.8</v>
      </c>
    </row>
    <row r="6" spans="1:4">
      <c r="A6" s="4" t="s">
        <v>1069</v>
      </c>
      <c r="B6" s="10" t="n">
        <v>152.2</v>
      </c>
    </row>
    <row r="7" spans="1:4">
      <c r="A7" s="4" t="s">
        <v>511</v>
      </c>
    </row>
    <row r="8" spans="1:4">
      <c r="A8" s="3" t="s">
        <v>516</v>
      </c>
    </row>
    <row r="9" spans="1:4">
      <c r="A9" s="4" t="s">
        <v>518</v>
      </c>
      <c r="B9" s="5" t="n">
        <v>3</v>
      </c>
    </row>
    <row r="10" spans="1:4">
      <c r="A10" s="4" t="s">
        <v>519</v>
      </c>
      <c r="B10" s="4" t="s">
        <v>520</v>
      </c>
    </row>
    <row r="11" spans="1:4">
      <c r="A11" s="4" t="s">
        <v>521</v>
      </c>
      <c r="B11" s="4" t="s">
        <v>522</v>
      </c>
    </row>
    <row r="12" spans="1:4">
      <c r="A12" s="4" t="s">
        <v>513</v>
      </c>
    </row>
    <row r="13" spans="1:4">
      <c r="A13" s="3" t="s">
        <v>516</v>
      </c>
    </row>
    <row r="14" spans="1:4">
      <c r="A14" s="4" t="s">
        <v>518</v>
      </c>
      <c r="B14" s="5" t="n">
        <v>4</v>
      </c>
    </row>
    <row r="15" spans="1:4">
      <c r="A15" s="4" t="s">
        <v>519</v>
      </c>
      <c r="B15" s="4" t="s">
        <v>524</v>
      </c>
    </row>
    <row r="16" spans="1:4">
      <c r="A16" s="4" t="s">
        <v>521</v>
      </c>
      <c r="B16" s="4" t="s">
        <v>5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90</v>
      </c>
    </row>
    <row r="3" spans="1:4">
      <c r="A3" s="3" t="s">
        <v>941</v>
      </c>
    </row>
    <row r="4" spans="1:4">
      <c r="A4" s="4" t="s">
        <v>1071</v>
      </c>
      <c r="B4" s="4" t="s">
        <v>573</v>
      </c>
    </row>
    <row r="5" spans="1:4">
      <c r="A5" s="4" t="s">
        <v>1072</v>
      </c>
      <c r="B5" s="4" t="s">
        <v>512</v>
      </c>
    </row>
    <row r="6" spans="1:4">
      <c r="A6" s="4" t="s">
        <v>1073</v>
      </c>
      <c r="B6" s="4" t="s">
        <v>1074</v>
      </c>
    </row>
    <row r="7" spans="1:4">
      <c r="A7" s="3" t="s">
        <v>1075</v>
      </c>
    </row>
    <row r="8" spans="1:4">
      <c r="A8" s="4" t="s">
        <v>1076</v>
      </c>
      <c r="B8" s="6" t="n">
        <v>64828</v>
      </c>
      <c r="C8" s="6" t="n">
        <v>61452</v>
      </c>
      <c r="D8" s="6" t="n">
        <v>45358</v>
      </c>
    </row>
    <row r="9" spans="1:4">
      <c r="A9" s="4" t="s">
        <v>1077</v>
      </c>
      <c r="B9" s="5" t="n">
        <v>843000</v>
      </c>
      <c r="C9" s="5" t="n">
        <v>733000</v>
      </c>
      <c r="D9" s="5" t="n">
        <v>705000</v>
      </c>
    </row>
    <row r="10" spans="1:4">
      <c r="A10" s="4" t="s">
        <v>1078</v>
      </c>
      <c r="B10" s="6" t="n">
        <v>1133</v>
      </c>
      <c r="C10" s="6" t="n">
        <v>1664</v>
      </c>
      <c r="D10" s="6" t="n">
        <v>1999</v>
      </c>
    </row>
    <row r="11" spans="1:4">
      <c r="A11" s="4" t="s">
        <v>1079</v>
      </c>
      <c r="B11" s="8" t="n">
        <v>21.72</v>
      </c>
      <c r="C11" s="8" t="n">
        <v>21.95</v>
      </c>
      <c r="D11" s="8" t="n">
        <v>15.16</v>
      </c>
    </row>
    <row r="12" spans="1:4">
      <c r="A12" s="4" t="s">
        <v>1080</v>
      </c>
      <c r="B12" s="5" t="n">
        <v>2000000</v>
      </c>
    </row>
    <row r="13" spans="1:4">
      <c r="A13" s="4" t="s">
        <v>1081</v>
      </c>
      <c r="B13" s="5" t="n">
        <v>1800000</v>
      </c>
    </row>
    <row r="14" spans="1:4">
      <c r="A14" s="4" t="s">
        <v>1082</v>
      </c>
    </row>
    <row r="15" spans="1:4">
      <c r="A15" s="3" t="s">
        <v>1083</v>
      </c>
    </row>
    <row r="16" spans="1:4">
      <c r="A16" s="4" t="s">
        <v>1084</v>
      </c>
      <c r="B16" s="4" t="s">
        <v>1085</v>
      </c>
      <c r="C16" s="4" t="s">
        <v>1086</v>
      </c>
      <c r="D16" s="4" t="s">
        <v>1087</v>
      </c>
    </row>
    <row r="17" spans="1:4">
      <c r="A17" s="4" t="s">
        <v>1088</v>
      </c>
      <c r="B17" s="4" t="s">
        <v>1089</v>
      </c>
      <c r="C17" s="4" t="s">
        <v>1090</v>
      </c>
      <c r="D17" s="4" t="s">
        <v>897</v>
      </c>
    </row>
    <row r="18" spans="1:4">
      <c r="A18" s="4" t="s">
        <v>954</v>
      </c>
      <c r="B18" s="4" t="s">
        <v>1091</v>
      </c>
      <c r="C18" s="4" t="s">
        <v>1092</v>
      </c>
      <c r="D18" s="4" t="s">
        <v>1093</v>
      </c>
    </row>
    <row r="19" spans="1:4">
      <c r="A19" s="4" t="s">
        <v>1094</v>
      </c>
      <c r="B19" s="4" t="s">
        <v>512</v>
      </c>
      <c r="C19" s="4" t="s">
        <v>512</v>
      </c>
      <c r="D19" s="4" t="s">
        <v>5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095</v>
      </c>
      <c r="B1" s="2" t="s">
        <v>1096</v>
      </c>
      <c r="C1" s="2" t="s">
        <v>1097</v>
      </c>
      <c r="D1" s="2" t="s">
        <v>1098</v>
      </c>
      <c r="E1" s="2" t="s">
        <v>882</v>
      </c>
      <c r="F1" s="2" t="s">
        <v>883</v>
      </c>
      <c r="G1" s="2" t="s">
        <v>2</v>
      </c>
      <c r="H1" s="2" t="s">
        <v>35</v>
      </c>
      <c r="I1" s="2" t="s">
        <v>90</v>
      </c>
    </row>
    <row r="2" spans="1:9">
      <c r="A2" s="3" t="s">
        <v>1099</v>
      </c>
    </row>
    <row r="3" spans="1:9">
      <c r="A3" s="4" t="s">
        <v>167</v>
      </c>
      <c r="G3" s="6" t="n">
        <v>3</v>
      </c>
      <c r="H3" s="8" t="n">
        <v>2.52</v>
      </c>
      <c r="I3" s="8" t="n">
        <v>2.14</v>
      </c>
    </row>
    <row r="4" spans="1:9">
      <c r="A4" s="4" t="s">
        <v>1100</v>
      </c>
      <c r="G4" s="6" t="n">
        <v>472263</v>
      </c>
      <c r="H4" s="6" t="n">
        <v>402065</v>
      </c>
      <c r="I4" s="6" t="n">
        <v>343993</v>
      </c>
    </row>
    <row r="5" spans="1:9">
      <c r="A5" s="4" t="s">
        <v>1101</v>
      </c>
      <c r="G5" s="5" t="n">
        <v>7340</v>
      </c>
      <c r="H5" s="5" t="n">
        <v>9571</v>
      </c>
      <c r="I5" s="5" t="n">
        <v>13772</v>
      </c>
    </row>
    <row r="6" spans="1:9">
      <c r="A6" s="4" t="s">
        <v>1102</v>
      </c>
      <c r="G6" s="5" t="n">
        <v>470009</v>
      </c>
      <c r="H6" s="5" t="n">
        <v>397863</v>
      </c>
      <c r="I6" s="6" t="n">
        <v>338208</v>
      </c>
    </row>
    <row r="7" spans="1:9">
      <c r="A7" s="4" t="s">
        <v>1103</v>
      </c>
    </row>
    <row r="8" spans="1:9">
      <c r="A8" s="3" t="s">
        <v>1099</v>
      </c>
    </row>
    <row r="9" spans="1:9">
      <c r="A9" s="4" t="s">
        <v>167</v>
      </c>
      <c r="C9" s="8" t="n">
        <v>0.75</v>
      </c>
    </row>
    <row r="10" spans="1:9">
      <c r="A10" s="4" t="s">
        <v>1104</v>
      </c>
      <c r="B10" s="8" t="n">
        <v>0.75</v>
      </c>
    </row>
    <row r="11" spans="1:9">
      <c r="A11" s="4" t="s">
        <v>1105</v>
      </c>
    </row>
    <row r="12" spans="1:9">
      <c r="A12" s="3" t="s">
        <v>1099</v>
      </c>
    </row>
    <row r="13" spans="1:9">
      <c r="A13" s="4" t="s">
        <v>1101</v>
      </c>
      <c r="G13" s="5" t="n">
        <v>7300</v>
      </c>
      <c r="H13" s="5" t="n">
        <v>6700</v>
      </c>
    </row>
    <row r="14" spans="1:9">
      <c r="A14" s="4" t="s">
        <v>1106</v>
      </c>
    </row>
    <row r="15" spans="1:9">
      <c r="A15" s="3" t="s">
        <v>1099</v>
      </c>
    </row>
    <row r="16" spans="1:9">
      <c r="A16" s="4" t="s">
        <v>1100</v>
      </c>
      <c r="G16" s="5" t="n">
        <v>469400</v>
      </c>
      <c r="H16" s="5" t="n">
        <v>395600</v>
      </c>
    </row>
    <row r="17" spans="1:9">
      <c r="A17" s="4" t="s">
        <v>888</v>
      </c>
    </row>
    <row r="18" spans="1:9">
      <c r="A18" s="3" t="s">
        <v>1099</v>
      </c>
    </row>
    <row r="19" spans="1:9">
      <c r="A19" s="4" t="s">
        <v>167</v>
      </c>
      <c r="E19" s="8" t="n">
        <v>16.5</v>
      </c>
    </row>
    <row r="20" spans="1:9">
      <c r="A20" s="4" t="s">
        <v>1104</v>
      </c>
      <c r="D20" s="8" t="n">
        <v>16.5</v>
      </c>
    </row>
    <row r="21" spans="1:9">
      <c r="A21" s="4" t="s">
        <v>1102</v>
      </c>
      <c r="F21" s="6" t="n">
        <v>2760000</v>
      </c>
    </row>
    <row r="22" spans="1:9">
      <c r="A22" s="4" t="s">
        <v>1107</v>
      </c>
    </row>
    <row r="23" spans="1:9">
      <c r="A23" s="3" t="s">
        <v>1099</v>
      </c>
    </row>
    <row r="24" spans="1:9">
      <c r="A24" s="4" t="s">
        <v>1101</v>
      </c>
      <c r="F24" s="6" t="n">
        <v>43000</v>
      </c>
    </row>
    <row r="25" spans="1:9">
      <c r="A25" s="4" t="s">
        <v>1102</v>
      </c>
      <c r="G25" s="6" t="n">
        <v>2900</v>
      </c>
      <c r="H25" s="6" t="n">
        <v>6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108</v>
      </c>
      <c r="B1" s="2" t="s">
        <v>2</v>
      </c>
    </row>
    <row r="2" spans="1:2">
      <c r="A2" s="4" t="s">
        <v>1109</v>
      </c>
    </row>
    <row r="3" spans="1:2">
      <c r="A3" s="3" t="s">
        <v>1110</v>
      </c>
    </row>
    <row r="4" spans="1:2">
      <c r="A4" s="4" t="s">
        <v>1111</v>
      </c>
      <c r="B4" s="4" t="s">
        <v>1112</v>
      </c>
    </row>
    <row r="5" spans="1:2">
      <c r="A5" s="4" t="s">
        <v>1113</v>
      </c>
    </row>
    <row r="6" spans="1:2">
      <c r="A6" s="3" t="s">
        <v>1110</v>
      </c>
    </row>
    <row r="7" spans="1:2">
      <c r="A7" s="4" t="s">
        <v>1111</v>
      </c>
      <c r="B7" s="4" t="s">
        <v>1114</v>
      </c>
    </row>
    <row r="8" spans="1:2">
      <c r="A8" s="4" t="s">
        <v>1115</v>
      </c>
    </row>
    <row r="9" spans="1:2">
      <c r="A9" s="3" t="s">
        <v>1110</v>
      </c>
    </row>
    <row r="10" spans="1:2">
      <c r="A10" s="4" t="s">
        <v>1111</v>
      </c>
      <c r="B10" s="4" t="s">
        <v>11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8"/>
    <col customWidth="1" max="6" min="6" width="18"/>
  </cols>
  <sheetData>
    <row r="1" spans="1:6">
      <c r="A1" s="1" t="s">
        <v>1117</v>
      </c>
      <c r="B1" s="2" t="s">
        <v>1</v>
      </c>
    </row>
    <row r="2" spans="1:6">
      <c r="B2" s="2" t="s">
        <v>2</v>
      </c>
      <c r="C2" s="2" t="s">
        <v>35</v>
      </c>
      <c r="D2" s="2" t="s">
        <v>90</v>
      </c>
      <c r="E2" s="2" t="s">
        <v>703</v>
      </c>
      <c r="F2" s="2" t="s">
        <v>1118</v>
      </c>
    </row>
    <row r="3" spans="1:6">
      <c r="A3" s="3" t="s">
        <v>249</v>
      </c>
    </row>
    <row r="4" spans="1:6">
      <c r="A4" s="4" t="s">
        <v>1119</v>
      </c>
      <c r="B4" s="6" t="n">
        <v>1103202000</v>
      </c>
      <c r="C4" s="6" t="n">
        <v>203169000</v>
      </c>
      <c r="D4" s="6" t="n">
        <v>25002000</v>
      </c>
    </row>
    <row r="5" spans="1:6">
      <c r="A5" s="4" t="s">
        <v>139</v>
      </c>
    </row>
    <row r="6" spans="1:6">
      <c r="A6" s="3" t="s">
        <v>249</v>
      </c>
    </row>
    <row r="7" spans="1:6">
      <c r="A7" s="4" t="s">
        <v>1120</v>
      </c>
      <c r="B7" s="5" t="n">
        <v>10207</v>
      </c>
      <c r="C7" s="5" t="n">
        <v>1960</v>
      </c>
      <c r="D7" s="5" t="n">
        <v>243</v>
      </c>
    </row>
    <row r="8" spans="1:6">
      <c r="A8" s="4" t="s">
        <v>55</v>
      </c>
    </row>
    <row r="9" spans="1:6">
      <c r="A9" s="3" t="s">
        <v>249</v>
      </c>
    </row>
    <row r="10" spans="1:6">
      <c r="A10" s="4" t="s">
        <v>1119</v>
      </c>
      <c r="B10" s="6" t="n">
        <v>8000000</v>
      </c>
    </row>
    <row r="11" spans="1:6">
      <c r="A11" s="4" t="s">
        <v>1121</v>
      </c>
    </row>
    <row r="12" spans="1:6">
      <c r="A12" s="3" t="s">
        <v>249</v>
      </c>
    </row>
    <row r="13" spans="1:6">
      <c r="A13" s="4" t="s">
        <v>1120</v>
      </c>
      <c r="B13" s="5" t="n">
        <v>68</v>
      </c>
    </row>
    <row r="14" spans="1:6">
      <c r="A14" s="4" t="s">
        <v>1122</v>
      </c>
    </row>
    <row r="15" spans="1:6">
      <c r="A15" s="3" t="s">
        <v>249</v>
      </c>
    </row>
    <row r="16" spans="1:6">
      <c r="A16" s="4" t="s">
        <v>1123</v>
      </c>
      <c r="E16" s="6" t="n">
        <v>2000000000</v>
      </c>
      <c r="F16" s="6" t="n">
        <v>1000000000</v>
      </c>
    </row>
    <row r="17" spans="1:6">
      <c r="A17" s="4" t="s">
        <v>1124</v>
      </c>
      <c r="B17" s="6" t="n">
        <v>8587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25</v>
      </c>
      <c r="B1" s="2" t="s">
        <v>84</v>
      </c>
      <c r="R1" s="2" t="s">
        <v>1</v>
      </c>
    </row>
    <row r="2" spans="1:20">
      <c r="B2" s="2" t="s">
        <v>2</v>
      </c>
      <c r="D2" s="2" t="s">
        <v>85</v>
      </c>
      <c r="F2" s="2" t="s">
        <v>4</v>
      </c>
      <c r="H2" s="2" t="s">
        <v>86</v>
      </c>
      <c r="J2" s="2" t="s">
        <v>35</v>
      </c>
      <c r="K2" s="2" t="s">
        <v>115</v>
      </c>
      <c r="L2" s="2" t="s">
        <v>87</v>
      </c>
      <c r="M2" s="2" t="s">
        <v>115</v>
      </c>
      <c r="N2" s="2" t="s">
        <v>88</v>
      </c>
      <c r="O2" s="2" t="s">
        <v>115</v>
      </c>
      <c r="P2" s="2" t="s">
        <v>89</v>
      </c>
      <c r="Q2" s="2" t="s">
        <v>115</v>
      </c>
      <c r="R2" s="2" t="s">
        <v>2</v>
      </c>
      <c r="S2" s="2" t="s">
        <v>35</v>
      </c>
      <c r="T2" s="2" t="s">
        <v>90</v>
      </c>
    </row>
    <row r="3" spans="1:20">
      <c r="A3" s="3" t="s">
        <v>1126</v>
      </c>
    </row>
    <row r="4" spans="1:20">
      <c r="A4" s="4" t="s">
        <v>104</v>
      </c>
      <c r="B4" s="6" t="n">
        <v>217845</v>
      </c>
      <c r="D4" s="6" t="n">
        <v>192728</v>
      </c>
      <c r="F4" s="6" t="n">
        <v>369100</v>
      </c>
      <c r="H4" s="6" t="n">
        <v>395944</v>
      </c>
      <c r="J4" s="6" t="n">
        <v>348767</v>
      </c>
      <c r="L4" s="6" t="n">
        <v>306881</v>
      </c>
      <c r="N4" s="6" t="n">
        <v>-134319</v>
      </c>
      <c r="P4" s="6" t="n">
        <v>280936</v>
      </c>
      <c r="R4" s="6" t="n">
        <v>1175617</v>
      </c>
      <c r="S4" s="6" t="n">
        <v>802265</v>
      </c>
      <c r="T4" s="6" t="n">
        <v>926076</v>
      </c>
    </row>
    <row r="5" spans="1:20">
      <c r="A5" s="3" t="s">
        <v>1127</v>
      </c>
    </row>
    <row r="6" spans="1:20">
      <c r="A6" s="4" t="s">
        <v>1128</v>
      </c>
      <c r="R6" s="5" t="n">
        <v>156053</v>
      </c>
      <c r="S6" s="5" t="n">
        <v>156346</v>
      </c>
      <c r="T6" s="5" t="n">
        <v>156468</v>
      </c>
    </row>
    <row r="7" spans="1:20">
      <c r="A7" s="4" t="s">
        <v>1129</v>
      </c>
      <c r="R7" s="5" t="n">
        <v>896</v>
      </c>
      <c r="S7" s="5" t="n">
        <v>1032</v>
      </c>
      <c r="T7" s="5" t="n">
        <v>1013</v>
      </c>
    </row>
    <row r="8" spans="1:20">
      <c r="A8" s="4" t="s">
        <v>1130</v>
      </c>
      <c r="R8" s="5" t="n">
        <v>156949</v>
      </c>
      <c r="S8" s="5" t="n">
        <v>157378</v>
      </c>
      <c r="T8" s="5" t="n">
        <v>157481</v>
      </c>
    </row>
    <row r="9" spans="1:20">
      <c r="A9" s="4" t="s">
        <v>1131</v>
      </c>
      <c r="B9" s="8" t="n">
        <v>1.36</v>
      </c>
      <c r="C9" s="4" t="s">
        <v>117</v>
      </c>
      <c r="D9" s="8" t="n">
        <v>1.23</v>
      </c>
      <c r="E9" s="4" t="s">
        <v>117</v>
      </c>
      <c r="F9" s="8" t="n">
        <v>2.43</v>
      </c>
      <c r="G9" s="4" t="s">
        <v>117</v>
      </c>
      <c r="H9" s="8" t="n">
        <v>2.55</v>
      </c>
      <c r="I9" s="4" t="s">
        <v>117</v>
      </c>
      <c r="J9" s="8" t="n">
        <v>2.24</v>
      </c>
      <c r="L9" s="8" t="n">
        <v>1.96</v>
      </c>
      <c r="N9" s="8" t="n">
        <v>-0.86</v>
      </c>
      <c r="P9" s="8" t="n">
        <v>1.79</v>
      </c>
      <c r="R9" s="8" t="n">
        <v>7.53</v>
      </c>
      <c r="S9" s="8" t="n">
        <v>5.13</v>
      </c>
      <c r="T9" s="8" t="n">
        <v>5.92</v>
      </c>
    </row>
    <row r="10" spans="1:20">
      <c r="A10" s="4" t="s">
        <v>1132</v>
      </c>
      <c r="B10" s="8" t="n">
        <v>1.35</v>
      </c>
      <c r="C10" s="4" t="s">
        <v>117</v>
      </c>
      <c r="D10" s="8" t="n">
        <v>1.23</v>
      </c>
      <c r="E10" s="4" t="s">
        <v>117</v>
      </c>
      <c r="F10" s="8" t="n">
        <v>2.42</v>
      </c>
      <c r="G10" s="4" t="s">
        <v>117</v>
      </c>
      <c r="H10" s="8" t="n">
        <v>2.54</v>
      </c>
      <c r="I10" s="4" t="s">
        <v>117</v>
      </c>
      <c r="J10" s="8" t="n">
        <v>2.22</v>
      </c>
      <c r="L10" s="8" t="n">
        <v>1.95</v>
      </c>
      <c r="N10" s="8" t="n">
        <v>-0.86</v>
      </c>
      <c r="P10" s="8" t="n">
        <v>1.78</v>
      </c>
      <c r="R10" s="8" t="n">
        <v>7.49</v>
      </c>
      <c r="S10" s="8" t="n">
        <v>5.1</v>
      </c>
      <c r="T10" s="8" t="n">
        <v>5.88</v>
      </c>
    </row>
    <row r="11" spans="1:20">
      <c r="A11" s="4" t="s">
        <v>1133</v>
      </c>
      <c r="R11" s="5" t="n">
        <v>227</v>
      </c>
      <c r="S11" s="5" t="n">
        <v>0</v>
      </c>
      <c r="T11" s="5" t="n">
        <v>46</v>
      </c>
    </row>
    <row r="12" spans="1:20"/>
    <row r="13" spans="1:20">
      <c r="A13" s="4" t="s">
        <v>115</v>
      </c>
      <c r="B13" s="4" t="s">
        <v>119</v>
      </c>
    </row>
    <row r="14" spans="1:20">
      <c r="A14" s="4" t="s">
        <v>117</v>
      </c>
      <c r="B14" s="4" t="s">
        <v>120</v>
      </c>
    </row>
  </sheetData>
  <mergeCells count="46">
    <mergeCell ref="A1:A2"/>
    <mergeCell ref="B1:Q1"/>
    <mergeCell ref="R1:T1"/>
    <mergeCell ref="B2:C2"/>
    <mergeCell ref="D2:E2"/>
    <mergeCell ref="F2:G2"/>
    <mergeCell ref="H2:I2"/>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A12:T12"/>
    <mergeCell ref="B13:T13"/>
    <mergeCell ref="B14:T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4</v>
      </c>
      <c r="C1" s="2" t="s">
        <v>1</v>
      </c>
    </row>
    <row r="2" spans="1:5">
      <c r="C2" s="2" t="s">
        <v>2</v>
      </c>
      <c r="D2" s="2" t="s">
        <v>35</v>
      </c>
      <c r="E2" s="2" t="s">
        <v>90</v>
      </c>
    </row>
    <row r="3" spans="1:5">
      <c r="A3" s="3" t="s">
        <v>1135</v>
      </c>
    </row>
    <row r="4" spans="1:5">
      <c r="A4" s="4" t="s">
        <v>1136</v>
      </c>
      <c r="C4" s="4" t="s">
        <v>746</v>
      </c>
    </row>
    <row r="5" spans="1:5">
      <c r="A5" s="4" t="s">
        <v>1137</v>
      </c>
      <c r="C5" s="6" t="n">
        <v>8000</v>
      </c>
    </row>
    <row r="6" spans="1:5">
      <c r="A6" s="4" t="s">
        <v>1138</v>
      </c>
      <c r="C6" s="5" t="n">
        <v>4000</v>
      </c>
    </row>
    <row r="7" spans="1:5">
      <c r="A7" s="4" t="s">
        <v>1139</v>
      </c>
      <c r="C7" s="5" t="n">
        <v>18600000</v>
      </c>
      <c r="D7" s="6" t="n">
        <v>16000000</v>
      </c>
      <c r="E7" s="6" t="n">
        <v>15300000</v>
      </c>
    </row>
    <row r="8" spans="1:5">
      <c r="A8" s="3" t="s">
        <v>1140</v>
      </c>
    </row>
    <row r="9" spans="1:5">
      <c r="A9" s="4" t="s">
        <v>1141</v>
      </c>
      <c r="C9" s="5" t="n">
        <v>96682000</v>
      </c>
      <c r="D9" s="5" t="n">
        <v>97265000</v>
      </c>
    </row>
    <row r="10" spans="1:5">
      <c r="A10" s="4" t="s">
        <v>1142</v>
      </c>
      <c r="B10" s="4" t="s">
        <v>115</v>
      </c>
      <c r="C10" s="5" t="n">
        <v>4220000</v>
      </c>
      <c r="D10" s="5" t="n">
        <v>4127000</v>
      </c>
      <c r="E10" s="5" t="n">
        <v>4015000</v>
      </c>
    </row>
    <row r="11" spans="1:5">
      <c r="A11" s="4" t="s">
        <v>1143</v>
      </c>
      <c r="C11" s="5" t="n">
        <v>1132000</v>
      </c>
      <c r="D11" s="5" t="n">
        <v>1302000</v>
      </c>
      <c r="E11" s="5" t="n">
        <v>1117000</v>
      </c>
    </row>
    <row r="12" spans="1:5">
      <c r="A12" s="4" t="s">
        <v>1144</v>
      </c>
      <c r="C12" s="5" t="n">
        <v>69000</v>
      </c>
      <c r="D12" s="5" t="n">
        <v>78000</v>
      </c>
    </row>
    <row r="13" spans="1:5">
      <c r="A13" s="4" t="s">
        <v>1145</v>
      </c>
      <c r="C13" s="5" t="n">
        <v>4187000</v>
      </c>
      <c r="D13" s="5" t="n">
        <v>-8228000</v>
      </c>
    </row>
    <row r="14" spans="1:5">
      <c r="A14" s="4" t="s">
        <v>1146</v>
      </c>
      <c r="C14" s="5" t="n">
        <v>-1755000</v>
      </c>
      <c r="D14" s="5" t="n">
        <v>-1190000</v>
      </c>
    </row>
    <row r="15" spans="1:5">
      <c r="A15" s="4" t="s">
        <v>1147</v>
      </c>
      <c r="C15" s="5" t="n">
        <v>11095000</v>
      </c>
      <c r="D15" s="5" t="n">
        <v>0</v>
      </c>
    </row>
    <row r="16" spans="1:5">
      <c r="A16" s="4" t="s">
        <v>1148</v>
      </c>
      <c r="C16" s="5" t="n">
        <v>0</v>
      </c>
      <c r="D16" s="5" t="n">
        <v>2806000</v>
      </c>
    </row>
    <row r="17" spans="1:5">
      <c r="A17" s="4" t="s">
        <v>1149</v>
      </c>
      <c r="C17" s="5" t="n">
        <v>-140000</v>
      </c>
      <c r="D17" s="5" t="n">
        <v>522000</v>
      </c>
    </row>
    <row r="18" spans="1:5">
      <c r="A18" s="4" t="s">
        <v>1150</v>
      </c>
      <c r="C18" s="5" t="n">
        <v>115490000</v>
      </c>
      <c r="D18" s="5" t="n">
        <v>96682000</v>
      </c>
      <c r="E18" s="5" t="n">
        <v>97265000</v>
      </c>
    </row>
    <row r="19" spans="1:5">
      <c r="A19" s="3" t="s">
        <v>1151</v>
      </c>
    </row>
    <row r="20" spans="1:5">
      <c r="A20" s="4" t="s">
        <v>1152</v>
      </c>
      <c r="C20" s="5" t="n">
        <v>27932000</v>
      </c>
      <c r="D20" s="5" t="n">
        <v>21780000</v>
      </c>
    </row>
    <row r="21" spans="1:5">
      <c r="A21" s="4" t="s">
        <v>1153</v>
      </c>
      <c r="C21" s="5" t="n">
        <v>854000</v>
      </c>
      <c r="D21" s="5" t="n">
        <v>850000</v>
      </c>
    </row>
    <row r="22" spans="1:5">
      <c r="A22" s="4" t="s">
        <v>1154</v>
      </c>
      <c r="C22" s="5" t="n">
        <v>3587000</v>
      </c>
      <c r="D22" s="5" t="n">
        <v>3662000</v>
      </c>
    </row>
    <row r="23" spans="1:5">
      <c r="A23" s="4" t="s">
        <v>1155</v>
      </c>
      <c r="C23" s="5" t="n">
        <v>-1752000</v>
      </c>
      <c r="D23" s="5" t="n">
        <v>-1190000</v>
      </c>
    </row>
    <row r="24" spans="1:5">
      <c r="A24" s="4" t="s">
        <v>1156</v>
      </c>
      <c r="C24" s="5" t="n">
        <v>3424000</v>
      </c>
      <c r="D24" s="5" t="n">
        <v>0</v>
      </c>
    </row>
    <row r="25" spans="1:5">
      <c r="A25" s="4" t="s">
        <v>1148</v>
      </c>
      <c r="C25" s="5" t="n">
        <v>0</v>
      </c>
      <c r="D25" s="5" t="n">
        <v>2806000</v>
      </c>
    </row>
    <row r="26" spans="1:5">
      <c r="A26" s="4" t="s">
        <v>1149</v>
      </c>
      <c r="C26" s="5" t="n">
        <v>-490000</v>
      </c>
      <c r="D26" s="5" t="n">
        <v>24000</v>
      </c>
    </row>
    <row r="27" spans="1:5">
      <c r="A27" s="4" t="s">
        <v>1157</v>
      </c>
      <c r="C27" s="5" t="n">
        <v>33555000</v>
      </c>
      <c r="D27" s="5" t="n">
        <v>27932000</v>
      </c>
      <c r="E27" s="6" t="n">
        <v>21780000</v>
      </c>
    </row>
    <row r="28" spans="1:5">
      <c r="A28" s="3" t="s">
        <v>1158</v>
      </c>
    </row>
    <row r="29" spans="1:5">
      <c r="A29" s="4" t="s">
        <v>1159</v>
      </c>
      <c r="C29" s="5" t="n">
        <v>81935000</v>
      </c>
      <c r="D29" s="5" t="n">
        <v>68750000</v>
      </c>
    </row>
    <row r="30" spans="1:5">
      <c r="A30" s="3" t="s">
        <v>1160</v>
      </c>
    </row>
    <row r="31" spans="1:5">
      <c r="A31" s="4" t="s">
        <v>1161</v>
      </c>
      <c r="C31" s="5" t="n">
        <v>72508000</v>
      </c>
      <c r="D31" s="5" t="n">
        <v>60047000</v>
      </c>
    </row>
    <row r="32" spans="1:5">
      <c r="A32" s="4" t="s">
        <v>1162</v>
      </c>
      <c r="C32" s="5" t="n">
        <v>115490000</v>
      </c>
      <c r="D32" s="5" t="n">
        <v>96682000</v>
      </c>
    </row>
    <row r="33" spans="1:5">
      <c r="A33" s="4" t="s">
        <v>1163</v>
      </c>
      <c r="C33" s="6" t="n">
        <v>33555000</v>
      </c>
      <c r="D33" s="6" t="n">
        <v>27932000</v>
      </c>
    </row>
    <row r="34" spans="1:5"/>
    <row r="35" spans="1:5">
      <c r="A35" s="4" t="s">
        <v>115</v>
      </c>
      <c r="B35" s="4" t="s">
        <v>1164</v>
      </c>
    </row>
  </sheetData>
  <mergeCells count="4">
    <mergeCell ref="A1:B2"/>
    <mergeCell ref="C1:E1"/>
    <mergeCell ref="A34:D34"/>
    <mergeCell ref="B35:D3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1165</v>
      </c>
      <c r="C1" s="2" t="s">
        <v>1</v>
      </c>
    </row>
    <row r="2" spans="1:5">
      <c r="C2" s="2" t="s">
        <v>2</v>
      </c>
      <c r="D2" s="2" t="s">
        <v>35</v>
      </c>
      <c r="E2" s="2" t="s">
        <v>90</v>
      </c>
    </row>
    <row r="3" spans="1:5">
      <c r="A3" s="3" t="s">
        <v>258</v>
      </c>
    </row>
    <row r="4" spans="1:5">
      <c r="A4" s="4" t="s">
        <v>1166</v>
      </c>
      <c r="B4" s="4" t="s">
        <v>115</v>
      </c>
      <c r="C4" s="4" t="s">
        <v>1167</v>
      </c>
      <c r="D4" s="4" t="s">
        <v>897</v>
      </c>
      <c r="E4" s="4" t="s">
        <v>1168</v>
      </c>
    </row>
    <row r="5" spans="1:5">
      <c r="A5" s="4" t="s">
        <v>1169</v>
      </c>
      <c r="B5" s="4" t="s">
        <v>115</v>
      </c>
      <c r="C5" s="4" t="s">
        <v>1170</v>
      </c>
      <c r="D5" s="4" t="s">
        <v>1171</v>
      </c>
      <c r="E5" s="4" t="s">
        <v>1172</v>
      </c>
    </row>
    <row r="6" spans="1:5">
      <c r="A6" s="4" t="s">
        <v>1173</v>
      </c>
      <c r="B6" s="4" t="s">
        <v>115</v>
      </c>
      <c r="C6" s="4" t="s">
        <v>901</v>
      </c>
      <c r="D6" s="4" t="s">
        <v>1174</v>
      </c>
      <c r="E6" s="4" t="s">
        <v>1175</v>
      </c>
    </row>
    <row r="7" spans="1:5">
      <c r="A7" s="4" t="s">
        <v>1176</v>
      </c>
      <c r="B7" s="4" t="s">
        <v>115</v>
      </c>
      <c r="C7" s="4" t="s">
        <v>1177</v>
      </c>
      <c r="D7" s="4" t="s">
        <v>1177</v>
      </c>
      <c r="E7" s="4" t="s">
        <v>1177</v>
      </c>
    </row>
    <row r="8" spans="1:5">
      <c r="A8" s="4" t="s">
        <v>1178</v>
      </c>
      <c r="B8" s="4" t="s">
        <v>115</v>
      </c>
      <c r="C8" s="4" t="s">
        <v>1179</v>
      </c>
      <c r="D8" s="4" t="s">
        <v>1180</v>
      </c>
      <c r="E8" s="4" t="s">
        <v>1180</v>
      </c>
    </row>
    <row r="9" spans="1:5">
      <c r="A9" s="4" t="s">
        <v>1181</v>
      </c>
      <c r="B9" s="4" t="s">
        <v>115</v>
      </c>
      <c r="C9" s="4" t="s">
        <v>1182</v>
      </c>
      <c r="D9" s="4" t="s">
        <v>1182</v>
      </c>
      <c r="E9" s="4" t="s">
        <v>1183</v>
      </c>
    </row>
    <row r="10" spans="1:5"/>
    <row r="11" spans="1:5">
      <c r="A11" s="4" t="s">
        <v>115</v>
      </c>
      <c r="B11" s="4" t="s">
        <v>1184</v>
      </c>
    </row>
  </sheetData>
  <mergeCells count="4">
    <mergeCell ref="A1:B2"/>
    <mergeCell ref="C1:E1"/>
    <mergeCell ref="A10:D10"/>
    <mergeCell ref="B11:D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5</v>
      </c>
    </row>
    <row r="2" spans="1:3">
      <c r="A2" s="3" t="s">
        <v>1186</v>
      </c>
    </row>
    <row r="3" spans="1:3">
      <c r="A3" s="4" t="s">
        <v>1187</v>
      </c>
      <c r="B3" s="6" t="n">
        <v>242</v>
      </c>
      <c r="C3" s="6" t="n">
        <v>251</v>
      </c>
    </row>
    <row r="4" spans="1:3">
      <c r="A4" s="4" t="s">
        <v>1188</v>
      </c>
      <c r="B4" s="5" t="n">
        <v>4</v>
      </c>
      <c r="C4" s="5" t="n">
        <v>28</v>
      </c>
    </row>
    <row r="5" spans="1:3">
      <c r="A5" s="4" t="s">
        <v>1189</v>
      </c>
      <c r="B5" s="5" t="n">
        <v>25721</v>
      </c>
      <c r="C5" s="5" t="n">
        <v>23208</v>
      </c>
    </row>
    <row r="6" spans="1:3">
      <c r="A6" s="4" t="s">
        <v>1190</v>
      </c>
      <c r="B6" s="5" t="n">
        <v>25967</v>
      </c>
      <c r="C6" s="6" t="n">
        <v>23487</v>
      </c>
    </row>
    <row r="7" spans="1:3">
      <c r="A7" s="3" t="s">
        <v>1191</v>
      </c>
    </row>
    <row r="8" spans="1:3">
      <c r="A8" s="4" t="s">
        <v>1188</v>
      </c>
      <c r="B8" s="5" t="n">
        <v>3</v>
      </c>
    </row>
    <row r="9" spans="1:3">
      <c r="A9" s="4" t="s">
        <v>1189</v>
      </c>
      <c r="B9" s="5" t="n">
        <v>906</v>
      </c>
    </row>
    <row r="10" spans="1:3">
      <c r="A10" s="4" t="s">
        <v>1192</v>
      </c>
      <c r="B10" s="6" t="n">
        <v>9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3</v>
      </c>
      <c r="C1" s="2" t="s">
        <v>1</v>
      </c>
    </row>
    <row r="2" spans="1:5">
      <c r="C2" s="2" t="s">
        <v>2</v>
      </c>
      <c r="D2" s="2" t="s">
        <v>35</v>
      </c>
      <c r="E2" s="2" t="s">
        <v>90</v>
      </c>
    </row>
    <row r="3" spans="1:5">
      <c r="A3" s="3" t="s">
        <v>1194</v>
      </c>
    </row>
    <row r="4" spans="1:5">
      <c r="A4" s="4" t="s">
        <v>1142</v>
      </c>
      <c r="B4" s="4" t="s">
        <v>115</v>
      </c>
      <c r="C4" s="6" t="n">
        <v>4220</v>
      </c>
      <c r="D4" s="6" t="n">
        <v>4127</v>
      </c>
      <c r="E4" s="6" t="n">
        <v>4015</v>
      </c>
    </row>
    <row r="5" spans="1:5">
      <c r="A5" s="4" t="s">
        <v>1143</v>
      </c>
      <c r="C5" s="5" t="n">
        <v>1132</v>
      </c>
      <c r="D5" s="5" t="n">
        <v>1302</v>
      </c>
      <c r="E5" s="5" t="n">
        <v>1117</v>
      </c>
    </row>
    <row r="6" spans="1:5">
      <c r="A6" s="4" t="s">
        <v>1195</v>
      </c>
      <c r="C6" s="5" t="n">
        <v>-476</v>
      </c>
      <c r="D6" s="5" t="n">
        <v>-428</v>
      </c>
      <c r="E6" s="5" t="n">
        <v>-393</v>
      </c>
    </row>
    <row r="7" spans="1:5">
      <c r="A7" s="4" t="s">
        <v>1196</v>
      </c>
      <c r="C7" s="5" t="n">
        <v>0</v>
      </c>
      <c r="D7" s="5" t="n">
        <v>0</v>
      </c>
      <c r="E7" s="5" t="n">
        <v>251</v>
      </c>
    </row>
    <row r="8" spans="1:5">
      <c r="A8" s="4" t="s">
        <v>1197</v>
      </c>
      <c r="C8" s="5" t="n">
        <v>21</v>
      </c>
      <c r="D8" s="5" t="n">
        <v>26</v>
      </c>
      <c r="E8" s="5" t="n">
        <v>46</v>
      </c>
    </row>
    <row r="9" spans="1:5">
      <c r="A9" s="4" t="s">
        <v>1198</v>
      </c>
      <c r="C9" s="5" t="n">
        <v>1047</v>
      </c>
      <c r="D9" s="5" t="n">
        <v>1731</v>
      </c>
      <c r="E9" s="5" t="n">
        <v>1617</v>
      </c>
    </row>
    <row r="10" spans="1:5">
      <c r="A10" s="4" t="s">
        <v>1199</v>
      </c>
      <c r="C10" s="6" t="n">
        <v>5944</v>
      </c>
      <c r="D10" s="6" t="n">
        <v>6758</v>
      </c>
      <c r="E10" s="6" t="n">
        <v>6653</v>
      </c>
    </row>
    <row r="11" spans="1:5"/>
    <row r="12" spans="1:5">
      <c r="A12" s="4" t="s">
        <v>115</v>
      </c>
      <c r="B12" s="4" t="s">
        <v>1164</v>
      </c>
    </row>
  </sheetData>
  <mergeCells count="4">
    <mergeCell ref="A1:B2"/>
    <mergeCell ref="C1:E1"/>
    <mergeCell ref="A11:D11"/>
    <mergeCell ref="B12:D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v>
      </c>
      <c r="C1" s="2" t="s">
        <v>35</v>
      </c>
      <c r="D1" s="2" t="s">
        <v>90</v>
      </c>
    </row>
    <row r="2" spans="1:4">
      <c r="A2" s="3" t="s">
        <v>1201</v>
      </c>
    </row>
    <row r="3" spans="1:4">
      <c r="A3" s="4" t="s">
        <v>1202</v>
      </c>
      <c r="B3" s="4" t="s">
        <v>1203</v>
      </c>
      <c r="C3" s="4" t="s">
        <v>1203</v>
      </c>
    </row>
    <row r="4" spans="1:4">
      <c r="A4" s="4" t="s">
        <v>1204</v>
      </c>
      <c r="B4" s="6" t="n">
        <v>3100000</v>
      </c>
    </row>
    <row r="5" spans="1:4">
      <c r="A5" s="4" t="s">
        <v>1205</v>
      </c>
      <c r="B5" s="5" t="n">
        <v>5300000</v>
      </c>
    </row>
    <row r="6" spans="1:4">
      <c r="A6" s="3" t="s">
        <v>221</v>
      </c>
    </row>
    <row r="7" spans="1:4">
      <c r="A7" s="4" t="s">
        <v>1206</v>
      </c>
      <c r="B7" s="5" t="n">
        <v>33555000</v>
      </c>
      <c r="C7" s="6" t="n">
        <v>27932000</v>
      </c>
      <c r="D7" s="6" t="n">
        <v>21780000</v>
      </c>
    </row>
    <row r="8" spans="1:4">
      <c r="A8" s="4" t="s">
        <v>590</v>
      </c>
    </row>
    <row r="9" spans="1:4">
      <c r="A9" s="3" t="s">
        <v>221</v>
      </c>
    </row>
    <row r="10" spans="1:4">
      <c r="A10" s="4" t="s">
        <v>1206</v>
      </c>
      <c r="B10" s="5" t="n">
        <v>33555000</v>
      </c>
      <c r="C10" s="5" t="n">
        <v>27932000</v>
      </c>
    </row>
    <row r="11" spans="1:4">
      <c r="A11" s="4" t="s">
        <v>603</v>
      </c>
    </row>
    <row r="12" spans="1:4">
      <c r="A12" s="3" t="s">
        <v>221</v>
      </c>
    </row>
    <row r="13" spans="1:4">
      <c r="A13" s="4" t="s">
        <v>1206</v>
      </c>
      <c r="B13" s="5" t="n">
        <v>18571000</v>
      </c>
      <c r="C13" s="5" t="n">
        <v>15737000</v>
      </c>
    </row>
    <row r="14" spans="1:4">
      <c r="A14" s="4" t="s">
        <v>609</v>
      </c>
    </row>
    <row r="15" spans="1:4">
      <c r="A15" s="3" t="s">
        <v>221</v>
      </c>
    </row>
    <row r="16" spans="1:4">
      <c r="A16" s="4" t="s">
        <v>1206</v>
      </c>
      <c r="B16" s="5" t="n">
        <v>14984000</v>
      </c>
      <c r="C16" s="5" t="n">
        <v>12195000</v>
      </c>
    </row>
    <row r="17" spans="1:4">
      <c r="A17" s="4" t="s">
        <v>1207</v>
      </c>
    </row>
    <row r="18" spans="1:4">
      <c r="A18" s="3" t="s">
        <v>221</v>
      </c>
    </row>
    <row r="19" spans="1:4">
      <c r="A19" s="4" t="s">
        <v>1206</v>
      </c>
      <c r="B19" s="5" t="n">
        <v>18571000</v>
      </c>
      <c r="C19" s="5" t="n">
        <v>15737000</v>
      </c>
    </row>
    <row r="20" spans="1:4">
      <c r="A20" s="4" t="s">
        <v>1208</v>
      </c>
    </row>
    <row r="21" spans="1:4">
      <c r="A21" s="3" t="s">
        <v>221</v>
      </c>
    </row>
    <row r="22" spans="1:4">
      <c r="A22" s="4" t="s">
        <v>1206</v>
      </c>
      <c r="B22" s="5" t="n">
        <v>18571000</v>
      </c>
      <c r="C22" s="5" t="n">
        <v>15737000</v>
      </c>
    </row>
    <row r="23" spans="1:4">
      <c r="A23" s="4" t="s">
        <v>1209</v>
      </c>
    </row>
    <row r="24" spans="1:4">
      <c r="A24" s="3" t="s">
        <v>221</v>
      </c>
    </row>
    <row r="25" spans="1:4">
      <c r="A25" s="4" t="s">
        <v>1206</v>
      </c>
      <c r="B25" s="5" t="n">
        <v>0</v>
      </c>
      <c r="C25" s="5" t="n">
        <v>0</v>
      </c>
    </row>
    <row r="26" spans="1:4">
      <c r="A26" s="4" t="s">
        <v>1210</v>
      </c>
    </row>
    <row r="27" spans="1:4">
      <c r="A27" s="3" t="s">
        <v>221</v>
      </c>
    </row>
    <row r="28" spans="1:4">
      <c r="A28" s="4" t="s">
        <v>1206</v>
      </c>
      <c r="B28" s="5" t="n">
        <v>14984000</v>
      </c>
      <c r="C28" s="5" t="n">
        <v>12195000</v>
      </c>
    </row>
    <row r="29" spans="1:4">
      <c r="A29" s="4" t="s">
        <v>1211</v>
      </c>
    </row>
    <row r="30" spans="1:4">
      <c r="A30" s="3" t="s">
        <v>221</v>
      </c>
    </row>
    <row r="31" spans="1:4">
      <c r="A31" s="4" t="s">
        <v>1206</v>
      </c>
      <c r="B31" s="5" t="n">
        <v>0</v>
      </c>
      <c r="C31" s="5" t="n">
        <v>0</v>
      </c>
    </row>
    <row r="32" spans="1:4">
      <c r="A32" s="4" t="s">
        <v>1212</v>
      </c>
    </row>
    <row r="33" spans="1:4">
      <c r="A33" s="3" t="s">
        <v>221</v>
      </c>
    </row>
    <row r="34" spans="1:4">
      <c r="A34" s="4" t="s">
        <v>1206</v>
      </c>
      <c r="B34" s="6" t="n">
        <v>14984000</v>
      </c>
      <c r="C34" s="6" t="n">
        <v>1219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5</v>
      </c>
      <c r="D2" s="2" t="s">
        <v>90</v>
      </c>
    </row>
    <row r="3" spans="1:4">
      <c r="A3" s="3" t="s">
        <v>262</v>
      </c>
    </row>
    <row r="4" spans="1:4">
      <c r="A4" s="4" t="s">
        <v>1214</v>
      </c>
      <c r="B4" s="6" t="n">
        <v>545401</v>
      </c>
      <c r="C4" s="6" t="n">
        <v>716015</v>
      </c>
      <c r="D4" s="6" t="n">
        <v>615906</v>
      </c>
    </row>
    <row r="5" spans="1:4">
      <c r="A5" s="4" t="s">
        <v>1215</v>
      </c>
      <c r="B5" s="5" t="n">
        <v>750830</v>
      </c>
      <c r="C5" s="5" t="n">
        <v>739916</v>
      </c>
      <c r="D5" s="5" t="n">
        <v>557340</v>
      </c>
    </row>
    <row r="6" spans="1:4">
      <c r="A6" s="4" t="s">
        <v>100</v>
      </c>
      <c r="B6" s="6" t="n">
        <v>1296231</v>
      </c>
      <c r="C6" s="6" t="n">
        <v>1455931</v>
      </c>
      <c r="D6" s="6" t="n">
        <v>11732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5</v>
      </c>
      <c r="D2" s="2" t="s">
        <v>90</v>
      </c>
    </row>
    <row r="3" spans="1:4">
      <c r="A3" s="3" t="s">
        <v>1217</v>
      </c>
    </row>
    <row r="4" spans="1:4">
      <c r="A4" s="4" t="s">
        <v>1218</v>
      </c>
      <c r="B4" s="6" t="n">
        <v>82460</v>
      </c>
      <c r="C4" s="6" t="n">
        <v>504758</v>
      </c>
      <c r="D4" s="6" t="n">
        <v>200831</v>
      </c>
    </row>
    <row r="5" spans="1:4">
      <c r="A5" s="4" t="s">
        <v>1219</v>
      </c>
      <c r="B5" s="5" t="n">
        <v>5665</v>
      </c>
      <c r="C5" s="5" t="n">
        <v>6422</v>
      </c>
      <c r="D5" s="5" t="n">
        <v>4660</v>
      </c>
    </row>
    <row r="6" spans="1:4">
      <c r="A6" s="4" t="s">
        <v>1220</v>
      </c>
      <c r="B6" s="5" t="n">
        <v>59274</v>
      </c>
      <c r="C6" s="5" t="n">
        <v>41414</v>
      </c>
      <c r="D6" s="5" t="n">
        <v>38208</v>
      </c>
    </row>
    <row r="7" spans="1:4">
      <c r="A7" s="4" t="s">
        <v>1221</v>
      </c>
      <c r="B7" s="5" t="n">
        <v>147399</v>
      </c>
      <c r="C7" s="5" t="n">
        <v>552594</v>
      </c>
      <c r="D7" s="5" t="n">
        <v>243699</v>
      </c>
    </row>
    <row r="8" spans="1:4">
      <c r="A8" s="3" t="s">
        <v>1222</v>
      </c>
    </row>
    <row r="9" spans="1:4">
      <c r="A9" s="4" t="s">
        <v>1218</v>
      </c>
      <c r="B9" s="5" t="n">
        <v>1636</v>
      </c>
      <c r="C9" s="5" t="n">
        <v>98702</v>
      </c>
      <c r="D9" s="5" t="n">
        <v>444</v>
      </c>
    </row>
    <row r="10" spans="1:4">
      <c r="A10" s="4" t="s">
        <v>1219</v>
      </c>
      <c r="B10" s="5" t="n">
        <v>2118</v>
      </c>
      <c r="C10" s="5" t="n">
        <v>1526</v>
      </c>
      <c r="D10" s="5" t="n">
        <v>2852</v>
      </c>
    </row>
    <row r="11" spans="1:4">
      <c r="A11" s="4" t="s">
        <v>1220</v>
      </c>
      <c r="B11" s="5" t="n">
        <v>-29939</v>
      </c>
      <c r="C11" s="5" t="n">
        <v>844</v>
      </c>
      <c r="D11" s="5" t="n">
        <v>175</v>
      </c>
    </row>
    <row r="12" spans="1:4">
      <c r="A12" s="4" t="s">
        <v>1223</v>
      </c>
      <c r="B12" s="5" t="n">
        <v>-26185</v>
      </c>
      <c r="C12" s="5" t="n">
        <v>101072</v>
      </c>
      <c r="D12" s="5" t="n">
        <v>3471</v>
      </c>
    </row>
    <row r="13" spans="1:4">
      <c r="A13" s="4" t="s">
        <v>101</v>
      </c>
      <c r="B13" s="6" t="n">
        <v>121214</v>
      </c>
      <c r="C13" s="6" t="n">
        <v>653666</v>
      </c>
      <c r="D13" s="6" t="n">
        <v>2471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56:36Z</dcterms:created>
  <dcterms:modified xmlns:dcterms="http://purl.org/dc/terms/" xmlns:xsi="http://www.w3.org/2001/XMLSchema-instance" xsi:type="dcterms:W3CDTF">2019-08-16T16:56:36Z</dcterms:modified>
</cp:coreProperties>
</file>